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DENSED CONSOLIDATED STATEMEN" sheetId="6" r:id="rId6"/>
    <s:sheet name="CONDENSED CONSOLIDATED STATEME7" sheetId="7" r:id="rId7"/>
    <s:sheet name="CONDENSED CONSOLIDATED STATEME8" sheetId="8" r:id="rId8"/>
    <s:sheet name="Organization" sheetId="9" r:id="rId9"/>
    <s:sheet name="Summary of Significant Accounti" sheetId="10" r:id="rId10"/>
    <s:sheet name="Investments in Real Property" sheetId="11" r:id="rId11"/>
    <s:sheet name="Debt Related Investments" sheetId="12" r:id="rId12"/>
    <s:sheet name="Debt Obligations" sheetId="13" r:id="rId13"/>
    <s:sheet name="Derivatives And Hedging Activit" sheetId="14" r:id="rId14"/>
    <s:sheet name="Fair Value Disclosures" sheetId="15" r:id="rId15"/>
    <s:sheet name="Fair Value of Financial Instrum" sheetId="16" r:id="rId16"/>
    <s:sheet name="Noncontrolling Interests" sheetId="17" r:id="rId17"/>
    <s:sheet name="Stockholders' Equity" sheetId="18" r:id="rId18"/>
    <s:sheet name="Related Party Transactions" sheetId="19" r:id="rId19"/>
    <s:sheet name="Net Income (Loss) Per Common Sh" sheetId="20" r:id="rId20"/>
    <s:sheet name="Segment Information" sheetId="21" r:id="rId21"/>
    <s:sheet name="Income Taxes" sheetId="22" r:id="rId22"/>
    <s:sheet name="Commitments and Contingencies" sheetId="23" r:id="rId23"/>
    <s:sheet name="Quarterly Financial Data" sheetId="24" r:id="rId24"/>
    <s:sheet name="Subsequent Events" sheetId="25" r:id="rId25"/>
    <s:sheet name="Schedule III - Real Estate and " sheetId="26" r:id="rId26"/>
    <s:sheet name="Summary of Significant Accoun27" sheetId="27" r:id="rId27"/>
    <s:sheet name="Summary of Significant Accoun28" sheetId="28" r:id="rId28"/>
    <s:sheet name="Investments in Real Property (T" sheetId="29" r:id="rId29"/>
    <s:sheet name="Debt Related Investments (Table" sheetId="30" r:id="rId30"/>
    <s:sheet name="Debt Obligations (Tables)" sheetId="31" r:id="rId31"/>
    <s:sheet name="Derivatives And Hedging Activ32" sheetId="32" r:id="rId32"/>
    <s:sheet name="Fair Value Disclosures (Tables)" sheetId="33" r:id="rId33"/>
    <s:sheet name="Fair Value of Financial Instr34" sheetId="34" r:id="rId34"/>
    <s:sheet name="Noncontrolling Interests (Table" sheetId="35" r:id="rId35"/>
    <s:sheet name="Stockholders' Equity (Tables)" sheetId="36" r:id="rId36"/>
    <s:sheet name="Related Party Transactions (Tab" sheetId="37" r:id="rId37"/>
    <s:sheet name="Net Income (Loss) Per Common 38" sheetId="38" r:id="rId38"/>
    <s:sheet name="Segment Information (Tables)" sheetId="39" r:id="rId39"/>
    <s:sheet name="Quarterly Financial Data (Table"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Investments in Real Property (N" sheetId="47" r:id="rId47"/>
    <s:sheet name="Investments In Real Property (C" sheetId="48" r:id="rId48"/>
    <s:sheet name="Investments in Real Property (S" sheetId="49" r:id="rId49"/>
    <s:sheet name="Investments in Real Property 50" sheetId="50" r:id="rId50"/>
    <s:sheet name="Investments in Real Property 51" sheetId="51" r:id="rId51"/>
    <s:sheet name="Investments in Real Property 52" sheetId="52" r:id="rId52"/>
    <s:sheet name="Investments in Real Property 53" sheetId="53" r:id="rId53"/>
    <s:sheet name="Investments in Real Property 54" sheetId="54" r:id="rId54"/>
    <s:sheet name="Investments in Real Property (F" sheetId="55" r:id="rId55"/>
    <s:sheet name="Investments in Real Property 56" sheetId="56" r:id="rId56"/>
    <s:sheet name="Debt Related Investments (Narra" sheetId="57" r:id="rId57"/>
    <s:sheet name="Debt Related Investments (Sched" sheetId="58" r:id="rId58"/>
    <s:sheet name="Debt Related Investments (Debt " sheetId="59" r:id="rId59"/>
    <s:sheet name="Debt Related Investments (Summa" sheetId="60" r:id="rId60"/>
    <s:sheet name="Debt Obligations (Narrative) (D" sheetId="61" r:id="rId61"/>
    <s:sheet name="Debt Obligations (Summary of Bo" sheetId="62" r:id="rId62"/>
    <s:sheet name="Debt Obligations (Summary of 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Fair Value Disclosures (Narrati" sheetId="68" r:id="rId68"/>
    <s:sheet name="Fair Value Disclosures (Assets " sheetId="69" r:id="rId69"/>
    <s:sheet name="Fair Value Disclosures (Reconci" sheetId="70" r:id="rId70"/>
    <s:sheet name="Fair Value of Financial Instr71" sheetId="71" r:id="rId71"/>
    <s:sheet name="Noncontrolling Interests (Narra" sheetId="72" r:id="rId72"/>
    <s:sheet name="Noncontrolling Interests (Summa" sheetId="73" r:id="rId73"/>
    <s:sheet name="Stockholders' Equity (Narrative" sheetId="74" r:id="rId74"/>
    <s:sheet name="Stockholders' Equity (Informati" sheetId="75" r:id="rId75"/>
    <s:sheet name="Stockholders' Equity (Total Dis" sheetId="76" r:id="rId76"/>
    <s:sheet name="Stockholders' Equity (Distribut" sheetId="77" r:id="rId77"/>
    <s:sheet name="Stockholders' Equity (Summary o" sheetId="78" r:id="rId78"/>
    <s:sheet name="Related Party Transactions (Nar" sheetId="79" r:id="rId79"/>
    <s:sheet name="Related Party Transactions (Sch" sheetId="80" r:id="rId80"/>
    <s:sheet name="Related Party Transactions (Sum" sheetId="81" r:id="rId81"/>
    <s:sheet name="Net Income (Loss) Per Common 82" sheetId="82" r:id="rId82"/>
    <s:sheet name="Segment Information (Revenue an" sheetId="83" r:id="rId83"/>
    <s:sheet name="Segment Information (Reconcilia" sheetId="84" r:id="rId84"/>
    <s:sheet name="Segment Information (Schedule o" sheetId="85" r:id="rId85"/>
    <s:sheet name="Income Taxes (Details)" sheetId="86" r:id="rId86"/>
    <s:sheet name="Quarterly Financial Data (Detai" sheetId="87" r:id="rId87"/>
    <s:sheet name="Subsequent Events (Narrative) (" sheetId="88" r:id="rId88"/>
    <s:sheet name="Schedule III - Real Estate an89" sheetId="89" r:id="rId89"/>
    <s:sheet name="Schedule III - Real Estate an90" sheetId="90" r:id="rId90"/>
  </s:sheets>
  <s:definedNames/>
  <s:calcPr calcId="124519" calcMode="auto" fullCalcOnLoad="1"/>
</s:workbook>
</file>

<file path=xl/sharedStrings.xml><?xml version="1.0" encoding="utf-8"?>
<sst xmlns="http://schemas.openxmlformats.org/spreadsheetml/2006/main" uniqueCount="1588">
  <si>
    <t>Document and Entity Information - USD ($)</t>
  </si>
  <si>
    <t>12 Months Ended</t>
  </si>
  <si>
    <t>Dec. 31, 2015</t>
  </si>
  <si>
    <t>Feb.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Dividend Capital Diversified Property Fund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E [Member]</t>
  </si>
  <si>
    <t>Entity Common Stock, Shares Outstanding</t>
  </si>
  <si>
    <t>Class A [Member]</t>
  </si>
  <si>
    <t>Class W [Member]</t>
  </si>
  <si>
    <t>Class I [Member]</t>
  </si>
  <si>
    <t>CONSOLIDATED BALANCE SHEETS - USD ($) $ in Thousands</t>
  </si>
  <si>
    <t>Dec. 31, 2014</t>
  </si>
  <si>
    <t>ASSETS</t>
  </si>
  <si>
    <t>Investments in real property</t>
  </si>
  <si>
    <t>Accumulated depreciation and amortization</t>
  </si>
  <si>
    <t>Net investments in real property</t>
  </si>
  <si>
    <t>[1]</t>
  </si>
  <si>
    <t>Debt related investments, net</t>
  </si>
  <si>
    <t>Net investments</t>
  </si>
  <si>
    <t>Cash and cash equivalents</t>
  </si>
  <si>
    <t>Restricted cash</t>
  </si>
  <si>
    <t>Other assets, net</t>
  </si>
  <si>
    <t>Assets held for sale</t>
  </si>
  <si>
    <t>[2]</t>
  </si>
  <si>
    <t>Total Assets</t>
  </si>
  <si>
    <t>Liabilities:</t>
  </si>
  <si>
    <t>Accounts payable and accrued expenses</t>
  </si>
  <si>
    <t>Mortgage notes and other secured borrowings</t>
  </si>
  <si>
    <t>[3]</t>
  </si>
  <si>
    <t>Unsecured borrowings</t>
  </si>
  <si>
    <t>Intangible lease liabilities, net</t>
  </si>
  <si>
    <t>Other liabilities</t>
  </si>
  <si>
    <t>Liabilities associated with assets held for sale</t>
  </si>
  <si>
    <t>Total Liabilities</t>
  </si>
  <si>
    <t>Stockholders' equity:</t>
  </si>
  <si>
    <t>Common stock, $0.01 par value; 1,000,000,000 shares authorized; 164,124,057 and 178,399,679 shares issued and outstanding, as of December 31, 2015 and December 31, 2014, respectively</t>
  </si>
  <si>
    <t>[4]</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76.9 million and $82.7 million, after accumulated depreciation and amortization, in consolidated real property variable interest entity investments as of December 31, 2015 and 2014, respectively.</t>
  </si>
  <si>
    <t>Includes other assets and restricted cash related to properties classified as held for sale in the accompanying balance sheet as of December 31, 2014.</t>
  </si>
  <si>
    <t>Includes approximately $50.1 million and $59.4 million in consolidated mortgage notes in variable interest entity investments as of December 31, 2015 and 2014, respectively.</t>
  </si>
  <si>
    <t>Includes 137,275,396 shares of Class E common stock, 1,703,109 shares of Class A common stock, 1,811,277 shares of Class W common stock, and 23,334,275 shares of Class I common stock issued and outstanding as of December 31, 2015, and 163,067,835 shares of Class E common stock, 1,187,215 shares of Class A common stock, 1,116,698 shares of Class W common stock, and 13,027,931 shares of Class I common stock issued and outstanding as of December 31, 2014.</t>
  </si>
  <si>
    <t>CONSOLIDATED BALANCE SHEETS (Parenthetical) - USD ($) $ in Thousands</t>
  </si>
  <si>
    <t>Common stock, par value</t>
  </si>
  <si>
    <t>Common stock, shares authorized</t>
  </si>
  <si>
    <t>Common stock, shares issued</t>
  </si>
  <si>
    <t>Common stock, shares outstanding</t>
  </si>
  <si>
    <t>Investment in real property</t>
  </si>
  <si>
    <t>Variable interest entity investments [Member]</t>
  </si>
  <si>
    <t>Mortgage notes</t>
  </si>
  <si>
    <t>CONSOLIDATED STATEMENTS OF INCOME - USD ($) shares in Thousands, $ in Thousands</t>
  </si>
  <si>
    <t>Dec. 31, 2013</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 (expense)</t>
  </si>
  <si>
    <t>Interest expense</t>
  </si>
  <si>
    <t>Loss on extinguishment of debt and financing commitments</t>
  </si>
  <si>
    <t>Gain on sale of real property</t>
  </si>
  <si>
    <t>Income (loss) from continuing operations</t>
  </si>
  <si>
    <t>Discontinued operations</t>
  </si>
  <si>
    <t xml:space="preserve"> </t>
  </si>
  <si>
    <t>Net income</t>
  </si>
  <si>
    <t>Net income attributable to noncontrolling interests</t>
  </si>
  <si>
    <t>Net income attributable to common stockholders</t>
  </si>
  <si>
    <t>Net income (loss) per basic and diluted common share:</t>
  </si>
  <si>
    <t>Continuing operations</t>
  </si>
  <si>
    <t>NET INCOME PER BASIC AND DILUTED COMMON SHARE</t>
  </si>
  <si>
    <t>WEIGHTED AVERAGE NUMBER OF COMMON SHARES OUTSTANDING</t>
  </si>
  <si>
    <t>Basic</t>
  </si>
  <si>
    <t>Diluted</t>
  </si>
  <si>
    <t>Includes approximately $7.1 million, $6.8 million and $4.7 million paid to our Advisor and its affiliates for reimbursable expenses during the years ended December 31, 2015, 2014, and 2013, respectively.</t>
  </si>
  <si>
    <t>Includes approximately $125,000 paid to our Advisor for advisory fees associated with the disposition of real properties during the year ended December 31, 2015.</t>
  </si>
  <si>
    <t>Includes approximately $4.8 million and $419,000 paid to our Advisor for advisory fees associated with the disposition of real properties during the years ended December 31, 2015 and 2014, respectively.</t>
  </si>
  <si>
    <t>Includes approximately $1.6 million and $2.6 million paid to our Advisor for fees associated with the disposition of real properties during the years ended December 31, 2014 and 2013, respectively.</t>
  </si>
  <si>
    <t>CONSOLIDATED STATEMENTS OF INCOME (Parenthetical) - USD ($)</t>
  </si>
  <si>
    <t>Advisory Fees Related to the Disposition Of Real Properties [Member]</t>
  </si>
  <si>
    <t>Advisory Fees [Member]</t>
  </si>
  <si>
    <t>CONDENSED CONSOLIDATED STATEMENTS OF COMPREHENSIVE INCOME - USD ($) $ in Thousands</t>
  </si>
  <si>
    <t>CONDENSED CONSOLIDATED STATEMENTS OF COMPREHENSIVE INCOME [Abstract]</t>
  </si>
  <si>
    <t>Net Income</t>
  </si>
  <si>
    <t>Other Comprehensive (Loss) Income:</t>
  </si>
  <si>
    <t>Net unrealized change from available-for-sale securities</t>
  </si>
  <si>
    <t>Change from cash flow hedging derivatives</t>
  </si>
  <si>
    <t>Total Other Comprehensive (Loss) Income</t>
  </si>
  <si>
    <t>Comprehensive income</t>
  </si>
  <si>
    <t>Comprehensive income attributable to noncontrolling interests</t>
  </si>
  <si>
    <t>COMPREHENSIVE INCOME ATTRIBUTABLE TO COMMON STOCKHOLDERS</t>
  </si>
  <si>
    <t>CONDENSED CONSOLIDATED STATEMENTS OF EQUITY - USD ($) $ in Thousands</t>
  </si>
  <si>
    <t>Common Stock</t>
  </si>
  <si>
    <t>Additional Paid-in Capital</t>
  </si>
  <si>
    <t>Distributions in Excess of Earnings</t>
  </si>
  <si>
    <t>Accumulated Other Comprehensive Loss</t>
  </si>
  <si>
    <t>Noncontrolling Interests</t>
  </si>
  <si>
    <t>Total</t>
  </si>
  <si>
    <t>Beginning Balances (in shares) at Dec. 31, 2012</t>
  </si>
  <si>
    <t>Beginning Balances at Dec. 31, 2012</t>
  </si>
  <si>
    <t>Comprehensive income (loss):</t>
  </si>
  <si>
    <t>Unrealized change from cash flow hedging derivatives</t>
  </si>
  <si>
    <t>Common stock:</t>
  </si>
  <si>
    <t>Issuance of common stock, net of offering costs (in shares)</t>
  </si>
  <si>
    <t>Issuance of common stock, net of offering costs</t>
  </si>
  <si>
    <t>Redemptions of common stock (in shares)</t>
  </si>
  <si>
    <t>Redemptions of common stock</t>
  </si>
  <si>
    <t>Distributions declared on common stock</t>
  </si>
  <si>
    <t>Noncontrolling interests:</t>
  </si>
  <si>
    <t>Contributions from noncontrolling interest</t>
  </si>
  <si>
    <t>Distributions declared to noncontrolling interests</t>
  </si>
  <si>
    <t>Redemptions of noncontrolling interests</t>
  </si>
  <si>
    <t>Buyout of noncontrolling interest</t>
  </si>
  <si>
    <t>Ending Balances (in shares) at Dec. 31, 2013</t>
  </si>
  <si>
    <t>Ending Balances at Dec. 31, 2013</t>
  </si>
  <si>
    <t>Issuance of common stock, stock-based compensation plans (in shares)</t>
  </si>
  <si>
    <t>Issuance of common stock, stock-based compensation plans</t>
  </si>
  <si>
    <t>Amortization of stock based compensation</t>
  </si>
  <si>
    <t>Ending Balances (in shares) at Dec. 31, 2014</t>
  </si>
  <si>
    <t>Ending Balances at Dec. 31, 2014</t>
  </si>
  <si>
    <t>Ending Balances (in shares) at Dec. 31, 2015</t>
  </si>
  <si>
    <t>Ending Balances at Dec. 31, 2015</t>
  </si>
  <si>
    <t>CONDENSED CONSOLIDATED STATEMENTS OF CASH FLOWS - USD ($) $ in Thousands</t>
  </si>
  <si>
    <t>OPERATING ACTIVITIES:</t>
  </si>
  <si>
    <t>Adjustments to reconcile net income to net cash provided by operating activities:</t>
  </si>
  <si>
    <t>Gain on disposition of real property</t>
  </si>
  <si>
    <t>Impairment loss on real estate property</t>
  </si>
  <si>
    <t>Collection of accrued interest from debt investment</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Investment in debt related investments</t>
  </si>
  <si>
    <t>Principal collections on debt related investments</t>
  </si>
  <si>
    <t>Other investing activities</t>
  </si>
  <si>
    <t>Net cash provided by investing activities</t>
  </si>
  <si>
    <t>FINANCING ACTIVITIES:</t>
  </si>
  <si>
    <t>Mortgage note proceeds</t>
  </si>
  <si>
    <t>Mortgage note principal repayments</t>
  </si>
  <si>
    <t>Defeasance of mortgage note borrowings</t>
  </si>
  <si>
    <t>Net proceeds from revolving line of credit borrowings</t>
  </si>
  <si>
    <t>Net proceeds from term loan borrowings</t>
  </si>
  <si>
    <t>Repayment of other secured borrowings</t>
  </si>
  <si>
    <t>Redemption of common shares</t>
  </si>
  <si>
    <t>Distributions on common stock</t>
  </si>
  <si>
    <t>Proceeds from sale of common stock</t>
  </si>
  <si>
    <t>Offering costs for issuance of common stock</t>
  </si>
  <si>
    <t>Distributions to noncontrolling interest holders</t>
  </si>
  <si>
    <t>Redemption of OP Unit holder interest</t>
  </si>
  <si>
    <t>Other financing activitie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ssumed mortgage</t>
  </si>
  <si>
    <t>Common stock issued pursuant to the distribution reinvestment plan</t>
  </si>
  <si>
    <t>Issuances of OP Units for beneficial interests</t>
  </si>
  <si>
    <t>Non-cash repayment of mortgage note and other secured borrowings</t>
  </si>
  <si>
    <t>Non-cash disposition of real property</t>
  </si>
  <si>
    <t>Non-cash origination of debt related investments</t>
  </si>
  <si>
    <t>Non-cash investment in real property</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believe we have operated in such a manner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 (as amended, the “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See “Item 5. Market for Registrant’s Common Equity, Related Stockholder Matters and Issuer Purchases of Equity Securities” and Exhibit 99.1 of this Annual Report on Form 10-K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December 3 1 , 2015, we had raised gross proceeds of approximately $13.7 million from the sale of approximately 1.8 million shares in the Follow-On Offering.
As of December 31, 2015, we had raised aggregate gross proceeds of approximately $196.7 million from the sale of approximately 27.6 million shares, including approximately $4.6 million raised through our distribution reinvestment plan. As of December 31, 201 5 , approximately $986.3 million in shares remained available for sale pursuant to the Follow-on Offering, including approximately $248.8 million in shares available for sale through our distribution reinvestment plan. </t>
  </si>
  <si>
    <t>Summary of Significant Accounting Policies</t>
  </si>
  <si>
    <t>Summary of Significant Accounting Policies [Abstract]</t>
  </si>
  <si>
    <t>2. SUMMARY OF SIGNIFICANT ACCOUNTING POLICIES
Principles of Consolidation
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See our consolidated balance sheets for disclosure of the amount of real property and mortgage note borrowings that we consolidated through our investments in variable interest entities as of December 31, 2015 and 2014.
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Generally, we consolidate real estate partnerships and other entities that are not variable interest entities when we own, directly or indirectly, a majority voting interest in the entity.
Reclassifications
Certain amounts included in the accompanying financial statements for 2014 and 2013 have been reclassified to conform to the 2015 financial statement presentation with no effect on previously reported net income (loss) or equity. We reclassified certain third-party payments related to efforts to acquire real properties that were not ultimately completed (“terminated acquisition costs”) incurred during the years en ded December 31, 2014 and 2013 , from “general and administrative expenses” int o “acquisition-related expenses ” , none of which are material.
Balance sheet amounts for properties classified as held for sale have been reclassified as of December 31, 2014. Statements of income amounts for properties classified as discontinued operations have been reclassified for the years ended December 31, 2014 and 2013. After December 31, 2013,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rough December 31, 2013, discontinued operations represent properties that we have either disposed of or have classified as held for sale if both the operations and cash flows of the property have been or will be eliminated from our ongoing operations as a result of the disposal transaction and if we will not have any significant continuing involvement in the operations of the property after the disposal transaction. Amounts in our segment and quarterly financial data disclosures in Notes 13 and 16 reflect the reclassification of amounts related to properties classified as discontinued operations as of December 31, 2014.
Investments
Real Property
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consolidated statements of income. Contingencies are subsequently adjusted through the consolidated statements of income when new information becomes available indicating that settlement of a contingent liability is probable and can be estimated at an amount greater than the acquisition date fair value, or the contingency is resolved, in which case the contingent asset or liability is derecognized.
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income from their respective acquisition dates.
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5, we had not recognized any estimated value to customer relationships.
The following table summarizes the amounts that we have incurred in amortization expense for intangible lease assets and adjustments to rental revenue for above-market lease assets and below-market lease liabilities for the years ended December 31, 2015, 2014 and 2013 (amounts in thousands).
For the Year Ended December 31,
2015
2014
2013
Above-market lease assets
$ (5,216)
$ (6,708)
$ (7,293)
Below-market lease liabilities
6,029
7,324
7,537
Net increase to rental revenue
$ 813
$ 616
$ 244
Intangible lease asset amortization
$ (44,260)
$ (48,937)
$ (62,325)
We expense any unamortized intangible lease asset or record an adjustment to rental revenue for any unamortized above-market lease asset or below-market lease liability when a tenant terminates a lease before the stated lease expiration date. We recorded an insignificant amount of adjustments related to write-offs of unamortized intangible lease assets and liabilities due to early lease terminations during the years ended December 31, 2015, 2014 and 2013.
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Description
Depreciable Life
Land
Not depreciated
Building
40 years
Building and land improvements
5 - 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The following table presents expected amortization during the next five years and thereafter related to the acquired above-market lease assets, below-market lease liabilities and acquired in-place lease intangibles, for properties owned as of December 31, 2015 (amounts in thousands).
For the Year Ended December 31,
2016
2017
2018
2019
2020
Thereafter
Total
Acquired above-market lease assets
$ (5,098)
$ (2,505)
$ (729)
$ (643)
$ (248)
$ (698)
$ (9,921)
Acquired below-market lease
liabilities
5,749
5,079
4,474
3,748
3,042
41,782
63,874
Net rental revenue increase
$ 651
$ 2,574
$ 3,745
$ 3,105
$ 2,794
$ 41,084
$ 53,953
Acquired in-place lease intangibles
$ 45,472
$ 27,756
$ 16,721
$ 11,568
$ 6,649
$ 20,527
$ 128,693
Discontinued Operations and Held for Sale
Beginning with the year ended December 31, 2014, a discontinued operation is defined as a component (or group of components) of the entity, the disposal of which would represent a strategic shift that has (or will have) a major effect on the entity’s operations and financial results, when such a component (or group of components) has been disposed of or classified as held for sale. Through December 31, 2013, we present the results of operations and the respective aggregate net gains (losses) of any property or group of properties that were disposed or classified as held for sale as of the end of each year when the operations and cash flows have been (or will be) eliminated from our ongoing operations and we will not have any significant continuing involvement. Interest expense is included in discontinued operations only if it is directly attributable to these operations or properties. The results of operations of properties that have been classified as discontinued operations are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for assets held for sale if the current net book value of the property exceeds its fair value less selling costs. As of December 31, 2014 and 2013, one and 12 of our properties were classified as held for sale, respectively.
Debt Related Investments
Debt 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Revenue Recognition
Revenue Recognition — Real Property
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
The following table summarizes straight-line rental adjustments and tenant recovery income received from tenants for real estate taxes, insurance and other property operating expenses and recognized as rental revenue for the years ended December 31, 2015, 2014, and 2013 (amounts in thousands):
For the Year Ended December 31,
2015
2014
2013
Straight-line rent adjustments
$ (976)
$ 3,037
$ 8,864
Tenant recovery income (1)
$ 37,526
$ 31,092
$ 33,029
(1) Tenant recovery income excludes real estate taxes that were paid directly by our tenants that are subject to triple net lease contracts. Such payments totaled approximately $7.0 million, $12.4 million and $12.6 million during the years ended December 31, 2015, 2014, and 2013, respectively.
Impairment
Impairment — Real Property
We review our investments in real property individually on a quarterly basis, and more frequently when such an evaluation is warranted, to determine their appropriate classification, as well as whether there are indicators of impairment. The investments in real property are either classified as held and used or held for sale.
As of December 31, 2015, all of our properties were classified as held and used. The held and used assets are reviewed for indicators of impairment, which may include, among others, vacancy,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 If a property is classified as held for sale, we recognize an impairment loss if the current net book value of the property exceeds its fair value less selling costs.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5, 2014, and 2013.
Impairment — Debt Related Investments
We review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the Financial Accounting Standards Board (the “FASB”) issued ASC Topic 310, Receivables , which permits a creditor to measure impairment based on the fair value of the collateral of an impaired collateral-dependent debt related investment or to measure impairment based on an observable market price for the impaired debt related investment as an alternative to discounting expected future cash flows. Regardless of the measurement method, a creditor should measure impairment based on the fair value of the collateral when the creditor determines that foreclosure is probable. A debt 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 See Note 4 for a discussion of impairment charges relating to our debt related investments recorded during the years ended December 31, 2015, 2014, and 2013.
Derivative Instruments and Hedging Activities
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
Cash and Cash Equivalents
Cash and cash equivalents consist of cash on hand and highly liquid investments with original maturities of three months or less such as money market mutual funds or certificates of deposits. As of both December 31, 2015 and 2014, we have not realized any losses in such cash accounts or investments and believe that we are not exposed to any significant credit risk.
Restricted Cash
Restricted cash consists primarily of lender and property-related escrow accounts. As of both December 31, 2015 and 2014, we had not realized any losses in such restricted cash accounts or investments related to, and believe that we are not exposed to, any significant credit risk.
Collectability of Receivables
We evaluate the collectability of our rent and other receivables on a regular basis based on factors including, among others, payment history, the financial strength of the tenant or borrower and any guarantors. Specifically with regards to our debt 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As of December 31, 2015 and 2014, we had rent and other receivables of approximately $34.1 million and $48.3 million included in the caption other assets in our accompanying balance sheets, respectively, related to which we recorded allowances of approximately $628,000 and $261,000 included in the caption other assets, respectively. If our assumptions or estimates regarding the collectability of a receivable change in the future, we may have to record allowances to reduce or further reduce the carrying value of the receivable.
Accumulated Other Comprehensive Loss
Accumulated other comprehensive loss as reported in the accompanying statements of equity primarily consists of the cumulative loss related to our derivatives of $9.1 million, before attribution to noncontrolling interests of $877,000 , and cumulative gain related to our real estate securities of approximately $200,000 , before attribution of a cumulative loss to noncontrolling interests of $1.2 million.
Basic and Diluted Net Income (Loss) per Common Share
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
Stock-Based Compensation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rece ive an award of restricted stock units (“RSUs”) with respect to Class I shares of our common stock, with the number of RSUs based on the NAV per Class I share as of the end of the day of the annual meeting. RSUs granted under this plan are measured at fair value on the grant date and amortized to compensation expense on a straight-line basis over the service period after which the awards fully vest. Such expense is included in “general and administrative expenses” in our Consolidated Statements of Income. The fair value of these awards is measured at our NAV per share. RSUs awarded to our independent directors vest no later than one year from the date of grant.
Advisor RSU Agreements
We have entered into Restricted Stock Unit Agreements (the “Advisor RSU Agreements”) with our Advisor. The purposes of the Advisor RSU Agreements are to promote an alignment of interests among our stockholders, our Advisor and the personnel of our Advisor and its affiliates, and to promote retention of the personnel of our Advisor and its affiliates. Each restricted stock unit granted pursuant to the Advisor RSU Agreements (the “Company RSU”) will, upon vesting, entitle our Advisor to one Class I share of our common stock.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Company RSUs are subject to specified vesting and settlement provisions and, upon settlement in Class I shares of Company common stock, require offsets of advisory fees and expenses otherwise payable from the Company to our Advisor. Each offset amount equals the number of Company RSUs vesting on such date multiplied by the NAV per Class I share publicly disclosed by us as of the end of the grant date. Each offset amount is always calculated based on the grant date NAV per Class I share, even beyond the initial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If our board of directors declares and we pay a cash dividend on Class I shares for any period in which the Company RSUs are outstanding (regardless of whether such Company RSUs are then vested), our Advisor will be entitled to dividend equivalents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Accordingly, we classify Company RSUs as participating securities because participants receive dividends on unvested shares. We recognize all Company RSUs as outstanding common shares as of the grant date and record unvested dividends as dividends.
Restricted Stock Grants
Effective February 25, 2015 and March 4, 2014, we granted 49,263 and 44,793 restricted shares of Class I common stock , respectively, to certain employees of our Advisor and its affiliates, none of which are our named executive officers . Restricted stock grants are measured at fair value during the service period and recorded to compensation expense over the service period after which the grants fully vest. Such expense is included in “general and administrative expenses” in our Consolidated Statements of Income. The fair value of these awards is measured at our NAV per share as of the date the shares vest. During the years ended December 31, 2015 and 2014, we recorded approximately $188,000 and $125,000 within “general and administrative expenses” in our Consolidated Statements of Income, respectively. Our restricted stock generally vests ratably over a period of three to four years.
Dealer Manager and Distribution Fees
Dividend Capital Securities LLC, which we refer to as our “Dealer Manager,” distributes the shares of our common stock in our public offering on a “best efforts” basis. Our Dealer Manager coordinates our distribution effort and manages our relationships with participating broker-dealers and financial advisors and provides assistance in connection with compliance matters relating to marketing our public offering. Among other fees, we pay our Dealer Manager (i) a dealer manager fee which accrues daily in an amount equal to 1/365th of 0.6% of our NAV per share of Class A and Class W shares outstanding and an amount equal to 1/365th of 0.1% of our NAV per share of Class I shares outstanding on such day on a continuous basis, and (ii) a distribution fee which accrues daily in an amount equal to 1/365th of 0.5% of our NAV per share of Class A shares outstanding on such day on a continuous basis. We cease paying the dealer manager fee and distribution fee with respect to shares sold in the offering on the earlier to occur of the following: (i) a listing of the class of such shares on a national securities exchange, (ii) following the completion of an offering, total underwriting compensation in the offering equaling 10% of the gross proceeds from the primary portion of the respective offering, or (iii) such shares no longer being outstanding.
We account for these dealer manager and distribution fees as a reduction in proceeds received from the sale of common stock. We recognize our obligation to pay such fees on a periodic basis, along with a corresponding reduction against the proceeds raised, as such fees become payable to our dealer manager pursuant to the terms of the dealer manager agreement. We record the net proceeds raised from the sale of common stock as equity as we sells such shares. However, we record the corresponding reduction to capital as dealer manager and distribution fees become contractually due to our Dealer Manager pursuant to the terms of the dealer manager agreement. The payment of dealer manager and distribution fees may extend several years after the sale of the related shares of common stock. See Note 11 for further discussion of dealer manager and distribution fees.
Use of Estimates
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
New Accounting Pronouncements
In January 2016, the FASB issued Accounting Standards Update 2016-01, which changes the accounting for equity investments, financial liabilities under the fair value option, and the presentation and disclosure requirements for financial instruments. The FASB also clarifies the guidance related to the valuation allowance assessment when recognizing deferred tax assets resulting from unrealized losses on available-for-sale debt securities. The guidance will be effective for annual reporting periods (including interim reporting periods within those periods) beginning after December 15, 2017. The guidance should be applied prospectively. Earlier applic</t>
  </si>
  <si>
    <t>Investments in Real Property</t>
  </si>
  <si>
    <t>Investments in Real Property [Abstract]</t>
  </si>
  <si>
    <t xml:space="preserve">3. INVESTMENTS IN REAL PROPERTY
Currently, our consolidated investments in real property consist of investments in office, industrial and retail properties. The following tables summarize our consolidated investments in real property as of December 31, 2015 and 2014 (amounts in thousands):
Real Property
Land
Building and Improvements
Intangible Lease Assets
Total
Investment
Amount
Intangible Lease Liabilities
Net
Investment
Amount
As of December 31, 2015:
Office
$ 203,889
$ 833,655
$ 310,629
$ 1,348,173
$ (18,923)
$ 1,329,250
Industrial
9,572
65,307
16,436
91,315
(344)
90,971
Retail
260,761
570,700
109,225
940,686
(74,282)
866,404
Total gross book value
474,222
1,469,662
436,290
2,380,174
(93,549)
2,286,625
Accumulated depreciation/amortization
—
(208,281)
(297,676)
(505,957)
29,675
(476,282)
Total net book value
$ 474,222
$ 1,261,381
$ 138,614
$ 1,874,217
$ (63,874)
$ 1,810,343
As of December 31, 2014:
Office (1)
$ 238,505
$ 818,659
$ 359,057
$ 1,416,221
$ (21,535)
$ 1,394,686
Industrial
25,502
193,878
48,421
267,801
(41,011)
226,790
Retail
237,605
464,479
86,820
788,904
(62,292)
726,612
Total gross book value
501,612
1,477,016
494,298
2,472,926
(124,838)
2,348,088
Accumulated depreciation/amortization
—
(204,165)
(319,081)
(523,246)
38,595
(484,651)
Total net book value
$ 501,612
$ 1,272,851
$ 175,217
$ 1,949,680
$ (86,243)
$ 1,863,437
(1) Includes $4.1 million in land, $19.3 million in building and improvements, and $7.0 million in intangible lease assets before accumulated depreciation of $10.2 million, related to an office property classified as held for sale in the accompanying balance sheet as of December 31, 2014.
Acquisitions
The following table summarizes our acquisitions of real properties during the year ended December 31, 2015 (dollar amounts and square footage in thousands):
Real Property
Property Type
Market
Number of Properties
Date of
Acquisition
Acquired Ownership
Contract Price
Net Rentable Square Feet
Percent Leased at Acquisition
Bank of America Tower
Office
South Florida
1
12/11/15 100%
$ 35,750
110
87%
Yale Village
Retail
Tulsa, OK
1
12/9/15 100%
31,800
101
100%
Chester Springs
Retail
Northern New Jersey
1
10/8/15 100%
53,781
223
95%
Venture Corporate Center
Office
South Florida
1
8/6/15 100%
45,750
253
97%
Shenandoah
Retail
South Florida
1
8/6/15 100%
32,670
124
100%
City View
Office
Austin, TX
1
4/24/15 100%
68,750
274
99%
South Cape
Retail
Greater Boston (1)
1
3/18/15 100%
35,450
143
92%
Rialto
Office
Austin, TX
1
1/15/15 100%
37,300
155
94%
Total 2015 real property acquisitions
8
$ 341,251
1,383
96%
(1) Our Greater Boston market comprises the greater metro area around Boston, MA. As of December 31, 2015, properties in our Greater Boston market are located in the following states: Massachusetts, Connecticut, New Hampshire, and Rhode Island.
The following table summarizes the allocations of the fair value of the real properties we acquired during the year ended December 31, 2015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Mark-to-Market Adjustment on Assumed Debt
Total Fair Value
Prorations and Credits
Contract Price
Intangible Lease Assets
Intangible Lease Liabilities
Bank of America Tower
$ 5,030
$ 25,202
$ 5,715
$ (337)
$
—
$ 35,610
$ 140
$ 35,750
6.6
6.1
Yale Village
3,492
23,750
6,905
(2,347)
—
31,800
—
31,800
14.8
24.3
Chester Springs
7,376
43,892
7,263
(4,750)
—
53,781
—
53,781
4.8
19.0
Venture Corporate Center
12,047
22,183
11,968
(798)
—
45,400
350
45,750
6.3
6.1
Shenandoah
10,501
22,959
4,438
(4,294)
(934)
32,670
—
32,670
13.0
18.9
City View
4,606
55,868
9,382
(1,543)
—
68,313
437
68,750
4.5
3.9
South Cape
9,936
22,877
4,675
(2,038)
—
35,450
—
35,450
7.9
23.8
Rialto
5,094
26,740
5,751
(447)
—
37,138
162
37,300
5.2
2.7
Total
$ 58,082
$ 243,471
$ 56,097
$ (16,554)
$ (934)
$ 340,162
$ 1,089
$ 341,251
Pro Forma Financial Information (Unaudited)
The table below includes the following for the years ended December 31, 2015 and 2014: (i) actual selected financial information for the 2015 acquisitions included in our consolidated statements of income; and (ii) pro forma selected financial information reflecting the 2015 acquisitions, as if the date of each acquisition had been January 1, 2014.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dollar amounts in thousands).
For the Year Ended December 31,
2015
2014
Actual:
Total revenues
$ 18,487
$
—
Total rental expenses
6,687
—
NOI (1)
11,800
—
Net income before real estate depreciation and amortization expense
9,263
—
Real estate depreciation and amortization expense
9,534
—
Net loss
(271)
—
Pro Forma:
Total revenues (2)
$ 260,553
$ 265,069
Total rental expenses
72,345
63,891
NOI (1)
188,208
201,178
Net income before real estate depreciation and amortization expense
238,877
139,480
Real estate depreciation and amortization expense
103,082
109,038
Net income (3)
135,795
30,442
(1) For a discussion as to why we view NOI to be an appropriate supplemental performance measure and a reconciliation to GAAP net income, refer to Note 13.
(2) The pro forma total revenues were adjusted to include incremental revenue of approximately $35.4 million and $33.5 million in relation to the 2015 acquisitions for the years ended December 31, 2015 and 2014, respectively.
(3) Acquisition-related expenses of approximately $2.4 million in relation to our 2015 acquisitions were excluded from the pro forma net income for the year ended December 31, 2015 and included in the pro forma net income for the year ended December 31, 2014, as if these expenses had been incurred as of January 1, 2014.
Dispositions
On March 11, 2015, we completed the sale of a portfolio of 12 wholly owned office and industrial properties comprising approximately 2.7 million net rentable square feet (the “Portfolio”) to an unrelated third party, for a gross sales price of approximately $398.6 million. We incurred closing costs and fees of approximately $7.8 million upon the closing of this transaction, including approximately $4.0 million in advisory fees related to the disposition of real property paid to our Advisor. See Note 5 for information regarding financing related to the disposition of the Portfolio.
For the years ended December 31, 2015, 2014, and 2013, our consolidated statements of income include approximately $6.2 million, $33.7 million, and $34.2 million of aggregate revenue attributable to the Portfolio, respectively, and approximately $6.1 million, $33.1 million and $33.4 million of NOI attributable to the Portfolio, respectively.
During 2015, 2014, and 2013 we disposed of the following properties (dollar amounts and square footage in thousands):
Property Type
Market
Ownership
Net Rentable Square Feet
Percentage Leased
Disposition Date
Contract Sales Price
Gain (loss) on Sale
2015 Dispositions:
Retail
Greater Boston
100% 11
100%
12/18/15
$ 1,625
$ 14
Office
Silicon Valley, CA
100% 53
100%
12/14/15
16,750
970
Land Parcel
Denver, CO
100%
N/A
N/A
8/12/15
7,577
1,701
Office
Los Angeles, CA
100% 111
0%
7/20/15
12,549
2,866
Retail
Pittsburgh, PA
100% 103
93%
5/5/15
12,500
—
Office and Industrial Portfolio (1)
Various (1)
100% 2,669
100%
3/11/15
398,635
105,542
Office
Dallas, TX
100% 177
88%
1/16/15
46,600
23,125
Total 2015 real property dispositions
3,124
95%
$ 496,236
$ 134,218
2014 Dispositions:
Office
Denver, CO
100% 138
100%
11/7/14
$ 9,100
$ 4,032
Industrial (2)
Silicon Valley, CA
100% 177
41%
10/15/14
13,579
—
Office
East Bay, CA
100% 60
0%
6/13/14
5,700
2,755
Land Parcel
Denver, CO
100%
N/A
N/A
4/14/14
780
93
Office
Little Rock, AR
100% 102
100%
2/25/14
19,550
1,350
Retail
Greater Boston
100% 110
0%
2/18/14
6,750
2,276
Industrial Portfolio
Various (3)
93% 3,387
99%
1/22/14
175,000
29,545
Total 2014 real property dispositions
3,974
93%
$ 230,459
$ 40,051
2013 Dispositions:
Office
Chicago, IL
100% 100
100%
10/15/13
$ 18,000
$ 5,580
Office
Denver, CO
100% 133
98%
9/13/13
58,100
10,233
Office
Denver, CO
100% 257
100%
7/31/13
71,000
35,371
Office
Greater Boston
100% 132
100%
6/6/13
25,500
6,734
Office (4)
Dallas, TX
100% 1,509
66%
5/31/13
122,231
15,462
Industrial Portfolio
Various (5)
96% 1,918
98%
5/10/13
85,935
(311)
Office
Dallas, TX
100% 62
100%
1/13/13
8,500
1,217
Total 2013 real property dispositions
4,111
86%
$ 389,266
$ 74,286
(1)
The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
(2)
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
(3)
Industrial portfolio included 12 properties located in the following markets: Atlanta, GA, Central Pennsylvania, Cincinnati, OH, Columbus, OH, Dallas, TX, Indianapolis, IN, and Minneapolis/St. Paul, MN.
(4)
During the year ended December 31, 2012, we became the 100% owner of the titleholder of a 1.5 million square foot office property in the Dallas, TX market (“Comerica Bank Tower”), as the result of our foreclosure of a non-performing mezzanine loan for which such ownership interest had served as collateral. Comerica Bank Tower was subject to a mortgage note with a principal balance of $179.8 million as of the acquisition date bearing interest at 5.8% , which would have matured in January 2017. On September 10, 2012, we were notified that a receiver (the “Receiver”)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
(5)
Industrial portfolio included seven properties located in the following markets: Philadelphia, PA, Sacramento, CA, Central Pennsylvania, Charlotte, NC, Atlanta, GA, and Chicago, IL.
Assets Held for Sale
We did not have any assets or related liabilities classified as held for sale as of December 31, 2015. As of December 31, 2014, we had agreed to dispose of a wholly owned office property comprising approximately 177,000 net rentable square feet in the Dallas, TX market to an unrelated third party. Accordingly, the assets and liabilities related to this property are classified as held for sale in the accompanying balance sheet as of December 31, 2014. We sold the property on January 16, 2015. The following table summarizes the carrying amounts of the major classes of assets and liabilities classified as held for sale as of December 31, 2014 (amounts in thousands):
As of December 31, 2014
Land
$ 4,075
Building and improvements
19,337
Intangible lease assets
7,005
Accumulated depreciation
(10,163)
Other assets, net
1,673
Assets held for sale
$ 21,927
Other liabilities
1,880
Liabilities related to assets held for sale
$ 1,880
Discontinued Operations
We present the results of operations and the respective aggregate net gains (losses) of any property or group of properties that were disposed or classified as held for sale as of December 31, 2013, when the operations and cash flows have been (or will be) eliminated from our ongoing operations and we will not have any significant continuing involvement as discontinued operations in our accompanying statements of income. Beginning with the year ended December 31, 2014, as the result of adopting Accounting Standards Update 2014-08, Reporting Discontinued Operations and Disclosures of Disposals of Components of an Entity , issued by the FASB in April 2014, we present the results of operations and the respective aggregate net gains (losses) of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Properties sold or classified as held for sale after December 31, 2013 are not classified as discontinued operations unless the sale or classification as held for sale meets the new accounting requirements.
We did not have any discontinued operations for the year ended December 31, 2015. Discontinued operations for the year ended December 31, 2014 include the results of operations and net gain on the disposition of 12 properties classified as held for sale as of December 31, 2013. Discontinued operations for the year ended December 31, 2013 include (i) the results of operations of the 13 properties disposed of during the year ended December 31, 2013, (ii) the results of operations of the 12 properties classified as held for sale as of December 31, 2013 and subsequently disposed of, and (iii) the aggregate net gain on dispositions recorded during the year ended December 31, 2013. The following table summarizes amounts recorded as discontinued operations for the years ended December 31, 2014 and 2013 (amounts in thousands):
For the Year Ended December 31,
2014
2013
Revenues
$ 969
$ 39,023
Rental expense
(340)
(14,020)
Real estate depreciation and amortization expense
—
(21,017)
Interest expense
(296)
(12,662)
Other expenses
(8)
(56)
Income (loss) from discontinued operations
325
(8,732)
Gain (Loss) on disposition
29,679
74,286
Discontinued operations
30,004
65,554
Discontinued operations attributable to noncontrolling interests
(4,462)
(4,560)
Discontinued operations attributable to common stockholders
$ 25,542
$ 60,994
Real Property Impairment
During the year ended December 31, 2015, we recorded a $6.5 million impairment charge related to a consolidated office property located in the Chicago, IL market, which we acquired in February 2007 and we hold through a joint venture in which we are not the managing partner. We have an 80% ownership interest in the office property. During the year ended December, 31, 2015, we began to consider possible disposition opportunities for this property. Such disposition opportunities caused us to significantly reduce our estimated holding period for this property. We recorded an impairment charge to reduce the net book value of the property to our estimate of its fair value. In addition, during the year ended December 31, 2015, we recorded approximately $1.6 million of impairment charges related to a wholly owned retail property that we acquired in May 2007 in the Pittsburgh, PA market, which was disposed of in May 2015 (“Mt. Nebo”). Mt. Nebo served as collateral for a cross-collateralized senior mortgage note that is also secured by two other retail properties. Prior to the disposition, the net book value of Mt. Nebo exceeded the contract sales price less the cost to sell by approximately $1.6 million. Accordingly, we recorded an impairment to reduce the net book value of the property to our estimate of its fair value less the cost to sell.
During the year ended December 31, 2014, we recorded a $9.5 million impairment related to Mt. Nebo. During the year ended December 31, 2014, we began to consider possible disposition opportunities for this property. Such disposition opportunities caused us to significantly reduce our estimated holding period for this property. As a result of our review and based on our estimate of future cash flow and fair value of the retail property, we recognized the impairment charge to adjust the carrying value to our estimate of fair value as of December 31, 2014.
During the year ended December 31, 2013, we recorded approximately a $2.6 million impairment charge related to a wholly-owned industrial property that we acquired in September 2006 in the Silicon Valley, CA market, which was disposed of in October 2014. During the year ended December 31, 2013, we determined that this industrial property was unlikely to generate cash flows during our estimated investment period sufficient to recover our net book basis as of December 31, 2013. The primary factor leading to this determination was our determination that the market rental rate we could obtain, and the low demand for industrial space in the particular sub market in which the building was located, did not support our recorded carrying value. As a result of our review and based on our estimate of future cash flow and fair value of the office property, we recognized the impairment charge to adjust the carrying value to our estimate of fair value as of December 31, 2013.
In the calculation of our daily NAV, our real estate assets are carried at fair value using valuation methodologies consistent with ASC Topic 820. As a result, the timing of valuation changes recorded in our NAV will not necessarily be the same as for impairment charges recorded to our consolidated financial statements prepared pursuant to GAAP. Since we determine our NAV daily, impairment charges pursuant to GAAP will likely always be delayed and potentially significantly delayed compared to the change in fair value of our properties included in the calculation of our daily NAV.
Future Minimum Rentals
Future minimum rentals to be received under non-cancelable operating and ground leases in effect as of December 31, 2015, are as follows (amounts in thousands):
For the Year Ended December 31,
Future Minimum Rentals
2016
$ 183,489
2017
141,830
2018
118,680
2019
103,909
2020
72,457
Thereafter
191,084
Total
$ 811,449
The table above does not reflect future rental revenues from the potential renewal or replacement of existing and future leases and excludes property operating expense reimbursements and assumes no early termination of leases.
Concentration of Credit Risk
Concentration of credit risk with respect to our sources of revenue currently exists due to a number of tenants whose rental payments to us make up a relatively high percentage of our rental revenue. Rental revenue from our lease with Charles Schwab &amp; Co., Inc., as master tenant of one of our office properties, represented approximately $25.9 million, or 11.5% , of our total revenue from continuing operations for the year ended December 31, 2015. The following is a summary of amounts related to the top five tenants based on annualized base rent, as of December 31, 2015 (dollar amounts and square feet in thousands):
Tenant
Locations
Industry
Annualized
Base Rent (1)
% of Total Annualized Base Rent
Square
Feet
% of Total Portfolio Square Feet
Charles Schwab &amp; Co . , Inc.
2
Securities, Commodities, Fin. Inv./Rel. Activities
$ 23,408
12.8%
602
6.6%
Sybase
1
Publishing Information (except Internet)
18,692
10.3%
405
4.5%
Northrop Grumman (2)
1
Professional, Scientific and Technical Services
15,901
8.7%
575
6.3%
Stop &amp; Shop
16
Food and Beverage Stores
14,983
8.2%
911
10.1%
Novo Nordisk
1
Chemical Manufacturing
4,535
2.5%
167
1.8%
21
$ 77,519
42.5%
2,660
29.3%
(1) Annualized base rent represents the annualized monthly base rent of executed leases as of December 31, 2015.
(2) Northrop Grumman exercised a purchase option to acquire the office property that they leased from us on February 18, 2016. As a result, Northrop Grumman is no longer our tenant. Prior to acquiring this property from us, Northrop Grumman’s lease would have expired in 2016. For a more detailed discussion of the purchase option and the related property disposition, see “Item 7. Management’s Discussion and Analysis of Financial Condition and Results of Operations – Subsequent Events ” of this Annual Report on Form 10-K.
Our properties in Massachusetts, New Jersey, California, and Texas accounted for approximately 18% , 18% , 13% , and 11% , respectively, of our total gross investment in real property portfolio as of December 31, 2015.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
Third Party Purchase Options
“Harborside,” an office property located in Northern New Jersey, was subject to a purchase option held by a third party with an exercise price that we estimated to be approximately $239.4 million and an exercise date in May 2016. On August 5, 2015, we paid the option holder approximately $12.0 million to terminate the option. Such payment is included within capital expenditures in real property in the accompanying consolidated statements of cash flows. As a result, the option is no longer outstanding.
“Colshire,” an office property located in the Washington, DC area, was subject to a purchase option held by the tenant, Northrop Grumman, with an exercise price that we estimated to be approximately $158.4 million and an expiration date in March 2016. The tenant exercised the purchase option during January 2016, triggering a sale of the property to Northrop Grumman in February 2016. See “Item 1A. Risk Factors” of this Annual Report on Form 10-K for information regarding the cost basis of this office property as of December 31, 2015 and the NOI of the tenant for the year ended December 31, 2015. </t>
  </si>
  <si>
    <t>Debt Related Investments</t>
  </si>
  <si>
    <t>Debt Related Investments [Abstract]</t>
  </si>
  <si>
    <t xml:space="preserve">4. DEBT RELATED INVESTMENTS
As of December 31, 2015 and 2014, we had invested in three and 11 debt related investments, respectively. The weighted average maturity of our debt related investments structured as mortgage notes as of December 31, 2015 was 3.3 years, based on our recorded net investments. The following table describes our debt related income for the years ended December 31, 2015, 2014, and 2013 (dollar amounts in thousands):
For the Year Ended December 31,
Weighted Average Yield as of
Investment Type
2015
2014
2013
December 31, 2015 (1)
Mortgage notes (2)
$ 5,136
$ 4,521
$ 8,726
6.1%
B-notes
—
—
51
N/A
Mezzanine debt (3)
1,786
2,875
1,672
N/A
Total
$ 6,922
$ 7,396
$ 10,449
6.1%
(1) Weighted average yield is calculated on an unlevered basis using the amount invested, current interest rates and accretion of premiums or discounts realized upon the initial investment for each investment type as of December 31, 2015. As of December 31, 2015, all of our debt related investments bear interest at fixed rates.
(2) Six , three and four of our debt related investments structured as mortgage notes were repaid in full during the years ended December 31, 2015, 2014 and 2013, respectively. Amounts recorded include early repayment fees received and accelerated amortization of origination fees offset by accelerated amortization of deferred due diligence costs related to certain of these repayments.
(3) Our debt related investment structured as a mezzanine loan was repaid in full during the year ended December 31, 2015. During the year ended December 31, 2015, amounts recorded were offset by accelerated amortization of deferred due diligence costs.
The following table describes our debt related investment activity for the years ended December 31, 2015 and 2014 (amounts in thousands).
Year Ended December 31,
2015
2014
Investment in Debt Related Investments:
Balance at January 1,
$ 94,951
$ 123,935
Investments (1)
3,465
2,924
Principal repayments
(82,417)
(31,177)
Amortization of deferred fees, costs, and discounts/premiums
(277)
(731)
Balance at December 31,
$ 15,722
$ 94,951
(1)
Investments include approximately $2.0 million and $2.9 million of accrued interest that was capitalized into the principal balance of our mezzanine debt investment during the years ended December 31, 2015 and 2014, respectively.
Debt Related Investment and Repayment Activity
As of December 31, 2015, all of our debt related investments required both interest and principal payments on a monthly basis. We did no t have any debt related investment that was subject to delinquent principal or interest payments. We are the senior lender in all of our debt related investments with respect to the underlying collateral. The following table summarizes our debt related investments as of December 31, 2015 (dollar amounts in thousands).
Description
Region
Interest Rate Fixed or Variable
Interest Rate as of December 31, 2015
Maturity Date
Face Amount of Debt (1)
Amount of Debt Related Investments
Mortgage note
Northeast
Fixed
6.2%
11/1/17
$ 3,691
$ 3,721
Mortgage note
Southeast
Fixed
7.0%
3/1/19
8,729
8,827
Mortgage note
Mountain
Fixed
5.2%
3/1/21
3,189
3,174
Total/weighted average
6.4%
$ 15,609
$ 15,722
(1) Reflects the principal amount of the debt investment outstanding, which is net of principal repayments.
Impairment
As of December 31, 2014, we had one impaired debt related investment with an unpaid principal balance of approximately $3.0 million, for which we have a full valuation allowance. Based on our review during the year ended December 31, 2015, we determined that the impaired debt related investment did not have any value and therefore we recorded a direct write-off of the allowance for loan loss of $3.0 million.
We did not have any debt related investments on non-accrual status as of December 31, 2015 . We had one B-note debt related investment on non-accrual status as of December 31, 2014. We had recorded a complete allowance for loan loss related to the debt related investment on non-accrual status as of December 31, 2014 and have recorded a direct write-off of the full amount of the allowance for loan loss during the year ended December 31, 2015.
We did not record any interest income related to our impaired debt related investment during the years ended December 31, 2015 or 2014. During the year ended December 31, 2013, we recorded interest income of approximately $51,000 from our impaired debt related investments, which had an average recorded investment amount of approximately $6.1 million over that period. </t>
  </si>
  <si>
    <t>Debt Obligations</t>
  </si>
  <si>
    <t>Debt Obligations [Abstract]</t>
  </si>
  <si>
    <t xml:space="preserve">5. DEBT OBLIGATIONS
The following table describes our borrowings as of December 31, 2015 and 2014 (dollar amounts in thousands):
Weighted Average Stated Interest Rate as of December 31,
Outstanding Balance as of
December 31, (1)
Gross Investment Amount Securing Borrowings as of December 31, (2)
2015
2014
2015
2014
2015
2014
Fixed-rate mortgages
5.6%
5.8%
$ 579,196
$ 807,994
$ 1,016,560
$ 1,625,637
Floating-rate mortgages (3)
3.4%
3.2%
7,890
8,250
16,618
16,118
Total mortgage notes
5.5%
5.8%
587,086
816,244
1,033,178
1,641,755
Repurchase facilities (4)
N/A
2.8%
—
37,023
—
51,156
Total secured borrowings
5.5%
5.6%
587,086
853,267
1,033,178
1,692,911
Line of credit (5)
1.9%
2.6%
167,000
75,000
N/A
N/A
Term loans (6)
2.6%
2.7%
350,000
270,000
N/A
N/A
Total unsecured borrowings
2.4%
2.7%
517,000
345,000
N/A
N/A
Total borrowings
4.1%
4.8%
$ 1,104,086
$ 1,198,267
N/A
N/A
(1) Amounts are net of (i) unamortized premiums to the face value of our outstanding fixed-rate mortgages of $1.3 million and $2.0 million as of December 31, 2015 and 2014, respectively, and (ii) GAAP principal amortization related to troubled debt restructurings of $3.1 million and $2.3 million as of December 31, 2015 and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
(3) As of December 31, 2015 and 2014, our floating-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December 31, 2015 and 2014, borrowings under our line of credit were subject to interest at a floating rate of 1.40% and 1.75% , respectively, over one-month LIBOR. However, as of December 31, 2015, we had effectively fixed the interest rate of approximately $25.4 million of the total of $167.0 million in borrowings using interest rate swaps, resulting in a weighted average interest rate on the total line of credit of 1.88% . As of December 31, 2014, we had effectively fixed the interest rate of approximately $30.0 million of the total of $75 .0 million in borrowings using interest rate swaps, resulting in a weighted average interest rate on the total line of credit of 2.56% .
(6) As of December 31, 2015 and 2014, borrowings under our term loans were subject to interest at weighted average floating rates of 1.52% and 1.70% , respectively, over one-month LIBOR. However, we had effectively fixed the interest rates of the borrowings using interest rate swaps at 2.59% and 2.69% as of December 31, 2015 and 2014, respectively.
As of December 31, 2 01 5 , 10 mortgage notes were interest-only and eight mortgage notes were fully amortizing with outstanding principal balances of approximately $343.8 million and $245.0 million, respectively. None of our mortgage notes are recourse to us.
Assumption and Defeasance of Mortgage Note
As discussed in Note 3, we completed the sale of the Portfolio on March 11, 2015. Upon the disposition of the Portfolio, the buyer assumed approximately $128.0 million of a mortgage note borrowing, which is scheduled to mature in July 2020 and bears interest at 5.46% . In addition, we were released of our obligations on $44.8 million of the mortgage note borrowing that was not assumed by the buyer through a defeasance process. Accordingly, we incurred defeasance costs of approximately $8.6 million, which are included within gain on sale of real property in the accompanying statements of income . Upon such defeasance, we derecognized the associated borrowing, which was assumed by an unrelated successor borrower.
Recast of Credit Facility
On January 13, 2015 , we amended and restated our $620 million senior unsecured term loan and revolving line of credit (the “Old Facility”) to provide for a $550 million senior unsecured term loan and revolving line of credit (the “Amended Facility”) with a syndicate of 14 lenders led by Bank of America, N.A., as Administrative Agent. The Amended Facility provides us with the ability from time to time to increase the size of the Amended Facility up to a total of $900 million less the amount of any prepayments under the term loan component of the Amended Facility, subject to receipt of lender commitments and other conditions. Because many members of the lending group participated as lenders in the Old Facility, the credit agreement for the Amended Facility is an amended and restated form of the credit agreement for the Old Facility.
The $550 million Amended Facility consists of a $400 million revolving credit facility (the “Revolving Credit Facility”) and a $150 million term loan (the “$150 Million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12 -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150 Million Term Loan is bas ed on LIBOR, plus a margin ranging from 1.35% to 2.20% , depending on our consolidated leverage ratio. The maturity date of the $150 Million Term Loan is January 31, 2018 and contains two 12 -month extension options that we may exercise upon (i) payment of an extension fee equal to 0.125% of the sum of the amount outstanding under the $150 Million Term Loan at the time of each extension, and (ii) compliance with the other conditions set forth in the credit agreement.
Borrowings under the Amended Facility are available for general business purposes including, but not limited to, refinancing of existing indebtedness and financing the acquisition of permitted investments, including commercial properties. Upon entering into the Amended Facility on January 13, 2015, we borrowed $280 million on the Revolving Credit Facility and $100 million on the $150 Million Term Loan. We primarily used the proceeds from the Amended Facility to repay $380 million of outstanding borrowings under the Old Facility.
Term Loan Credit Agreement
On February 27, 2015 , we entered into a $200 million seven -year term loan credit agreement (the “$200 Million Term Loan”) with a syndicate of six lenders led by Wells Fargo Bank, National Association as Administrative Agent and Regions Bank as Syndication Agent.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December 31, 2015, we had outstanding borrowings of $167.0 million and $150.0 million, respectively, under the Revolving Credit Facility and $150 Million Term Loan components of the Amended Facility, respectively. As of December 31, 2015, we had outstanding borrowings of $200.0 million under the $200 Million Term Loan. As of December 31, 2015, the unused portion of our Revolving Credit Facility was approximately $230.8 million, all of which was available to us. As of December 31, 2015, we were in compliance with all the debt constraints under our credit facilities . As of December 31, 2014, we had outstanding borrowings of $270.0 million and $75.0 million under the term loan and revolving credit facility components of the Old Facility , respectively. As of December 31, 2014, the unused portion of the revolving credit facility component of the Old Facility was approximately $272.8 million, of which approximately $189.4 million was available for us to borrow due to covenant constraints under the revolving credit facili ty component of the Old Facility.
Debt Maturities
The following table reflects our contractual debt maturities as of December 31, 2015, specifically our obligations under our mortgage notes and unsecured borrowings (dollar amounts in thousands):
As of December 31, 2015
Mortgage Notes
Unsecured Borrowings
Total
Year Ending December 31,
Number of
Borrowings
Maturing
Outstanding
Principal
Balance (1)
Number of
Borrowings
Maturing
Outstanding
Principal
Balance ( 2 )
Outstanding
Principal
Balance
2016
7
$ 286,679
—
$
—
$ 286,679
2017
6
206,660
—
—
206,660
2018
—
1,762
1
150,000
151,762
2019
—
1,869
1
167,000
168,869
2020
—
1,982
—
—
1,982
2021
1
10,825
—
—
10,825
2022
1
1,663
1
200,000
201,663
2023
—
978
—
—
978
2024
—
1,034
—
—
1,034
2025
1
71,094
—
—
71,094
Thereafter
2
4,303
—
—
4,303
Total
18
$ 588,849
3
$ 517,000
$ 1,105,849
(1 ) Outstanding principal balance represents expected cash outflows for contractual amortization and scheduled balloon payment maturities and does not include principal amortization of our restructured mortgage note of approximately $3.1 million that does not reduce the contractual amount due of the related mortgage note as of December 31, 2015, partially offset by the mark-to-market adjustment on assumed debt of $1.3 million as of December 31, 201 5.
(2) Unsecured borrowings presented include (i) borrowings under the $150 Million Term Loan of $150.0 million, which were scheduled to mature in 2018 , subject to two one -year extension options, (ii) borrowings under the Revolving Credit Facility of $167.0 million, which were scheduled to mature in 2019 , subject to a one -year extension option, and (iii) borrowings under the $200 Million Term Loan of $200.0 million which are scheduled to mature in 2022 with no extension options. </t>
  </si>
  <si>
    <t>Derivatives And Hedging Activities</t>
  </si>
  <si>
    <t>Derivatives And Hedging Activities [Abstract]</t>
  </si>
  <si>
    <t xml:space="preserve">6. 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1.6 million will be reclassified as an increase to interest expense related to active effective hedges of existing floating-rate debt, and we estimate that approximately $1.9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4 and December 31, 2015, of our accumulated other comprehensive loss (“OCI”), net of amounts attributable to noncontrolling interests, related to the effective portion of our cash flow hedges as presented on our consolidated financial statements, as well as amounts related to our available-for-sale securities (amounts in thousands):
(Losses) and Gains on Cash Flow Hedges
Unrealized (Losses) and Gains on Available-For-Sale Securities
Accumulated Other Comprehensive Loss
Beginning balance as of December 31, 2014:
$ (9,069)
$ (1,051)
$ (10,120)
Other comprehensive income:
Amount of loss reclassified from OCI into interest expense (effective portion) (net of tax benefit of $0)
4,820
—
4,820
Change in fair value recognized in OCI (effective portion) (net of tax benefit of $0)
(5,797)
—
(5,797)
Net current-period other comprehensive income
(977)
—
(977)
Attribution of and other adjustments to OCI attributable to noncontrolling interests
79
4
83
Ending balance as of December 31, 2015
$ (9,967)
$ (1,047)
$ (11,014)
Fair Values of Derivative Instrument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5,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Designated Derivatives
As of December 31, 2015 and 2014, we had 12 and 11 outstanding interest rate swaps, respectively, that were designated as cash flow hedges of interest rate risk, with a total notional amount of $375.4 million and $339.2 million, respectively. In addition, as of December 31, 2015, we had (i) two interest rate swaps with a total notional amount of $100.0 million that will become effective in December 2016 and mature in January 2020 and (ii) two interest rate swaps with a total notional amount of $100.0 million that will become effective in December 2016 and mature in February 2022, all of which were designated as cash flow hedges of interest rate risk.
The table below presents the gross fair value of our designated derivative financial instruments as well as their classification on our accompanying consolidated balance sheets as of December 31, 2015 and 2014 (amounts in thousands):
Fair Value of Asset Derivatives as of
Fair Value of Liability Derivatives as of
Balance Sheet
December 31,
December 31,
Balance Sheet
December 31,
December 31,
Location
2015
2014
Location
2015
2014
Interest rate contracts
Other assets, net (1)
$ 197
$ 543
Other liabilities (1)
$ (3,303)
$ (907)
Total derivatives
$ 197
$ 543
$ (3,303)
$ (907)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If we did net our derivative fair values on the consolidated balance sheets, the derivative fair values would be lowered by approximately $157,000 and $24,000 as of December 31, 2015 and 2014, respectively, resulting in net fair values of our asset derivatives of approximately $41,000 and $519,000 as of December 31, 2015 and 2014, respectively, and net fair values of our liability derivatives of approximately $3.1 million and $883,000 as of December 31, 2015 and 2014, respectively.
Non-Designated Derivatives
Derivatives not designated as hedges are not speculative and are used to hedge our exposure to interest rate movements and other identified risks but do not meet hedge accounting requirements. As of December 31, 2015, 2014, and 2013, we did not have any outstanding derivatives that were not designated as hedges.
Effect of Derivative Instruments on the Statements of Comprehensive Income
The table below presents the effect of our derivative financial instruments on our accompanying financial statements for the years ended December 31, 2015, 2014, and 2013 (amounts in thousands):
For the Year Ended December 31,
2015
2014
2013
Derivatives Designated as Hedging Instruments
Derivative type
Interest rate contracts
Interest rate contracts
Interest rate contracts
Amount of (loss) gain recognized in OCI (effective portion)
$ (5,797)
$ (2,370)
$ 352
Location of loss reclassified from accumulated OCI into income (effective portion)
Interest expense
Interest expense
Interest expense
Amount of loss reclassified from accumulated OCI into income (effective portion)
$ 4,820
$ 3,091
$ 2,726
Location of gain (loss) recognized in income (ineffective portion and amount excluded from effectiveness testing)
Interest and other income (expense)
Interest and other income (expense)
Loss on financing commitments
Amount of gain (loss) recognized in income (ineffective portion and amount excluded from effectiveness testing)
$ 3
$ (1)
$ (1,897)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December 31, 2015, the fair value of derivatives was in a net liability position of approximately $3.1 million, which included accrued interest but excluded any adjustment for nonperformance risk. As of December 31, 2015, we have not posted any collateral related to these agreements. If we had breached any of these provisions at December 31, 2015, we could have been required to settle our obligations under the agreements at their termination value of $3.1 million. </t>
  </si>
  <si>
    <t>Fair Value Disclosures</t>
  </si>
  <si>
    <t>Fair Value Disclosures [Abstract]</t>
  </si>
  <si>
    <t xml:space="preserve">7. FAIR VALUE DISCLOSUR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table below presents certain of our assets and liabilities measured at fair value on a recurring basis as of December 31, 2015 and 2014, aggregated by the level in the fair value hierarchy within which those measurements fall as defined above (amounts in thousands). The fair value estimates presented herein are based on information available to management as of December 31, 2015 and December 31, 2014. These estimates are not necessarily indicative of the amounts we could ultimately realize. There were no changes between fair value hierarchy levels during the years ended December 31, 2015 and 2014.
Level 1
Level 2
Level 3
Total
As of December 31, 2015:
Assets
Real estate securities
$
—
$
—
$ 200
$ 200
Derivative instruments
—
197
—
197
Total assets
$
—
$ 197
$ 200
$ 397
Liabilities
Derivative instruments
$
—
$ (3,303)
$
—
$ (3,303)
Total liabilities
$
—
$ (3,303)
$
—
$ (3,303)
As of December 31, 2014:
Assets
Real estate securities
$
—
$
—
$ 200
$ 200
Derivative instruments
—
543
—
543
Total assets
$
—
$ 543
$ 200
$ 743
Liabilities
Derivative instruments
$
—
$ (907)
$
—
$ (907)
Total liabilities
$
—
$ (907)
$
—
$ (907)
We review our fair value hierarchy classifications on a quarterly basis. Transfers into or out of Level 3 are made if the significant inputs used in measuring the fair values of the assets and liabilities became unobservable or observable, respectively, in the current market environment. When assets and liabilities are transferred between levels, we recognize the transfer at the beginning of the period. The table below presents a reconciliation of the beginning and ending balances of certain of our assets and liabilities having fair value measurements based on significant unobservable inputs (Level 3), and our derivative instruments, between December 31, 2014 and December 31, 2015 (amounts in thousands).
Real Estate Securities
Derivative Instruments
Beginning balance as of December 31, 2014
$ 200
$ (364)
Total net gains (losses) included in:
Net income (other income and expense)
—
3
Other comprehensive income
—
(5,798)
Total change in fair value
—
(5,795)
Settlements
—
3,053
Transfers in and/or out of Level 3
—
—
Ending balance as of December 31, 2015
$ 200
$ (3,106)
Fair Value Estimates of Derivative Instruments
Currently, we use interest rate swaps to manage our interest rate risk. The valuation of these instruments is determined by a third party valuation specialist using widely accepted valuation techniques, including discounted cash flow analysis of the expected cash flows of each derivative. Management reviews the fair value analyses prepared by the third party valuation specialist which reflect the contractual terms of the derivatives, including the period to maturity, and use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5 and December 31, 2014, we had assessed the significance of the impact of the credit valuation adjustments and had determined that it was not significant to the overall valuation of our derivative instruments. As a result, we have determined that all of our derivative valuations are appropriately classified in Level 2 of the fair value hierarchy.
Nonrecurring Fair Value Measurements
During the year ended December 31, 2015, we recognized an impairment loss of $6.5 million related to a consolidated office property in the accompanying consolidated statements of income. We have an 80% ownership interest in the office property.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7.0 million as of December 31, 2015. The key assumption used in determining the fair value of this property is our expectation of the sales price of the property. Our expectation of the sales price was developed based on the valuation provided by a third-party broker quote. In addition, during the year ended December 31, 2015, we recognized an impairment loss of $1.6 million related to a wholly-owned retail property in the accompanying statements of income. The impairment was based on the disposition of this property during the year ended December 31, 2015, triggering impairment recognition with the related fair value measurement based on the contract sales price less selling costs. We consider the Level 3 inputs used in determining the fair value of this real property investment to be significant. As such, this investment falls under the Level 3 category of the fair value hierarchy. The fair value used in determining impairment for this property was $12.5 million at the disposition date. The key assumption used in determining the fair value of this property is our contract sales price of the property less selling costs.
During the year ended December 31, 2014, we recognized an impairment loss of $9.5 million related to a wholly-owned retail property in the accompanying statements of income.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2.5 million as of December 31, 2014. The key assumption used in determining the fair value of this property is our expectation of the sales price of the property less selling costs. Our expectation of the sales price was developed based on the valuation provided by a third-party broker quote.
During the year ended December 31, 2013, we recognized an impairment loss of $2.6 million related to a wholly-owned industrial property in the accompanying statements of income. The impairment was based on a reduction of our estimated holding period for this property, triggering impairment recognition with the related fair value measurement based on our estimate of future cash flows from the operation and disposition of this property. We consider the Level 3 inputs used in determining the fair value of this real property investment to be significant. As such, this investment falls under the Level 3 category of the fair value hierarchy. The fair value used in determining impairment for this property was $14.5 million as of December 31, 2013. The key assumption used in determining the fair value of this property is the discount rate of 8.5% , which was applied to the future cash flows we expect to receive from operating and disposing of the property. Our expectations of the future cash flows are derived from assumptions about market rents, operating expenses, and the terminal value of the property, some of which are developed by a third-party appraisal firm that we engage. </t>
  </si>
  <si>
    <t>Fair Value of Financial Instruments</t>
  </si>
  <si>
    <t>Fair Value of Financial Instruments [Abstract]</t>
  </si>
  <si>
    <t xml:space="preserve">8. FAIR VALUE OF FINANCIAL INSTRUMENTS
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We use the framework established in ASC Topic 820 to measure the fair value of our financial instruments as disclosed in the table below. The fair values estimated below are indicative of certain interest rate and other assumptions as of December 31, 201 5 and 201 4 ,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following table summarizes the carrying amounts and estimated fair values measured on a nonrecurring basis of our other financial instruments , including instruments classified as held for sale, as of December 31, 201 5 and 201 4 (amounts in thousands) . See Note 7 for a discussion of our assets and liabilities measured at fair value on a recurring basis.
As of December 31, 2015
As of December 31, 2014
Carrying Amount
Estimated Fair Value
Carrying Amount
Estimated Fair Value
Assets:
Fixed-rate debt related investments, net
$ 15,722
$ 16,526
$ 69,889
$ 71,770
Floating-rate debt related investments, net
—
—
25,062
25,157
Liabilities:
Fixed-rate mortgage notes carried at amortized cost
$ 579,196
$ 576,432
$ 807,994
$ 848,045
Floating-rate mortgage notes
7,890
7,883
8,250
8,249
Floating-rate other secured borrowings
—
—
37,023
37,023
Floating-rate unsecured borrowings
517,000
517,000
345,000
347,235
The methodologies used and key assumptions made to estimate fair values of the financial instruments , other than derivatives disclosed in Note 6, described in the above table are as follows:
Debt Related Investments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si>
  <si>
    <t>Noncontrolling Interests [Abstract]</t>
  </si>
  <si>
    <t xml:space="preserve">9. NONCONTROLLING INTERESTS
Our noncontrolling interests consist of two components: (i) OP Units held by third parties and (ii) joint venture partnership interests held by our partners. The following table summarizes changes to noncontrolling interest balances between December 31, 2014 and December 31, 2015 in terms of cumulative contributions, distributions and cumulative allocations of net income (loss) and redemptions and buyouts of the interests (amounts in thousands).
OP Units
Joint Venture Partner Interests
Noncontrolling Interests
Beginning balance as of December 31, 2014:
$ 77,080
$ 2,583
$ 79,663
Comprehensive Income and Loss
Net income (loss)
8,631
(1,227)
7,404
Unrealized change from cash flow hedging derivatives
(55)
-
(55)
Contributions, Distributions and Redemptions
Contributions from noncontrolling interest holders
16,217
1,120
17,337
Distributions to noncontrolling interest holders
(4,625)
(64)
(4,689)
Redemption and buyout of noncontrolling interests, net
(2,514)
-
(2,514)
Ending balance as of December 31, 2015
$ 94,734
$ 2,412
$ 97,146
OP Units
Securities that are redeemable for cash or other assets at the option of the holder, not solely within the control of the issuer, are classified as redeemable noncontrolling interests outside of permanent equity in our accompanying balance sheets. We have evaluated our ability to deliver shares of common stock to satisfy redemption requests from holders of our OP Units and we have concluded that we have the right to satisfy the redemption requirements of holders of our OP Units by delivering unregistered shares of our common stock. Each outstanding OP Unit is exchangeable for one share of our common stock, and the OP Unit holder cannot require redemption in cash or other assets. As a result, we classify our OP Units held by third parties as noncontrolling interests.
We are the sole general partner of our Operating Partnership and currently own, in our capacity as the general partner, 200 OP Units for which we contributed $2,000 . Subsequent to that initial investment, we have contributed 100% of the proceeds received from our offerings of common stock to our Operating Partnership in exchange for OP Units representing our interest as a limited partner of the Operating Partnership. As of December 31, 2015 and 2014, we owned approximately 92.8% and 93.6% of the outstanding limited partnership interests in our Operating Partnership, respectively,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fter a period of one year from the date of issuance, holders of Class E OP Units (other than us) may request the Operating Partnership to redeem their Class E OP Units. We have the option of redeeming the Class E OP Units with cash for an amount based on our NAV per share as of the effective date of the redemption, shares of our common stock on a one -for- one basis, or with a combination of cash and Class E shares of common stock. We did not issue any Class E shares pursuant to this option during 2015 or 2014. During the years ended December 31, 2015 and 2014, we redeemed approximately 360,000 and 1.1 million Class E OP Units for approximately $2.7 million and $7.9 million in cash, respectively.
As of December 31, 2015 and 2014, our Operating Partnership had issued and outstanding approximately 12.8 million and 12.1 million Class E OP Units, respectively, to third-party investors in connection with its private placement offerings. Such units had a maximum approximate redemption value of $95.6 million and $87.0 million, as of December 31, 2015 and December 31, 2014, respectively, based on our December 31, 2015 and December 31, 2014 NAV per share, respectively, (unaudited). Furthermore, during the year ended December 31, 2015, we exercised our option to acquire, at fair value, previously sold fractional interests in a retail property in the Jacksonville, FL market for a combination of (i) approximately 1.0 million Class E OP Units issued at a price of $7.18 per OP Unit, representing approximately $7.3 million of the aggregate purchase price and (ii) approximately $783,000 in cash. The result of this activity was a net decrease in our financing obligations of approximately $17.9 million and a net increase in our noncontrolling interests of $16.2 million.
Joint Venture Partner Interests
We consolidate all of our joint ventures in the accompanying financial statements. Our joint venture partners’ interests in our consolidated partnerships are not redeemable. As a result, we classify our joint venture partners’ interests as noncontrolling interests. During the year ended December 31, 2014, we sold 12 industrial properties held by two of our joint ventures. As a result, we no longer have any interests in these joint ventures. </t>
  </si>
  <si>
    <t>Stockholders' Equity</t>
  </si>
  <si>
    <t>Stockholders' Equity [Abstract]</t>
  </si>
  <si>
    <t>10. STOCKHOLDERS’ EQUITY
Common Stock
On May 27, 2005, we filed a Registration Statement on Form S-11 with the Commission in connection with an initial public offering of our Class E shares of common stock, which was declared effective on January 27, 2006. On June 11, 2007, we filed a Registration Statement on Form S-11 with the Commission in connection with a follow-on public offering of our Class E common stock, which was declared effective on January 22, 2008. As of the close of business on September 30, 2009, we terminated the primary portion of our public offerings of Class E shares of our common stock and ceased accepting new subscriptions to purchase shares of our common stock. On October 23, 2009, we filed a Registration Statement for the sale of up to $237,500,000 in Class E shares of our common stock pursuant to our distribution reinvestment plan. This distribution reinvestment plan offering is ongoing.
On July 12, 2012, the Commission declared effective our Prior Offering, which we terminated on September 15, 2015. On September 16, 2015, the Commission declared effective our Follow-On Offering, which applies to the offer and sale of shares of Class A, Class W, and Class I common stock to the public through a primary offering and a restated distribution reinvestment plan with NAV-based pricing. See Note 1 for additional information regarding the Prior Offering and Follow-On Offering. The following table describes the changes in each class of common shares during each of the years ended December 31, 2015, 2014, and 2013 (shares and dollar amounts in thousands).
Class E
Class A
Class W
Class I
Total
Shares
Amount (1)
Shares
Amount (1)
Shares
Amount (1)
Shares
Amount (1)
Shares
Amount (1)
Balances, December 31, 2012
178,092
$ 1,775,196
12
$ 83
12
$ 83
12
$ 83
178,128
$ 1,775,445
Issuance of common stock:
Shares sold
—
—
205
1,451
197
1,354
4,301
29,333
4,703
32,138
Distribution reinvestment plan
3,143
21,352
—
—
—
—
18
121
3,161
21,473
Redemptions of common stock
(9,981)
(68,402)
—
—
—
—
(4)
(30)
(9,985)
(68,432)
Balances, December 31, 2013
171,254
$ 1,728,146
217
$ 1,534
209
$ 1,437
4,327
$ 29,507
176,007
$ 1,760,624
Issuance of common stock:
Shares sold
—
—
955
6,879
900
6,310
9,090
63,705
10,945
76,894
Distribution reinvestment plan
2,830
19,785
15
105
10
74
123
867
2,978
20,831
Stock-based
compensation
—
—
—
—
—
—
136
807
136
807
Redemptions of common stock
(11,016)
(77,523)
—
—
(2)
(13)
(648)
(4,566)
(11,666)
(82,102)
Balances, December 31, 2014
163,068
$ 1,670,408
1,187
$ 8,518
1,117
$ 7,808
13,028
$ 90,320
178,400
$ 1,777,054
Issuance of common stock:
Shares sold
—
—
511
3,888
693
5,134
10,135
73,982
11,339
83,004
Distribution reinvestment plan
2,447
17,866
28
203
22
158
426
3,119
2,923
21,346
Stock-based
compensation
—
—
—
—
—
—
618
1,295
618
1,295
Redemptions of common stock
(28,240)
(206,134)
(23)
(171)
(20)
(148)
(873)
(6,433)
(29,156)
(212,886)
Balances, December 31, 2015
137,275
$ 1,482,140
1,703
$ 12,438
1,812
$ 12,952
23,334
$ 162,283
164,124
$ 1,669,813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Redemptions and Repurchases
On August 12, 2015, we completed a modified "Dutch Auction" tender offer, pursuant to which we accepted for purchase approximately 17.2 million shares of Class E common stock, at a purchase price of $7.25 per share for an aggregate cost of approximately $124.4 million. On December 23, 2015, we completed another self-tender offer, pursuant to which we accepted for purchase approximately 2.7 million shares of Class E common stock, at a purchase price of $7.39 per share for an aggregate cost of approximately $20.1 million.
Prior to December 12, 2015, we had adopted a Class E Share Redemption Program (the “Class E SRP”), whereby Class E stockholders may request that we redeem all or any portion of their Class E shares subject to certain conditions and limitations. On December 12, 2015, our Amended and Restated Class E Share Redemption Program (the “Amended Class E SRP”) became effective, pursuant to which redemptions are only available with respect to Class E shares of common stock in the event of the death or disability of a stockholder subject to certain conditions and limitations. The Amended Class E SRP applied to the three months ended December 31, 2015. We also have a separate Class A, W and I Share Redemption Program (“Class AWI SRP”) for holders of our Class A, Class W or Class I shares. Our board of directors may modify, suspend or terminate our share redemption programs if it deems such action to be in the best interest of our stockholders. Our board of directors will evaluate each quarter whether to make liquidity available to Class E stockholders through the Class E SRP or through a tender offer process.
During the years ended December 31, 2015 and 2014, we redeemed approximately 8.4 million and 11.0 million Class E shares pursuant to our Class E SRP for approximately $61.7 million and $77.5 million, respectively. During the years ended December 31, 2015 and 2014, our board of directors authorized an additional $ 28.0 million and $34.6 million, respectively, in addition to the amounts calculated in accordance with our Class E SRP, related to these redemptions.
During the year ended December 31, 2015, we redeemed approximately 916,000 Class I shares, Class A shares, and Class W shares pursuant to our Class AWI SRP for a total of approximately $6.8 million. During the year ended December 31, 2014, we redeemed approximately 650,000 Class I shares and Class W shares pursuant to our Class AWI SRP for a total of approximately $4.6 million.
Distributions
We accrue distributions on a daily basis and pay distributions on a quarterly basis. Historically, each quarter, our board of directors has authorized the following quarter’s daily distribution accrual. We calculate individual payments of distributions to each stockholder or OP Unit holder based upon daily record dates during each quarter, so that investors are eligible to earn distributions immediately upon purchasing shares of our common stock or upon purchasing OP Units. The following table describes our total distributions declared on our common stock for the years ended December 31, 2015, 2014 and 2013, and the portion of each distribution that was paid in cash and reinvested in shares (dollar amounts in thousands).
For the Year Ended December 31,
Distributions:
2015
% of Total Distributions
2014
% of Total Distributions
2013
% of Total Distributions
Paid in cash
$ 41,968
66.5%
$ 41,381
66.5%
$ 41,123
66.0%
Reinvested in shares
21,177
33.5%
20,855
33.5%
21,207
34.0%
Total distributions
$ 63,145
100.0%
$ 62,236
100.0%
$ 62,330
100.0%
The following table sets forth the distributions that have been paid and/or authorized as of December 31, 2015, subject to class-specific adjustments.
Amount Declared per Share/Unit (1)
Quarter
Class E
Class A
Class W
Class I
Weighted Average
Payment Date
2014
1st Quarter 2014
$ 0.0875
$ 0.0687
$ 0.0772
$ 0.0858
$ 0.0874
4/16/14
2nd Quarter 2014
$ 0.0875
$ 0.0684
$ 0.0771
$ 0.0858
$ 0.0873
7/16/14
3rd Quarter 2014
$ 0.0875
$ 0.0680
$ 0.0769
$ 0.0857
$ 0.0872
10/16/14
4th Quarter 2014
$ 0.0875
$ 0.0677
$ 0.0767
$ 0.0857
$ 0.0872
1/16/15
2015
1st Quarter 2015
$ 0.0900
$ 0.0705
$ 0.0794
$ 0.0882
$ 0.0897
4/16/15
2nd Quarter 2015
$ 0.0900
$ 0.0700
$ 0.0791
$ 0.0882
$ 0.0896
7/2/15
3rd Quarter 2015
$ 0.0900
$ 0.0695
$ 0.0788
$ 0.0881
$ 0.0895
10/16/15
4th Quarter 2015
$ 0.0900
$ 0.0694
$ 0.0788
$ 0.0881
$ 0.0894
1/19/16
2016
1st Quarter 2016 (2)
$ 0.0900
$ 0.0900
$ 0.0900
$ 0.0900
$ 0.0900
4/18/16 (3)
(1) Assumes ownership of share or unit for the entire quarter.
(2) The distribution amount herein for the first quarter of 2016 does not reflect class-specific adjustments made to our Class A, Class W, and Class I shares, which have not yet been determined.
(3) Expected payment date.
Distribution Tax Characterization
Our distributions to stockholders are characterized for federal income tax purposes as (i) ordinary income, (ii) non-taxable return of capital, or (iii) long-term capital gain. Distributions that exceed our current and accumulated tax earnings and profits constitute a return of capital for tax purposes and reduce the stockholders’ basis in the common shares. To the extent that distributions exceed both current and accumulated earnings and profits and the stockholders’ basis in the common shares, they will generally be treated as a gain or loss upon the sale or exchange of our stockholders’ common shares. We elected to classify our fourth quarter 2013 distribution as a 2014 distribution as part of our overall tax and REIT compliance strategy, resulting in a lower amount of reported distributions than were declared for the period. This election increased the percentage of total distributions that are taxable, however, it did not increase the actual dollar amount that is taxed. For 2014 and 2015, we notified stockholders of the taxability of distributions paid during the preceding year on an annual basis. The following unaudited table summarizes the information reported to investors regarding the taxability of distributions on common shares for the years ended December 31, 2015, 2014 and 2013.
For the Year Ended December 31,
2015
2014
2013
Per Common Share
% of Total Distributions
% of Total Distributions
% of Total Distributions
Ordinary income
81.01%
63.92%
40.98%
Non-taxable return of capital
18.99%
36.08%
59.02%
Total
100.00%
100.00%
100.00%</t>
  </si>
  <si>
    <t>Related Party Transactions</t>
  </si>
  <si>
    <t>Related Party Transactions [Abstract]</t>
  </si>
  <si>
    <t xml:space="preserve">11 . RELATED PARTY TRANSACTIONS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In connection with our public offering, we entered into an Eighth Amended and Restated Advisory Agreement (the “Advisory Agreement”) with our Advisor, effective July 12, 2012, which modified the fees and expense reimbursements payable to our Advisor. The Advisory Agreement may be renewed for an unlimited number of successive one -year terms. The current term of the Advisory Agreement expires on June 30, 2016. Per the Advisory Agreement, in consideration for asset management services performed, we pay our Advisor an advisory fee comprised of two separate components: (1) a fixed amount that accrues daily in an amount equal to 1/365th of 1.15% of the “Aggregate Fund NAV” (defined as the aggregate NAV of our Class E shares, Class A shares, Class W shares and Class I shares, along with the OP Units held by third parties) for each day, and (2) a performance component that is based on the annual non-compounded investment return provided to holders of “Fund Interests” (defined as our Class E shares, Class A shares, Class W shares, Class I shares, and OP Units held by third parties) such that our Advisor will receive 25% of the overall return in excess of 6% ; provided that in no event may the performance condition exceed 10% of the overall return for such year, and subject to certain other limitations. Additionally, our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We will also pay our Advisor a development management fee equal to 4.0% of the cost to develop, construct, or improve real property assets. In addition, we will pay our Advisor a fee of 1% of the sales price of individual real property assets upon disposition of such assets. Further, for a substantial amount of services in connection with the sale of a property, as determined by a majority of our independent directors, we will pay our Advisor up to 50.0% of the reasonable, customary and competitive commission paid for the sale of a comparable real property, provided that such amount shall not exceed 1% of the contract price of the property sold and, when added to all other real estate commissions paid to unaffiliated parties in connection with the sale, may not exceed the lesser of a competitive real estate commission or 6% of the sales price of the property.
In addition, pursuant to the Advisory Agreement, we will pay directly, or reimburse our Advisor and our Dealer Manager (defined below) if they pay on our behalf any organizational and offering expenses (other than selling commissions, the dealer manager fee, distribution fees and non-transaction based compensation allocated to sales-related activities of employees of our Dealer Manager in connection with the offering) relating to any public offerings as and when incurred. After the termination of the primary portion of the offering and again after termination of the distribution reinvestment plan portion of the offering, our Advisor has agreed to reimburse us to the extent that total cumulative organization and offering expenses (including selling commissions, the dealer manager fee and distribution fees) that we incur exceed 15% of our gross proceeds from the applicable offering.
Subject to certain limitations, we will reimburse our Advisor for all of the costs it incurs in connection with the services it provides to us, including, without limitation, our allocable share of our Advisor’s overhead, which includes but is not limited to our Advisor’s rent, utilities and personnel costs; provided, that we will not reimburse our Advisor or its affiliates for services for which our Advisor or its affiliates are entitled to compensation in the form of a separate fee.
Dividend Capital Securities LLC, a related party, which we refer to as the “Dealer Manager,” is distributing the shares of our common stock in our public offering on a “best efforts” basis. Our Dealer Manager is a member of the Financial Industry Regulatory Authority, Inc., or FINRA. Our Dealer Manager coordinates our distribution effort and manages our relationships with participating broker-dealers and financial advisors and provides assistance in connection with compliance matters relating to marketing our public offering.
We entered into a dealer manager agreement dated July 12, 2012, or the “Prior Dealer Manager Agreement,” with our Dealer Manager in connection with the Prior Offering. Pursuant to the Prior Dealer Manager Agreement, our Dealer Manager served as the dealer manager for the Prior Offering. Our Dealer Manager is an entity related to our Advisor and a member firm of FINRA.
Under the Prior Dealer Manager Agreement, our Dealer Manager provided certain sales, promotional, and marketing services to us in connection with the distribution of the shares of common stock offered pursuant to our Prior Offering prospectus. Pursuant to the Prior Dealer Manager Agreement, we paid our Dealer Manager a sales commission of up to 3.0% of the NAV per Class A share sold in the primary offering, subject to the reduction of the sales commission in certain circumstances, and a distribution fee which accrued daily in an amount equal to 1/365th of 0.5% of the amount of our NAV per share for our Class A shares for such day. We also paid our Dealer Manager a dealer manager fee which accrued daily in an amount equal to 1/365th of 0.6% of our NAV per share for each of our Class A and Class W shares and in an amount equal to 1/365th of 0.1% of our NAV per share for our Class I shares for such day.
Pursuant to an amendment to our Prior Dealer Manager Agreement entered into on May 31, 2013, from time to time we could agree to pay our Dealer Manager a primary dealer fee in the amount of up to 5.0% of the gross proceeds raised from the sale of Class I shares in the primary portion of the Prior Offering, provided that the total gross proceeds raised with respect to which the primary dealer fee could apply could not exceed $300,000,000 . Pursuant to this amendment, our Dealer Manager retained 0.5% of such gross proceeds and reallowed the remainder of the primary dealer fee to the participating broker-dealers involved in selling such Class I shares based on the portion of the gross proceeds raised from their customers. The primary dealer fee is considered underwriting compensation (as defined in accordance with, and subject to the underwriting compensation limits of, applicable FINRA rules).
On September 16, 2015, the Company entered into a Second Amended and Restated Dealer Manager Agreement (the “Second Amended Dealer Manager Agreement”) with our Dealer Manager in connection with the Follow-On Offering. Pursuant to the Second Amended Dealer Manager Agreement, our Dealer Manager serves as the dealer manager for the Follow-On Offering.
The Second Amended Dealer Manager Agreement is an amendment and restatement of the Prior Dealer Manager Agreement. The purpose of the Second Amended Dealer Manager Agreement is to engage our Dealer Manager with respect to the Follow-On Offering, while still paying dealer manager fees and distribution fees with respect to the Prior Offering. Pursuant to the Second Amended Dealer Manager Agreement, we pay our Dealer Manager a sales commission of up to 3.0% of the offering price per Class A share sold in the primary offering, subject to the reduction of the sales commission in certain circumstances, and a distribution fee which accrues daily in an amount equal to 1/365th of 0.5% of the amount of our NAV per share for our Class A shares for such day. We also pay our Dealer Manager a dealer manager fee which accrued daily in an amount equal to 1/365th of 0.6% of our NAV per share for each of our Class A and Class W shares and in an amount equal to 1/365th of 0.1% of our NAV per share for our Class I shares for such day.
Pursuant to the Second Amended Dealer Manager Agreement, we may pay to the Dealer Manager a primary dealer fee in the amount of up to 5.0% of the gross proceeds raised from the sale of Class I shares in the primary portion of the Follow-On Offering, provided that (i) the total gross proceeds raised with respect to which the primary dealer fee will apply may not exceed $100,000,000 , subject to further increase by our board of directors, in its discretion; (ii) the primary dealer fee will only be paid with respect to sales made by participating broker-dealers specifically approved by us as being eligible; and (iii) the primary dealer fee will only be paid with respect to sales made at times approved by us. The Dealer Manager may reallow a portion of the primary dealer fee to the participating broker-dealers involved in selling such Class I shares based on the portion of the gross proceeds raised from their customers. The Dealer Manager will consider the primary dealer fee to be underwriting compensation subject to the limits described below.
The Dealer Manager monitors the aggregate amount of underwriting compensation that we and the Advisor pay in connection with the Follow-On Offering and Prior Offering in order to ensure we comply with the underwriting compensation limits of applicable FINRA rules. Accordingly, the dealer manager fee and distribution fee that are payable to our Dealer Manager with respect to an offering (i.e., pursuant to the registration statement for an offering) will cease when, following the completion of the offering, total underwriting compensation in such offering equals 10% of the gross proceeds from the primary portion of the offering. We consider the portion of the dealer manager fee and the distribution fee accruing with respect to Class A, Class W and Class I shares issued during the term of the current offering, and not issued pursuant to a prior public offering, as underwriting compensation with respect to the current offering. In addition, we will cease paying the dealer manager fee and the distribution fee on the earlier to occur of the following: (i) a listing of the class of such shares on a national securities exchange or (ii) such shares no longer being outstanding, for example (without limitation) upon their redemption or other repurchase by us, upon our dissolution, or upon a merger or other extraordinary transaction in which we are a party and in which the shares are exchanged for cash or other securities.
The sales commissions, distribution fees, and dealer manager fees may all be reallowed to participating broker dealers who are members of FINRA. Our Dealer Manager may also receive a portion of the organization and offering expense reimbursement amounts described above under “— Compensation to our Advisor”. Our Dealer Manager is presently directly or indirectly majority owned by John A. Blumberg, James R. Mulvihill, Evan H. Zucker, and/or their affiliates.
During the years ended December 31, 2015, 2014, and 2013, we paid primary dealer fees of approximately $2.5 million , $2.2 million, and $1.4 million, respectively, with respect to approximately $50.8 million, $43.9 million, and $27.1 million, respectively, of the total gross proceeds raised in our public offering. The maximum primary dealer fee we will pay our Dealer Manager pursuant to the Second Amended Dealer Manager Agreement is $5 million, although in the future we may enter into subsequent amendments to the Second Amended Dealer Manager Agreement to provide for additional primary dealer fee payments.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receive an award of RSUs with respect to Class I shares of our common stock, with the number of RSUs based on the NAV per Class I share as of the end of the day of the annual meeting. Effective June 25, 2015, June 25, 2014, and January 2, 2014, we granted 4,116 , 4,460 , and 2,112 RSUs to our independent directors, respectively.
Restricted Stock Unit Agreements
Pursuant to the terms of the Advisor RSU Agreements, we have granted our Advisor 717,722 Company RSUs, of which approximately 441,000 Company RSUs remained unvested and unsettled as of December 31, 2015. Each Company RSU will, upon vesting, entitle our Advisor to one Class I share of our common stock. The Company RSUs are subject to specified vesting and settlement provisions and, upon settlement in Class I shares of Company common stock, require offsets of advisory fees and expenses otherwise payable from the Company to our Advisor as described further below based on the NAV per Class I share on the grant date of the applicable Company RSU (the weighted average grant-date NAV per Class I share with respect to the unsettled Company RSUs is $7.06 as of December 31, 2015). As of December 31, 2015, our Advisor had approximately 38,000 shares of Class I common stock issued upon settlement of Company RSUs that remained subject to fee offset.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Vesting and Payment Offset
Following specified vesting provisions, an equal percentage of the Company RSUs vest on each of the applicable vesting dates. On each vesting date, an offset amount (each, an “Offset Amount”) is calculated and deducted on a pro rata basis over the next 12 months from the cash payments otherwise due and payable to our Advisor under our then-current Advisory Agreement for any fees or expense reimbursements. Each Offset Amount equals the number of Company RSUs vesting on such date multiplied by the NAV per Class I share publicly disclosed by us (“the “Class I NAV”) as of the end of the grant date (the “Grant Date NAV per Class I Share”). Each Offset Amount is always calculated based on the Grant Date NAV per Class I Share, even beyond the initial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shares as of December 31, 2015, and Grant Date NAV per Class I Share (share amounts in thousands).
Award
Grant Date
Vesting Dates
Number of Unvested Shares
Grant Date NAV per Class I Share
Company RSU
4/7/14
4/15/14, 4/15/15, 4/15/16, 4/15/17
247
$ 6.96
Company RSU
2/25/15
4/15/15, 4/15/16, 4/15/17
59
7.18
Company RSU
2/25/15
4/15/18
135
7.18
Total/ weighted average
441
$ 7.06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During the years ended December 31, 2015 and 2014, we recognized approximately $1.1 million and $653,000 as advisory fees expense, respectively, related to the issuance of approximately 153,000 and 123,000 shares of our Class I common stock, respectively. Amounts reported are based on the NAV per share at the end of each month during the Advisor RSU Agreements. As of December 31, 2015, the total value related to nonvested awards not yet recognized was approximately $3.3 million, which we expect to recognize during 2016, 2017, 2018, and 2019.
Summary of Fees and Other Amounts
The following table summarizes fees and other amounts earned by our Advisor and its related parties in connection with services performed for us during the years ended December 31, 2015, 2014, and 2013 (amounts in thousands):
For the Year Ended December 31,
2015
2014
2013
Advisory fees (1)
$ 17,083
$ 15,919
$ 15,120
Other reimbursements paid to our Advisor (2)
9,008
8,287
6,278
Other reimbursements paid to our Dealer Manager
441
591
—
Advisory fees related to the disposition of real properties
4,962
2,064
2,639
Development management fee
88
181
223
Primary dealer fee (3)
2,540
2,197
1,358
Selling commissions, dealer manager, and distribution fees
422
336
57
Total
$ 34,544
$ 29,575
$ 25,675
(1)
Amounts reported for the years ended December 31, 2015 and 2014 include approximately $1.1 million and approximately $653,000 , respectively, that we were not obligated to pay in consideration of the issuance of Company RSUs to our Advisor.
(2)
Other reimbursements paid to our Advisor primarily comprise salary, bonus, and overhead reimbursements.
(3)
Amounts reported represent primary dealer fees we paid to our Dealer Manager based on the gross proceeds raised by participating broker-dealers pursuant to certain selected dealer agreements. Of the primary dealer fee earned during the years ended December 31, 2015, 2014, and 2013, our Dealer Manager reallowed approximately $2.3 million, $2.0 million, and $1.2 million, respectively, to participating third-party broker-dealers and retained approximately $254,000 , $220,000 , and $136,000 , respectively.
Please also see Note 2 for information regarding restricted stock grants to certain employees of our Advisor and its affiliates, none of which are our named executive officers.
Product Specialists
During the year ended December 31, 2012, our Advisor entered into a product specialist agreement with BCG TRT Advisors LLC (“BCG”), in connection with advisory services related to our investments in real estate securities assets. Pursuant to this agreement, a portion of the asset management fee that our Advisor receives from us related to real estate securities investments is reallowed to BCG in exchange for services provided. Our Advisor incurred approximately $24,000 , $35,000 , and $58,000 related to services provided by BCG during the years ended December 31, 2015, 2014 and 2013, respectively.
Stock Purchases by Certain Officers and Directors
On March 27, 2013 , Jeffrey L. Johnson, our Chief Executive Officer, and John A. Blumberg, one of our directors, each purchased 36,822 shares of our Class I common stock at a price of $6.79 per share in our ongoing public offering.
Launch of Private Placements of Delaware Statutory Trust Interests
Please see Note 17 for information regarding transactions entered into with other related parties subsequent to December 31, 2015 in connection with the launch of private placements of Delaware statutory trust interests. </t>
  </si>
  <si>
    <t>Net Income (Loss) Per Common Share</t>
  </si>
  <si>
    <t>Net Income (Loss) Per Common Share [Abstract]</t>
  </si>
  <si>
    <t>12. NET INCOME (LOSS) PER COMMON SHARE
Reconciliations of the numerator and denominator used to calculate basic net income (loss) per common share to the numerator and denominator used to calculate diluted net income (loss) per common share for the years ended December 31, 2015, 2014 and 2013 are described in the following table (amounts in thousands, except per share information):
For the Year Ended December 31,
Numerator
2015
2014
2013
Income (loss) from continuing operations
$ 131,659
$ 3,990
$ (9,084)
(Income) loss from continuing operations attributable
to noncontrolling interests
(7,404)
(340)
558
Income (loss) from continuing operations attributable to common stockholders
124,255
3,650
(8,526)
Dilutive noncontrolling interests share
of income (loss) from continuing operations
8,632
233
(652)
Numerator for diluted earnings per share – adjusted income (loss) from continuing operations
132,887
3,883
(9,178)
Income from discontinued operations
—
30,004
65,554
Income from discontinued operations attributable to noncontrolling interests
—
(4,462)
(4,560)
Income from discontinued operations attributable to common stockholders
—
25,542
60,994
Dilutive noncontrolling interests share of discontinued operations
—
1,915
4,662
Numerator for diluted earnings per share – adjusted income from discontinued operations
$
—
$ 27,457
$ 65,656
Denominator
Weighted average shares outstanding-basic
175,938
178,273
178,196
Incremental weighted average shares effect of conversion of OP Units
12,851
12,718
13,736
Weighted average shares outstanding-diluted
188,789
190,991
191,932
INCOME (LOSS) PER COMMON SHARE-BASIC AND DILUTED
Net income (loss) from continuing operations
$ 0.70
$ 0.02
$ (0.05)
Net income from discontinued operations
—
0.14
0.34
Net income
$ 0.70
$ 0.16
$ 0.29</t>
  </si>
  <si>
    <t>Segment Information</t>
  </si>
  <si>
    <t>Segment Information [Abstract]</t>
  </si>
  <si>
    <t xml:space="preserve">13. SEGMENT INFORMATION
We have four reportable operating segments, which include our three real property operating sectors (office, industrial, and retail) and debt related investments , and we measure our profit and loss of our operating segments based on net operating income (“NOI”) .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Specifically , the physical characteristics of our buildings, the related operating characteristics, the geographic markets, and the type of tenants are inherently different for each of our segments.
The following table sets forth revenue and NOI of our segments for the years ended December 31, 2015, 2014, and 2013 (amounts in thousands).
For the Year Ended December 31,
Revenues
NOI (unaudited)
2015
2014
2013
2015
2014
2013
Real property (1)
Office
$ 137,204
$ 139,245
$ 123,838
$ 97,441
$ 104,533
$ 95,618
Industrial
8,672
23,307
26,108
6,755
20,780
23,893
Retail
72,402
61,649
57,382
54,492
47,891
44,145
Debt related investments
6,922
7,396
10,449
6,922
7,396
10,449
Total
$ 225,200
$ 231,597
$ 217,777
$ 165,610
$ 180,600
$ 174,105
(1) Excludes results of operations of real properties categorized as discontinued operations.
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NOI to our reported net income attributable to common stockholders for the years ended December 31, 2015, 2014, and 2013 (amounts in thousands).
For the Year Ended December 31,
2015
2014
2013
Net operating income
$ 165,610
$ 180,600
$ 174,105
Real estate depreciation and amortization expense
(83,114)
(88,994)
(87,174)
General and administrative expenses
(10,720)
(11,108)
(9,774)
Advisory fees, related party
(17,083)
(15,919)
(15,120)
Acquisition-related expenses
(2,644)
(1,205)
(536)
Impairment of real estate property
(8,124)
(9,500)
(2,600)
Interest and other income (expense)
2,192
1,168
(153)
Interest expense
(47,508)
(61,903)
(65,325)
Loss on extinguishment of debt and financing commitments
(1,168)
(63)
(2,507)
Gain on sale of real property
134,218
10,914
—
Discontinued operations
—
30,004
65,554
Net income attributable to noncontrolling interests
(7,404)
(4,802)
(4,002)
Net income attributable to common
stockholders
$ 124,255
$ 29,192
$ 52,468
The following table reflects our total assets by business segment as of December 31, 2015 and December 31, 2014 (amounts in thousands).
As of December 31,
2015
2014
Segment assets:
Net investments in real property
Office (1)
$ 1,027,132
$ 1,069,584
Industrial
61,231
207,655
Retail
785,854
652,187
Debt related investments, net
15,722
94,951
Total segment assets, net
1,889,939
2,024,377
Non-segment assets:
Cash and cash equivalents
15,769
14,461
Other non-segment assets (2)
61,500
87,368
Assets held for sale (3)
—
21,927
Total assets
$ 1,967,208
$ 2,148,133
(1) Ex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 . </t>
  </si>
  <si>
    <t>Income Taxes</t>
  </si>
  <si>
    <t>Income Taxes [Abstract]</t>
  </si>
  <si>
    <t xml:space="preserve">14. INCOME TAXES
We operate in a manner intended to qualify for treatment as a REIT for U.S. federal income tax purposes. As a REIT, we generally will not be subject to federal income taxation at the corporate level to the extent we distribute 100% of our REIT taxable income annually, as defined in the Code, to our stockholders and satisfy other requirements. To continue to qualify as a REIT for federal tax purposes, we must distribute at least 90% of our REIT taxable income annually. No material provisions have been made for federal income taxes in the accompanying financial statements. We had a gross deferred tax asset of approximately $4.4 million as of both December 31, 201 5 and 201 4 , which is offset by a full valuation allowance. The tax years 2012 through 2014 remain open to examination by the major taxing jurisdictions to which we are subject. </t>
  </si>
  <si>
    <t>Commitments and Contingencies</t>
  </si>
  <si>
    <t>Commitments and Contingencies [Abstract]</t>
  </si>
  <si>
    <t xml:space="preserve">15. COMMITMENTS AND CONTINGENCIES
Environmental Matters
A majority of the properties we acquire are subjected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Due to the uncertainty regarding our exposure to environmental liabilities and the timing and nature of settlement of any such liabilities, we cannot estimate the effect of such potential environmental remediation on our business, financial condition, or results of operations. </t>
  </si>
  <si>
    <t>Quarterly Financial Data</t>
  </si>
  <si>
    <t>Quarterly Financial Data [Abstract]</t>
  </si>
  <si>
    <t>16. QUARTERLY FINANCIAL DATA (UNAUDITED)
The following table s present selected unaudited quarterly financial data for each quarter during the years ended December 31, 201 5 and 201 4 (amounts in thousands, except per share information). Certain reclassifications have been made to prior period results to conform to the current presentation. Certain totals and subtotals within the following table may not sum due to de minimus rounding adjustments. The following disclosures exclude the results from discontinued operations.
For the
For the Quarter Ended
Year Ended
March 31,
June 30,
September 30,
December 31,
December 31,
2015
2015
2015
2015
2015
Rental revenue
$ 59,379
$ 51,075
$ 52,854
$ 54,970
$ 218,278
Debt related income
3,203
1,584
807
1,328
6,922
Total revenue
62,582
52,659
53,661
56,298
225,200
Total operating expenses
(44,803)
(41,168)
(49,406)
(45,898)
(181,275)
Other income (expenses)
114,422
(11,384)
(5,680)
(9,624)
87,734
Income (loss) from continuing operations
132,201
107
(1,425)
776
131,659
Discontinued operations
—
—
—
—
—
Net income (loss)
132,201
107
(1,425)
776
131,659
Net (income) loss attributable to noncontrolling interests
(8,618)
(37)
1,297
(46)
(7,404)
NET INCOME (LOSS) ATTRIBUTABLE TO COMMON STOCKHOLDERS
$ 123,583
$ 70
$ (128)
$ 730
$ 124,255
Net income (loss) per basic and diluted common share
Continuing operations
$ 0.69
$ 0.00
$ (0.00)
$ 0.01
$ 0.70
Discontinued operations
$
—
$
—
$
—
$
—
$
—
NET INCOME (LOSS) PER BASIC AND DILUTED COMMON SHARE
$ 0.69
$ 0.00
$ (0.00)
$ 0.01
$ 0.70
For the
For the Quarter Ended
Year Ended
March 31,
June 30,
September 30,
December 31,
December 31,
2014
2014
2014
2014
2014
Rental revenue
$ 55,060
$ 55,080
$ 56,793
$ 57,268
$ 224,201
Debt related income
2,013
1,760
1,798
1,825
7,396
Total revenue
57,073
56,840
58,591
59,093
231,597
Total operating expenses
(42,259)
(41,239)
(51,258)
(42,971)
(177,723)
Other expenses
(12,683)
(11,927)
(14,852)
(10,422)
(49,884)
Income (loss) from continuing operations
2,131
3,674
(7,519)
5,700
3,990
Discontinued operations
29,857
142
5
—
30,004
Net income (loss)
31,988
3,816
(7,514)
5,700
33,994
Net (income) loss attributable to noncontrolling interests
(4,550)
(330)
475
(397)
(4,802)
NET INCOME (LOSS) ATTRIBUTABLE TO COMMON STOCKHOLDERS
$ 27,438
$ 3,486
$ (7,039)
$ 5,303
$ 29,192
Net income (loss) per basic and diluted common share
Continuing operations
$ 0.01
$ 0.02
$ (0.04)
$ 0.03
$ 0.02
Discontinued operations
$ 0.14
$ 0.00
$ 0.00
$
—
$ 0.14
NET INCOME (LOSS) PER BASIC AND DILUTED COMMON SHARE
$ 0.15
$ 0.02
$ (0.04)
$ 0.03
$ 0.16</t>
  </si>
  <si>
    <t>Subsequent Events</t>
  </si>
  <si>
    <t>Subsequent Events [Abstract]</t>
  </si>
  <si>
    <t xml:space="preserve">17. SUBSEQUENT EVENTS
Launch of Private Placements of Delaware Statutory Trust Interests
Private Placements
On March 2, 2016, we, through the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the Operating Partnership (the “DST Program”). From 2006 through 2009, we, through our subsidiaries conducted similar private placement offerings of fractional interests in which it raised a total of $183.1 million in gross proceeds. These fractional interests were all subsequently acquired by the Operating Partnership in exchange for an aggregate of 17.7 million OP Units.
Each Private Placement will offer Interests in one or more real properties placed into one or more Delaware statutory trust(s) by the Operating Partnership or its affiliates (“DST Properties”). We anticipate that these Interests may serve as replacement properties for investors seeking to complete like-kind exchange transactions under Section 1031 of the Internal Revenue Code of 1986, as amended (the “Code”). Additionally, any Interests sold to investors pursuant to such Private Placements will be leased-back by an indirect wholly owned subsidiary of the Operating Partnership on a long term basis of up to 29 years. The lease agreements are expected to be fully guaranteed by the Operating Partnership. Additionally, the Operating Partnership will retain a fair market value purchase option (“FMV Option”) giving it the right, but not the obligation, to acquire the Interests from the investors at a later time in exchange for OP Units.
Dealer Manager Agreement
In connection with the DST Program, on March 2, 2016, Dividend Capital Exchange LLC ( “DCX”), a wholly owned subsidiary of our taxable REIT subsidiary that is wholly owned by the Operating Partnership, entered into a Dealer Manager Agreement with our Dealer Manager, pursuant to which the Dealer Manager agreed to conduct Private Placements for Interests reflecting an indirect ownership of up to $500 million of Interests. DCX will pay certain up-front fees and reimburse certain related expenses to the Dealer Manager with respect to capital raised through any such Private Placements. DCX is obligated to pay the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the Advisor and the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the Dealer Manager, reimbursements for customary travel, lodging, meals and reasonable entertainment expenses of registered persons associated with the Dealer Manager, the cost of educational conferences held by us, including costs reimbursement for registered persons associated with the Dealer Manager and registered representatives of participating broker-dealers to attend educational conferences sponsored by us, and attendance fees and costs reimbursement for registered persons associated with the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will add a purchase price mark-up of the estimated fair value of the DST Properties to be sold to investors in the amount of 1.5% of the gross equity proceeds. Collectively, these purchase price mark-ups total up to 8%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Advisory Agreement
In connection with the DST Program, we, the Operating Partnership and the Advisor entered into the Ninth Amended and Restated Advisory Agreement, dated as of March 2, 2016 (the “Amended Advisory Agreement”). The Amended Advisory Agreement amends the prior advisory agreement by providing that the fixed component of the advisory fee paid to the Advisor, in consideration for the asset management services it provides on the our behalf, is now a fixed component that accrues daily in an amount equal to 1/365th of 1.15% of (a) the “Aggregate Fund NAV” (i.e., the aggregate net asset value or “NAV” of our Class E shares, Class A shares, Class W shares and Class I shares, along with the OP Units held by third parties) for such day and (b) the consideration received by us or our affiliate for selling Interests in DST Properties to third party investors, net of up-front fees and expense reimbursements payable out of gross sale proceeds from the sale of such Interests, including but not limited to sales commissions, dealer manager fees and non-accountable expense allowances. Before this amendment, the Advisor was paid based on the amount of equity outstanding, and while the Private Placement is intended to raise capital for us, cash proceeds are received the day the Interests are sold but OP Units may not be issued for several years, if at all. This amendment clarifies that the Advisor will earn compensation for managing proceeds raised in the Private Placement. We will continue to pay the Advisor a development management fee equal to 4.0% of the cost to develop, construct or improve any properties, regardless of whether they are held in fee simple or DST Properties held through leasehold interests (though we may make only minor, non-structural modifications to DST Properties). The Amended Advisory Agreement also clarifies that we must reimburse the Advisor for any private offering organization and offering expenses, such as those of the DST Program, it incurs on our behalf, including Advisor personnel costs, unless it has agreed to receive a fee in lieu of reimbursement.
Limited Partnership Agreement
In connection with the launch of the DST Program, the Company, on behalf of itself as general partner and on behalf of all the limited partners thereto, entered into the Fifth Amended and Restated Limited Partnership Agreement of the Operating Partnership, dated as of March 2, 2016 (the “Amended and Restated Operating Partnership Agreement”). The Amended and Restated Operating Partnership Agreement amends the prior operating partnership agreement by establishing two series of Class E OP Units, with different redemption and registration rights. The currently existing third-party holders of Class E OP Units will now hold Series 1 Class E OP Units, and will continue to have the same redemption and registration rights they had previously, which include the right, in certain circumstances to require the Operating Partnership to redeem the OP Units for Class E shares of the Company or cash. Any purchasers of Interests in the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the Operating Partnership to redeem the OP Units for Class I shares of the Company. In addition, the Amended and Restated Operating Partnership Agreement provides that a redemption fee of 1.5% of the shares otherwise payable to a limited partner upon redemption of Series 2 Class E Units will be paid to the Manager (defined below).
Delaware Statutory Trust Agreement
DCX Manager LLC (the “ Manager”), a related party and an affiliate of the Advisor , will be engaged to act as the manager of each Delaware statutory trust holding a DST Property. While the intention is to sell 100% of the interests to third parties, DCX may hold an interest for a period of time and therefore could be subject to the following description of fees and reimbursements paid to the Manager. The trust manager will have primary responsibility for performing administrative actions in connection with the trust and any DST Property and has the sole power to determine when it is appropriate for a trust to sell a DST Property. The trust manager will be entitled to the following payments from the trust: (i) a management fee equal to a stated percentage (e.g., 1.0% )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Manager or its affiliate may earn a 1.0% loan fee for any financing arrangement sourced, negotiated and executed in connection with the DST Program. This loan fee only is payable to the Manager by new investors that purchase Interests and therefore is not paid by the Company or its affiliates.
We have evaluated subsequent events for the period from December 31, 2015, the date of these financial statements, through the date these financial statements are issued, and determined that there have been no other significant subsequent events. For information regarding dispositions and financing transactions that occurred subsequent to December 31, 2015, see “Subsequent Events” in “Item 7. Management’s Discussion and Analysis of Financial Condition and Results of Operations” of this Annual Report on Form 10-K. </t>
  </si>
  <si>
    <t>Schedule III - Real Estate and Accumulated Depreciation</t>
  </si>
  <si>
    <t>Scedule III - Real Estate and Accumulated Depreciation [Abstract]</t>
  </si>
  <si>
    <t>Dividend Capital Diversified Property Fund Inc.
Schedule III — Real Estate and Accumulated Depreciation
As of December 31, 2015
(dollar amounts in thousands)
Initial Cost to Company
Gross Amount Carried at December 31, 2015
Property
Market
No. of Buildings
Encumbrances (1)
Land
Buildings and Improvements (2)
Total Costs
Cost Capitalized or Adjustments Subsequent to Acquisition (4)
Land
Buildings and Improvements (2)
Total Costs (3, 4)
Accumulated Depreciation (4)
Acquisition Date
Depreciable Life (years)
Office Properties:
Jay Street
Silicon Valley, CA
3
$ 23,500
$ 13,859
$ 21,974
$ 35,833
$ 6,079
$ 13,859
$ 28,053
$ 41,912
$ 9,412
6/28/06
3 - 40
Bala Pointe
Philadelphia, PA
1
24,000
10,115
27,516
37,631
5,851
10,115
33,367
43,482
12,584
8/28/06
2 - 40
40 Boulevard
Chicago, IL
1
7,890
2,611
7,797
10,408
6,210
2,611
14,007
16,618
7,112
1/24/07
3 - 40
Washington Commons
Chicago, IL
10
21,300
9,019
16,622
25,641
1,485
6,302
20,824
27,126
10,150
2/1/07
1 - 40
Joyce Blvd
Fayetteville, AR
1
—
2,699
8,996
11,695
—
2,699
8,996
11,695
2,889
9/28/07
10 - 40
Eden Prairie (ATK)
Minneapolis/St Paul, MN
1
—
3,538
25,865
29,403
112
3,538
25,977
29,515
6,790
10/3/08
5 - 40
Austin-Mueller Healthcare
Austin, TX
1
—
2,663
42,315
44,978
—
2,663
42,315
44,978
11,351
12/23/08
11 - 40
1300 Connecticut
Washington, DC
1
45,041
25,177
41,250
66,427
2,783
25,177
44,033
69,210
18,930
3/10/09
5 - 40
Campus Road Office Center
Princeton, NJ
1
—
5,302
45,773
51,075
158
5,302
45,931
51,233
11,390
11/3/09
10 - 40
Preston Sherry Plaza
Dallas, TX
1
—
7,500
22,303
29,803
6,072
7,500
28,375
35,875
10,213
12/16/09
3 - 40
Harborside Plaza
Northern New Jersey
1
107,248
16,800
193,742
210,542
14,004
16,800
207,746
224,546
66,422
6/25/10
3 - 40
Colshire Drive
Washington, DC
1
—
21,100
157,983
179,083
(5)
21,100
157,978
179,078
60,520
6/25/10
7 - 40
Sunset Hills Road
Washington, DC
1
—
2,700
31,915
34,615
36
2,700
31,951
34,651
14,087
6/25/10
5 - 40
Sybase Drive
East Bay, CA
1
—
8,400
136,797
145,197
142
8,400
136,939
145,339
54,156
6/25/10
7 - 40
655 Montgomery
San Francisco, CA
1
56,134
40,327
73,961
114,288
5,950
32,633
87,605
120,238
13,046
11/7/13
2 - 40
1st Avenue Plaza
Denver, CO
2
—
15,713
65,252
80,965
1,142
15,713
66,394
82,107
5,922
8/22/14
1 - 40
Rialto
Austin, TX
2
—
5,094
32,652
37,746
252
5,094
32,904
37,998
2,344
1/15/15
1 - 40
City View
Austin, TX
2
—
4,606
65,250
69,856
587
4,606
65,837
70,443
2,415
4/24/15
1 - 40
Venture Corporate Center
South Florida
3
—
12,047
34,151
46,198
(16)
12,047
34,135
46,182
1,306
8/6/15
1 - 40
Bank of America Tower
South Florida
1
—
5,030
30,917
35,947
—
5,030
30,917
35,947
—
12/11/15
1 - 40
Total Office Properties
36
$ 285,113
$ 214,300
$ 1,083,031
$ 1,297,331
$ 50,842
$ 203,889
$ 1,144,284
$ 1,348,173
$ 321,039
Initial Cost to Company
Gross Amount Carried at December 31, 2015
Property
Market
No. of Buildings
Encumbrances (1)
Land
Buildings and Improvements (2)
Total Costs
Cost Capitalized or Adjustments Subsequent to Acquisition (4)
Land
Buildings and Improvements (2)
Total Costs (3, 4)
Accumulated Depreciation (4)
Acquisition Date
Depreciable Life (years)
Industrial Properties:
Shiloh Road
Dallas, TX
3
$ 22,700
$ 5,162
$ 30,192
$ 35,354
$ 392
$ 5,165
$ 30,581
$ 35,746
$ 11,244
12/21/06
6 - 40
6900 Riverport
Louisville, KY
1
—
751
4,131
4,882
434
751
4,565
5,316
1,348
9/17/08
3 - 40
7000 Riverport
Louisville, KY
1
—
1,124
6,821
7,945
778
1,124
7,599
8,723
2,535
9/17/08
5 - 40
7050 Riverport
Louisville, KY
1
—
672
3,862
4,534
252
672
4,114
4,786
1,564
9/17/08
5 - 40
7201 Riverport
Louisville, KY
1
—
1,130
6,614
7,744
703
1,130
7,317
8,447
2,352
9/17/08
3 - 40
South Columbia
Central Kentucky
1
—
730
25,092
25,822
2,475
730
27,567
28,297
11,040
6/25/10
7 - 40
Total Industrial Properties
8
$ 22,700
$ 9,569
$ 76,712
$ 86,281
$ 5,034
$ 9,572
$ 81,743
$ 91,315
$ 30,083
Initial Cost to Company
Gross Amount Carried at December 31, 2015
Property
Market
No. of Buildings
Encumbrances (1)
Land
Buildings and Improvements (2)
Total Costs
Cost Capitalized or Adjustments Subsequent to Acquisition (4)
Land
Buildings and Improvements (2)
Total Costs (3, 4)
Accumulated Depreciation (4)
Acquisition Date
Depreciable Life (years)
Retail Properties:
Bandera Road
San Antonio, TX
1
$ 21,500
$ 8,221
$ 23,472
$ 31,693
$ 376
$ 8,221
$ 23,848
$ 32,069
$ 7,342
2/1/07
5 - 4 0
Beaver Creek
Raleigh, NC
1
26,200
13,017
31,375
44,392
1,161
13,017
32,536
45,553
9,338
5/11/07
5 - 40
Centerton Square
Philadelphia, PA
1
67,800
26,488
76,838
103,326
1,800
26,488
78,638
105,126
24,301
5/11/07
5 - 40
CB Square
Jacksonville, FL
1
—
3,768
16,660
20,428
(934)
3,768
15,726
19,494
4,009
6/27/07
6 - 40
Braintree
Greater Boston
1
—
9,270
31,266
40,536
581
9,270
31,847
41,117
9,780
8/1/07
5 - 40
Holbrook
Greater Boston
1
—
4,590
14,724
19,314
202
4,590
14,926
19,516
5,212
8/1/07
10 - 40
Kingston
Greater Boston
1
10,574
8,580
12,494
21,074
1,178
8,580
13,672
22,252
4,824
8/1/07
5 - 40
Manomet
Greater Boston
1
—
1,890
6,480
8,370
379
1,890
6,859
8,749
2,269
8/1/07
5 - 40
Orleans
Greater Boston
1
—
8,780
23,683
32,463
473
8,780
24,156
32,936
7,062
8/1/07
2 - 40
Sandwich
Greater Boston
1
15,825
7,380
25,778
33,158
79
7,380
25,857
33,237
7,133
8/1/07
5 - 40
Wareham
Greater Boston
1
24,400
13,130
27,030
40,160
1,719
13,130
28,749
41,879
8,727
8/1/07
5 - 40
Abington
Greater Boston
1
—
14,396
594
14,990
—
14,396
594
14,990
594
8/1/07
0
Hyannis
Greater Boston
1
—
10,405
917
11,322
—
10,405
917
11,322
419
8/1/07
18
Mansfield
Greater Boston
1
—
5,340
16,490
21,830
—
5,340
16,490
21,830
4,259
8/1/07
16 - 40
Meriden
Greater Boston
1
—
6,560
22,014
28,574
—
6,560
22,014
28,574
5,993
8/1/07
13 - 40
Weymouth
Greater Boston
1
16,000
5,170
19,396
24,566
(257)
4,913
19,396
24,309
5,818
8/1/07
40
Whitman 475 Bedford Street
Greater Boston
1
—
3,610
11,682
15,292
—
3,610
11,682
15,292
3,118
8/1/07
16 - 40
Brockton Eastway Plaza
Greater Boston
1
—
2,530
2,074
4,604
748
2,530
2,822
5,352
1,136
8/1/07
5 - 40
Cohasset
Greater Boston
1
—
3,920
7,765
11,685
1,028
3,920
8,793
12,713
2,614
8/1/07
6 - 40
Hanover
Greater Boston
1
—
1,490
5,084
6,574
768
1,490
5,852
7,342
1,719
8/1/07
5 - 40
Rockland 360-372 Market
Greater Boston
1
—
1,200
2,437
3,637
—
1,200
2,437
3,637
1,033
8/1/07
40
Brockton Westgate Plaza
Greater Boston
1
—
3,650
6,507
10,157
34
3,650
6,541
10,191
2,357
8/1/07
11 - 40
Harwich
Greater Boston
1
5,337
5,290
8,814
14,104
—
5,290
8,814
14,104
2,246
10/18/07
21 - 40
New Bedford
Greater Boston
1
7,580
3,790
11,152
14,942
—
3,790
11,152
14,942
2,721
10/18/07
22 - 40
Norwell
Greater Boston
1
4,986
5,850
14,547
20,397
—
5,850
14,547
20,397
3,798
10/18/07
15 - 40
Greater DC Retail
Washington, DC
1
70,000
19,779
42,515
62,294
239
19,781
42,752
62,533
14,688
4/6/09
5 - 40
Springdale
Greater Boston
1
—
11,866
723
12,589
8
11,866
731
12,597
319
2/18/11
6 - 20
Saugus
Greater Boston
1
—
3,783
9,713
13,496
91
3,783
9,804
13,587
4,071
3/17/11
5 - 40
Durgin Square
Greater Boston
2
—
7,209
21,055
28,264
—
7,209
21,055
28,264
2,256
5/28/14
4 - 40
Salt Pond
Greater Boston
2
—
8,759
40,233
48,992
15
8,759
40,248
49,007
2,658
11/4/14
2 - 40
South Cape
Greater Boston
6
—
9,936
27,552
37,488
(242)
9,936
27,310
37,246
1,406
3/18/15
1 - 40
Shenandoah
South Florida
3
10,834
10,501
27,397
37,898
—
10,501
27,397
37,898
794
8/6/15
1 - 40
Chester Springs
Northern New Jersey
4
—
7,376
51,155
58,531
(47)
7,376
51,108
58,484
821
10/8/15
1 - 40
Yale Village
Tulsa, OK
4
—
3,492
30,655
34,147
—
3,492
30,655
34,147
—
12/9/15
3 - 40
Total Retail Properties
49
$ 281,036
$ 261,016
$ 670,271
$ 931,287
$ 9,399
$ 260,761
$ 679,925
$ 940,686
$ 154,835
Grand Total
93
$ 588,849
$ 484,885
$ 1,830,014
$ 2,314,899
$ 65,275
$ 474,222
$ 1,905,952
$ 2,380,174
$ 505,957
(1) Encumbrances represents mortgage debt principal balances encumbering each property as of December 31, 2015.
(2) Building and improvements include intangible lease assets.
(3) As of December 31, 2015, the aggregate cost for federal income tax purposes of investments in real property was approximately $ 2.1 billion (unaudited).
(4) Amount is presented net of impairments and other write-offs of tenant-related assets that were recorded at acquisition as part of our purchase price accounting. Such write-offs are the results of lease expirations and terminations.
The following table summarizes activity for real estate and accumulated depreciation for the years ended December 31, 2015, 2014, and 2013 (amounts in thousands).
For the Year Ended December 31,
2015
2014
2013
Investments in real estate:
Balance at the beginning of the year
$ 2,472,926
$ 2,570,480
$ 2,819,550
Acquisitions of operating properties
357,811
158,221
114,827
Improvements
25,557
12,512
26,680
Basis of operating properties disposed of
(467,996)
(258,787)
(387,977)
Impairment of real property
(8,124)
(9,500)
(2,600)
Balance at the end of the year (1)
$ 2,380,174
$ 2,472,926
$ 2,570,480
Accumulated depreciation:
Balance at the beginning of the year
$ 523,246
$ 502,847
$ 482,782
Real estate depreciation and amortization expense (2)
83,114
88,994
108,191
Above-market lease assets amortization expenses
5,216
6,708
7,293
Accumulated depreciation and amortization written off (3)
(105,619)
(75,303)
(95,419)
Balance at the end of the year
$ 505,957
$ 523,246
$ 502,847
(1) Amounts for the years ended December 31, 2014 and 2013 include approximately $30.1 million and $193.6 million, respectively, of investments in real estate related to properties classified as held for sale.
(2) Amount for the year ended December 31, 2013 includes approximately $21.0 million of real estate depreciation and amortization expenses that is included in discontinued operations in our accompanying statements of income.
(3) Amounts represent accumulated depreciation and amortization written off due to real property dispositions and early lease termination .</t>
  </si>
  <si>
    <t>Summary of Significant Accounting Policies (Policy)</t>
  </si>
  <si>
    <t>Principles of Consolidation</t>
  </si>
  <si>
    <t xml:space="preserve">Principles of Consolidation
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See our consolidated balance sheets for disclosure of the amount of real property and mortgage note borrowings that we consolidated through our investments in variable interest entities as of December 31, 2015 and 2014.
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Generally, we consolidate real estate partnerships and other entities that are not variable interest entities when we own, directly or indirectly, a majority voting interest in the entity. </t>
  </si>
  <si>
    <t>Reclassifications</t>
  </si>
  <si>
    <t xml:space="preserve">Reclassifications
Certain amounts included in the accompanying financial statements for 2014 and 2013 have been reclassified to conform to the 2015 financial statement presentation with no effect on previously reported net income (loss) or equity. We reclassified certain third-party payments related to efforts to acquire real properties that were not ultimately completed (“terminated acquisition costs”) incurred during the years en ded December 31, 2014 and 2013 , from “general and administrative expenses” int o “acquisition-related expenses ” , none of which are material.
Balance sheet amounts for properties classified as held for sale have been reclassified as of December 31, 2014. Statements of income amounts for properties classified as discontinued operations have been reclassified for the years ended December 31, 2014 and 2013. After December 31, 2013,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rough December 31, 2013, discontinued operations represent properties that we have either disposed of or have classified as held for sale if both the operations and cash flows of the property have been or will be eliminated from our ongoing operations as a result of the disposal transaction and if we will not have any significant continuing involvement in the operations of the property after the disposal transaction. Amounts in our segment and quarterly financial data disclosures in Notes 13 and 16 reflect the reclassification of amounts related to properties classified as discontinued operations as of December 31, 2014. </t>
  </si>
  <si>
    <t>Investments</t>
  </si>
  <si>
    <t xml:space="preserve">Investments
Real Property
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consolidated statements of income. Contingencies are subsequently adjusted through the consolidated statements of income when new information becomes available indicating that settlement of a contingent liability is probable and can be estimated at an amount greater than the acquisition date fair value, or the contingency is resolved, in which case the contingent asset or liability is derecognized.
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income from their respective acquisition dates.
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5, we had not recognized any estimated value to customer relationships.
The following table summarizes the amounts that we have incurred in amortization expense for intangible lease assets and adjustments to rental revenue for above-market lease assets and below-market lease liabilities for the years ended December 31, 2015, 2014 and 2013 (amounts in thousands).
For the Year Ended December 31,
2015
2014
2013
Above-market lease assets
$ (5,216)
$ (6,708)
$ (7,293)
Below-market lease liabilities
6,029
7,324
7,537
Net increase to rental revenue
$ 813
$ 616
$ 244
Intangible lease asset amortization
$ (44,260)
$ (48,937)
$ (62,325)
We expense any unamortized intangible lease asset or record an adjustment to rental revenue for any unamortized above-market lease asset or below-market lease liability when a tenant terminates a lease before the stated lease expiration date. We recorded an insignificant amount of adjustments related to write-offs of unamortized intangible lease assets and liabilities due to early lease terminations during the years ended December 31, 2015, 2014 and 2013.
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Description
Depreciable Life
Land
Not depreciated
Building
40 years
Building and land improvements
5 - 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The following table presents expected amortization during the next five years and thereafter related to the acquired above-market lease assets, below-market lease liabilities and acquired in-place lease intangibles, for properties owned as of December 31, 2015 (amounts in thousands).
For the Year Ended December 31,
2016
2017
2018
2019
2020
Thereafter
Total
Acquired above-market lease assets
$ (5,098)
$ (2,505)
$ (729)
$ (643)
$ (248)
$ (698)
$ (9,921)
Acquired below-market lease
liabilities
5,749
5,079
4,474
3,748
3,042
41,782
63,874
Net rental revenue increase
$ 651
$ 2,574
$ 3,745
$ 3,105
$ 2,794
$ 41,084
$ 53,953
Acquired in-place lease intangibles
$ 45,472
$ 27,756
$ 16,721
$ 11,568
$ 6,649
$ 20,527
$ 128,693
Discontinued Operations and Held for Sale
Beginning with the year ended December 31, 2014, a discontinued operation is defined as a component (or group of components) of the entity, the disposal of which would represent a strategic shift that has (or will have) a major effect on the entity’s operations and financial results, when such a component (or group of components) has been disposed of or classified as held for sale. Through December 31, 2013, we present the results of operations and the respective aggregate net gains (losses) of any property or group of properties that were disposed or classified as held for sale as of the end of each year when the operations and cash flows have been (or will be) eliminated from our ongoing operations and we will not have any significant continuing involvement. Interest expense is included in discontinued operations only if it is directly attributable to these operations or properties. The results of operations of properties that have been classified as discontinued operations are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for assets held for sale if the current net book value of the property exceeds its fair value less selling costs. As of December 31, 2014 and 2013, one and 12 of our properties were classified as held for sale, respectively.
Debt Related Investments
Debt 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t>
  </si>
  <si>
    <t>Revenue Recognition</t>
  </si>
  <si>
    <t xml:space="preserve">Revenue Recognition
Revenue Recognition — Real Property
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
The following table summarizes straight-line rental adjustments and tenant recovery income received from tenants for real estate taxes, insurance and other property operating expenses and recognized as rental revenue for the years ended December 31, 2015, 2014, and 2013 (amounts in thousands):
For the Year Ended December 31,
2015
2014
2013
Straight-line rent adjustments
$ (976)
$ 3,037
$ 8,864
Tenant recovery income (1)
$ 37,526
$ 31,092
$ 33,029
(1) Tenant recovery income excludes real estate taxes that were paid directly by our tenants that are subject to triple net lease contracts. Such payments totaled approximately $7.0 million, $12.4 million and $12.6 million during the years ended December 31, 2015, 2014, and 2013, respectively. </t>
  </si>
  <si>
    <t>Impairment</t>
  </si>
  <si>
    <t xml:space="preserve">Impairment
Impairment — Real Property
We review our investments in real property individually on a quarterly basis, and more frequently when such an evaluation is warranted, to determine their appropriate classification, as well as whether there are indicators of impairment. The investments in real property are either classified as held and used or held for sale.
As of December 31, 2015, all of our properties were classified as held and used. The held and used assets are reviewed for indicators of impairment, which may include, among others, vacancy,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 If a property is classified as held for sale, we recognize an impairment loss if the current net book value of the property exceeds its fair value less selling costs.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5, 2014, and 2013.
Impairment — Debt Related Investments
We review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the Financial Accounting Standards Board (the “FASB”) issued ASC Topic 310, Receivables , which permits a creditor to measure impairment based on the fair value of the collateral of an impaired collateral-dependent debt related investment or to measure impairment based on an observable market price for the impaired debt related investment as an alternative to discounting expected future cash flows. Regardless of the measurement method, a creditor should measure impairment based on the fair value of the collateral when the creditor determines that foreclosure is probable. A debt 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 See Note 4 for a discussion of impairment charges relating to our debt related investments recorded during the years ended December 31, 2015, 2014, and 2013. </t>
  </si>
  <si>
    <t>Derivative Instruments and Hedging Activities</t>
  </si>
  <si>
    <t xml:space="preserve">Derivative Instruments and Hedging Activities
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 </t>
  </si>
  <si>
    <t>Cash and Cash Equivalents</t>
  </si>
  <si>
    <t xml:space="preserve">Cash and Cash Equivalents
Cash and cash equivalents consist of cash on hand and highly liquid investments with original maturities of three months or less such as money market mutual funds or certificates of deposits. As of both December 31, 2015 and 2014, we have not realized any losses in such cash accounts or investments and believe that we are not exposed to any significant credit risk. </t>
  </si>
  <si>
    <t>Restricted Cash</t>
  </si>
  <si>
    <t xml:space="preserve">Restricted Cash
Restricted cash consists primarily of lender and property-related escrow accounts. As of both December 31, 2015 and 2014, we had not realized any losses in such restricted cash accounts or investments related to, and believe that we are not exposed to, any significant credit risk. </t>
  </si>
  <si>
    <t>Collectability of Receivables</t>
  </si>
  <si>
    <t xml:space="preserve">Collectability of Receivables
We evaluate the collectability of our rent and other receivables on a regular basis based on factors including, among others, payment history, the financial strength of the tenant or borrower and any guarantors. Specifically with regards to our debt 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As of December 31, 2015 and 2014, we had rent and other receivables of approximately $34.1 million and $48.3 million included in the caption other assets in our accompanying balance sheets, respectively, related to which we recorded allowances of approximately $628,000 and $261,000 included in the caption other assets, respectively. If our assumptions or estimates regarding the collectability of a receivable change in the future, we may have to record allowances to reduce or further reduce the carrying value of the receivable. </t>
  </si>
  <si>
    <t xml:space="preserve">Accumulated Other Comprehensive Loss
Accumulated other comprehensive loss as reported in the accompanying statements of equity primarily consists of the cumulative loss related to our derivatives of $9.1 million, before attribution to noncontrolling interests of $877,000 , and cumulative gain related to our real estate securities of approximately $200,000 , before attribution of a cumulative loss to noncontrolling interests of $1.2 million. </t>
  </si>
  <si>
    <t>Basic and Diluted Net Income (Loss) per Common Share</t>
  </si>
  <si>
    <t xml:space="preserve">Basic and Diluted Net Income (Loss) per Common Share
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 </t>
  </si>
  <si>
    <t>Stock-Based Compensation</t>
  </si>
  <si>
    <t xml:space="preserve">Stock-Based Compensation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rece ive an award of restricted stock units (“RSUs”) with respect to Class I shares of our common stock, with the number of RSUs based on the NAV per Class I share as of the end of the day of the annual meeting. RSUs granted under this plan are measured at fair value on the grant date and amortized to compensation expense on a straight-line basis over the service period after which the awards fully vest. Such expense is included in “general and administrative expenses” in our Consolidated Statements of Income. The fair value of these awards is measured at our NAV per share. RSUs awarded to our independent directors vest no later than one year from the date of grant.
Advisor RSU Agreements
We have entered into Restricted Stock Unit Agreements (the “Advisor RSU Agreements”) with our Advisor. The purposes of the Advisor RSU Agreements are to promote an alignment of interests among our stockholders, our Advisor and the personnel of our Advisor and its affiliates, and to promote retention of the personnel of our Advisor and its affiliates. Each restricted stock unit granted pursuant to the Advisor RSU Agreements (the “Company RSU”) will, upon vesting, entitle our Advisor to one Class I share of our common stock.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Company RSUs are subject to specified vesting and settlement provisions and, upon settlement in Class I shares of Company common stock, require offsets of advisory fees and expenses otherwise payable from the Company to our Advisor. Each offset amount equals the number of Company RSUs vesting on such date multiplied by the NAV per Class I share publicly disclosed by us as of the end of the grant date. Each offset amount is always calculated based on the grant date NAV per Class I share, even beyond the initial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If our board of directors declares and we pay a cash dividend on Class I shares for any period in which the Company RSUs are outstanding (regardless of whether such Company RSUs are then vested), our Advisor will be entitled to dividend equivalents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Accordingly, we classify Company RSUs as participating securities because participants receive dividends on unvested shares. We recognize all Company RSUs as outstanding common shares as of the grant date and record unvested dividends as dividends.
Restricted Stock Grants
Effective February 25, 2015 and March 4, 2014, we granted 49,263 and 44,793 restricted shares of Class I common stock , respectively, to certain employees of our Advisor and its affiliates, none of which are our named executive officers . Restricted stock grants are measured at fair value during the service period and recorded to compensation expense over the service period after which the grants fully vest. Such expense is included in “general and administrative expenses” in our Consolidated Statements of Income. The fair value of these awards is measured at our NAV per share as of the date the shares vest. During the years ended December 31, 2015 and 2014, we recorded approximately $188,000 and $125,000 within “general and administrative expenses” in our Consolidated Statements of Income, respectively. Our restricted stock generally vests ratably over a period of three to four years. </t>
  </si>
  <si>
    <t>Dealer Manager And Distribution Fees</t>
  </si>
  <si>
    <t xml:space="preserve">Dealer Manager and Distribution Fees
Dividend Capital Securities LLC, which we refer to as our “Dealer Manager,” distributes the shares of our common stock in our public offering on a “best efforts” basis. Our Dealer Manager coordinates our distribution effort and manages our relationships with participating broker-dealers and financial advisors and provides assistance in connection with compliance matters relating to marketing our public offering. Among other fees, we pay our Dealer Manager (i) a dealer manager fee which accrues daily in an amount equal to 1/365th of 0.6% of our NAV per share of Class A and Class W shares outstanding and an amount equal to 1/365th of 0.1% of our NAV per share of Class I shares outstanding on such day on a continuous basis, and (ii) a distribution fee which accrues daily in an amount equal to 1/365th of 0.5% of our NAV per share of Class A shares outstanding on such day on a continuous basis. We cease paying the dealer manager fee and distribution fee with respect to shares sold in the offering on the earlier to occur of the following: (i) a listing of the class of such shares on a national securities exchange, (ii) following the completion of an offering, total underwriting compensation in the offering equaling 10% of the gross proceeds from the primary portion of the respective offering, or (iii) such shares no longer being outstanding.
We account for these dealer manager and distribution fees as a reduction in proceeds received from the sale of common stock. We recognize our obligation to pay such fees on a periodic basis, along with a corresponding reduction against the proceeds raised, as such fees become payable to our dealer manager pursuant to the terms of the dealer manager agreement. We record the net proceeds raised from the sale of common stock as equity as we sells such shares. However, we record the corresponding reduction to capital as dealer manager and distribution fees become contractually due to our Dealer Manager pursuant to the terms of the dealer manager agreement. The payment of dealer manager and distribution fees may extend several years after the sale of the related shares of common stock. See Note 11 for further discussion of dealer manager and distribution fees. </t>
  </si>
  <si>
    <t>Use of Estimates</t>
  </si>
  <si>
    <t xml:space="preserve">Use of Estimates
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 </t>
  </si>
  <si>
    <t>New Accounting Pronouncements</t>
  </si>
  <si>
    <t xml:space="preserve">New Accounting Pronouncements
In January 2016, the FASB issued Accounting Standards Update 2016-01, which changes the accounting for equity investments, financial liabilities under the fair value option, and the presentation and disclosure requirements for financial instruments. The FASB also clarifies the guidance related to the valuation allowance assessment when recognizing deferred tax assets resulting from unrealized losses on available-for-sale debt securities. The guidance will be effective for annual reporting periods (including interim reporting periods within those periods) beginning after December 15, 2017. The guidance should be applied prospectively. Earlier application is permitted regarding the guidance on the presentation of the change in fair value of financial liabilities under the fair value option for financial statements that have not been issued. We do not anticipate the adoption will have a significant impact on our consolidated financial statements.
In September 2015, the FASB issued Accounting Standards Update 2015-16, which simplifies the accounting for adjustments made to provisional amounts recognized in a business combination. The guidance eliminates the requirement for an acquirer in a business combination to account for measurement-period adjustments retrospectively. Instead, the guidance requires that an acquirer recognize measurement-period adjustments during the period in which they determine the amounts, including the effect on earnings of any amounts they would have recorded in previous periods if the accounting had been completed at the acquisition date. The guidance will be effective for annual reporting periods (including interim reporting periods within those periods) beginning after December 15, 2015. The guidance should be applied prospectively to adjustments to provisional amounts that occur after the effective date with earlier application permitted for financial statements that have not been issued. We do not anticipate the adoption will have a significant impact on our consolidated financial statements.
In August 2015 and April 2015, the FASB issued Accounting Standards Update 2015-15 (“ASU 2015-15”) and Accounting Standards Update 2015-03 (“ASU 2015-03”), respectively, which simplify the presentation of debt issuance costs and clarify the guidance for presenting and measuring debt issuance costs related to line-of-credit arrangements. ASU 2015-03 requires that debt issuance costs related to a recognized debt liability be presented in the balance sheet as a direct deduction from the carrying amount of that debt liability, consistent with debt discounts. ASU 2015-15 permits an entity to defer and present debt issuance costs as an asset and subsequently amortize the deferred debt issuance costs ratably over the term of the line-of-credit arrangement, regardless of whether there are any outstanding borrowings on the line-of-credit arrangement. The recognition and measurement guidance for debt issuance costs is not affected by the guidance. Both ASU 2015-03 and ASU 2015-15 are effective for annual reporting periods (including interim reporting periods within those periods) beginning after December 15, 2015 and will require retrospective application. Early adoption is permitted for financial statements that have not been previously issued. We do not anticipate the adoption will have a significant impact on our consolidated financial statements.
In June 2015, the FASB issued Accounting Standards Update 2015-10 (“ASU 2015-10”), which (i) made technical corrections and improvements to ASC Topic 815, Derivatives and Hedging (“ASC Topic 815”), which became effective upon the issuance of ASU 2015-10, and (ii) made technical corrections and improvements to ASC Topic 820, Fair Value Measurement and Disclosures (“ASC Topic 820”), which is effective for annual reporting periods (including interim reporting periods within those periods) beginning after December 15, 2015, with early adoption permitted, including adoption in an interim period. We do not anticipate the adoption will have a significant impact on our consolidated financial statements.
In February 2015, the FASB issued Accounting Standards Update 2015-02 (“ASU 2015-02”), Amendments to the Consolidation Analysis , which improves targeted areas of the consolidation guidance and reduces the number of consolidation models. The amendments in ASU 2015-02 are effective for annual and interim periods in fiscal years beginning after December 15, 2015, with early adoption permitted. We are currently evaluating the effect the guidance will have on our consolidated financial statements.
In May 2014, the FASB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do not anticipate the adoption will have a significant impact on our consolidated financial statements. </t>
  </si>
  <si>
    <t>Summary of Significant Accounting Policies (Tables)</t>
  </si>
  <si>
    <t>Schedule of Adjustments to Rental Revenue Related to Amortization of Above-Market Lease Assets, Below-Market Lease Liabilities, and for Straight-Line Rental Adjustments</t>
  </si>
  <si>
    <t>For the Year Ended December 31,
2015
2014
2013
Above-market lease assets
$ (5,216)
$ (6,708)
$ (7,293)
Below-market lease liabilities
6,029
7,324
7,537
Net increase to rental revenue
$ 813
$ 616
$ 244
Intangible lease asset amortization
$ (44,260)
$ (48,937)
$ (62,325)</t>
  </si>
  <si>
    <t>Depreciation and Amortization Computed on Straight-Line Basis over Estimated Useful Lives</t>
  </si>
  <si>
    <t>Description
Depreciable Life
Land
Not depreciated
Building
40 years
Building and land improvements
5 - 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si>
  <si>
    <t>Expected Amortization During Next Five Years and Thereafter Related to Acquired Above-Market Lease Assets, Below-Market Lease Liabilities and Acquired In-Place Lease Intangibles</t>
  </si>
  <si>
    <t>For the Year Ended December 31,
2016
2017
2018
2019
2020
Thereafter
Total
Acquired above-market lease assets
$ (5,098)
$ (2,505)
$ (729)
$ (643)
$ (248)
$ (698)
$ (9,921)
Acquired below-market lease
liabilities
5,749
5,079
4,474
3,748
3,042
41,782
63,874
Net rental revenue increase
$ 651
$ 2,574
$ 3,745
$ 3,105
$ 2,794
$ 41,084
$ 53,953
Acquired in-place lease intangibles
$ 45,472
$ 27,756
$ 16,721
$ 11,568
$ 6,649
$ 20,527
$ 128,693</t>
  </si>
  <si>
    <t>Schedule of Straight-Line Rent Adjustments and Tenant Recovery Income</t>
  </si>
  <si>
    <t xml:space="preserve">For the Year Ended December 31,
2015
2014
2013
Straight-line rent adjustments
$ (976)
$ 3,037
$ 8,864
Tenant recovery income (1)
$ 37,526
$ 31,092
$ 33,029
(1) Tenant recovery income excludes real estate taxes that were paid directly by our tenants that are subject to triple net lease contracts. Such payments totaled approximately $7.0 million, $12.4 million and $12.6 million during the years ended December 31, 2015, 2014, and 2013, respectively. </t>
  </si>
  <si>
    <t>Investments in Real Property (Tables)</t>
  </si>
  <si>
    <t>Schedule of Consolidated Investments in Real Property</t>
  </si>
  <si>
    <t xml:space="preserve">Real Property
Land
Building and Improvements
Intangible Lease Assets
Total
Investment
Amount
Intangible Lease Liabilities
Net
Investment
Amount
As of December 31, 2015:
Office
$ 203,889
$ 833,655
$ 310,629
$ 1,348,173
$ (18,923)
$ 1,329,250
Industrial
9,572
65,307
16,436
91,315
(344)
90,971
Retail
260,761
570,700
109,225
940,686
(74,282)
866,404
Total gross book value
474,222
1,469,662
436,290
2,380,174
(93,549)
2,286,625
Accumulated depreciation/amortization
—
(208,281)
(297,676)
(505,957)
29,675
(476,282)
Total net book value
$ 474,222
$ 1,261,381
$ 138,614
$ 1,874,217
$ (63,874)
$ 1,810,343
As of December 31, 2014:
Office (1)
$ 238,505
$ 818,659
$ 359,057
$ 1,416,221
$ (21,535)
$ 1,394,686
Industrial
25,502
193,878
48,421
267,801
(41,011)
226,790
Retail
237,605
464,479
86,820
788,904
(62,292)
726,612
Total gross book value
501,612
1,477,016
494,298
2,472,926
(124,838)
2,348,088
Accumulated depreciation/amortization
—
(204,165)
(319,081)
(523,246)
38,595
(484,651)
Total net book value
$ 501,612
$ 1,272,851
$ 175,217
$ 1,949,680
$ (86,243)
$ 1,863,437
(1) Includes $4.1 million in land, $19.3 million in building and improvements, and $7.0 million in intangible lease assets before accumulated depreciation of $10.2 million, related to an office property classified as held for sale in the accompanying balance sheet as of December 31, 2014. </t>
  </si>
  <si>
    <t>Schedule of Acquisitions of Real Property</t>
  </si>
  <si>
    <t xml:space="preserve">Real Property
Property Type
Market
Number of Properties
Date of
Acquisition
Acquired Ownership
Contract Price
Net Rentable Square Feet
Percent Leased at Acquisition
Bank of America Tower
Office
South Florida
1
12/11/15 100%
$ 35,750
110
87%
Yale Village
Retail
Tulsa, OK
1
12/9/15 100%
31,800
101
100%
Chester Springs
Retail
Northern New Jersey
1
10/8/15 100%
53,781
223
95%
Venture Corporate Center
Office
South Florida
1
8/6/15 100%
45,750
253
97%
Shenandoah
Retail
South Florida
1
8/6/15 100%
32,670
124
100%
City View
Office
Austin, TX
1
4/24/15 100%
68,750
274
99%
South Cape
Retail
Greater Boston (1)
1
3/18/15 100%
35,450
143
92%
Rialto
Office
Austin, TX
1
1/15/15 100%
37,300
155
94%
Total 2015 real property acquisitions
8
$ 341,251
1,383
96%
(1) Our Greater Boston market comprises the greater metro area around Boston, MA. As of December 31, 2015, properties in our Greater Boston market are located in the following states: Massachusetts, Connecticut, New Hampshire, and Rhode Island. </t>
  </si>
  <si>
    <t>Schedule of Allocation of the Fair Value of Acquired Real Properties</t>
  </si>
  <si>
    <t>Weighted-Average
Amortization
Period (Years)
Real Property
Land
Building and Improvements
Intangible Lease Assets
Intangible Lease Liabilities
Mark-to-Market Adjustment on Assumed Debt
Total Fair Value
Prorations and Credits
Contract Price
Intangible Lease Assets
Intangible Lease Liabilities
Bank of America Tower
$ 5,030
$ 25,202
$ 5,715
$ (337)
$
—
$ 35,610
$ 140
$ 35,750
6.6
6.1
Yale Village
3,492
23,750
6,905
(2,347)
—
31,800
—
31,800
14.8
24.3
Chester Springs
7,376
43,892
7,263
(4,750)
—
53,781
—
53,781
4.8
19.0
Venture Corporate Center
12,047
22,183
11,968
(798)
—
45,400
350
45,750
6.3
6.1
Shenandoah
10,501
22,959
4,438
(4,294)
(934)
32,670
—
32,670
13.0
18.9
City View
4,606
55,868
9,382
(1,543)
—
68,313
437
68,750
4.5
3.9
South Cape
9,936
22,877
4,675
(2,038)
—
35,450
—
35,450
7.9
23.8
Rialto
5,094
26,740
5,751
(447)
—
37,138
162
37,300
5.2
2.7
Total
$ 58,082
$ 243,471
$ 56,097
$ (16,554)
$ (934)
$ 340,162
$ 1,089
$ 341,251</t>
  </si>
  <si>
    <t>Schedule of Pro Forma Financial Information (Unaudited)</t>
  </si>
  <si>
    <t xml:space="preserve">For the Year Ended December 31,
2015
2014
Actual:
Total revenues
$ 18,487
$
—
Total rental expenses
6,687
—
NOI (1)
11,800
—
Net income before real estate depreciation and amortization expense
9,263
—
Real estate depreciation and amortization expense
9,534
—
Net loss
(271)
—
Pro Forma:
Total revenues (2)
$ 260,553
$ 265,069
Total rental expenses
72,345
63,891
NOI (1)
188,208
201,178
Net income before real estate depreciation and amortization expense
238,877
139,480
Real estate depreciation and amortization expense
103,082
109,038
Net income (3)
135,795
30,442
(1) For a discussion as to why we view NOI to be an appropriate supplemental performance measure and a reconciliation to GAAP net income, refer to Note 13.
(2) The pro forma total revenues were adjusted to include incremental revenue of approximately $35.4 million and $33.5 million in relation to the 2015 acquisitions for the years ended December 31, 2015 and 2014, respectively.
(3) Acquisition-related expenses of approximately $2.4 million in relation to our 2015 acquisitions were excluded from the pro forma net income for the year ended December 31, 2015 and included in the pro forma net income for the year ended December 31, 2014, as if these expenses had been incurred as of January 1, 2014. </t>
  </si>
  <si>
    <t>Schedule Of Disposed Properties</t>
  </si>
  <si>
    <t>Property Type
Market
Ownership
Net Rentable Square Feet
Percentage Leased
Disposition Date
Contract Sales Price
Gain (loss) on Sale
2015 Dispositions:
Retail
Greater Boston
100% 11
100%
12/18/15
$ 1,625
$ 14
Office
Silicon Valley, CA
100% 53
100%
12/14/15
16,750
970
Land Parcel
Denver, CO
100%
N/A
N/A
8/12/15
7,577
1,701
Office
Los Angeles, CA
100% 111
0%
7/20/15
12,549
2,866
Retail
Pittsburgh, PA
100% 103
93%
5/5/15
12,500
—
Office and Industrial Portfolio (1)
Various (1)
100% 2,669
100%
3/11/15
398,635
105,542
Office
Dallas, TX
100% 177
88%
1/16/15
46,600
23,125
Total 2015 real property dispositions
3,124
95%
$ 496,236
$ 134,218
2014 Dispositions:
Office
Denver, CO
100% 138
100%
11/7/14
$ 9,100
$ 4,032
Industrial (2)
Silicon Valley, CA
100% 177
41%
10/15/14
13,579
—
Office
East Bay, CA
100% 60
0%
6/13/14
5,700
2,755
Land Parcel
Denver, CO
100%
N/A
N/A
4/14/14
780
93
Office
Little Rock, AR
100% 102
100%
2/25/14
19,550
1,350
Retail
Greater Boston
100% 110
0%
2/18/14
6,750
2,276
Industrial Portfolio
Various (3)
93% 3,387
99%
1/22/14
175,000
29,545
Total 2014 real property dispositions
3,974
93%
$ 230,459
$ 40,051
2013 Dispositions:
Office
Chicago, IL
100% 100
100%
10/15/13
$ 18,000
$ 5,580
Office
Denver, CO
100% 133
98%
9/13/13
58,100
10,233
Office
Denver, CO
100% 257
100%
7/31/13
71,000
35,371
Office
Greater Boston
100% 132
100%
6/6/13
25,500
6,734
Office (4)
Dallas, TX
100% 1,509
66%
5/31/13
122,231
15,462
Industrial Portfolio
Various (5)
96% 1,918
98%
5/10/13
85,935
(311)
Office
Dallas, TX
100% 62
100%
1/13/13
8,500
1,217
Total 2013 real property dispositions
4,111
86%
$ 389,266
$ 74,286
(1)
The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
(2)
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
(3)
Industrial portfolio included 12 properties located in the following markets: Atlanta, GA, Central Pennsylvania, Cincinnati, OH, Columbus, OH, Dallas, TX, Indianapolis, IN, and Minneapolis/St. Paul, MN.
(4)
During the year ended December 31, 2012, we became the 100% owner of the titleholder of a 1.5 million square foot office property in the Dallas, TX market (“Comerica Bank Tower”), as the result of our foreclosure of a non-performing mezzanine loan for which such ownership interest had served as collateral. Comerica Bank Tower was subject to a mortgage note with a principal balance of $179.8 million as of the acquisition date bearing interest at 5.8% , which would have matured in January 2017. On September 10, 2012, we were notified that a receiver (the “Receiver”)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
(5)
Industrial portfolio included seven properties located in the following markets: Philadelphia, PA, Sacramento, CA, Central Pennsylvania, Charlotte, NC, Atlanta, GA, and Chicago, IL.</t>
  </si>
  <si>
    <t>Schedule Of Discontinued Operations Assets Held For Sale</t>
  </si>
  <si>
    <t>As of December 31, 2014
Land
$ 4,075
Building and improvements
19,337
Intangible lease assets
7,005
Accumulated depreciation
(10,163)
Other assets, net
1,673
Assets held for sale
$ 21,927
Other liabilities
1,880
Liabilities related to assets held for sale
$ 1,880</t>
  </si>
  <si>
    <t>Schedule of Amounts Recorded as Discontinued Operations</t>
  </si>
  <si>
    <t>For the Year Ended December 31,
2014
2013
Revenues
$ 969
$ 39,023
Rental expense
(340)
(14,020)
Real estate depreciation and amortization expense
—
(21,017)
Interest expense
(296)
(12,662)
Other expenses
(8)
(56)
Income (loss) from discontinued operations
325
(8,732)
Gain (Loss) on disposition
29,679
74,286
Discontinued operations
30,004
65,554
Discontinued operations attributable to noncontrolling interests
(4,462)
(4,560)
Discontinued operations attributable to common stockholders
$ 25,542
$ 60,994</t>
  </si>
  <si>
    <t>Future Minimum Rental Receivable Under Non Cancelable Operating and Ground Leases</t>
  </si>
  <si>
    <t>For the Year Ended December 31,
Future Minimum Rentals
2016
$ 183,489
2017
141,830
2018
118,680
2019
103,909
2020
72,457
Thereafter
191,084
Total
$ 811,449</t>
  </si>
  <si>
    <t>Schedule of Top Five Tenants as Percentage of Consolidated Annual Base Rent and Square Feet</t>
  </si>
  <si>
    <t xml:space="preserve">Tenant
Locations
Industry
Annualized
Base Rent (1)
% of Total Annualized Base Rent
Square
Feet
% of Total Portfolio Square Feet
Charles Schwab &amp; Co . , Inc.
2
Securities, Commodities, Fin. Inv./Rel. Activities
$ 23,408
12.8%
602
6.6%
Sybase
1
Publishing Information (except Internet)
18,692
10.3%
405
4.5%
Northrop Grumman (2)
1
Professional, Scientific and Technical Services
15,901
8.7%
575
6.3%
Stop &amp; Shop
16
Food and Beverage Stores
14,983
8.2%
911
10.1%
Novo Nordisk
1
Chemical Manufacturing
4,535
2.5%
167
1.8%
21
$ 77,519
42.5%
2,660
29.3%
(1) Annualized base rent represents the annualized monthly base rent of executed leases as of December 31, 2015.
(2) Northrop Grumman exercised a purchase option to acquire the office property that they leased from us on February 18, 2016. As a result, Northrop Grumman is no longer our tenant. Prior to acquiring this property from us, Northrop Grumman’s lease would have expired in 2016. For a more detailed discussion of the purchase option and the related property disposition, see “Item 7. Management’s Discussion and Analysis of Financial Condition and Results of Operations – Subsequent Events ” of this Annual Report on Form 10-K. </t>
  </si>
  <si>
    <t>Debt Related Investments (Tables)</t>
  </si>
  <si>
    <t>Details of Debt Related Income</t>
  </si>
  <si>
    <t xml:space="preserve">For the Year Ended December 31,
Weighted Average Yield as of
Investment Type
2015
2014
2013
December 31, 2015 (1)
Mortgage notes (2)
$ 5,136
$ 4,521
$ 8,726
6.1%
B-notes
—
—
51
N/A
Mezzanine debt (3)
1,786
2,875
1,672
N/A
Total
$ 6,922
$ 7,396
$ 10,449
6.1%
(1) Weighted average yield is calculated on an unlevered basis using the amount invested, current interest rates and accretion of premiums or discounts realized upon the initial investment for each investment type as of December 31, 2015. As of December 31, 2015, all of our debt related investments bear interest at fixed rates.
(2) Six , three and four of our debt related investments structured as mortgage notes were repaid in full during the years ended December 31, 2015, 2014 and 2013, respectively. Amounts recorded include early repayment fees received and accelerated amortization of origination fees offset by accelerated amortization of deferred due diligence costs related to certain of these repayments.
(3) Our debt related investment structured as a mezzanine loan was repaid in full during the year ended December 31, 2015. During the year ended December 31, 2015, amounts recorded were offset by accelerated amortization of deferred due diligence costs. </t>
  </si>
  <si>
    <t>Debt Investment Activity</t>
  </si>
  <si>
    <t xml:space="preserve">Year Ended December 31,
2015
2014
Investment in Debt Related Investments:
Balance at January 1,
$ 94,951
$ 123,935
Investments (1)
3,465
2,924
Principal repayments
(82,417)
(31,177)
Amortization of deferred fees, costs, and discounts/premiums
(277)
(731)
Balance at December 31,
$ 15,722
$ 94,951
(1)
Investments include approximately $2.0 million and $2.9 million of accrued interest that was capitalized into the principal balance of our mezzanine debt investment during the years ended December 31, 2015 and 2014, respectively. </t>
  </si>
  <si>
    <t>Summary of Debt Related Investments</t>
  </si>
  <si>
    <t xml:space="preserve">Description
Region
Interest Rate Fixed or Variable
Interest Rate as of December 31, 2015
Maturity Date
Face Amount of Debt (1)
Amount of Debt Related Investments
Mortgage note
Northeast
Fixed
6.2%
11/1/17
$ 3,691
$ 3,721
Mortgage note
Southeast
Fixed
7.0%
3/1/19
8,729
8,827
Mortgage note
Mountain
Fixed
5.2%
3/1/21
3,189
3,174
Total/weighted average
6.4%
$ 15,609
$ 15,722
(1) Reflects the principal amount of the debt investment outstanding, which is net of principal repayments. </t>
  </si>
  <si>
    <t>Debt Obligations (Tables)</t>
  </si>
  <si>
    <t>Schedule of Borrowings</t>
  </si>
  <si>
    <t xml:space="preserve">Weighted Average Stated Interest Rate as of December 31,
Outstanding Balance as of
December 31, (1)
Gross Investment Amount Securing Borrowings as of December 31, (2)
2015
2014
2015
2014
2015
2014
Fixed-rate mortgages
5.6%
5.8%
$ 579,196
$ 807,994
$ 1,016,560
$ 1,625,637
Floating-rate mortgages (3)
3.4%
3.2%
7,890
8,250
16,618
16,118
Total mortgage notes
5.5%
5.8%
587,086
816,244
1,033,178
1,641,755
Repurchase facilities (4)
N/A
2.8%
—
37,023
—
51,156
Total secured borrowings
5.5%
5.6%
587,086
853,267
1,033,178
1,692,911
Line of credit (5)
1.9%
2.6%
167,000
75,000
N/A
N/A
Term loans (6)
2.6%
2.7%
350,000
270,000
N/A
N/A
Total unsecured borrowings
2.4%
2.7%
517,000
345,000
N/A
N/A
Total borrowings
4.1%
4.8%
$ 1,104,086
$ 1,198,267
N/A
N/A
(1) Amounts are net of (i) unamortized premiums to the face value of our outstanding fixed-rate mortgages of $1.3 million and $2.0 million as of December 31, 2015 and 2014, respectively, and (ii) GAAP principal amortization related to troubled debt restructurings of $3.1 million and $2.3 million as of December 31, 2015 and 2014, respectively.
(2) “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
(3) As of December 31, 2015 and 2014, our floating-rate mortgage note was subject to an interest rate spread of 3.00% over one-month LIBOR.
(4) As of December 31, 2014, borrowings under our repurchase facility were subject to interest at a floating rate of 2.25% over one-month LIBOR. However, we had effectively fixed the interest rate of the borrowings using interest rate swaps at 2.84% for the term of the borrowings.
(5) As of December 31, 2015 and 2014, borrowings under our line of credit were subject to interest at a floating rate of 1.40% and 1.75% , respectively, over one-month LIBOR. However, as of December 31, 2015, we had effectively fixed the interest rate of approximately $25.4 million of the total of $167.0 million in borrowings using interest rate swaps, resulting in a weighted average interest rate on the total line of credit of 1.88% . As of December 31, 2014, we had effectively fixed the interest rate of approximately $30.0 million of the total of $75 .0 million in borrowings using interest rate swaps, resulting in a weighted average interest rate on the total line of credit of 2.56% .
(6) As of December 31, 2015 and 2014, borrowings under our term loans were subject to interest at weighted average floating rates of 1.52% and 1.70% , respectively, over one-month LIBOR. However, we had effectively fixed the interest rates of the borrowings using interest rate swaps at 2.59% and 2.69% as of December 31, 2015 and 2014, respectively. </t>
  </si>
  <si>
    <t>Schedule of Borrowings Reflects Contractual Debt Maturities</t>
  </si>
  <si>
    <t xml:space="preserve">As of December 31, 2015
Mortgage Notes
Unsecured Borrowings
Total
Year Ending December 31,
Number of
Borrowings
Maturing
Outstanding
Principal
Balance (1)
Number of
Borrowings
Maturing
Outstanding
Principal
Balance ( 2 )
Outstanding
Principal
Balance
2016
7
$ 286,679
—
$
—
$ 286,679
2017
6
206,660
—
—
206,660
2018
—
1,762
1
150,000
151,762
2019
—
1,869
1
167,000
168,869
2020
—
1,982
—
—
1,982
2021
1
10,825
—
—
10,825
2022
1
1,663
1
200,000
201,663
2023
—
978
—
—
978
2024
—
1,034
—
—
1,034
2025
1
71,094
—
—
71,094
Thereafter
2
4,303
—
—
4,303
Total
18
$ 588,849
3
$ 517,000
$ 1,105,849
(1 ) Outstanding principal balance represents expected cash outflows for contractual amortization and scheduled balloon payment maturities and does not include principal amortization of our restructured mortgage note of approximately $3.1 million that does not reduce the contractual amount due of the related mortgage note as of December 31, 2015, partially offset by the mark-to-market adjustment on assumed debt of $1.3 million as of December 31, 201 5.
(2) Unsecured borrowings presented include (i) borrowings under the $150 Million Term Loan of $150.0 million, which were scheduled to mature in 2018 , subject to two one -year extension options, (ii) borrowings under the Revolving Credit Facility of $167.0 million, which were scheduled to mature in 2019 , subject to a one -year extension option, and (iii) borrowings under the $200 Million Term Loan of $200.0 million which are scheduled to mature in 2022 with no extension options. </t>
  </si>
  <si>
    <t>Derivatives And Hedging Activities (Tables)</t>
  </si>
  <si>
    <t>Reconciliation of Accumulated Other Comprehensive Loss</t>
  </si>
  <si>
    <t>(Losses) and Gains on Cash Flow Hedges
Unrealized (Losses) and Gains on Available-For-Sale Securities
Accumulated Other Comprehensive Loss
Beginning balance as of December 31, 2014:
$ (9,069)
$ (1,051)
$ (10,120)
Other comprehensive income:
Amount of loss reclassified from OCI into interest expense (effective portion) (net of tax benefit of $0)
4,820
—
4,820
Change in fair value recognized in OCI (effective portion) (net of tax benefit of $0)
(5,797)
—
(5,797)
Net current-period other comprehensive income
(977)
—
(977)
Attribution of and other adjustments to OCI attributable to noncontrolling interests
79
4
83
Ending balance as of December 31, 2015
$ (9,967)
$ (1,047)
$ (11,014)</t>
  </si>
  <si>
    <t>Gross Fair Value of Derivative Financial Instruments as Well as Their Classification</t>
  </si>
  <si>
    <t xml:space="preserve">Fair Value of Asset Derivatives as of
Fair Value of Liability Derivatives as of
Balance Sheet
December 31,
December 31,
Balance Sheet
December 31,
December 31,
Location
2015
2014
Location
2015
2014
Interest rate contracts
Other assets, net (1)
$ 197
$ 543
Other liabilities (1)
$ (3,303)
$ (907)
Total derivatives
$ 197
$ 543
$ (3,303)
$ (907)
(1)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If we did net our derivative fair values on the consolidated balance sheets, the derivative fair values would be lowered by approximately $157,000 and $24,000 as of December 31, 2015 and 2014, respectively, resulting in net fair values of our asset derivatives of approximately $41,000 and $519,000 as of December 31, 2015 and 2014, respectively, and net fair values of our liability derivatives of approximately $3.1 million and $883,000 as of December 31, 2015 and 2014, respectively. </t>
  </si>
  <si>
    <t>Effect of Derivative Financial Instruments on Financial Statements</t>
  </si>
  <si>
    <t>For the Year Ended December 31,
2015
2014
2013
Derivatives Designated as Hedging Instruments
Derivative type
Interest rate contracts
Interest rate contracts
Interest rate contracts
Amount of (loss) gain recognized in OCI (effective portion)
$ (5,797)
$ (2,370)
$ 352
Location of loss reclassified from accumulated OCI into income (effective portion)
Interest expense
Interest expense
Interest expense
Amount of loss reclassified from accumulated OCI into income (effective portion)
$ 4,820
$ 3,091
$ 2,726
Location of gain (loss) recognized in income (ineffective portion and amount excluded from effectiveness testing)
Interest and other income (expense)
Interest and other income (expense)
Loss on financing commitments
Amount of gain (loss) recognized in income (ineffective portion and amount excluded from effectiveness testing)
$ 3
$ (1)
$ (1,897)</t>
  </si>
  <si>
    <t>Fair Value Disclosures (Tables)</t>
  </si>
  <si>
    <t>Assets and Liabilities Measured at Fair Value on Recurring Basis</t>
  </si>
  <si>
    <t>Level 1
Level 2
Level 3
Total
As of December 31, 2015:
Assets
Real estate securities
$
—
$
—
$ 200
$ 200
Derivative instruments
—
197
—
197
Total assets
$
—
$ 197
$ 200
$ 397
Liabilities
Derivative instruments
$
—
$ (3,303)
$
—
$ (3,303)
Total liabilities
$
—
$ (3,303)
$
—
$ (3,303)
As of December 31, 2014:
Assets
Real estate securities
$
—
$
—
$ 200
$ 200
Derivative instruments
—
543
—
543
Total assets
$
—
$ 543
$ 200
$ 743
Liabilities
Derivative instruments
$
—
$ (907)
$
—
$ (907)
Total liabilities
$
—
$ (907)
$
—
$ (907)</t>
  </si>
  <si>
    <t>Reconciliation of Fair Value Measurements Based on Significant Unobservable Inputs</t>
  </si>
  <si>
    <t>Real Estate Securities
Derivative Instruments
Beginning balance as of December 31, 2014
$ 200
$ (364)
Total net gains (losses) included in:
Net income (other income and expense)
—
3
Other comprehensive income
—
(5,798)
Total change in fair value
—
(5,795)
Settlements
—
3,053
Transfers in and/or out of Level 3
—
—
Ending balance as of December 31, 2015
$ 200
$ (3,106)</t>
  </si>
  <si>
    <t>Fair Value of Financial Instruments (Tables)</t>
  </si>
  <si>
    <t>Schedule of Carrying Amount and Fair Values of Other Financial Instruments</t>
  </si>
  <si>
    <t>As of December 31, 2015
As of December 31, 2014
Carrying Amount
Estimated Fair Value
Carrying Amount
Estimated Fair Value
Assets:
Fixed-rate debt related investments, net
$ 15,722
$ 16,526
$ 69,889
$ 71,770
Floating-rate debt related investments, net
—
—
25,062
25,157
Liabilities:
Fixed-rate mortgage notes carried at amortized cost
$ 579,196
$ 576,432
$ 807,994
$ 848,045
Floating-rate mortgage notes
7,890
7,883
8,250
8,249
Floating-rate other secured borrowings
—
—
37,023
37,023
Floating-rate unsecured borrowings
517,000
517,000
345,000
347,235</t>
  </si>
  <si>
    <t>Noncontrolling Interests (Tables)</t>
  </si>
  <si>
    <t>Schedule of Noncontrolling Interest Balances</t>
  </si>
  <si>
    <t>OP Units
Joint Venture Partner Interests
Noncontrolling Interests
Beginning balance as of December 31, 2014:
$ 77,080
$ 2,583
$ 79,663
Comprehensive Income and Loss
Net income (loss)
8,631
(1,227)
7,404
Unrealized change from cash flow hedging derivatives
(55)
-
(55)
Contributions, Distributions and Redemptions
Contributions from noncontrolling interest holders
16,217
1,120
17,337
Distributions to noncontrolling interest holders
(4,625)
(64)
(4,689)
Redemption and buyout of noncontrolling interests, net
(2,514)
-
(2,514)
Ending balance as of December 31, 2015
$ 94,734
$ 2,412
$ 97,146</t>
  </si>
  <si>
    <t>Stockholders' Equity (Tables)</t>
  </si>
  <si>
    <t>Information of Share Transactions</t>
  </si>
  <si>
    <t xml:space="preserve">Class E
Class A
Class W
Class I
Total
Shares
Amount (1)
Shares
Amount (1)
Shares
Amount (1)
Shares
Amount (1)
Shares
Amount (1)
Balances, December 31, 2012
178,092
$ 1,775,196
12
$ 83
12
$ 83
12
$ 83
178,128
$ 1,775,445
Issuance of common stock:
Shares sold
—
—
205
1,451
197
1,354
4,301
29,333
4,703
32,138
Distribution reinvestment plan
3,143
21,352
—
—
—
—
18
121
3,161
21,473
Redemptions of common stock
(9,981)
(68,402)
—
—
—
—
(4)
(30)
(9,985)
(68,432)
Balances, December 31, 2013
171,254
$ 1,728,146
217
$ 1,534
209
$ 1,437
4,327
$ 29,507
176,007
$ 1,760,624
Issuance of common stock:
Shares sold
—
—
955
6,879
900
6,310
9,090
63,705
10,945
76,894
Distribution reinvestment plan
2,830
19,785
15
105
10
74
123
867
2,978
20,831
Stock-based
compensation
—
—
—
—
—
—
136
807
136
807
Redemptions of common stock
(11,016)
(77,523)
—
—
(2)
(13)
(648)
(4,566)
(11,666)
(82,102)
Balances, December 31, 2014
163,068
$ 1,670,408
1,187
$ 8,518
1,117
$ 7,808
13,028
$ 90,320
178,400
$ 1,777,054
Issuance of common stock:
Shares sold
—
—
511
3,888
693
5,134
10,135
73,982
11,339
83,004
Distribution reinvestment plan
2,447
17,866
28
203
22
158
426
3,119
2,923
21,346
Stock-based
compensation
—
—
—
—
—
—
618
1,295
618
1,295
Redemptions of common stock
(28,240)
(206,134)
(23)
(171)
(20)
(148)
(873)
(6,433)
(29,156)
(212,886)
Balances, December 31, 2015
137,275
$ 1,482,140
1,703
$ 12,438
1,812
$ 12,952
23,334
$ 162,283
164,124
$ 1,669,813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t>
  </si>
  <si>
    <t>Total Distributions Declared and Portion of Each Contribution Paid in Cash and Reinvested</t>
  </si>
  <si>
    <t>For the Year Ended December 31,
Distributions:
2015
% of Total Distributions
2014
% of Total Distributions
2013
% of Total Distributions
Paid in cash
$ 41,968
66.5%
$ 41,381
66.5%
$ 41,123
66.0%
Reinvested in shares
21,177
33.5%
20,855
33.5%
21,207
34.0%
Total distributions
$ 63,145
100.0%
$ 62,236
100.0%
$ 62,330
100.0%</t>
  </si>
  <si>
    <t>Distributions Paid and/or Authorized</t>
  </si>
  <si>
    <t xml:space="preserve">Amount Declared per Share/Unit (1)
Quarter
Class E
Class A
Class W
Class I
Weighted Average
Payment Date
2014
1st Quarter 2014
$ 0.0875
$ 0.0687
$ 0.0772
$ 0.0858
$ 0.0874
4/16/14
2nd Quarter 2014
$ 0.0875
$ 0.0684
$ 0.0771
$ 0.0858
$ 0.0873
7/16/14
3rd Quarter 2014
$ 0.0875
$ 0.0680
$ 0.0769
$ 0.0857
$ 0.0872
10/16/14
4th Quarter 2014
$ 0.0875
$ 0.0677
$ 0.0767
$ 0.0857
$ 0.0872
1/16/15
2015
1st Quarter 2015
$ 0.0900
$ 0.0705
$ 0.0794
$ 0.0882
$ 0.0897
4/16/15
2nd Quarter 2015
$ 0.0900
$ 0.0700
$ 0.0791
$ 0.0882
$ 0.0896
7/2/15
3rd Quarter 2015
$ 0.0900
$ 0.0695
$ 0.0788
$ 0.0881
$ 0.0895
10/16/15
4th Quarter 2015
$ 0.0900
$ 0.0694
$ 0.0788
$ 0.0881
$ 0.0894
1/19/16
2016
1st Quarter 2016 (2)
$ 0.0900
$ 0.0900
$ 0.0900
$ 0.0900
$ 0.0900
4/18/16 (3)
(1) Assumes ownership of share or unit for the entire quarter.
(2) The distribution amount herein for the first quarter of 2016 does not reflect class-specific adjustments made to our Class A, Class W, and Class I shares, which have not yet been determined.
(3) Expected payment date. </t>
  </si>
  <si>
    <t>Schedule of Information Regarding Taxability of Distributions on Common Shares</t>
  </si>
  <si>
    <t>For the Year Ended December 31,
2015
2014
2013
Per Common Share
% of Total Distributions
% of Total Distributions
% of Total Distributions
Ordinary income
81.01%
63.92%
40.98%
Non-taxable return of capital
18.99%
36.08%
59.02%
Total
100.00%
100.00%
100.00%</t>
  </si>
  <si>
    <t>Related Party Transactions (Tables)</t>
  </si>
  <si>
    <t>Schedule Of RSU Grants</t>
  </si>
  <si>
    <t>Award
Grant Date
Vesting Dates
Number of Unvested Shares
Grant Date NAV per Class I Share
Company RSU
4/7/14
4/15/14, 4/15/15, 4/15/16, 4/15/17
247
$ 6.96
Company RSU
2/25/15
4/15/15, 4/15/16, 4/15/17
59
7.18
Company RSU
2/25/15
4/15/18
135
7.18
Total/ weighted average
441
$ 7.06</t>
  </si>
  <si>
    <t>Schedule of Fees and Other Amounts Earned by Advisor</t>
  </si>
  <si>
    <t xml:space="preserve">For the Year Ended December 31,
2015
2014
2013
Advisory fees (1)
$ 17,083
$ 15,919
$ 15,120
Other reimbursements paid to our Advisor (2)
9,008
8,287
6,278
Other reimbursements paid to our Dealer Manager
441
591
—
Advisory fees related to the disposition of real properties
4,962
2,064
2,639
Development management fee
88
181
223
Primary dealer fee (3)
2,540
2,197
1,358
Selling commissions, dealer manager, and distribution fees
422
336
57
Total
$ 34,544
$ 29,575
$ 25,675
(1)
Amounts reported for the years ended December 31, 2015 and 2014 include approximately $1.1 million and approximately $653,000 , respectively, that we were not obligated to pay in consideration of the issuance of Company RSUs to our Advisor.
(2)
Other reimbursements paid to our Advisor primarily comprise salary, bonus, and overhead reimbursements.
(3)
Amounts reported represent primary dealer fees we paid to our Dealer Manager based on the gross proceeds raised by participating broker-dealers pursuant to certain selected dealer agreements. Of the primary dealer fee earned during the years ended December 31, 2015, 2014, and 2013, our Dealer Manager reallowed approximately $2.3 million, $2.0 million, and $1.2 million, respectively, to participating third-party broker-dealers and retained approximately $254,000 , $220,000 , and $136,000 , respectively. </t>
  </si>
  <si>
    <t>Net Income (Loss) Per Common Share (Tables)</t>
  </si>
  <si>
    <t>Details of Numerator and Denominator Used to Calculate Diluted Net Income (Loss) Per Common Share</t>
  </si>
  <si>
    <t>For the Year Ended December 31,
Numerator
2015
2014
2013
Income (loss) from continuing operations
$ 131,659
$ 3,990
$ (9,084)
(Income) loss from continuing operations attributable
to noncontrolling interests
(7,404)
(340)
558
Income (loss) from continuing operations attributable to common stockholders
124,255
3,650
(8,526)
Dilutive noncontrolling interests share
of income (loss) from continuing operations
8,632
233
(652)
Numerator for diluted earnings per share – adjusted income (loss) from continuing operations
132,887
3,883
(9,178)
Income from discontinued operations
—
30,004
65,554
Income from discontinued operations attributable to noncontrolling interests
—
(4,462)
(4,560)
Income from discontinued operations attributable to common stockholders
—
25,542
60,994
Dilutive noncontrolling interests share of discontinued operations
—
1,915
4,662
Numerator for diluted earnings per share – adjusted income from discontinued operations
$
—
$ 27,457
$ 65,656
Denominator
Weighted average shares outstanding-basic
175,938
178,273
178,196
Incremental weighted average shares effect of conversion of OP Units
12,851
12,718
13,736
Weighted average shares outstanding-diluted
188,789
190,991
191,932
INCOME (LOSS) PER COMMON SHARE-BASIC AND DILUTED
Net income (loss) from continuing operations
$ 0.70
$ 0.02
$ (0.05)
Net income from discontinued operations
—
0.14
0.34
Net income
$ 0.70
$ 0.16
$ 0.29</t>
  </si>
  <si>
    <t>Segment Information (Tables)</t>
  </si>
  <si>
    <t>Revenue and Components of Net Operating Income</t>
  </si>
  <si>
    <t xml:space="preserve">For the Year Ended December 31,
Revenues
NOI (unaudited)
2015
2014
2013
2015
2014
2013
Real property (1)
Office
$ 137,204
$ 139,245
$ 123,838
$ 97,441
$ 104,533
$ 95,618
Industrial
8,672
23,307
26,108
6,755
20,780
23,893
Retail
72,402
61,649
57,382
54,492
47,891
44,145
Debt related investments
6,922
7,396
10,449
6,922
7,396
10,449
Total
$ 225,200
$ 231,597
$ 217,777
$ 165,610
$ 180,600
$ 174,105
(1) Excludes results of operations of real properties categorized as discontinued operations. </t>
  </si>
  <si>
    <t>Reconciliation of Net Operating Income to Reported Net Income</t>
  </si>
  <si>
    <t>For the Year Ended December 31,
2015
2014
2013
Net operating income
$ 165,610
$ 180,600
$ 174,105
Real estate depreciation and amortization expense
(83,114)
(88,994)
(87,174)
General and administrative expenses
(10,720)
(11,108)
(9,774)
Advisory fees, related party
(17,083)
(15,919)
(15,120)
Acquisition-related expenses
(2,644)
(1,205)
(536)
Impairment of real estate property
(8,124)
(9,500)
(2,600)
Interest and other income (expense)
2,192
1,168
(153)
Interest expense
(47,508)
(61,903)
(65,325)
Loss on extinguishment of debt and financing commitments
(1,168)
(63)
(2,507)
Gain on sale of real property
134,218
10,914
—
Discontinued operations
—
30,004
65,554
Net income attributable to noncontrolling interests
(7,404)
(4,802)
(4,002)
Net income attributable to common
stockholders
$ 124,255
$ 29,192
$ 52,468</t>
  </si>
  <si>
    <t>Summary of Total Assets by Business Segment</t>
  </si>
  <si>
    <t xml:space="preserve">As of December 31,
2015
2014
Segment assets:
Net investments in real property
Office (1)
$ 1,027,132
$ 1,069,584
Industrial
61,231
207,655
Retail
785,854
652,187
Debt related investments, net
15,722
94,951
Total segment assets, net
1,889,939
2,024,377
Non-segment assets:
Cash and cash equivalents
15,769
14,461
Other non-segment assets (2)
61,500
87,368
Assets held for sale (3)
—
21,927
Total assets
$ 1,967,208
$ 2,148,133
(1) Excludes approximately $20.3 million of net investments in real property related to an office property classified as held for sale in the accompanying balance sheet as of December 31, 2014.
(2) Other non-segment assets primarily consist of corporate assets including restricted cash and receivables, including straight-line rent receivable.
(3) Includes other assets and restricted cash related to properties classified as held for sale in the accompanying balance sheet as of December 31, 2014 . </t>
  </si>
  <si>
    <t>Quarterly Financial Data (Tables)</t>
  </si>
  <si>
    <t>For the
For the Quarter Ended
Year Ended
March 31,
June 30,
September 30,
December 31,
December 31,
2015
2015
2015
2015
2015
Rental revenue
$ 59,379
$ 51,075
$ 52,854
$ 54,970
$ 218,278
Debt related income
3,203
1,584
807
1,328
6,922
Total revenue
62,582
52,659
53,661
56,298
225,200
Total operating expenses
(44,803)
(41,168)
(49,406)
(45,898)
(181,275)
Other income (expenses)
114,422
(11,384)
(5,680)
(9,624)
87,734
Income (loss) from continuing operations
132,201
107
(1,425)
776
131,659
Discontinued operations
—
—
—
—
—
Net income (loss)
132,201
107
(1,425)
776
131,659
Net (income) loss attributable to noncontrolling interests
(8,618)
(37)
1,297
(46)
(7,404)
NET INCOME (LOSS) ATTRIBUTABLE TO COMMON STOCKHOLDERS
$ 123,583
$ 70
$ (128)
$ 730
$ 124,255
Net income (loss) per basic and diluted common share
Continuing operations
$ 0.69
$ 0.00
$ (0.00)
$ 0.01
$ 0.70
Discontinued operations
$
—
$
—
$
—
$
—
$
—
NET INCOME (LOSS) PER BASIC AND DILUTED COMMON SHARE
$ 0.69
$ 0.00
$ (0.00)
$ 0.01
$ 0.70
For the
For the Quarter Ended
Year Ended
March 31,
June 30,
September 30,
December 31,
December 31,
2014
2014
2014
2014
2014
Rental revenue
$ 55,060
$ 55,080
$ 56,793
$ 57,268
$ 224,201
Debt related income
2,013
1,760
1,798
1,825
7,396
Total revenue
57,073
56,840
58,591
59,093
231,597
Total operating expenses
(42,259)
(41,239)
(51,258)
(42,971)
(177,723)
Other expenses
(12,683)
(11,927)
(14,852)
(10,422)
(49,884)
Income (loss) from continuing operations
2,131
3,674
(7,519)
5,700
3,990
Discontinued operations
29,857
142
5
—
30,004
Net income (loss)
31,988
3,816
(7,514)
5,700
33,994
Net (income) loss attributable to noncontrolling interests
(4,550)
(330)
475
(397)
(4,802)
NET INCOME (LOSS) ATTRIBUTABLE TO COMMON STOCKHOLDERS
$ 27,438
$ 3,486
$ (7,039)
$ 5,303
$ 29,192
Net income (loss) per basic and diluted common share
Continuing operations
$ 0.01
$ 0.02
$ (0.04)
$ 0.03
$ 0.02
Discontinued operations
$ 0.14
$ 0.00
$ 0.00
$
—
$ 0.14
NET INCOME (LOSS) PER BASIC AND DILUTED COMMON SHARE
$ 0.15
$ 0.02
$ (0.04)
$ 0.03
$ 0.16</t>
  </si>
  <si>
    <t>Organization (Details) - USD ($) shares in Millions</t>
  </si>
  <si>
    <t>38 Months Ended</t>
  </si>
  <si>
    <t>42 Months Ended</t>
  </si>
  <si>
    <t>Sep. 15, 2015</t>
  </si>
  <si>
    <t>Sep. 16, 2015</t>
  </si>
  <si>
    <t>Jul. 12, 2012</t>
  </si>
  <si>
    <t>Organization [Line Items]</t>
  </si>
  <si>
    <t>Percentage of proceeds received from public offerings of common stock contributed to our Operating Partnership</t>
  </si>
  <si>
    <t>100.00%</t>
  </si>
  <si>
    <t>Proceeds from issuance, DRIP</t>
  </si>
  <si>
    <t>NAV Offering [Member]</t>
  </si>
  <si>
    <t>Maximum NAV share value total</t>
  </si>
  <si>
    <t>Maximum NAV share value primary offering</t>
  </si>
  <si>
    <t>Maximum share value, DRIP</t>
  </si>
  <si>
    <t>Gross proceeds from sale of shares in the Offering</t>
  </si>
  <si>
    <t>Shares issued</t>
  </si>
  <si>
    <t>Follow-On Offering [Member]</t>
  </si>
  <si>
    <t>Summary Of Significant Accounting Policies (Narrative) (Details) - USD ($)</t>
  </si>
  <si>
    <t>Jun. 25, 2015</t>
  </si>
  <si>
    <t>Feb. 25, 2015</t>
  </si>
  <si>
    <t>Jun. 25, 2014</t>
  </si>
  <si>
    <t>Mar. 04, 2014</t>
  </si>
  <si>
    <t>Jan. 02, 2014</t>
  </si>
  <si>
    <t>Significant Accounting Policies [Line Items]</t>
  </si>
  <si>
    <t>Other receivables</t>
  </si>
  <si>
    <t>Allowances on receivables</t>
  </si>
  <si>
    <t>Accumulated other comprehensive income (loss) related to derivatives</t>
  </si>
  <si>
    <t>Accumulated other comprehensive income (loss) related to real estate securities</t>
  </si>
  <si>
    <t>Component Of Advisory Fee As Percent Of Operating Partnership Net Asset Value</t>
  </si>
  <si>
    <t>1.15%</t>
  </si>
  <si>
    <t>Class A and Class W Dealer Manager fee</t>
  </si>
  <si>
    <t>0.60%</t>
  </si>
  <si>
    <t>Class I Dealer Manager fee</t>
  </si>
  <si>
    <t>0.10%</t>
  </si>
  <si>
    <t>Class A distribution fee</t>
  </si>
  <si>
    <t>0.50%</t>
  </si>
  <si>
    <t>Annual dealer fee from completion of an offering as percentage of gross proceeds</t>
  </si>
  <si>
    <t>10.00%</t>
  </si>
  <si>
    <t>Restricted Stock [Member] | Class I [Member]</t>
  </si>
  <si>
    <t>Restricted stock units granted</t>
  </si>
  <si>
    <t>Value of awards granted</t>
  </si>
  <si>
    <t>Restricted Stock [Member] | Class I [Member] | Minimum [Member]</t>
  </si>
  <si>
    <t>Restricted stock vesting period</t>
  </si>
  <si>
    <t>3 years</t>
  </si>
  <si>
    <t>Restricted Stock [Member] | Class I [Member] | Maximum [Member]</t>
  </si>
  <si>
    <t>4 years</t>
  </si>
  <si>
    <t>Restricted Stock Units (RSUs) [Member] | Director [Member]</t>
  </si>
  <si>
    <t>1 year</t>
  </si>
  <si>
    <t>Restricted Stock Units (RSUs) [Member] | Class I [Member] | Director [Member]</t>
  </si>
  <si>
    <t>Summary of Significant Accounting Policies (Amortization Expense for Intangible Lease Assets and Adjustments to Rental Revenue for Above-Market Lease Assets and Below-Market Lease Liabilities) (Details) - USD ($) $ in Thousands</t>
  </si>
  <si>
    <t>Above-Market Lease Assets [Member]</t>
  </si>
  <si>
    <t>Finite-Lived Intangible Assets [Line Items]</t>
  </si>
  <si>
    <t>Net rental revenue adjustment</t>
  </si>
  <si>
    <t>Below-Market Lease Liabilites [Member]</t>
  </si>
  <si>
    <t>Leases, Acquired-in-Place, Market Adjustment [Member]</t>
  </si>
  <si>
    <t>Leases, Acquired-in-Place [Member]</t>
  </si>
  <si>
    <t>Intangible lease asset amortization</t>
  </si>
  <si>
    <t>Summary Of Significant Accounting Policies (Depreciation and Amortization Computed on Straight-Line Basis over Estimated Useful Lives) (Details)</t>
  </si>
  <si>
    <t>Land [Member]</t>
  </si>
  <si>
    <t>Property, Plant and Equipment [Line Items]</t>
  </si>
  <si>
    <t>Estimated Useful Lives</t>
  </si>
  <si>
    <t>Not depreciated</t>
  </si>
  <si>
    <t>Building [Member]</t>
  </si>
  <si>
    <t>Depreciable Life</t>
  </si>
  <si>
    <t>40 years</t>
  </si>
  <si>
    <t>Building and Land Improvements [Member] | Minimum [Member]</t>
  </si>
  <si>
    <t>5 years</t>
  </si>
  <si>
    <t>Building and Land Improvements [Member] | Maximum [Member]</t>
  </si>
  <si>
    <t>Tenant Improvements [Member]</t>
  </si>
  <si>
    <t>Lesser of useful life or lease term</t>
  </si>
  <si>
    <t>Lease Commissions [Member]</t>
  </si>
  <si>
    <t>Over lease term</t>
  </si>
  <si>
    <t>Intangible In-Place Lease Assets [Member]</t>
  </si>
  <si>
    <t>Over lease term, including below-market fixed-rate renewal options</t>
  </si>
  <si>
    <t>Summary Of Significant Accounting Policies (Expected Amortization During Next Five Years and Thereafter Related to Acquired Above-Market Lease Assets, Below-Market Lease Liabilities and Acquired In-Place Lease Intangibles) (Details) $ in Thousands</t>
  </si>
  <si>
    <t>Dec. 31, 2015USD ($)</t>
  </si>
  <si>
    <t>Acquired Finite-Lived Intangible Assets [Line Items]</t>
  </si>
  <si>
    <t>Thereafter</t>
  </si>
  <si>
    <t>Summary Of Significant Accounting Policies (Straight-Line Rental Adjustments and Tenant Recovery Income) (Details) - USD ($) $ in Thousands</t>
  </si>
  <si>
    <t>Straight-line rent adjustments</t>
  </si>
  <si>
    <t>Tenant recovery income</t>
  </si>
  <si>
    <t>Paid By Tenant [Member]</t>
  </si>
  <si>
    <t>Real estate taxes</t>
  </si>
  <si>
    <t>Tenant recovery income excludes real estate taxes that were paid directly by our tenants that are subject to triple net lease contracts. Such payments totaled approximately $7.0 million, $12.4 million and $12.6 million during the years ended December 31, 2015, 2014, and 2013, respectively.</t>
  </si>
  <si>
    <t>Investments in Real Property (Narrative) (Details)</t>
  </si>
  <si>
    <t>Aug. 05, 2015USD ($)</t>
  </si>
  <si>
    <t>Mar. 11, 2015USD ($)ft²property</t>
  </si>
  <si>
    <t>Dec. 31, 2015USD ($)ft²</t>
  </si>
  <si>
    <t>Sep. 30, 2015USD ($)</t>
  </si>
  <si>
    <t>Jun. 30, 2015USD ($)</t>
  </si>
  <si>
    <t>Mar. 31, 2015USD ($)</t>
  </si>
  <si>
    <t>Dec. 31, 2014USD ($)ft²property</t>
  </si>
  <si>
    <t>Sep. 30, 2014USD ($)</t>
  </si>
  <si>
    <t>Jun. 30, 2014USD ($)</t>
  </si>
  <si>
    <t>Mar. 31, 2014USD ($)</t>
  </si>
  <si>
    <t>Dec. 31, 2013USD ($)property</t>
  </si>
  <si>
    <t>Dec. 31, 2012ft²</t>
  </si>
  <si>
    <t>Real Estate Properties [Line Items]</t>
  </si>
  <si>
    <t>Number of properties sold | property</t>
  </si>
  <si>
    <t>Number of properties classified as held for sale | property</t>
  </si>
  <si>
    <t>Rentable square feet | ft²</t>
  </si>
  <si>
    <t>Gross sales price</t>
  </si>
  <si>
    <t>Closing costs and fees</t>
  </si>
  <si>
    <t>Interest bearing on mortgage note</t>
  </si>
  <si>
    <t>5.80%</t>
  </si>
  <si>
    <t>Aggregate revenues</t>
  </si>
  <si>
    <t>Disposed portfolio, NOI</t>
  </si>
  <si>
    <t>Number of additional properties serving as collateral</t>
  </si>
  <si>
    <t>Impairment charges</t>
  </si>
  <si>
    <t>Concentration percentage</t>
  </si>
  <si>
    <t>42.50%</t>
  </si>
  <si>
    <t>Annualized Rental Revenue Major Customer</t>
  </si>
  <si>
    <t>Capital expenditures</t>
  </si>
  <si>
    <t>Massachusetts</t>
  </si>
  <si>
    <t>18.00%</t>
  </si>
  <si>
    <t>New Jersey</t>
  </si>
  <si>
    <t>California</t>
  </si>
  <si>
    <t>13.00%</t>
  </si>
  <si>
    <t>Texas</t>
  </si>
  <si>
    <t>11.00%</t>
  </si>
  <si>
    <t>Disposed Properties [Member]</t>
  </si>
  <si>
    <t>Industrial Property</t>
  </si>
  <si>
    <t>Industrial Property | Wholly Owned Properties [Member]</t>
  </si>
  <si>
    <t>Office [Member]</t>
  </si>
  <si>
    <t>Office [Member] | Consolidated Properties [Member]</t>
  </si>
  <si>
    <t>Charles Schwab and Company, Inc.</t>
  </si>
  <si>
    <t>12.80%</t>
  </si>
  <si>
    <t>Charles Schwab and Company, Inc. | Continuing Operations [Member]</t>
  </si>
  <si>
    <t>11.50%</t>
  </si>
  <si>
    <t>Office and Industrial Portfolio; Various Markets [Member]</t>
  </si>
  <si>
    <t>Retail Property, Boston, MA Market [Member]</t>
  </si>
  <si>
    <t>Office Property, Little Rock, AR Market [Member]</t>
  </si>
  <si>
    <t>Land Parcel Property, Denver, CO Market [Member]</t>
  </si>
  <si>
    <t>Office Property, East Bay, CA Market [Member]</t>
  </si>
  <si>
    <t>Office Property; Dallas, TX Market [Member]</t>
  </si>
  <si>
    <t>Office (2) Property; Dallas, TX Market [Member]</t>
  </si>
  <si>
    <t>Office Property; Denver, CO Market [Member]</t>
  </si>
  <si>
    <t>Office Property (2); Denver, CO [Member]</t>
  </si>
  <si>
    <t>Office Property; Chicago, IL Market [Member]</t>
  </si>
  <si>
    <t>Ownership interest in property</t>
  </si>
  <si>
    <t>80.00%</t>
  </si>
  <si>
    <t>Office Property, Silicon Valley Market</t>
  </si>
  <si>
    <t>Retail Property; Pittsburgh, PA Market [Member]</t>
  </si>
  <si>
    <t>Retail Property; Pittsburgh, PA Market [Member] | Wholly Owned Properties [Member]</t>
  </si>
  <si>
    <t>Harborside, Northern New Jersey [Member]</t>
  </si>
  <si>
    <t>Option termination fee</t>
  </si>
  <si>
    <t>Purchase option, estimated exercise price</t>
  </si>
  <si>
    <t>Colshire, Washington, DC [Member]</t>
  </si>
  <si>
    <t>Industrial Property Silicon Valley CA [Member]</t>
  </si>
  <si>
    <t>Annualized base rent represents the annualized monthly base rent of executed leases as of December 31, 2015.</t>
  </si>
  <si>
    <t>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t>
  </si>
  <si>
    <t>Investments In Real Property (Consolidated Investments in Real Property) (Details) $ in Thousands</t>
  </si>
  <si>
    <t>Dec. 31, 2014USD ($)property</t>
  </si>
  <si>
    <t>Dec. 31, 2013property</t>
  </si>
  <si>
    <t>Investment in real property, Gross book value</t>
  </si>
  <si>
    <t>Intangible lease liabilities, Gross book value</t>
  </si>
  <si>
    <t>Real estate investments, Gross book value</t>
  </si>
  <si>
    <t>Intangible lease liabilities, accumulated amortization</t>
  </si>
  <si>
    <t>Accumulated depreciation/amortization</t>
  </si>
  <si>
    <t>Intangible lease liabilities, Net book value</t>
  </si>
  <si>
    <t>Real estate investments, Net book value</t>
  </si>
  <si>
    <t>Land</t>
  </si>
  <si>
    <t>Building and improvements</t>
  </si>
  <si>
    <t>Intangible lease assets</t>
  </si>
  <si>
    <t>Accumulated depreciation</t>
  </si>
  <si>
    <t>Building and Building Improvements</t>
  </si>
  <si>
    <t>Building and Improvements</t>
  </si>
  <si>
    <t>Intangible Lease Assets</t>
  </si>
  <si>
    <t>Office [Member] | Land [Member]</t>
  </si>
  <si>
    <t>Office [Member] | Building and Building Improvements</t>
  </si>
  <si>
    <t>Office [Member] | Intangible In-Place Lease Assets [Member]</t>
  </si>
  <si>
    <t>Industrial Property | Land [Member]</t>
  </si>
  <si>
    <t>Industrial Property | Building and Building Improvements</t>
  </si>
  <si>
    <t>Industrial Property | Intangible In-Place Lease Assets [Member]</t>
  </si>
  <si>
    <t>Retail [Member]</t>
  </si>
  <si>
    <t>Retail [Member] | Land [Member]</t>
  </si>
  <si>
    <t>Retail [Member] | Building and Building Improvements</t>
  </si>
  <si>
    <t>Retail [Member] | Intangible In-Place Lease Assets [Member]</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Investments in Real Property (Schedule Of Acquisitions Of Real Property) (Details) $ in Thousands</t>
  </si>
  <si>
    <t>Dec. 31, 2015USD ($)ft²property</t>
  </si>
  <si>
    <t>Dec. 31, 2014ft²</t>
  </si>
  <si>
    <t>Dec. 31, 2013ft²</t>
  </si>
  <si>
    <t>Significant Acquisitions and Disposals [Line Items]</t>
  </si>
  <si>
    <t>Contract Price | $</t>
  </si>
  <si>
    <t>Net Rentable Square Feet</t>
  </si>
  <si>
    <t>Percent Leased at Acquisition</t>
  </si>
  <si>
    <t>95.00%</t>
  </si>
  <si>
    <t>93.00%</t>
  </si>
  <si>
    <t>86.00%</t>
  </si>
  <si>
    <t>Bank Of America Tower, Office Property; South Florida [Member]</t>
  </si>
  <si>
    <t>Number of Properties | property</t>
  </si>
  <si>
    <t>Date of Acquisition</t>
  </si>
  <si>
    <t>Dec. 11,
		2015</t>
  </si>
  <si>
    <t>Acquired Ownership</t>
  </si>
  <si>
    <t>87.00%</t>
  </si>
  <si>
    <t>Yale Village, Retail Property; Tulsa, OK [Member]</t>
  </si>
  <si>
    <t>Dec. 9,
		2015</t>
  </si>
  <si>
    <t>Chester Springs, Retail Property; Northern New Jersey [Member]</t>
  </si>
  <si>
    <t>Oct. 8,
		2015</t>
  </si>
  <si>
    <t>Ventura Corporate Center, Office Property; South Florida [Member]</t>
  </si>
  <si>
    <t>Aug. 6,
		2015</t>
  </si>
  <si>
    <t>97.00%</t>
  </si>
  <si>
    <t>Shenandoah, Retail Property; South Florida [Member]</t>
  </si>
  <si>
    <t>CityView, Office Property; Austin, TX [Member]</t>
  </si>
  <si>
    <t>Apr. 24,
		2015</t>
  </si>
  <si>
    <t>99.00%</t>
  </si>
  <si>
    <t>South Cape, Retail Property; Greater Boston Market [Member]</t>
  </si>
  <si>
    <t>Mar. 18,
		2015</t>
  </si>
  <si>
    <t>92.00%</t>
  </si>
  <si>
    <t>Rialto, Office Property; Austin, TX Market</t>
  </si>
  <si>
    <t>Jan. 15,
		2015</t>
  </si>
  <si>
    <t>94.00%</t>
  </si>
  <si>
    <t>98.00%</t>
  </si>
  <si>
    <t>88.00%</t>
  </si>
  <si>
    <t>66.00%</t>
  </si>
  <si>
    <t>Office Property; Greater Boston Market [Member]</t>
  </si>
  <si>
    <t>2015 Acquisitions [Member]</t>
  </si>
  <si>
    <t>96.00%</t>
  </si>
  <si>
    <t>Investments in Real Property (Summary of Fair Value of Acquired Real Properties) (Details) $ in Thousands</t>
  </si>
  <si>
    <t>Intangible Lease Liabilities</t>
  </si>
  <si>
    <t>Market-to-Market Adjustment on Assumed Debt</t>
  </si>
  <si>
    <t>Business Combination, Recognized Identifiable Assets Acquired and Liabilities Assumed, Net, Total</t>
  </si>
  <si>
    <t>Prorations and Credits</t>
  </si>
  <si>
    <t>Contract Price</t>
  </si>
  <si>
    <t>Weighted-average Amortization Period, assets</t>
  </si>
  <si>
    <t>6 years 7 months 6 days</t>
  </si>
  <si>
    <t>Weighted-average Amortization Period, liabilities</t>
  </si>
  <si>
    <t>6 years 1 month 6 days</t>
  </si>
  <si>
    <t>14 years 9 months 18 days</t>
  </si>
  <si>
    <t>24 years 3 months 18 days</t>
  </si>
  <si>
    <t>4 years 9 months 18 days</t>
  </si>
  <si>
    <t>19 years</t>
  </si>
  <si>
    <t>6 years 3 months 18 days</t>
  </si>
  <si>
    <t>13 years</t>
  </si>
  <si>
    <t>18 years 10 months 24 days</t>
  </si>
  <si>
    <t>4 years 6 months</t>
  </si>
  <si>
    <t>3 years 10 months 24 days</t>
  </si>
  <si>
    <t>7 years 10 months 24 days</t>
  </si>
  <si>
    <t>23 years 9 months 18 days</t>
  </si>
  <si>
    <t>5 years 2 months 12 days</t>
  </si>
  <si>
    <t>2 years 8 months 12 days</t>
  </si>
  <si>
    <t>Investments in Real Property (Schedule Pro Forma Financial Information (Unaudited)) (Details) - USD ($) $ in Thousands</t>
  </si>
  <si>
    <t>Business Combination, Actual Information [Abstract]</t>
  </si>
  <si>
    <t>Actual, total revenues</t>
  </si>
  <si>
    <t>Actual, rental expenses</t>
  </si>
  <si>
    <t>Actual, NOI</t>
  </si>
  <si>
    <t>Actual, net income before real estate depreciation and amortization expense</t>
  </si>
  <si>
    <t>Actual, real estate depreciation and amortization expense</t>
  </si>
  <si>
    <t>Actual, net loss</t>
  </si>
  <si>
    <t>Business Acquisition, Pro Forma Information [Abstract]</t>
  </si>
  <si>
    <t>Pro forma, total revenues</t>
  </si>
  <si>
    <t>Pro forma, total rental expenses</t>
  </si>
  <si>
    <t>Pro forma, NOI</t>
  </si>
  <si>
    <t>Pro forma, net income before real estate depreciation and amortization expense</t>
  </si>
  <si>
    <t>Pro forma, real estate depreciation and amortization expense</t>
  </si>
  <si>
    <t>Pro forma, net income</t>
  </si>
  <si>
    <t>Incremental revenue</t>
  </si>
  <si>
    <t>For a discussion as to why we view NOI to be an appropriate supplemental performance measure and a reconciliation to GAAP net income, refer to Note 13.</t>
  </si>
  <si>
    <t>The pro forma total revenues were adjusted to include incremental revenue of approximately $35.4 million and $33.5 million in relation to the 2015 acquisitions for the years ended December 31, 2015 and 2014, respectively.</t>
  </si>
  <si>
    <t>Acquisition-related expenses of approximately $2.4 million in relation to our 2015 acquisitions were excluded from the pro forma net income for the year ended December 31, 2015 and included in the pro forma net income for the year ended December 31, 2014, as if these expenses had been incurred as of January 1, 2014.</t>
  </si>
  <si>
    <t>Investments in Real Property (Summary of Disposed Properties) (Details) $ in Thousands</t>
  </si>
  <si>
    <t>Mar. 11, 2015USD ($)ft²</t>
  </si>
  <si>
    <t>Dec. 31, 2013USD ($)ft²</t>
  </si>
  <si>
    <t>Dec. 31, 2014USD ($)ft²</t>
  </si>
  <si>
    <t>Dec. 31, 2012USD ($)ft²</t>
  </si>
  <si>
    <t>Oct. 15, 2014USD ($)ft²property</t>
  </si>
  <si>
    <t>Jan. 22, 2014property</t>
  </si>
  <si>
    <t>May. 10, 2013property</t>
  </si>
  <si>
    <t>Mar. 31, 2013USD ($)</t>
  </si>
  <si>
    <t>Square feet | ft²</t>
  </si>
  <si>
    <t>Contract Sales Price</t>
  </si>
  <si>
    <t>Gain (loss) on Sale</t>
  </si>
  <si>
    <t>Real estate investments loan principal</t>
  </si>
  <si>
    <t>Unpaid principal balance</t>
  </si>
  <si>
    <t>Industrial Portfolio Properties; Various Markets [Member]</t>
  </si>
  <si>
    <t>DPF Ownership</t>
  </si>
  <si>
    <t>Disposition Date</t>
  </si>
  <si>
    <t>Mar. 11,
		2015</t>
  </si>
  <si>
    <t>Jan. 22,
		2014</t>
  </si>
  <si>
    <t>May 10,
		2013</t>
  </si>
  <si>
    <t>Office Property, Los Angeles, CA Market [Member]</t>
  </si>
  <si>
    <t>0.00%</t>
  </si>
  <si>
    <t>Jul. 20,
		2015</t>
  </si>
  <si>
    <t>Feb. 25,
		2014</t>
  </si>
  <si>
    <t>Aug. 12,
		2015</t>
  </si>
  <si>
    <t>Apr. 14,
		2014</t>
  </si>
  <si>
    <t>Jun. 13,
		2014</t>
  </si>
  <si>
    <t>Dec. 18,
		2015</t>
  </si>
  <si>
    <t>Feb. 18,
		2014</t>
  </si>
  <si>
    <t>Jan. 16,
		2015</t>
  </si>
  <si>
    <t>May 31,
		2013</t>
  </si>
  <si>
    <t>Jan. 13,
		2013</t>
  </si>
  <si>
    <t>Nov. 7,
		2014</t>
  </si>
  <si>
    <t>Sep. 13,
		2013</t>
  </si>
  <si>
    <t>Jul. 31,
		2013</t>
  </si>
  <si>
    <t>Jun. 6,
		2013</t>
  </si>
  <si>
    <t>Oct. 15,
		2013</t>
  </si>
  <si>
    <t>Dec. 14,
		2015</t>
  </si>
  <si>
    <t>May 5,
		2015</t>
  </si>
  <si>
    <t>Industrial Property; Silicon Valley, CA Market [Member]</t>
  </si>
  <si>
    <t>41.00%</t>
  </si>
  <si>
    <t>Oct. 15,
		2014</t>
  </si>
  <si>
    <t>During the year ended December 31, 2012, we became the 100% owner of the titleholder of a 1.5 million square foot office property in the Dallas, TX market ("Comerica Bank Tower"), as the result of our foreclosure of a non-performing mezzanine loan for which such ownership interest had served as collateral. Comerica Bank Tower was subject to a mortgage note with a principal balance of $179.8 million as of the acquisition date bearing interest at 5.8%, which would have matured in January 2017. On September 10, 2012, we were notified that a receiver (the "Receiver") had been appointed for the Comerica Bank Tower. As of March 31, 2013, the unpaid principal balance of this mortgage note was $177.4 million. On May 31, 2013, Comerica Bank Tower was sold by the Receiver pursuant to court order to a purchaser unaffiliated with us. Because of the outstanding principal balance of the mortgage note, we did not receive any proceeds from the sale of Comerica Bank Tower.</t>
  </si>
  <si>
    <t>Investments in Real Property (Schedule Of Discontinued Operations Assets Held For Sale) (Details) $ in Thousands</t>
  </si>
  <si>
    <t>Dec. 31, 2014USD ($)</t>
  </si>
  <si>
    <t>Disclosure Summary Of Consolidated Investments In Real Property [Abstract]</t>
  </si>
  <si>
    <t>Liabilities related to assets held for sale</t>
  </si>
  <si>
    <t>Investments in Real Property (Schedule of Amounts Recorded as Discontinued Operations) (Details) - USD ($) $ in Thousands</t>
  </si>
  <si>
    <t>3 Months Ended</t>
  </si>
  <si>
    <t>Sep. 30, 2015</t>
  </si>
  <si>
    <t>Mar. 31, 2015</t>
  </si>
  <si>
    <t>Sep. 30, 2014</t>
  </si>
  <si>
    <t>Jun. 30, 2014</t>
  </si>
  <si>
    <t>Mar. 31, 2014</t>
  </si>
  <si>
    <t>Revenues</t>
  </si>
  <si>
    <t>Other expenses</t>
  </si>
  <si>
    <t>Income from discontinued operations</t>
  </si>
  <si>
    <t>Gain (loss) on disposition</t>
  </si>
  <si>
    <t>Discontinued operations attributable to noncontrolling interests</t>
  </si>
  <si>
    <t>Income from discontinued operations attributable to common stockholders</t>
  </si>
  <si>
    <t>Investments in Real Property (Future Minimum Rental Receivable Under Non Cancelable Operating and Ground Leases) (Details) $ in Thousands</t>
  </si>
  <si>
    <t>Investments in Real Property (Summary of Top Five Tenants as Percentage of Consolidated Annual Base Rent and Square Feet) (Details) ft² in Thousands, $ in Thousands</t>
  </si>
  <si>
    <t>Mar. 11, 2015ft²</t>
  </si>
  <si>
    <t>Concentration Risk [Line Items]</t>
  </si>
  <si>
    <t>Locations | property</t>
  </si>
  <si>
    <t>Annualized Base Rent | $</t>
  </si>
  <si>
    <t>% of Total Annualized Base Rent</t>
  </si>
  <si>
    <t>Square Feet | ft²</t>
  </si>
  <si>
    <t>% of Total Portfolio Square Feet</t>
  </si>
  <si>
    <t>29.30%</t>
  </si>
  <si>
    <t>Industry</t>
  </si>
  <si>
    <t>Securities, Commodities, Fin. Inv./Rel. Activities</t>
  </si>
  <si>
    <t>6.60%</t>
  </si>
  <si>
    <t>Sybase, Inc.</t>
  </si>
  <si>
    <t>Publishing Information (except Internet)</t>
  </si>
  <si>
    <t>10.30%</t>
  </si>
  <si>
    <t>4.50%</t>
  </si>
  <si>
    <t>Northrop Grumman</t>
  </si>
  <si>
    <t>Professional, Scientific and Technical Services</t>
  </si>
  <si>
    <t>[1],[2]</t>
  </si>
  <si>
    <t>8.70%</t>
  </si>
  <si>
    <t>6.30%</t>
  </si>
  <si>
    <t>Stop and Shop</t>
  </si>
  <si>
    <t>Food and Beverage Stores</t>
  </si>
  <si>
    <t>8.20%</t>
  </si>
  <si>
    <t>10.10%</t>
  </si>
  <si>
    <t>Novo Nordisk</t>
  </si>
  <si>
    <t>Chemical Manufacturing</t>
  </si>
  <si>
    <t>2.50%</t>
  </si>
  <si>
    <t>1.80%</t>
  </si>
  <si>
    <t>Northrop Grumman exercised a purchase option to acquire the office property that they leased from us on February 18, 2016. As a result, Northrop Grumman is no longer our tenant. Prior to acquiring this property from us, Northrop Grumman's lease would have expired in 2016. For a more detailed discussion of the purchase option and the related property disposition, see "Item 7. Management's Discussion and Analysis of Financial Condition and Results of Operations - Subsequent Events" of this Annual Report on Form 10-K.</t>
  </si>
  <si>
    <t>Debt Related Investments (Narrative) (Details)</t>
  </si>
  <si>
    <t>Dec. 31, 2015USD ($)securityloan</t>
  </si>
  <si>
    <t>Dec. 31, 2014USD ($)securityloan</t>
  </si>
  <si>
    <t>Investment [Line Items]</t>
  </si>
  <si>
    <t>Number of debt investments | security</t>
  </si>
  <si>
    <t>Weighted average maturity of our debt investments</t>
  </si>
  <si>
    <t>3 years 3 months 18 days</t>
  </si>
  <si>
    <t>Direct write off of allowance for loan loss</t>
  </si>
  <si>
    <t>Number of Nonaccrual Loans Receivable | loan</t>
  </si>
  <si>
    <t>Unpaid principal balance of impaired debt investments</t>
  </si>
  <si>
    <t>Number of impaired debt investments | loan</t>
  </si>
  <si>
    <t>Interest Income Recognized</t>
  </si>
  <si>
    <t>Average Recorded Investment</t>
  </si>
  <si>
    <t>B-Notes</t>
  </si>
  <si>
    <t>Debt Related Investments (Schedule of Debt Related Income) (Details) $ in Thousands</t>
  </si>
  <si>
    <t>Dec. 31, 2015USD ($)security</t>
  </si>
  <si>
    <t>Dec. 31, 2014USD ($)security</t>
  </si>
  <si>
    <t>Dec. 31, 2013USD ($)security</t>
  </si>
  <si>
    <t>Weighted Average Yield</t>
  </si>
  <si>
    <t>6.10%</t>
  </si>
  <si>
    <t>Number of debt investment repaid | security</t>
  </si>
  <si>
    <t>Mortgage Notes</t>
  </si>
  <si>
    <t>Mezzanine Debt</t>
  </si>
  <si>
    <t>Weighted average yield is calculated on an unlevered basis using the amount invested, current interest rates and accretion of premiums or discounts realized upon the initial investment for each investment type as of December 31, 2015. As of December 31, 2015, all of our debt related investments bear interest at fixed rates.</t>
  </si>
  <si>
    <t>Six, three and four of our debt related investments structured as mortgage notes were repaid in full during the years ended December 31, 2015, 2014 and 2013, respectively. Amounts recorded include early repayment fees received and accelerated amortization of origination fees offset by accelerated amortization of deferred due diligence costs related to certain of these repayments.</t>
  </si>
  <si>
    <t>Our debt related investment structured as a mezzanine loan was repaid in full during the year ended December 31, 2015. During the year ended December 31, 2015, amounts recorded were offset by accelerated amortization of deferred due diligence costs.</t>
  </si>
  <si>
    <t>Debt Related Investments (Debt Investment Activity) (Details) - USD ($) $ in Thousands</t>
  </si>
  <si>
    <t>Investment in debt related investments:</t>
  </si>
  <si>
    <t>Beginning balance January 1</t>
  </si>
  <si>
    <t>Principal repayments</t>
  </si>
  <si>
    <t>Amortization of deferred fees, costs, and discounts/premiums</t>
  </si>
  <si>
    <t>Ending balance December 31</t>
  </si>
  <si>
    <t>Interest capitalized</t>
  </si>
  <si>
    <t>Investments include approximately $2.0 million and $2.9 million of accrued interest that was capitalized into the principal balance of our mezzanine debt investment during the years ended December 31, 2015 and 2014, respectively.</t>
  </si>
  <si>
    <t>Debt Related Investments (Summary of Debt Related Investments) (Details) - USD ($) $ in Thousands</t>
  </si>
  <si>
    <t>Mar. 11, 2015</t>
  </si>
  <si>
    <t>Mortgage loans, interest rate</t>
  </si>
  <si>
    <t>5.46%</t>
  </si>
  <si>
    <t>6.40%</t>
  </si>
  <si>
    <t>Face Amount of Debt</t>
  </si>
  <si>
    <t>Mortgage Notes | Mountain | Fixed | Note 3</t>
  </si>
  <si>
    <t>Region</t>
  </si>
  <si>
    <t>Mountain</t>
  </si>
  <si>
    <t>Interest Rate Fixed or Variable</t>
  </si>
  <si>
    <t>Fixed</t>
  </si>
  <si>
    <t>5.20%</t>
  </si>
  <si>
    <t>Maturity Date</t>
  </si>
  <si>
    <t>Mar. 1,
		2021</t>
  </si>
  <si>
    <t>Mortgage Notes | Southeast | Fixed | Note 2</t>
  </si>
  <si>
    <t>Southeast</t>
  </si>
  <si>
    <t>7.00%</t>
  </si>
  <si>
    <t>Mar. 1,
		2019</t>
  </si>
  <si>
    <t>Mortgage Notes | Northeast | Fixed | Note 1</t>
  </si>
  <si>
    <t>Northeast</t>
  </si>
  <si>
    <t>6.20%</t>
  </si>
  <si>
    <t>Nov. 1,
		2017</t>
  </si>
  <si>
    <t>Reflects the principal amount of the debt investment outstanding, which is net of principal repayments.</t>
  </si>
  <si>
    <t>Debt Obligations (Narrative) (Details)</t>
  </si>
  <si>
    <t>Mar. 11, 2015USD ($)</t>
  </si>
  <si>
    <t>Jan. 13, 2015USD ($)</t>
  </si>
  <si>
    <t>Dec. 31, 2015USD ($)entityloanitem</t>
  </si>
  <si>
    <t>Dec. 31, 2013USD ($)</t>
  </si>
  <si>
    <t>Debt Instrument [Line Items]</t>
  </si>
  <si>
    <t>Mortgages sold</t>
  </si>
  <si>
    <t>Number of interest-only mortgage notes | loan</t>
  </si>
  <si>
    <t>Number of amortizing mortgage notes | loan</t>
  </si>
  <si>
    <t>Interest-only mortgage notes, outstanding balance</t>
  </si>
  <si>
    <t>Amortizing mortgage notes outstanding balance</t>
  </si>
  <si>
    <t>Maturity date</t>
  </si>
  <si>
    <t>Jul. 1,
		2020</t>
  </si>
  <si>
    <t>Unsecured Debt</t>
  </si>
  <si>
    <t>Line of credit, amount outstanding</t>
  </si>
  <si>
    <t>Restructured mortgage note face value</t>
  </si>
  <si>
    <t>Balance Repaid, Mortgage Notes</t>
  </si>
  <si>
    <t>Debt Instrument Interest Rate Stated Percentage</t>
  </si>
  <si>
    <t>Mortgages [Member]</t>
  </si>
  <si>
    <t>Obligation released through defeasance</t>
  </si>
  <si>
    <t>Defeasance costs</t>
  </si>
  <si>
    <t>Revolving Credit Facility [Member]</t>
  </si>
  <si>
    <t>Current borrowing capacity</t>
  </si>
  <si>
    <t>Old Facility [Member]</t>
  </si>
  <si>
    <t>Credit facility, maximum borrowing capacity</t>
  </si>
  <si>
    <t>Repaid outstanding borrowings</t>
  </si>
  <si>
    <t>Old Facility [Member] | Revolving Credit Facility [Member]</t>
  </si>
  <si>
    <t>Available borrowing under revolving credit facility</t>
  </si>
  <si>
    <t>Amended Facility [Member]</t>
  </si>
  <si>
    <t>Debt issuance date</t>
  </si>
  <si>
    <t>Jan. 13,
		2015</t>
  </si>
  <si>
    <t>Number of lenders | entity</t>
  </si>
  <si>
    <t>Potential maximum borrowing capacity</t>
  </si>
  <si>
    <t>Amended Facility [Member] | Revolving Credit Facility [Member]</t>
  </si>
  <si>
    <t>Credit facility expiration date</t>
  </si>
  <si>
    <t>Jan. 31,
		2019</t>
  </si>
  <si>
    <t>Number of one year extensions | item</t>
  </si>
  <si>
    <t>Revolving credit facility extension period</t>
  </si>
  <si>
    <t>12 months</t>
  </si>
  <si>
    <t>Percentage of extension fee to outstanding principal balance</t>
  </si>
  <si>
    <t>0.15%</t>
  </si>
  <si>
    <t>Proceeds from lines of credit</t>
  </si>
  <si>
    <t>Amended Facility [Member] | Letter of Credit [Member]</t>
  </si>
  <si>
    <t>Amended Facility [Member] | Swing Line Loan [Member]</t>
  </si>
  <si>
    <t>Minimum [Member] | Amended Facility [Member] | LIBOR [Member] | Revolving Credit Facility [Member]</t>
  </si>
  <si>
    <t>Outstanding borrowings spread over LIBOR</t>
  </si>
  <si>
    <t>1.40%</t>
  </si>
  <si>
    <t>Maximum [Member] | Amended Facility [Member] | LIBOR [Member] | Revolving Credit Facility [Member]</t>
  </si>
  <si>
    <t>2.30%</t>
  </si>
  <si>
    <t>$150 Million Term Loan [Member] | Amended Facility [Member]</t>
  </si>
  <si>
    <t>Debt face amount</t>
  </si>
  <si>
    <t>Jan. 31,
		2018</t>
  </si>
  <si>
    <t>0.125%</t>
  </si>
  <si>
    <t>$150 Million Term Loan [Member] | Minimum [Member] | Amended Facility [Member] | LIBOR [Member]</t>
  </si>
  <si>
    <t>1.35%</t>
  </si>
  <si>
    <t>$150 Million Term Loan [Member] | Maximum [Member] | Amended Facility [Member] | LIBOR [Member]</t>
  </si>
  <si>
    <t>2.20%</t>
  </si>
  <si>
    <t>$200 Million Term Loan [Member]</t>
  </si>
  <si>
    <t>Feb. 27,
		2015</t>
  </si>
  <si>
    <t>Debt term</t>
  </si>
  <si>
    <t>7 years</t>
  </si>
  <si>
    <t>Feb. 27,
		2022</t>
  </si>
  <si>
    <t>$200 Million Term Loan [Member] | Minimum [Member] | LIBOR [Member]</t>
  </si>
  <si>
    <t>1.65%</t>
  </si>
  <si>
    <t>$200 Million Term Loan [Member] | Maximum [Member] | LIBOR [Member]</t>
  </si>
  <si>
    <t>2.55%</t>
  </si>
  <si>
    <t>Repurchase Facilities [Member]</t>
  </si>
  <si>
    <t>Interest rate</t>
  </si>
  <si>
    <t>2.84%</t>
  </si>
  <si>
    <t>2.25%</t>
  </si>
  <si>
    <t>Term Loan [Member] | Old Facility [Member]</t>
  </si>
  <si>
    <t>Line of Credit [Member]</t>
  </si>
  <si>
    <t>1.75%</t>
  </si>
  <si>
    <t>Debt Obligations (Summary of Borrowings) (Details) - USD ($)</t>
  </si>
  <si>
    <t>Weighted Average Stated Interest Rate</t>
  </si>
  <si>
    <t>4.10%</t>
  </si>
  <si>
    <t>4.80%</t>
  </si>
  <si>
    <t>Outstanding Balance</t>
  </si>
  <si>
    <t>Unamortized net discount at end of period on debt payable</t>
  </si>
  <si>
    <t>Troubled debt restructuring amortization</t>
  </si>
  <si>
    <t>Total unsecured borrowings</t>
  </si>
  <si>
    <t>Fixed-Rate Mortgages [Member]</t>
  </si>
  <si>
    <t>5.60%</t>
  </si>
  <si>
    <t>Gross Investment Amount Securing Borrowings</t>
  </si>
  <si>
    <t>Floating-Rate Mortgages [Member]</t>
  </si>
  <si>
    <t>3.40%</t>
  </si>
  <si>
    <t>3.20%</t>
  </si>
  <si>
    <t>[1],[3]</t>
  </si>
  <si>
    <t>[2],[3]</t>
  </si>
  <si>
    <t>3.00%</t>
  </si>
  <si>
    <t>Total Mortgage Notes [Member]</t>
  </si>
  <si>
    <t>5.50%</t>
  </si>
  <si>
    <t>2.80%</t>
  </si>
  <si>
    <t>[1],[4]</t>
  </si>
  <si>
    <t>[2],[4]</t>
  </si>
  <si>
    <t>Total Secured Borrowings [Member]</t>
  </si>
  <si>
    <t>[5]</t>
  </si>
  <si>
    <t>1.90%</t>
  </si>
  <si>
    <t>2.60%</t>
  </si>
  <si>
    <t>[1],[5]</t>
  </si>
  <si>
    <t>Debt, Weighted Average Interest Rate</t>
  </si>
  <si>
    <t>1.88%</t>
  </si>
  <si>
    <t>Weighted average interest rate</t>
  </si>
  <si>
    <t>Line of credit, interest rate</t>
  </si>
  <si>
    <t>2.56%</t>
  </si>
  <si>
    <t>Term Loans [Member]</t>
  </si>
  <si>
    <t>[6]</t>
  </si>
  <si>
    <t>2.70%</t>
  </si>
  <si>
    <t>[1],[6]</t>
  </si>
  <si>
    <t>1.52%</t>
  </si>
  <si>
    <t>1.70%</t>
  </si>
  <si>
    <t>2.59%</t>
  </si>
  <si>
    <t>2.69%</t>
  </si>
  <si>
    <t>Total Unsecured Borrowings [Member]</t>
  </si>
  <si>
    <t>2.40%</t>
  </si>
  <si>
    <t>Interest Rate Swap | Line of Credit [Member]</t>
  </si>
  <si>
    <t>Portion of debt affected by interest rate swaps</t>
  </si>
  <si>
    <t>Amounts are net of (i) unamortized premiums to the face value of our outstanding fixed-rate mortgages of $1.3 million and $2.0 million as of December 31, 2015 and 2014, respectively, and (ii) GAAP principal amortization related to troubled debt restructurings of $3.1 million and $2.3 million as of December 31, 2015 and 2014, respectively.</t>
  </si>
  <si>
    <t>"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investments, which includes (i) unpaid principal balances, (ii) unamortized discounts, premiums, and deferred charges, and (iii) allowances for loan loss.</t>
  </si>
  <si>
    <t>As of December 31, 2015 and 2014, our floating-rate mortgage note was subject to an interest rate spread of 3.00% over one-month LIBOR.</t>
  </si>
  <si>
    <t>As of December 31, 2014, borrowings under our repurchase facility were subject to interest at a floating rate of 2.25% over one-month LIBOR. However, we had effectively fixed the interest rate of the borrowings using interest rate swaps at 2.84% for the term of the borrowings.</t>
  </si>
  <si>
    <t>As of December 31, 2015 and 2014, borrowings under our line of credit were subject to interest at a floating rate of 1.40% and 1.75%, respectively, over one-month LIBOR. However, as of December 31, 2015, we had effectively fixed the interest rate of approximately $25.4 million of the total of $167.0 million in borrowings using interest rate swaps, resulting in a weighted average interest rate on the total line of credit of 1.88%. As of December 31, 2014, we had effectively fixed the interest rate of approximately $30.0 million of the total of $75.0 million in borrowings using interest rate swaps, resulting in a weighted average interest rate on the total line of credit of 2.56%.</t>
  </si>
  <si>
    <t>As of December 31, 2015 and 2014, borrowings under our term loans were subject to interest at weighted average floating rates of 1.52% and 1.70%, respectively, over one-month LIBOR. However, we had effectively fixed the interest rates of the borrowings using interest rate swaps at 2.59% and 2.69% as of December 31, 2015 and 2014, respectively.</t>
  </si>
  <si>
    <t>Debt Obligations (Summary of Borrowings Reflects Contractual Debt Maturities Footnote) (Details)</t>
  </si>
  <si>
    <t>Dec. 31, 2015USD ($)loanitem</t>
  </si>
  <si>
    <t>Outstanding Balance, 2016</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2025</t>
  </si>
  <si>
    <t>Total Outstanding Balance</t>
  </si>
  <si>
    <t>Mark to market adjustment on assumed debt</t>
  </si>
  <si>
    <t>Thereafter [Member]</t>
  </si>
  <si>
    <t>Outstanding Balance, Thereafter</t>
  </si>
  <si>
    <t>Number of Borrowings Maturing | loan</t>
  </si>
  <si>
    <t>Mortgage Notes | 2016 [Member]</t>
  </si>
  <si>
    <t>Mortgage Notes | 2017 [Member]</t>
  </si>
  <si>
    <t>Mortgage Notes | 2021 [Member]</t>
  </si>
  <si>
    <t>Mortgage Notes | 2022 [Member]</t>
  </si>
  <si>
    <t>Mortgage Notes | 2025 [Member]</t>
  </si>
  <si>
    <t>Mortgage Notes | Thereafter [Member]</t>
  </si>
  <si>
    <t>Total Unsecured Borrowings [Member] | $150 Million Term Loan [Member]</t>
  </si>
  <si>
    <t>Total Unsecured Borrowings [Member] | $200 Million Term Loan [Member]</t>
  </si>
  <si>
    <t>Total Unsecured Borrowings [Member] | 2017 [Member] | $150 Million Term Loan [Member]</t>
  </si>
  <si>
    <t>Total Unsecured Borrowings [Member] | 2018 [Member]</t>
  </si>
  <si>
    <t>Total Unsecured Borrowings [Member] | 2018 [Member] | $150 Million Term Loan [Member]</t>
  </si>
  <si>
    <t>Extension Option, In Years</t>
  </si>
  <si>
    <t>Total Unsecured Borrowings [Member] | 2019 [Member]</t>
  </si>
  <si>
    <t>Total Unsecured Borrowings [Member] | 2022 [Member]</t>
  </si>
  <si>
    <t>Amended Facility [Member] | $150 Million Term Loan [Member]</t>
  </si>
  <si>
    <t>Outstanding principal balance represents expected cash outflows for contractual amortization and scheduled balloon payment maturities and does not include principal amortization of our restructured mortgage note of approximately $3.1 million that does not reduce the contractual amount due of the related mortgage note as of December 31, 2015, partially offset by the mark-to-market adjustment on assumed debt of $1.3 million as of December 31, 2015.</t>
  </si>
  <si>
    <t>Unsecured borrowings presented include (i) borrowings under the $150 Million Term Loan of $150.0 million, which were scheduled to mature in 2018, subject to two one-year extension options, (ii) borrowings under the Revolving Credit Facility of $167.0 million, which were scheduled to mature in 2019, subject to a one-year extension option, and (iii) borrowings under the $200 Million Term Loan of $200.0 million which are scheduled to mature in 2022 with no extension options.</t>
  </si>
  <si>
    <t>Derivatives And Hedging Activities (Narrative) (Details)</t>
  </si>
  <si>
    <t>Dec. 31, 2015USD ($)agreement</t>
  </si>
  <si>
    <t>Dec. 31, 2016USD ($)agreement</t>
  </si>
  <si>
    <t>Dec. 31, 2014USD ($)agreement</t>
  </si>
  <si>
    <t>Scenario, Forecast [Member]</t>
  </si>
  <si>
    <t>Derivative [Line Items]</t>
  </si>
  <si>
    <t>Estimated increase to interest expense related to active effective hedges of floating rate debt</t>
  </si>
  <si>
    <t>Designated Hedges [Member]</t>
  </si>
  <si>
    <t>Total notional amount</t>
  </si>
  <si>
    <t>Interest Rate Swap Maturing January 2020 [Member] | Scenario, Forecast [Member]</t>
  </si>
  <si>
    <t>Number of derivatives | agreement</t>
  </si>
  <si>
    <t>Interest Rate Swap Maturing February 2022 [Member] | Scenario, Forecast [Member]</t>
  </si>
  <si>
    <t>Interest Rate Swap | Scenario, Forecast [Member]</t>
  </si>
  <si>
    <t>Estimated increase to interest expense related to termination of hedging instrument</t>
  </si>
  <si>
    <t>Interest Rate Swap | Designated Hedges [Member]</t>
  </si>
  <si>
    <t>Other Liabilities [Member]</t>
  </si>
  <si>
    <t>Derivative Liabilities</t>
  </si>
  <si>
    <t>Derivatives And Hedging Activities (Reconciliation of Accumulated Other Comprehensive Loss, Net of Amounts Attributable to Noncontrolling Interests) (Details) - USD ($) $ in Thousands</t>
  </si>
  <si>
    <t>Accumulated Other Comprehensive Income (Loss) [Line Items]</t>
  </si>
  <si>
    <t>Beginning balance as of December 31, 2014</t>
  </si>
  <si>
    <t>Amount of loss reclassified from OCI into interest expense (effective portion) (net of tax benefit of $0)</t>
  </si>
  <si>
    <t>Change in fair value recognized in OCI (effective portion) (net of tax benefit of $0)</t>
  </si>
  <si>
    <t>Net current-period other comprehensive income</t>
  </si>
  <si>
    <t>Attribution of and other adjustments to OCI attributable to noncontrolling interests</t>
  </si>
  <si>
    <t>Ending balance as of December 31, 2015</t>
  </si>
  <si>
    <t>(Losses) Gains And On Cash Flow Hedges [Member]</t>
  </si>
  <si>
    <t>Unrealized (Losses) and Gains On Available-For-Sale Securities [Member]</t>
  </si>
  <si>
    <t>Derivatives And Hedging Activities (Gross Fair Value of Derivative Financial Instruments as Well as Their Classification) (Details) - USD ($)</t>
  </si>
  <si>
    <t>Derivatives, Fair Value [Line Items]</t>
  </si>
  <si>
    <t>Derivative fair values, net</t>
  </si>
  <si>
    <t>Other Assets [Member]</t>
  </si>
  <si>
    <t>Derivative Assets</t>
  </si>
  <si>
    <t>Asset Derivatives, Fair value, Gross asset</t>
  </si>
  <si>
    <t>Derivative instruments</t>
  </si>
  <si>
    <t>Designated Hedges [Member] | Interest Rate Contract [Member] | Other Assets [Member]</t>
  </si>
  <si>
    <t>Designated Hedges [Member] | Interest Rate Contract [Member] | Other Liabilities [Member]</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If we did net our derivative fair values on the consolidated balance sheets, the derivative fair values would be lowered by approximately $157,000 and $24,000 as of December 31, 2015 and 2014, respectively, resulting in net fair values of our asset derivatives of approximately $41,000 and $519,000 as of December 31, 2015 and 2014, respectively, and net fair values of our liability derivatives of approximately $3.1 million and $883,000 as of December 31, 2015 and 2014, respectively.</t>
  </si>
  <si>
    <t>Derivatives And Hedging Activities (Effect of Derivative Financial Instruments on Financial Statements) (Details) - Designated Hedges [Member] - Interest Rate Contract [Member] - USD ($) $ in Thousands</t>
  </si>
  <si>
    <t>Derivative Instruments, Gain (Loss) [Line Items]</t>
  </si>
  <si>
    <t>Amount of (loss) gain recognized in OCI (effective portion)</t>
  </si>
  <si>
    <t>Interest Expense</t>
  </si>
  <si>
    <t>Amount of loss reclassified from accumulated OCI into income (effective portion)</t>
  </si>
  <si>
    <t>Interest and Other Income (Expense)</t>
  </si>
  <si>
    <t>Amount of gain (loss) recognized in income (ineffective portion and amount excluded from effectiveness testing)</t>
  </si>
  <si>
    <t>Fair Value Disclosures (Narrative) (Details) - USD ($) $ in Thousands</t>
  </si>
  <si>
    <t>Fair Value Inputs, Assets, Quantitative Information [Line Items]</t>
  </si>
  <si>
    <t>Ownership interest</t>
  </si>
  <si>
    <t>Fair value of property</t>
  </si>
  <si>
    <t>Discount rate</t>
  </si>
  <si>
    <t>8.50%</t>
  </si>
  <si>
    <t>Retail [Member] | Consolidated Properties [Member]</t>
  </si>
  <si>
    <t>Retail [Member] | Wholly Owned Properties [Member]</t>
  </si>
  <si>
    <t>Fair Value Disclosures (Assets and Liabilities Measured at Fair Value on Recurring Basis) (Details) - Fair Value, Measurements, Recurring - USD ($) $ in Thousands</t>
  </si>
  <si>
    <t>Assets</t>
  </si>
  <si>
    <t>Real estate securities</t>
  </si>
  <si>
    <t>Total assets</t>
  </si>
  <si>
    <t>Liabilities</t>
  </si>
  <si>
    <t>Total liabilities</t>
  </si>
  <si>
    <t>Fair Value, Inputs, Level 1</t>
  </si>
  <si>
    <t>Fair Value, Inputs, Level 2</t>
  </si>
  <si>
    <t>Fair Value, Inputs, Level 3</t>
  </si>
  <si>
    <t>Fair Value Disclosures (Reconciliation of Fair Value Measurements Based on Significant Unobservable Inputs) (Details) $ in Thousands</t>
  </si>
  <si>
    <t>Real Estate Securities</t>
  </si>
  <si>
    <t>Fair Value, Assets and Liabilities Measured on Recurring Basis, Unobservable Input Reconciliation [Line Items]</t>
  </si>
  <si>
    <t>Derivative Instruments</t>
  </si>
  <si>
    <t>Net income (other income and expense)</t>
  </si>
  <si>
    <t>Other comprehensive income</t>
  </si>
  <si>
    <t>Total change in fair value</t>
  </si>
  <si>
    <t>Settlements</t>
  </si>
  <si>
    <t>Fair Value of Financial Instruments (Details) - USD ($) $ in Thousands</t>
  </si>
  <si>
    <t>Carrying Amount, Fair Value Disclosure | Fixed-rate debt related investments, net</t>
  </si>
  <si>
    <t>Assets:</t>
  </si>
  <si>
    <t>Fixed-rate debt related investments, net</t>
  </si>
  <si>
    <t>Carrying Amount, Fair Value Disclosure | Floating-rate debt related investments, net</t>
  </si>
  <si>
    <t>Floating-rate debt related investments, net</t>
  </si>
  <si>
    <t>Carrying Amount, Fair Value Disclosure | Fixed-Rate Mortgages [Member]</t>
  </si>
  <si>
    <t>Fixed-rate mortgage notes carried at amortized cost</t>
  </si>
  <si>
    <t>Carrying Amount, Fair Value Disclosure | Floating-Rate Mortgages [Member]</t>
  </si>
  <si>
    <t>Floating-rate mortgage notes</t>
  </si>
  <si>
    <t>Carrying Amount, Fair Value Disclosure | Floating-Rate Other Secured Borrowings [Member]</t>
  </si>
  <si>
    <t>Floating-rate other secured borrowings</t>
  </si>
  <si>
    <t>Carrying Amount, Fair Value Disclosure | Floating-Rate Unsecured Borrowings [Member]</t>
  </si>
  <si>
    <t>Floating-rate unsecured borrowings</t>
  </si>
  <si>
    <t>Estimated Fair Value, Fair Value Disclosure | Fixed-rate debt related investments, net</t>
  </si>
  <si>
    <t>Estimated Fair Value, Fair Value Disclosure | Floating-rate debt related investments, net</t>
  </si>
  <si>
    <t>Estimated Fair Value, Fair Value Disclosure | Fixed-Rate Mortgages [Member]</t>
  </si>
  <si>
    <t>Estimated Fair Value, Fair Value Disclosure | Floating-Rate Mortgages [Member]</t>
  </si>
  <si>
    <t>Estimated Fair Value, Fair Value Disclosure | Floating-Rate Other Secured Borrowings [Member]</t>
  </si>
  <si>
    <t>Estimated Fair Value, Fair Value Disclosure | Floating-Rate Unsecured Borrowings [Member]</t>
  </si>
  <si>
    <t>Noncontrolling Interests (Narrative) (Details)</t>
  </si>
  <si>
    <t>Dec. 23, 2015$ / sharesshares</t>
  </si>
  <si>
    <t>Aug. 12, 2015$ / sharesshares</t>
  </si>
  <si>
    <t>Mar. 11, 2015property</t>
  </si>
  <si>
    <t>Dec. 31, 2015USD ($)item$ / sharesshares</t>
  </si>
  <si>
    <t>Dec. 31, 2014USD ($)propertyitemshares</t>
  </si>
  <si>
    <t>Noncontrolling Interest [Line Items]</t>
  </si>
  <si>
    <t>Number of components in noncontrolling interests | item</t>
  </si>
  <si>
    <t>Number of common stock classes | item</t>
  </si>
  <si>
    <t>Number Of Real Estate Properties Sold | property</t>
  </si>
  <si>
    <t>Number of joint ventures | item</t>
  </si>
  <si>
    <t>Shares OP Units redeemed | shares</t>
  </si>
  <si>
    <t>Shares redeemed | shares</t>
  </si>
  <si>
    <t>Operating Partnership share price | $ / shares</t>
  </si>
  <si>
    <t>Class E [Member] | Retail Property, Jacksonville, FL Market [Member]</t>
  </si>
  <si>
    <t>Operating Partnership units issued | shares</t>
  </si>
  <si>
    <t>Aggregate purchase price | $</t>
  </si>
  <si>
    <t>Cash payment | $</t>
  </si>
  <si>
    <t>Decrease in financial obligation | $</t>
  </si>
  <si>
    <t>Increase in noncontrolling interests | $</t>
  </si>
  <si>
    <t>Operating Partnership Units</t>
  </si>
  <si>
    <t>Number of Operating Partnership Units held by the general partner | shares</t>
  </si>
  <si>
    <t>Contribution for OP Units | $</t>
  </si>
  <si>
    <t>Percentage of proceeds received contributed to our Operating Partnership</t>
  </si>
  <si>
    <t>Limited partnership interest owned in Operating Partnership</t>
  </si>
  <si>
    <t>92.80%</t>
  </si>
  <si>
    <t>93.60%</t>
  </si>
  <si>
    <t>Operating Partnership Units | Class E [Member]</t>
  </si>
  <si>
    <t>Partnership unit conversion rate to shares of common stock | item</t>
  </si>
  <si>
    <t>OP Units redemption value maximum | $</t>
  </si>
  <si>
    <t>Operating Partnership units outstanding | shares</t>
  </si>
  <si>
    <t>Operating Partnership Units | Class E [Member] | Maximum [Member]</t>
  </si>
  <si>
    <t>Noncontrolling Interests (Summary of Noncontrolling Interest Balances) (Details) - USD ($) $ in Thousands</t>
  </si>
  <si>
    <t>Beginning Balance</t>
  </si>
  <si>
    <t>Net income (loss)</t>
  </si>
  <si>
    <t>Ending Balance</t>
  </si>
  <si>
    <t>Redemption and buyout of noncontrolling interests, net</t>
  </si>
  <si>
    <t>Joint Venture Partner Interests</t>
  </si>
  <si>
    <t>Stockholders' Equity (Narrative) (Details) - USD ($)</t>
  </si>
  <si>
    <t>Dec. 23, 2015</t>
  </si>
  <si>
    <t>Aug. 12, 2015</t>
  </si>
  <si>
    <t>Oct. 23, 2009</t>
  </si>
  <si>
    <t>Stockholders Equity Note Disclosure [Line Items]</t>
  </si>
  <si>
    <t>Shares repurchased, value</t>
  </si>
  <si>
    <t>Common stock, shares authorized value</t>
  </si>
  <si>
    <t>Share price</t>
  </si>
  <si>
    <t>Stock repurchased during period, shares</t>
  </si>
  <si>
    <t>Shares redeemed</t>
  </si>
  <si>
    <t>Value of common stock shares redeemed</t>
  </si>
  <si>
    <t>Stock redemption additional authorized amount</t>
  </si>
  <si>
    <t>Common Class I And W [Member]</t>
  </si>
  <si>
    <t>Common Class I Shares, Class A Shares, Class W Shares [Member]</t>
  </si>
  <si>
    <t>Stockholders' Equity (Information of Share Transactions) (Details) - USD ($) $ in Thousands</t>
  </si>
  <si>
    <t>Shareholders Equity [Line Items]</t>
  </si>
  <si>
    <t>Balance, Shares</t>
  </si>
  <si>
    <t>Balance, amount</t>
  </si>
  <si>
    <t>Class E [Member] | Distribution Reinvestment Plan [Member]</t>
  </si>
  <si>
    <t>Distribution reinvestment plan, shares</t>
  </si>
  <si>
    <t>Class E [Member] | Redemption of Common Stock [Member]</t>
  </si>
  <si>
    <t>Class A [Member] | Shares Sold [Member]</t>
  </si>
  <si>
    <t>Shares sold</t>
  </si>
  <si>
    <t>Class A [Member] | Distribution Reinvestment Plan [Member]</t>
  </si>
  <si>
    <t>Class A [Member] | Redemption of Common Stock [Member]</t>
  </si>
  <si>
    <t>Class W [Member] | Shares Sold [Member]</t>
  </si>
  <si>
    <t>Class W [Member] | Distribution Reinvestment Plan [Member]</t>
  </si>
  <si>
    <t>Class W [Member] | Redemption of Common Stock [Member]</t>
  </si>
  <si>
    <t>Class I [Member] | Shares Sold [Member]</t>
  </si>
  <si>
    <t>Class I [Member] | Distribution Reinvestment Plan [Member]</t>
  </si>
  <si>
    <t>Class I [Member] | Stock-Based Compensation [Member]</t>
  </si>
  <si>
    <t>Stock-based compensation, shares</t>
  </si>
  <si>
    <t>Class I [Member] | Redemption of Common Stock [Member]</t>
  </si>
  <si>
    <t>Common Stock | Shares Sold [Member]</t>
  </si>
  <si>
    <t>Common Stock | Distribution Reinvestment Plan [Member]</t>
  </si>
  <si>
    <t>Common Stock | Stock-Based Compensation [Member]</t>
  </si>
  <si>
    <t>Common Stock | Redemption of Common Stock [Member]</t>
  </si>
  <si>
    <t>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t>
  </si>
  <si>
    <t>Stockholders' Equity (Total Distributions Declared and Portion of Each Contribution Paid in Cash and Reinvested) (Details) - USD ($) $ in Thousands</t>
  </si>
  <si>
    <t>Paid in cash</t>
  </si>
  <si>
    <t>Reinvested in shares</t>
  </si>
  <si>
    <t>Total distributions</t>
  </si>
  <si>
    <t>66.50%</t>
  </si>
  <si>
    <t>33.50%</t>
  </si>
  <si>
    <t>34.00%</t>
  </si>
  <si>
    <t>Stockholders' Equity (Distributions Paid and/or Authorized) (Details) - $ / shares</t>
  </si>
  <si>
    <t>Dividends [Line Items]</t>
  </si>
  <si>
    <t>Distributions declared per common share</t>
  </si>
  <si>
    <t>Payment Date</t>
  </si>
  <si>
    <t>Jan. 19,
		2016</t>
  </si>
  <si>
    <t>Oct. 16,
		2015</t>
  </si>
  <si>
    <t>Jul. 2,
		2015</t>
  </si>
  <si>
    <t>Apr. 16,
		2015</t>
  </si>
  <si>
    <t>Oct. 16,
		2014</t>
  </si>
  <si>
    <t>Jul. 16,
		2014</t>
  </si>
  <si>
    <t>Apr. 16,
		2014</t>
  </si>
  <si>
    <t>1st Quarter 2016 [Member]</t>
  </si>
  <si>
    <t>Apr. 18,
		2016</t>
  </si>
  <si>
    <t>Class E [Member] | 1st Quarter 2016 [Member]</t>
  </si>
  <si>
    <t>Class A [Member] | 1st Quarter 2016 [Member]</t>
  </si>
  <si>
    <t>Class W [Member] | 1st Quarter 2016 [Member]</t>
  </si>
  <si>
    <t>Class I [Member] | 1st Quarter 2016 [Member]</t>
  </si>
  <si>
    <t>Assumes ownership of share or unit for the entire quarter.</t>
  </si>
  <si>
    <t>The distribution amount herein for the first quarter of 2016 does not reflect class-specific adjustments made to our Class A, Class W, and Class I shares, which have not yet been determined.</t>
  </si>
  <si>
    <t>Expected payment date.</t>
  </si>
  <si>
    <t>Stockholders' Equity (Summary of Information Regarding Taxability of Distributions on Common Shares) (Details)</t>
  </si>
  <si>
    <t>Ordinary income</t>
  </si>
  <si>
    <t>81.01%</t>
  </si>
  <si>
    <t>63.92%</t>
  </si>
  <si>
    <t>40.98%</t>
  </si>
  <si>
    <t>Non-taxable return of capital</t>
  </si>
  <si>
    <t>18.99%</t>
  </si>
  <si>
    <t>36.08%</t>
  </si>
  <si>
    <t>59.02%</t>
  </si>
  <si>
    <t>Related Party Transactions (Narrative) (Details)</t>
  </si>
  <si>
    <t>Jun. 25, 2015shares</t>
  </si>
  <si>
    <t>Jun. 25, 2014shares</t>
  </si>
  <si>
    <t>Jan. 02, 2014shares</t>
  </si>
  <si>
    <t>Dec. 31, 2015USD ($)$ / sharesemployeeshares</t>
  </si>
  <si>
    <t>Dec. 31, 2014USD ($)shares</t>
  </si>
  <si>
    <t>Dec. 31, 2013USD ($)shares</t>
  </si>
  <si>
    <t>Mar. 27, 2013$ / sharesshares</t>
  </si>
  <si>
    <t>Dec. 31, 2012shares</t>
  </si>
  <si>
    <t>Related Party Transaction [Line Items]</t>
  </si>
  <si>
    <t>Number of advisor employees serving as directors and officers | employee</t>
  </si>
  <si>
    <t>Advisory Agreement Contract Renewal Term</t>
  </si>
  <si>
    <t>Primary dealer fee accrual, percentage</t>
  </si>
  <si>
    <t>0.00315%</t>
  </si>
  <si>
    <t>Maximum primary dealer fee as percentage of gross proceeds from sale of class I shares</t>
  </si>
  <si>
    <t>5.00%</t>
  </si>
  <si>
    <t>Component of Advisory fee as a percent of Operating Partnership NAV</t>
  </si>
  <si>
    <t>Component of Advisory fee as a percent of the overall return</t>
  </si>
  <si>
    <t>25.00%</t>
  </si>
  <si>
    <t>Percentage of return not payable to the Advisor</t>
  </si>
  <si>
    <t>6.00%</t>
  </si>
  <si>
    <t>Maximum annual Advisory fee performance condition as a percentage of the overall return</t>
  </si>
  <si>
    <t>Class E Dealer Manager fee portion waived under NAV per share threshold | $ / shares</t>
  </si>
  <si>
    <t>Advisor development management fee</t>
  </si>
  <si>
    <t>4.00%</t>
  </si>
  <si>
    <t>Maximum Advisor real property disposition fee as a percentage of the sales price of real property assets</t>
  </si>
  <si>
    <t>1.00%</t>
  </si>
  <si>
    <t>Maximum percentage of reasonable customary and commission payable to Advisor upon disposition of a property</t>
  </si>
  <si>
    <t>50.00%</t>
  </si>
  <si>
    <t>Fee payable to the Advisor as a percentage of the sales price of real property assets</t>
  </si>
  <si>
    <t>Maximum commissions payable as a percent of the sales price of the property sold</t>
  </si>
  <si>
    <t>Maximum Advisor reimbursement of cumulative organization and offering costs as a percentage of gross proceeds from the Offering</t>
  </si>
  <si>
    <t>15.00%</t>
  </si>
  <si>
    <t>Class A Dealer Manager selling commission</t>
  </si>
  <si>
    <t>Dealer management fee daily acrual, percentage</t>
  </si>
  <si>
    <t>0.0274%</t>
  </si>
  <si>
    <t>Total gross proceeds raised from sale of class I shares</t>
  </si>
  <si>
    <t>Percentage of gross proceeds retained by dealer manager</t>
  </si>
  <si>
    <t>Maximum Dealer Manager and Distribution fees as a percent of gross proceeds from NAV Offering</t>
  </si>
  <si>
    <t>Common stock, shares issued | shares</t>
  </si>
  <si>
    <t>Related party transaction expense</t>
  </si>
  <si>
    <t>Primary Dealer Fee [Member]</t>
  </si>
  <si>
    <t>BCG TRT Advisors LLC [Member]</t>
  </si>
  <si>
    <t>Asset management fee</t>
  </si>
  <si>
    <t>Director [Member] | Class I [Member]</t>
  </si>
  <si>
    <t>Share price | $ / shares</t>
  </si>
  <si>
    <t>Director [Member] | Class I [Member] | Restricted Stock Units (RSUs) [Member]</t>
  </si>
  <si>
    <t>Restricted stock units granted | shares</t>
  </si>
  <si>
    <t>Company Advisor [Member] | Class I [Member]</t>
  </si>
  <si>
    <t>Advisor agreement termination, notification period</t>
  </si>
  <si>
    <t>30 days</t>
  </si>
  <si>
    <t>Advisor agreement termination, transaction close period</t>
  </si>
  <si>
    <t>60 days</t>
  </si>
  <si>
    <t>Company Advisor [Member] | Class I [Member] | Restricted Stock Units (RSUs) [Member]</t>
  </si>
  <si>
    <t>Restricted stock units unvested and unsettled | shares</t>
  </si>
  <si>
    <t>Weighted average grant-date NAV | $ / shares</t>
  </si>
  <si>
    <t>Offset period</t>
  </si>
  <si>
    <t>Nonvested awards not yet recognized</t>
  </si>
  <si>
    <t>Company Advisor [Member] | Advisory Fees [Member] | Class I [Member] | Restricted Stock Units (RSUs) [Member]</t>
  </si>
  <si>
    <t>Chief Executive Officer [Member] | Class I [Member]</t>
  </si>
  <si>
    <t>Maximum [Member]</t>
  </si>
  <si>
    <t>Maximum [Member] | Primary Dealer Fee [Member]</t>
  </si>
  <si>
    <t>Amounts reported represent primary dealer fees we paid to our Dealer Manager based on the gross proceeds raised by participating broker-dealers pursuant to certain selected dealer agreements. Of the primary dealer fee earned during the years ended December 31, 2015, 2014, and 2013, our Dealer Manager reallowed approximately $2.3 million, $2.0 million, and $1.2 million, respectively, to participating third-party broker-dealers and retained approximately $254,000, $220,000, and $136,000, respectively.</t>
  </si>
  <si>
    <t>Amounts reported for the years ended December 31, 2015 and 2014 include approximately $1.1 million and approximately $653,000, respectively, that we were not obligated to pay in consideration of the issuance of Company RSUs to our Advisor.</t>
  </si>
  <si>
    <t>Related Party Transactions (Schedule Of RSU Grants) (Details) - Class I [Member] - Restricted Stock Units (RSUs) [Member] - Company Advisor [Member] shares in Thousands</t>
  </si>
  <si>
    <t>Dec. 31, 2015$ / sharesshares</t>
  </si>
  <si>
    <t>Share-based Compensation Arrangement by Share-based Payment Award [Line Items]</t>
  </si>
  <si>
    <t>Number of Unvested Shares | shares</t>
  </si>
  <si>
    <t>Grant date NAV per share | $ / shares</t>
  </si>
  <si>
    <t>April 7, 2014 Grant [Member]</t>
  </si>
  <si>
    <t>February 25, 2015 Grant [Member]</t>
  </si>
  <si>
    <t>Related Party Transactions (Summary of Fees and Other Amounts Earned by Advisor and Its Related Parties) (Details) - USD ($)</t>
  </si>
  <si>
    <t>Other Reimbursements Paid to our Advisor [Member]</t>
  </si>
  <si>
    <t>Other Reimbursements Paid to our Dealer Manager [Member]</t>
  </si>
  <si>
    <t>Development Management Fee [Member]</t>
  </si>
  <si>
    <t>Selling Commissions, Dealer Manager, and Distribution Fees [Member]</t>
  </si>
  <si>
    <t>Dealer Manager</t>
  </si>
  <si>
    <t>Reallowed amount to third-party brokers</t>
  </si>
  <si>
    <t>Company Advisor [Member] | Restricted Stock Units (RSUs) [Member] | Class I [Member]</t>
  </si>
  <si>
    <t>Company Advisor [Member] | Restricted Stock Units (RSUs) [Member] | Class I [Member] | Advisory Fees [Member]</t>
  </si>
  <si>
    <t>Other reimbursements paid to our Advisor primarily comprise salary, bonus, and overhead reimbursements.</t>
  </si>
  <si>
    <t>Net Income (Loss) Per Common Share (Details) - USD ($) $ / shares in Units, shares in Thousands, $ in Thousands</t>
  </si>
  <si>
    <t>Numerator</t>
  </si>
  <si>
    <t>(Income) loss from continuing operations attributable to noncontrolling interests</t>
  </si>
  <si>
    <t>Income (loss) from continuing operations attributable to common stockholders</t>
  </si>
  <si>
    <t>Dilutive noncontrolling interests share of income (loss) from continuing operations</t>
  </si>
  <si>
    <t>Numerator for diluted earnings per share - adjusted income (loss) from continuing operations</t>
  </si>
  <si>
    <t>Income from discontinued operations attributable to noncontrolling interests</t>
  </si>
  <si>
    <t>Dilutive noncontrolling interests share of discontinued operations</t>
  </si>
  <si>
    <t>Numerator for diluted earnings per share - adjusted income from discontinued operations</t>
  </si>
  <si>
    <t>Denominator</t>
  </si>
  <si>
    <t>Weighted average shares outstanding-basic</t>
  </si>
  <si>
    <t>Incremental weighted average shares effect of conversion of OP Units</t>
  </si>
  <si>
    <t>Weighted average shares outstanding-diluted</t>
  </si>
  <si>
    <t>INCOME (LOSS) PER COMMON SHARE-BASIC AND DILUTED</t>
  </si>
  <si>
    <t>Net income (loss) from continuing operations</t>
  </si>
  <si>
    <t>Net income from discontinued operations</t>
  </si>
  <si>
    <t>Segment Information (Revenue and Components of Net Operating Income) (Details) $ in Thousands</t>
  </si>
  <si>
    <t>Dec. 31, 2015USD ($)segment</t>
  </si>
  <si>
    <t>Segment Reporting Information [Line Items]</t>
  </si>
  <si>
    <t>Number of operating segments | segment</t>
  </si>
  <si>
    <t>NOI</t>
  </si>
  <si>
    <t>Real Property [Member]</t>
  </si>
  <si>
    <t>Debt Related Investments [Member]</t>
  </si>
  <si>
    <t>Operating Segments [Member]</t>
  </si>
  <si>
    <t>Operating Segments [Member] | Real Property [Member] | Office [Member]</t>
  </si>
  <si>
    <t>Operating Segments [Member] | Real Property [Member] | Industrial Property</t>
  </si>
  <si>
    <t>Operating Segments [Member] | Real Property [Member] | Retail [Member]</t>
  </si>
  <si>
    <t>Operating Segments [Member] | Debt Related Investments [Member]</t>
  </si>
  <si>
    <t>Excludes results of operations of real properties categorized as discontinued operations.</t>
  </si>
  <si>
    <t>Segment Information (Reconciliation of Net Operating Income to Reported Net Income) (Details) - USD ($) $ in Thousands</t>
  </si>
  <si>
    <t>Reconciliation of net operating income attributable to common shareholders</t>
  </si>
  <si>
    <t>Net operating income</t>
  </si>
  <si>
    <t>Segment Information (Schedule of Total Assets by Business Segment) (Details) - USD ($) $ in Thousands</t>
  </si>
  <si>
    <t>Dec. 31, 2012</t>
  </si>
  <si>
    <t>Segment assets:</t>
  </si>
  <si>
    <t>Non-segment assets:</t>
  </si>
  <si>
    <t>Other non-segment assets</t>
  </si>
  <si>
    <t>Real Property [Member] | Office [Member] | Held For Sale [Member]</t>
  </si>
  <si>
    <t>Real Property [Member] | Office [Member] | Operating Segments [Member]</t>
  </si>
  <si>
    <t>Real Property [Member] | Industrial Property | Operating Segments [Member]</t>
  </si>
  <si>
    <t>Real Property [Member] | Retail [Member] | Operating Segments [Member]</t>
  </si>
  <si>
    <t>Debt Related Investments [Member] | Operating Segments [Member]</t>
  </si>
  <si>
    <t>Other non-segment assets primarily consist of corporate assets including restricted cash and receivables, including straight-line rent receivable.</t>
  </si>
  <si>
    <t>Excludes approximately $20.3 million of net investments in real property related to an office property classified as held for sale in the accompanying balance sheet as of December 31, 2014.</t>
  </si>
  <si>
    <t>Income Taxes (Details) - USD ($) $ in Millions</t>
  </si>
  <si>
    <t>Income Tax Contingency [Line Items]</t>
  </si>
  <si>
    <t>Percentage of REIT taxable income distributed annually</t>
  </si>
  <si>
    <t>Gross deferred tax assets</t>
  </si>
  <si>
    <t>Earliest Tax Year [Member]</t>
  </si>
  <si>
    <t>Tax years open to examination</t>
  </si>
  <si>
    <t>Latest Tax Year [Member]</t>
  </si>
  <si>
    <t>Minimum [Member]</t>
  </si>
  <si>
    <t>90.00%</t>
  </si>
  <si>
    <t>Quarterly Financial Data (Details) - USD ($) $ / shares in Units, $ in Thousands</t>
  </si>
  <si>
    <t>Total revenue</t>
  </si>
  <si>
    <t>Total operating expenses</t>
  </si>
  <si>
    <t>Other income (expenses)</t>
  </si>
  <si>
    <t>Net (income) loss attributable to noncontrolling interests</t>
  </si>
  <si>
    <t>NET INCOME (LOSS) ATTRIBUTABLE TO COMMON STOCKHOLDERS</t>
  </si>
  <si>
    <t>NET INCOME (LOSS) PER BASIC AND DILUTED COMMON SHARE</t>
  </si>
  <si>
    <t>Subsequent Events (Narrative) (Details) $ / shares in Units, ft² in Thousands, $ in Thousands, shares in Millions</t>
  </si>
  <si>
    <t>Mar. 02, 2016USD ($)itemtrustproperty</t>
  </si>
  <si>
    <t>Dec. 23, 2015USD ($)$ / sharesshares</t>
  </si>
  <si>
    <t>Aug. 12, 2015USD ($)$ / sharesshares</t>
  </si>
  <si>
    <t>Dec. 31, 2009USD ($)</t>
  </si>
  <si>
    <t>Dec. 31, 2015USD ($)ft²shares</t>
  </si>
  <si>
    <t>Subsequent Event [Line Items]</t>
  </si>
  <si>
    <t>Gross proceeds from private placement offerings</t>
  </si>
  <si>
    <t>Units acquired | shares</t>
  </si>
  <si>
    <t>Shares repurchased | shares</t>
  </si>
  <si>
    <t>Subsequent Event</t>
  </si>
  <si>
    <t>Private placement, offering expense mark-up, percent of gross equity proceeds</t>
  </si>
  <si>
    <t>1.50%</t>
  </si>
  <si>
    <t>Private placement, real estate transaction costs, percent of gross equity proceeds</t>
  </si>
  <si>
    <t>Advisor agreement fee, daily accrual percentage of aggregate net asset value</t>
  </si>
  <si>
    <t>Subsequent Event | Maximum [Member]</t>
  </si>
  <si>
    <t>Private placement, purchase price mark-up, percent of gross equity proceeds</t>
  </si>
  <si>
    <t>8.00%</t>
  </si>
  <si>
    <t>Subsequent Event | Minimum [Member]</t>
  </si>
  <si>
    <t>Private placement, Number of real property interests | property</t>
  </si>
  <si>
    <t>Private placement, Number of statutory trusts | trust</t>
  </si>
  <si>
    <t>Subsequent Event | Class E [Member]</t>
  </si>
  <si>
    <t>Number of operating unit classes | item</t>
  </si>
  <si>
    <t>Redemption fee, payable to manager</t>
  </si>
  <si>
    <t>Subsequent Event | Dividend Capital Exchange LLC ("DCX") [Member]</t>
  </si>
  <si>
    <t>Private placement, amount of interests placed with dealer</t>
  </si>
  <si>
    <t>Private placement, dealer fee, percent of gross equity proceeds</t>
  </si>
  <si>
    <t>Private placement, commission, percent of gross equity proceeds</t>
  </si>
  <si>
    <t>Private placement, Interests intended to be held by third parties</t>
  </si>
  <si>
    <t>Asset management fee as percent of gross rents payable</t>
  </si>
  <si>
    <t>Management fee upon disposition, percent of gross sale price</t>
  </si>
  <si>
    <t>Management loan fee, percent of financing arranged</t>
  </si>
  <si>
    <t>Subsequent Event | Leaseback Ralated To Private Placement [Member] | Maximum [Member]</t>
  </si>
  <si>
    <t>Lease term</t>
  </si>
  <si>
    <t>29 years</t>
  </si>
  <si>
    <t>Schedule III - Real Estate and Accumulated Depreciation (Details) $ in Thousands</t>
  </si>
  <si>
    <t>Dec. 31, 2015USD ($)property</t>
  </si>
  <si>
    <t>Dec. 31, 2012USD ($)</t>
  </si>
  <si>
    <t>Real Estate and Accumulated Depreciation [Line Items]</t>
  </si>
  <si>
    <t>Number of Buildings | property</t>
  </si>
  <si>
    <t>Encumbrances</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Real Estate, Gross, Total Cost</t>
  </si>
  <si>
    <t>[3],[4],[5]</t>
  </si>
  <si>
    <t>Accumulated Depreciation</t>
  </si>
  <si>
    <t>Aggregate cost of investments in real property for federal income tax purposes</t>
  </si>
  <si>
    <t>Real Estate Property Fifty Seven [Member]</t>
  </si>
  <si>
    <t>Market</t>
  </si>
  <si>
    <t>Greater Boston</t>
  </si>
  <si>
    <t>[3],[5]</t>
  </si>
  <si>
    <t>Acquisition Date</t>
  </si>
  <si>
    <t>Real Estate Property Fifty Eight [Member]</t>
  </si>
  <si>
    <t>South Florida</t>
  </si>
  <si>
    <t>Real Estate Property Fifty Nine [Member]</t>
  </si>
  <si>
    <t>Northern New Jersey</t>
  </si>
  <si>
    <t>Real Estate Property Sixty [Member]</t>
  </si>
  <si>
    <t>Tulsa, OK</t>
  </si>
  <si>
    <t>Office [Member] | Real Estate Property One</t>
  </si>
  <si>
    <t>Silicon Valley, CA</t>
  </si>
  <si>
    <t>Jun. 28,
		2006</t>
  </si>
  <si>
    <t>Office [Member] | Real Estate Property Two</t>
  </si>
  <si>
    <t>Philadelphia, PA</t>
  </si>
  <si>
    <t>Aug. 28,
		2006</t>
  </si>
  <si>
    <t>Office [Member] | Real Estate Property Three</t>
  </si>
  <si>
    <t>Chicago, IL</t>
  </si>
  <si>
    <t>Jan. 24,
		2007</t>
  </si>
  <si>
    <t>Office [Member] | Real Estate Property Four</t>
  </si>
  <si>
    <t>Feb. 1,
		2007</t>
  </si>
  <si>
    <t>Office [Member] | Real Estate Property Five</t>
  </si>
  <si>
    <t>Fayetteville, AR</t>
  </si>
  <si>
    <t>Sep. 28,
		2007</t>
  </si>
  <si>
    <t>Office [Member] | Real Estate Property Six</t>
  </si>
  <si>
    <t>Minneapolis/St Paul, MN</t>
  </si>
  <si>
    <t>Oct. 3,
		2008</t>
  </si>
  <si>
    <t>Office [Member] | Real Estate Property Seven</t>
  </si>
  <si>
    <t>Austin, TX</t>
  </si>
  <si>
    <t>Dec. 23,
		2008</t>
  </si>
  <si>
    <t>Office [Member] | Real Estate Property Eight</t>
  </si>
  <si>
    <t>Washington, DC</t>
  </si>
  <si>
    <t>Mar. 10,
		2009</t>
  </si>
  <si>
    <t>Office [Member] | Real Estate Property Nine</t>
  </si>
  <si>
    <t>Princeton, NJ</t>
  </si>
  <si>
    <t>Nov. 3,
		2009</t>
  </si>
  <si>
    <t>Office [Member] | Real Estate Property Ten</t>
  </si>
  <si>
    <t>Dallas, TX</t>
  </si>
  <si>
    <t>Dec. 16,
		2009</t>
  </si>
  <si>
    <t>Office [Member] | Real Estate Property Eleven</t>
  </si>
  <si>
    <t>Jun. 25,
		2010</t>
  </si>
  <si>
    <t>Office [Member] | Real Estate Property Twelve</t>
  </si>
  <si>
    <t>Office [Member] | Real Estate Property Thirteen</t>
  </si>
  <si>
    <t>Office [Member] | Real Estate Property Fourteen</t>
  </si>
  <si>
    <t>East Bay, CA</t>
  </si>
  <si>
    <t>Office [Member] | Real Estate Property Fifteen</t>
  </si>
  <si>
    <t>San Francisco, CA</t>
  </si>
  <si>
    <t>Nov. 7,
		2013</t>
  </si>
  <si>
    <t>Office [Member] | Real Estate Property Sixteen</t>
  </si>
  <si>
    <t>Denver, CO</t>
  </si>
  <si>
    <t>Aug. 22,
		2014</t>
  </si>
  <si>
    <t>Office [Member] | Real Estate Property Seventeen</t>
  </si>
  <si>
    <t>Office [Member] | Real Estate Property Eighteen</t>
  </si>
  <si>
    <t>Office [Member] | Real Estate Property Nineteen</t>
  </si>
  <si>
    <t>Office [Member] | Real Estate Property Twenty</t>
  </si>
  <si>
    <t>Office [Member] | Minimum [Member] | Real Estate Property One</t>
  </si>
  <si>
    <t>Depreciable Life (years)</t>
  </si>
  <si>
    <t>Office [Member] | Minimum [Member] | Real Estate Property Two</t>
  </si>
  <si>
    <t>2 years</t>
  </si>
  <si>
    <t>Office [Member] | Minimum [Member] | Real Estate Property Three</t>
  </si>
  <si>
    <t>Office [Member] | Minimum [Member] | Real Estate Property Four</t>
  </si>
  <si>
    <t>Office [Member] | Minimum [Member] | Real Estate Property Five</t>
  </si>
  <si>
    <t>10 years</t>
  </si>
  <si>
    <t>Office [Member] | Minimum [Member] | Real Estate Property Six</t>
  </si>
  <si>
    <t>Office [Member] | Minimum [Member] | Real Estate Property Seven</t>
  </si>
  <si>
    <t>11 years</t>
  </si>
  <si>
    <t>Office [Member] | Minimum [Member] | Real Estate Property Eight</t>
  </si>
  <si>
    <t>Office [Member] | Minimum [Member] | Real Estate Property Nine</t>
  </si>
  <si>
    <t>Office [Member] | Minimum [Member] | Real Estate Property Ten</t>
  </si>
  <si>
    <t>Office [Member] | Minimum [Member] | Real Estate Property Eleven</t>
  </si>
  <si>
    <t>Office [Member] | Minimum [Member] | Real Estate Property Twelve</t>
  </si>
  <si>
    <t>Office [Member] | Minimum [Member] | Real Estate Property Thirteen</t>
  </si>
  <si>
    <t>Office [Member] | Minimum [Member] | Real Estate Property Fourteen</t>
  </si>
  <si>
    <t>Office [Member] | Minimum [Member] | Real Estate Property Fifteen</t>
  </si>
  <si>
    <t>Office [Member] | Minimum [Member] | Real Estate Property Sixteen</t>
  </si>
  <si>
    <t>Office [Member] | Minimum [Member] | Real Estate Property Seventeen</t>
  </si>
  <si>
    <t>Office [Member] | Minimum [Member] | Real Estate Property Eighteen</t>
  </si>
  <si>
    <t>Office [Member] | Minimum [Member] | Real Estate Property Nineteen</t>
  </si>
  <si>
    <t>Office [Member] | Minimum [Member] | Real Estate Property Twenty</t>
  </si>
  <si>
    <t>Office [Member] | Maximum [Member] | Real Estate Property One</t>
  </si>
  <si>
    <t>Office [Member] | Maximum [Member] | Real Estate Property Two</t>
  </si>
  <si>
    <t>Office [Member] | Maximum [Member] | Real Estate Property Three</t>
  </si>
  <si>
    <t>Office [Member] | Maximum [Member] | Real Estate Property Four</t>
  </si>
  <si>
    <t>Office [Member] | Maximum [Member] | Real Estate Property Five</t>
  </si>
  <si>
    <t>Office [Member] | Maximum [Member] | Real Estate Property Six</t>
  </si>
  <si>
    <t>Office [Member] | Maximum [Member] | Real Estate Property Seven</t>
  </si>
  <si>
    <t>Office [Member] | Maximum [Member] | Real Estate Property Eight</t>
  </si>
  <si>
    <t>Office [Member] | Maximum [Member] | Real Estate Property Nine</t>
  </si>
  <si>
    <t>Office [Member] | Maximum [Member] | Real Estate Property Ten</t>
  </si>
  <si>
    <t>Office [Member] | Maximum [Member] | Real Estate Property Eleven</t>
  </si>
  <si>
    <t>Office [Member] | Maximum [Member] | Real Estate Property Twelve</t>
  </si>
  <si>
    <t>Office [Member] | Maximum [Member] | Real Estate Property Thirteen</t>
  </si>
  <si>
    <t>Office [Member] | Maximum [Member] | Real Estate Property Fourteen</t>
  </si>
  <si>
    <t>Office [Member] | Maximum [Member] | Real Estate Property Fifteen</t>
  </si>
  <si>
    <t>Office [Member] | Maximum [Member] | Real Estate Property Sixteen</t>
  </si>
  <si>
    <t>Office [Member] | Maximum [Member] | Real Estate Property Seventeen</t>
  </si>
  <si>
    <t>Office [Member] | Maximum [Member] | Real Estate Property Eighteen</t>
  </si>
  <si>
    <t>Office [Member] | Maximum [Member] | Real Estate Property Nineteen</t>
  </si>
  <si>
    <t>Office [Member] | Maximum [Member] | Real Estate Property Twenty</t>
  </si>
  <si>
    <t>Industrial Property | Real Estate Property Twenty One</t>
  </si>
  <si>
    <t>Dec. 21,
		2006</t>
  </si>
  <si>
    <t>Industrial Property | Real Estate Property Twenty Two</t>
  </si>
  <si>
    <t>Louisville, KY</t>
  </si>
  <si>
    <t>Sep. 17,
		2008</t>
  </si>
  <si>
    <t>Industrial Property | Real Estate Property Twenty Three</t>
  </si>
  <si>
    <t>Industrial Property | Real Estate Property Twenty Four</t>
  </si>
  <si>
    <t>Industrial Property | Real Estate Property Twenty Five</t>
  </si>
  <si>
    <t>Industrial Property | Real Estate Property Twenty Six</t>
  </si>
  <si>
    <t>Central Kentucky</t>
  </si>
  <si>
    <t>Industrial Property | Minimum [Member] | Real Estate Property Twenty One</t>
  </si>
  <si>
    <t>6 years</t>
  </si>
  <si>
    <t>Industrial Property | Minimum [Member] | Real Estate Property Twenty Two</t>
  </si>
  <si>
    <t>Industrial Property | Minimum [Member] | Real Estate Property Twenty Three</t>
  </si>
  <si>
    <t>Industrial Property | Minimum [Member] | Real Estate Property Twenty Four</t>
  </si>
  <si>
    <t>Industrial Property | Minimum [Member] | Real Estate Property Twenty Five</t>
  </si>
  <si>
    <t>Industrial Property | Minimum [Member] | Real Estate Property Twenty Six</t>
  </si>
  <si>
    <t>Industrial Property | Maximum [Member] | Real Estate Property Twenty One</t>
  </si>
  <si>
    <t>Industrial Property | Maximum [Member] | Real Estate Property Twenty Two</t>
  </si>
  <si>
    <t>Industrial Property | Maximum [Member] | Real Estate Property Twenty Three</t>
  </si>
  <si>
    <t>Industrial Property | Maximum [Member] | Real Estate Property Twenty Four</t>
  </si>
  <si>
    <t>Industrial Property | Maximum [Member] | Real Estate Property Twenty Five</t>
  </si>
  <si>
    <t>Industrial Property | Maximum [Member] | Real Estate Property Twenty Six</t>
  </si>
  <si>
    <t>Retail [Member] | Real Estate Property Twenty Seven</t>
  </si>
  <si>
    <t>San Antonio, TX</t>
  </si>
  <si>
    <t>Retail [Member] | Real Estate Property Twenty Eight</t>
  </si>
  <si>
    <t>Raleigh, NC</t>
  </si>
  <si>
    <t>May 11,
		2007</t>
  </si>
  <si>
    <t>Retail [Member] | Real Estate Property Twenty Nine</t>
  </si>
  <si>
    <t>Retail [Member] | Real Estate Property Thirty</t>
  </si>
  <si>
    <t>Jacksonville, FL</t>
  </si>
  <si>
    <t>Jun. 27,
		2007</t>
  </si>
  <si>
    <t>Retail [Member] | Real Estate Property Thirty One</t>
  </si>
  <si>
    <t>Aug. 1,
		2007</t>
  </si>
  <si>
    <t>Retail [Member] | Real Estate Property Thirty Two</t>
  </si>
  <si>
    <t>Retail [Member] | Real Estate Property Thirty Three</t>
  </si>
  <si>
    <t>Retail [Member] | Real Estate Property Thirty Four</t>
  </si>
  <si>
    <t>Retail [Member] | Real Estate Property Thirty Five</t>
  </si>
  <si>
    <t>Retail [Member] | Real Estate Property Thirty Six</t>
  </si>
  <si>
    <t>Retail [Member] | Real Estate Property Thirty Seven</t>
  </si>
  <si>
    <t>Retail [Member] | Real Estate Property Thirty Eight</t>
  </si>
  <si>
    <t>0 years</t>
  </si>
  <si>
    <t>Retail [Member] | Real Estate Property Thirty Nine</t>
  </si>
  <si>
    <t>Retail [Member] | Real Estate Property Forty</t>
  </si>
  <si>
    <t>Retail [Member] | Real Estate Property Forty One</t>
  </si>
  <si>
    <t>Retail [Member] | Real Estate Property Forty Two</t>
  </si>
  <si>
    <t>Retail [Member] | Real Estate Property Forty Three</t>
  </si>
  <si>
    <t>Retail [Member] | Real Estate Property Forty Four</t>
  </si>
  <si>
    <t>Retail [Member] | Real Estate Property Forty Five</t>
  </si>
  <si>
    <t>Retail [Member] | Real Estate Property Forty Six</t>
  </si>
  <si>
    <t>Retail [Member] | Real Estate Property Forty Seven</t>
  </si>
  <si>
    <t>Retail [Member] | Real Estate Property Forty Eight</t>
  </si>
  <si>
    <t>Retail [Member] | Real Estate Property Forty Nine</t>
  </si>
  <si>
    <t>Oct. 18,
		2007</t>
  </si>
  <si>
    <t>Retail [Member] | Real Estate Property Fifty</t>
  </si>
  <si>
    <t>Retail [Member] | Real Estate Property Fifty One</t>
  </si>
  <si>
    <t>Retail [Member] | Real Estate Property Fifty Two [Member]</t>
  </si>
  <si>
    <t>Apr. 6,
		2009</t>
  </si>
  <si>
    <t>Retail [Member] | Real Estate Property Fifty Three [Member]</t>
  </si>
  <si>
    <t>Feb. 18,
		2011</t>
  </si>
  <si>
    <t>Retail [Member] | Real Estate Property Fifty Four [Member]</t>
  </si>
  <si>
    <t>Mar. 17,
		2011</t>
  </si>
  <si>
    <t>Retail [Member] | Real Estate Property Fifty Five [Member]</t>
  </si>
  <si>
    <t>May 28,
		2014</t>
  </si>
  <si>
    <t>Retail [Member] | Real Estate Property Fifty Six [Member]</t>
  </si>
  <si>
    <t>Nov. 4,
		2014</t>
  </si>
  <si>
    <t>Retail [Member] | Minimum [Member] | Real Estate Property Thirteen</t>
  </si>
  <si>
    <t>Retail [Member] | Minimum [Member] | Real Estate Property Twenty Seven</t>
  </si>
  <si>
    <t>Retail [Member] | Minimum [Member] | Real Estate Property Twenty Eight</t>
  </si>
  <si>
    <t>Retail [Member] | Minimum [Member] | Real Estate Property Twenty Nine</t>
  </si>
  <si>
    <t>Retail [Member] | Minimum [Member] | Real Estate Property Thirty</t>
  </si>
  <si>
    <t>Retail [Member] | Minimum [Member] | Real Estate Property Thirty One</t>
  </si>
  <si>
    <t>Retail [Member] | Minimum [Member] | Real Estate Property Thirty Two</t>
  </si>
  <si>
    <t>Retail [Member] | Minimum [Member] | Real Estate Property Thirty Three</t>
  </si>
  <si>
    <t>Retail [Member] | Minimum [Member] | Real Estate Property Thirty Four</t>
  </si>
  <si>
    <t>Retail [Member] | Minimum [Member] | Real Estate Property Thirty Five</t>
  </si>
  <si>
    <t>Retail [Member] | Minimum [Member] | Real Estate Property Thirty Six</t>
  </si>
  <si>
    <t>Retail [Member] | Minimum [Member] | Real Estate Property Thirty Seven</t>
  </si>
  <si>
    <t>Retail [Member] | Minimum [Member] | Real Estate Property Thirty Nine</t>
  </si>
  <si>
    <t>18 years</t>
  </si>
  <si>
    <t>Retail [Member] | Minimum [Member] | Real Estate Property Forty</t>
  </si>
  <si>
    <t>16 years</t>
  </si>
  <si>
    <t>Retail [Member] | Minimum [Member] | Real Estate Property Forty One</t>
  </si>
  <si>
    <t>Retail [Member] | Minimum [Member] | Real Estate Property Forty Three</t>
  </si>
  <si>
    <t>Retail [Member] | Minimum [Member] | Real Estate Property Forty Four</t>
  </si>
  <si>
    <t>Retail [Member] | Minimum [Member] | Real Estate Property Forty Five</t>
  </si>
  <si>
    <t>Retail [Member] | Minimum [Member] | Real Estate Property Forty Six</t>
  </si>
  <si>
    <t>Retail [Member] | Minimum [Member] | Real Estate Property Forty Eight</t>
  </si>
  <si>
    <t>Retail [Member] | Minimum [Member] | Real Estate Property Forty Nine</t>
  </si>
  <si>
    <t>21 years</t>
  </si>
  <si>
    <t>Retail [Member] | Minimum [Member] | Real Estate Property Fifty</t>
  </si>
  <si>
    <t>22 years</t>
  </si>
  <si>
    <t>Retail [Member] | Minimum [Member] | Real Estate Property Fifty One</t>
  </si>
  <si>
    <t>15 years</t>
  </si>
  <si>
    <t>Retail [Member] | Minimum [Member] | Real Estate Property Fifty Two [Member]</t>
  </si>
  <si>
    <t>Retail [Member] | Minimum [Member] | Real Estate Property Fifty Three [Member]</t>
  </si>
  <si>
    <t>Retail [Member] | Minimum [Member] | Real Estate Property Fifty Four [Member]</t>
  </si>
  <si>
    <t>Retail [Member] | Minimum [Member] | Real Estate Property Fifty Five [Member]</t>
  </si>
  <si>
    <t>Retail [Member] | Minimum [Member] | Real Estate Property Fifty Six [Member]</t>
  </si>
  <si>
    <t>Retail [Member] | Minimum [Member] | Real Estate Property Fifty Seven [Member]</t>
  </si>
  <si>
    <t>Retail [Member] | Minimum [Member] | Real Estate Property Fifty Eight [Member]</t>
  </si>
  <si>
    <t>Retail [Member] | Minimum [Member] | Real Estate Property Fifty Nine [Member]</t>
  </si>
  <si>
    <t>Retail [Member] | Minimum [Member] | Real Estate Property Sixty [Member]</t>
  </si>
  <si>
    <t>Retail [Member] | Maximum [Member] | Real Estate Property Eighteen</t>
  </si>
  <si>
    <t>Retail [Member] | Maximum [Member] | Real Estate Property Twenty Four</t>
  </si>
  <si>
    <t>Retail [Member] | Maximum [Member] | Real Estate Property Twenty Seven</t>
  </si>
  <si>
    <t>Retail [Member] | Maximum [Member] | Real Estate Property Twenty Eight</t>
  </si>
  <si>
    <t>Retail [Member] | Maximum [Member] | Real Estate Property Twenty Nine</t>
  </si>
  <si>
    <t>Retail [Member] | Maximum [Member] | Real Estate Property Thirty</t>
  </si>
  <si>
    <t>Retail [Member] | Maximum [Member] | Real Estate Property Thirty One</t>
  </si>
  <si>
    <t>Retail [Member] | Maximum [Member] | Real Estate Property Thirty Two</t>
  </si>
  <si>
    <t>Retail [Member] | Maximum [Member] | Real Estate Property Thirty Three</t>
  </si>
  <si>
    <t>Retail [Member] | Maximum [Member] | Real Estate Property Thirty Four</t>
  </si>
  <si>
    <t>Retail [Member] | Maximum [Member] | Real Estate Property Thirty Five</t>
  </si>
  <si>
    <t>Retail [Member] | Maximum [Member] | Real Estate Property Thirty Six</t>
  </si>
  <si>
    <t>Retail [Member] | Maximum [Member] | Real Estate Property Thirty Seven</t>
  </si>
  <si>
    <t>Retail [Member] | Maximum [Member] | Real Estate Property Forty</t>
  </si>
  <si>
    <t>Retail [Member] | Maximum [Member] | Real Estate Property Forty One</t>
  </si>
  <si>
    <t>Retail [Member] | Maximum [Member] | Real Estate Property Forty Three</t>
  </si>
  <si>
    <t>Retail [Member] | Maximum [Member] | Real Estate Property Forty Four</t>
  </si>
  <si>
    <t>Retail [Member] | Maximum [Member] | Real Estate Property Forty Five</t>
  </si>
  <si>
    <t>Retail [Member] | Maximum [Member] | Real Estate Property Forty Six</t>
  </si>
  <si>
    <t>Retail [Member] | Maximum [Member] | Real Estate Property Forty Eight</t>
  </si>
  <si>
    <t>Retail [Member] | Maximum [Member] | Real Estate Property Forty Nine</t>
  </si>
  <si>
    <t>Retail [Member] | Maximum [Member] | Real Estate Property Fifty</t>
  </si>
  <si>
    <t>Retail [Member] | Maximum [Member] | Real Estate Property Fifty One</t>
  </si>
  <si>
    <t>Retail [Member] | Maximum [Member] | Real Estate Property Fifty Two [Member]</t>
  </si>
  <si>
    <t>Retail [Member] | Maximum [Member] | Real Estate Property Fifty Three [Member]</t>
  </si>
  <si>
    <t>20 years</t>
  </si>
  <si>
    <t>Retail [Member] | Maximum [Member] | Real Estate Property Fifty Four [Member]</t>
  </si>
  <si>
    <t>Retail [Member] | Maximum [Member] | Real Estate Property Fifty Five [Member]</t>
  </si>
  <si>
    <t>Retail [Member] | Maximum [Member] | Real Estate Property Fifty Six [Member]</t>
  </si>
  <si>
    <t>Retail [Member] | Maximum [Member] | Real Estate Property Fifty Seven [Member]</t>
  </si>
  <si>
    <t>Retail [Member] | Maximum [Member] | Real Estate Property Fifty Eight [Member]</t>
  </si>
  <si>
    <t>Retail [Member] | Maximum [Member] | Real Estate Property Fifty Nine [Member]</t>
  </si>
  <si>
    <t>Retail [Member] | Maximum [Member] | Real Estate Property Sixty [Member]</t>
  </si>
  <si>
    <t>Encumbrances represents mortgage debt principal balances encumbering each property as of December 31, 2015.</t>
  </si>
  <si>
    <t>Building and improvements include intangible lease assets.</t>
  </si>
  <si>
    <t>Amount is presented net of impairments and other write-offs of tenant-related assets that were recorded at acquisition as part of our purchase price accounting. Such write-offs are the results of lease expirations and terminations.</t>
  </si>
  <si>
    <t>Amounts for the years ended December 31, 2014 and 2013 include approximately $30.1 million and $193.6 million, respectively, of investments in real estate related to properties classified as held for sale.</t>
  </si>
  <si>
    <t>As of December 31, 2015, the aggregate cost for federal income tax purposes of investments in real property was approximately $2.1 billion (unaudited).</t>
  </si>
  <si>
    <t>Schedule III - Real Estate and Accumulated Depreciation (Activity of Real Estate and Accumulated Depreciation) (Details) - USD ($) $ in Thousands</t>
  </si>
  <si>
    <t>Investments in real estate:</t>
  </si>
  <si>
    <t>Balance at the beginning of the year</t>
  </si>
  <si>
    <t>Acquisitions of operating properties</t>
  </si>
  <si>
    <t>Improvements</t>
  </si>
  <si>
    <t>Basis of operating properties disposed of</t>
  </si>
  <si>
    <t>Impairment of real property</t>
  </si>
  <si>
    <t>Balance at the end of the year</t>
  </si>
  <si>
    <t>[3],[4]</t>
  </si>
  <si>
    <t>Accumulated depreciation:</t>
  </si>
  <si>
    <t>Above-market lease assets amortization expenses</t>
  </si>
  <si>
    <t>Accumulated depreciation and amortization written off</t>
  </si>
  <si>
    <t>Real Estate Held-for-sale</t>
  </si>
  <si>
    <t>Real estate depreciation and amortization expense including discontinued operations</t>
  </si>
  <si>
    <t>Assets Held for Sale [Member]</t>
  </si>
  <si>
    <t>Amount for the year ended December 31, 2013 includes approximately $21.0 million of real estate depreciation and amortization expenses that is included in discontinued operations in our accompanying statements of income.</t>
  </si>
  <si>
    <t>Amounts represent accumulated depreciation and amortization written off due to real property dispositions and early lease termination.</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4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327978</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row>
    <row spans="1:4" r="18">
      <c s="3" r="A18" t="s">
        <v>5</v>
      </c>
    </row>
    <row spans="1:4" r="19">
      <c s="4" r="A19" t="s">
        <v>29</v>
      </c>
      <c s="6" r="C19" t="n">
        <v>137328662</v>
      </c>
    </row>
    <row spans="1:4" r="20">
      <c s="4" r="A20" t="s">
        <v>30</v>
      </c>
    </row>
    <row spans="1:4" r="21">
      <c s="3" r="A21" t="s">
        <v>5</v>
      </c>
    </row>
    <row spans="1:4" r="22">
      <c s="4" r="A22" t="s">
        <v>29</v>
      </c>
      <c s="6" r="C22" t="n">
        <v>1842548</v>
      </c>
    </row>
    <row spans="1:4" r="23">
      <c s="4" r="A23" t="s">
        <v>31</v>
      </c>
    </row>
    <row spans="1:4" r="24">
      <c s="3" r="A24" t="s">
        <v>5</v>
      </c>
    </row>
    <row spans="1:4" r="25">
      <c s="4" r="A25" t="s">
        <v>29</v>
      </c>
      <c s="6" r="C25" t="n">
        <v>2051615</v>
      </c>
    </row>
    <row spans="1:4" r="26">
      <c s="4" r="A26" t="s">
        <v>32</v>
      </c>
    </row>
    <row spans="1:4" r="27">
      <c s="3" r="A27" t="s">
        <v>5</v>
      </c>
    </row>
    <row spans="1:4" r="28">
      <c s="4" r="A28" t="s">
        <v>29</v>
      </c>
      <c s="6" r="C28" t="n">
        <v>2320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228</v>
      </c>
    </row>
    <row spans="1:2" r="4">
      <c s="4" r="A4" t="s">
        <v>132</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v>
      </c>
      <c s="2" r="C1" t="s">
        <v>2</v>
      </c>
      <c s="2" r="D1" t="s">
        <v>34</v>
      </c>
    </row>
    <row spans="1:4" r="2">
      <c s="3" r="A2" t="s">
        <v>35</v>
      </c>
    </row>
    <row spans="1:4" r="3">
      <c s="4" r="A3" t="s">
        <v>36</v>
      </c>
      <c s="7" r="C3" t="n">
        <v>2380174</v>
      </c>
      <c s="7" r="D3" t="n">
        <v>2442509</v>
      </c>
    </row>
    <row spans="1:4" r="4">
      <c s="4" r="A4" t="s">
        <v>37</v>
      </c>
      <c s="6" r="C4" t="n">
        <v>-505957</v>
      </c>
      <c s="6" r="D4" t="n">
        <v>-513083</v>
      </c>
    </row>
    <row spans="1:4" r="5">
      <c s="4" r="A5" t="s">
        <v>38</v>
      </c>
      <c s="4" r="B5" t="s">
        <v>39</v>
      </c>
      <c s="6" r="C5" t="n">
        <v>1874217</v>
      </c>
      <c s="6" r="D5" t="n">
        <v>1929426</v>
      </c>
    </row>
    <row spans="1:4" r="6">
      <c s="4" r="A6" t="s">
        <v>40</v>
      </c>
      <c s="6" r="C6" t="n">
        <v>15722</v>
      </c>
      <c s="6" r="D6" t="n">
        <v>94951</v>
      </c>
    </row>
    <row spans="1:4" r="7">
      <c s="4" r="A7" t="s">
        <v>41</v>
      </c>
      <c s="6" r="C7" t="n">
        <v>1889939</v>
      </c>
      <c s="6" r="D7" t="n">
        <v>2024377</v>
      </c>
    </row>
    <row spans="1:4" r="8">
      <c s="4" r="A8" t="s">
        <v>42</v>
      </c>
      <c s="6" r="C8" t="n">
        <v>15769</v>
      </c>
      <c s="6" r="D8" t="n">
        <v>14461</v>
      </c>
    </row>
    <row spans="1:4" r="9">
      <c s="4" r="A9" t="s">
        <v>43</v>
      </c>
      <c s="6" r="C9" t="n">
        <v>18394</v>
      </c>
      <c s="6" r="D9" t="n">
        <v>27452</v>
      </c>
    </row>
    <row spans="1:4" r="10">
      <c s="4" r="A10" t="s">
        <v>44</v>
      </c>
      <c s="6" r="C10" t="n">
        <v>43106</v>
      </c>
      <c s="6" r="D10" t="n">
        <v>59916</v>
      </c>
    </row>
    <row spans="1:4" r="11">
      <c s="4" r="A11" t="s">
        <v>45</v>
      </c>
      <c s="4" r="B11" t="s">
        <v>46</v>
      </c>
      <c s="6" r="D11" t="n">
        <v>21927</v>
      </c>
    </row>
    <row spans="1:4" r="12">
      <c s="4" r="A12" t="s">
        <v>47</v>
      </c>
      <c s="6" r="C12" t="n">
        <v>1967208</v>
      </c>
      <c s="6" r="D12" t="n">
        <v>2148133</v>
      </c>
    </row>
    <row spans="1:4" r="13">
      <c s="3" r="A13" t="s">
        <v>48</v>
      </c>
    </row>
    <row spans="1:4" r="14">
      <c s="4" r="A14" t="s">
        <v>49</v>
      </c>
      <c s="6" r="C14" t="n">
        <v>39645</v>
      </c>
      <c s="6" r="D14" t="n">
        <v>49974</v>
      </c>
    </row>
    <row spans="1:4" r="15">
      <c s="4" r="A15" t="s">
        <v>50</v>
      </c>
      <c s="4" r="B15" t="s">
        <v>51</v>
      </c>
      <c s="6" r="C15" t="n">
        <v>587086</v>
      </c>
      <c s="6" r="D15" t="n">
        <v>853267</v>
      </c>
    </row>
    <row spans="1:4" r="16">
      <c s="4" r="A16" t="s">
        <v>52</v>
      </c>
      <c s="6" r="C16" t="n">
        <v>517000</v>
      </c>
      <c s="6" r="D16" t="n">
        <v>345000</v>
      </c>
    </row>
    <row spans="1:4" r="17">
      <c s="4" r="A17" t="s">
        <v>53</v>
      </c>
      <c s="6" r="C17" t="n">
        <v>63874</v>
      </c>
      <c s="6" r="D17" t="n">
        <v>86243</v>
      </c>
    </row>
    <row spans="1:4" r="18">
      <c s="4" r="A18" t="s">
        <v>54</v>
      </c>
      <c s="6" r="C18" t="n">
        <v>33652</v>
      </c>
      <c s="6" r="D18" t="n">
        <v>47789</v>
      </c>
    </row>
    <row spans="1:4" r="19">
      <c s="4" r="A19" t="s">
        <v>55</v>
      </c>
      <c s="6" r="D19" t="n">
        <v>1880</v>
      </c>
    </row>
    <row spans="1:4" r="20">
      <c s="4" r="A20" t="s">
        <v>56</v>
      </c>
      <c s="6" r="C20" t="n">
        <v>1241257</v>
      </c>
      <c s="6" r="D20" t="n">
        <v>1384153</v>
      </c>
    </row>
    <row spans="1:4" r="21">
      <c s="3" r="A21" t="s">
        <v>57</v>
      </c>
    </row>
    <row spans="1:4" r="22">
      <c s="4" r="A22" t="s">
        <v>58</v>
      </c>
      <c s="4" r="B22" t="s">
        <v>59</v>
      </c>
      <c s="6" r="C22" t="n">
        <v>1641</v>
      </c>
      <c s="6" r="D22" t="n">
        <v>1784</v>
      </c>
    </row>
    <row spans="1:4" r="23">
      <c s="4" r="A23" t="s">
        <v>60</v>
      </c>
      <c s="6" r="C23" t="n">
        <v>1470859</v>
      </c>
      <c s="6" r="D23" t="n">
        <v>1586444</v>
      </c>
    </row>
    <row spans="1:4" r="24">
      <c s="4" r="A24" t="s">
        <v>61</v>
      </c>
      <c s="6" r="C24" t="n">
        <v>-832681</v>
      </c>
      <c s="6" r="D24" t="n">
        <v>-893791</v>
      </c>
    </row>
    <row spans="1:4" r="25">
      <c s="4" r="A25" t="s">
        <v>62</v>
      </c>
      <c s="6" r="C25" t="n">
        <v>-11014</v>
      </c>
      <c s="6" r="D25" t="n">
        <v>-10120</v>
      </c>
    </row>
    <row spans="1:4" r="26">
      <c s="4" r="A26" t="s">
        <v>63</v>
      </c>
      <c s="6" r="C26" t="n">
        <v>628805</v>
      </c>
      <c s="6" r="D26" t="n">
        <v>684317</v>
      </c>
    </row>
    <row spans="1:4" r="27">
      <c s="4" r="A27" t="s">
        <v>64</v>
      </c>
      <c s="6" r="C27" t="n">
        <v>97146</v>
      </c>
      <c s="6" r="D27" t="n">
        <v>79663</v>
      </c>
    </row>
    <row spans="1:4" r="28">
      <c s="4" r="A28" t="s">
        <v>65</v>
      </c>
      <c s="6" r="C28" t="n">
        <v>725951</v>
      </c>
      <c s="6" r="D28" t="n">
        <v>763980</v>
      </c>
    </row>
    <row spans="1:4" r="29">
      <c s="4" r="A29" t="s">
        <v>66</v>
      </c>
      <c s="7" r="C29" t="n">
        <v>1967208</v>
      </c>
      <c s="7" r="D29" t="n">
        <v>2148133</v>
      </c>
    </row>
    <row spans="1:4" r="30">
      <c r="A30" t="n"/>
    </row>
    <row spans="1:4" r="31">
      <c s="4" r="A31" t="s">
        <v>39</v>
      </c>
      <c s="4" r="B31" t="s">
        <v>67</v>
      </c>
    </row>
    <row spans="1:4" r="32">
      <c s="4" r="A32" t="s">
        <v>46</v>
      </c>
      <c s="4" r="B32" t="s">
        <v>68</v>
      </c>
    </row>
    <row spans="1:4" r="33">
      <c s="4" r="A33" t="s">
        <v>51</v>
      </c>
      <c s="4" r="B33" t="s">
        <v>69</v>
      </c>
    </row>
    <row spans="1:4" r="34">
      <c s="4" r="A34" t="s">
        <v>59</v>
      </c>
      <c s="4" r="B34" t="s">
        <v>70</v>
      </c>
    </row>
  </sheetData>
  <mergeCells count="6">
    <mergeCell ref="A1:B1"/>
    <mergeCell ref="A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3" r="A3" t="s">
        <v>208</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row spans="1:2" r="13">
      <c s="4" r="A13" t="s">
        <v>131</v>
      </c>
      <c s="4" r="B13" t="s">
        <v>276</v>
      </c>
    </row>
    <row spans="1:2" r="14">
      <c s="4" r="A14" t="s">
        <v>277</v>
      </c>
      <c s="4" r="B14" t="s">
        <v>278</v>
      </c>
    </row>
    <row spans="1:2" r="15">
      <c s="4" r="A15" t="s">
        <v>279</v>
      </c>
      <c s="4" r="B15" t="s">
        <v>280</v>
      </c>
    </row>
    <row spans="1:2" r="16">
      <c s="4" r="A16" t="s">
        <v>281</v>
      </c>
      <c s="4" r="B16" t="s">
        <v>282</v>
      </c>
    </row>
    <row spans="1:2" r="17">
      <c s="4" r="A17" t="s">
        <v>283</v>
      </c>
      <c s="4" r="B17" t="s">
        <v>284</v>
      </c>
    </row>
    <row spans="1:2" r="18">
      <c s="4" r="A18" t="s">
        <v>285</v>
      </c>
      <c s="4" r="B18"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8</v>
      </c>
    </row>
    <row spans="1:2" r="4">
      <c s="4" r="A4" t="s">
        <v>288</v>
      </c>
      <c s="4" r="B4" t="s">
        <v>289</v>
      </c>
    </row>
    <row spans="1:2" r="5">
      <c s="4" r="A5" t="s">
        <v>290</v>
      </c>
      <c s="4" r="B5" t="s">
        <v>291</v>
      </c>
    </row>
    <row spans="1:2" r="6">
      <c s="4" r="A6" t="s">
        <v>292</v>
      </c>
      <c s="4" r="B6" t="s">
        <v>293</v>
      </c>
    </row>
    <row spans="1:2" r="7">
      <c s="4" r="A7" t="s">
        <v>294</v>
      </c>
      <c s="4" r="B7"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11</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row spans="1:2" r="9">
      <c s="4" r="A9" t="s">
        <v>307</v>
      </c>
      <c s="4" r="B9" t="s">
        <v>308</v>
      </c>
    </row>
    <row spans="1:2" r="10">
      <c s="4" r="A10" t="s">
        <v>309</v>
      </c>
      <c s="4" r="B10" t="s">
        <v>310</v>
      </c>
    </row>
    <row spans="1:2" r="11">
      <c s="4" r="A11" t="s">
        <v>311</v>
      </c>
      <c s="4" r="B11" t="s">
        <v>312</v>
      </c>
    </row>
    <row spans="1:2" r="12">
      <c s="4" r="A12" t="s">
        <v>313</v>
      </c>
      <c s="4" r="B12"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71</v>
      </c>
      <c s="2" r="C1" t="s">
        <v>2</v>
      </c>
      <c s="2" r="D1" t="s">
        <v>34</v>
      </c>
    </row>
    <row spans="1:4" r="2">
      <c s="4" r="A2" t="s">
        <v>72</v>
      </c>
      <c s="8" r="C2" t="n">
        <v>0.01</v>
      </c>
      <c s="8" r="D2" t="n">
        <v>0.01</v>
      </c>
    </row>
    <row spans="1:4" r="3">
      <c s="4" r="A3" t="s">
        <v>73</v>
      </c>
      <c s="6" r="C3" t="n">
        <v>1000000000</v>
      </c>
      <c s="6" r="D3" t="n">
        <v>1000000000</v>
      </c>
    </row>
    <row spans="1:4" r="4">
      <c s="4" r="A4" t="s">
        <v>74</v>
      </c>
      <c s="6" r="C4" t="n">
        <v>164124057</v>
      </c>
      <c s="6" r="D4" t="n">
        <v>178399679</v>
      </c>
    </row>
    <row spans="1:4" r="5">
      <c s="4" r="A5" t="s">
        <v>75</v>
      </c>
      <c s="6" r="C5" t="n">
        <v>164124057</v>
      </c>
      <c s="6" r="D5" t="n">
        <v>178399679</v>
      </c>
    </row>
    <row spans="1:4" r="6">
      <c s="4" r="A6" t="s">
        <v>76</v>
      </c>
      <c s="4" r="B6" t="s">
        <v>39</v>
      </c>
      <c s="7" r="C6" t="n">
        <v>1874217</v>
      </c>
      <c s="7" r="D6" t="n">
        <v>1929426</v>
      </c>
    </row>
    <row spans="1:4" r="7">
      <c s="4" r="A7" t="s">
        <v>28</v>
      </c>
    </row>
    <row spans="1:4" r="8">
      <c s="4" r="A8" t="s">
        <v>74</v>
      </c>
      <c s="6" r="C8" t="n">
        <v>137275396</v>
      </c>
      <c s="6" r="D8" t="n">
        <v>163067835</v>
      </c>
    </row>
    <row spans="1:4" r="9">
      <c s="4" r="A9" t="s">
        <v>75</v>
      </c>
      <c s="6" r="C9" t="n">
        <v>137275396</v>
      </c>
      <c s="6" r="D9" t="n">
        <v>163067835</v>
      </c>
    </row>
    <row spans="1:4" r="10">
      <c s="4" r="A10" t="s">
        <v>30</v>
      </c>
    </row>
    <row spans="1:4" r="11">
      <c s="4" r="A11" t="s">
        <v>74</v>
      </c>
      <c s="6" r="C11" t="n">
        <v>1703109</v>
      </c>
      <c s="6" r="D11" t="n">
        <v>1187215</v>
      </c>
    </row>
    <row spans="1:4" r="12">
      <c s="4" r="A12" t="s">
        <v>75</v>
      </c>
      <c s="6" r="C12" t="n">
        <v>1703109</v>
      </c>
      <c s="6" r="D12" t="n">
        <v>1187215</v>
      </c>
    </row>
    <row spans="1:4" r="13">
      <c s="4" r="A13" t="s">
        <v>31</v>
      </c>
    </row>
    <row spans="1:4" r="14">
      <c s="4" r="A14" t="s">
        <v>74</v>
      </c>
      <c s="6" r="C14" t="n">
        <v>1811277</v>
      </c>
      <c s="6" r="D14" t="n">
        <v>1116698</v>
      </c>
    </row>
    <row spans="1:4" r="15">
      <c s="4" r="A15" t="s">
        <v>75</v>
      </c>
      <c s="6" r="C15" t="n">
        <v>1811277</v>
      </c>
      <c s="6" r="D15" t="n">
        <v>1116698</v>
      </c>
    </row>
    <row spans="1:4" r="16">
      <c s="4" r="A16" t="s">
        <v>32</v>
      </c>
    </row>
    <row spans="1:4" r="17">
      <c s="4" r="A17" t="s">
        <v>74</v>
      </c>
      <c s="6" r="C17" t="n">
        <v>23334275</v>
      </c>
      <c s="6" r="D17" t="n">
        <v>13027931</v>
      </c>
    </row>
    <row spans="1:4" r="18">
      <c s="4" r="A18" t="s">
        <v>75</v>
      </c>
      <c s="6" r="C18" t="n">
        <v>23334275</v>
      </c>
      <c s="6" r="D18" t="n">
        <v>13027931</v>
      </c>
    </row>
    <row spans="1:4" r="19">
      <c s="4" r="A19" t="s">
        <v>77</v>
      </c>
    </row>
    <row spans="1:4" r="20">
      <c s="4" r="A20" t="s">
        <v>76</v>
      </c>
      <c s="7" r="C20" t="n">
        <v>76900</v>
      </c>
      <c s="7" r="D20" t="n">
        <v>82700</v>
      </c>
    </row>
    <row spans="1:4" r="21">
      <c s="4" r="A21" t="s">
        <v>78</v>
      </c>
      <c s="7" r="C21" t="n">
        <v>50100</v>
      </c>
      <c s="7" r="D21" t="n">
        <v>59400</v>
      </c>
    </row>
    <row spans="1:4" r="22">
      <c r="A22" t="n"/>
    </row>
    <row spans="1:4" r="23">
      <c s="4" r="A23" t="s">
        <v>39</v>
      </c>
      <c s="4" r="B23" t="s">
        <v>67</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315</v>
      </c>
      <c s="2" r="B1" t="s">
        <v>1</v>
      </c>
    </row>
    <row spans="1:2" r="2">
      <c s="2" r="B2" t="s">
        <v>2</v>
      </c>
    </row>
    <row spans="1:2" r="3">
      <c s="3" r="A3" t="s">
        <v>214</v>
      </c>
    </row>
    <row spans="1:2" r="4">
      <c s="4" r="A4" t="s">
        <v>316</v>
      </c>
      <c s="4" r="B4" t="s">
        <v>317</v>
      </c>
    </row>
    <row spans="1:2" r="5">
      <c s="4" r="A5" t="s">
        <v>318</v>
      </c>
      <c s="4" r="B5" t="s">
        <v>319</v>
      </c>
    </row>
    <row spans="1:2" r="6">
      <c s="4" r="A6" t="s">
        <v>320</v>
      </c>
      <c s="4" r="B6"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22</v>
      </c>
      <c s="2" r="B1" t="s">
        <v>1</v>
      </c>
    </row>
    <row spans="1:2" r="2">
      <c s="2" r="B2" t="s">
        <v>2</v>
      </c>
    </row>
    <row spans="1:2" r="3">
      <c s="3" r="A3" t="s">
        <v>217</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20</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23</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39</v>
      </c>
      <c s="2" r="B1" t="s">
        <v>1</v>
      </c>
    </row>
    <row spans="1:2" r="2">
      <c s="2" r="B2" t="s">
        <v>2</v>
      </c>
    </row>
    <row spans="1:2" r="3">
      <c s="3" r="A3" t="s">
        <v>226</v>
      </c>
    </row>
    <row spans="1:2" r="4">
      <c s="4" r="A4" t="s">
        <v>340</v>
      </c>
      <c s="4" r="B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42</v>
      </c>
      <c s="2" r="B1" t="s">
        <v>1</v>
      </c>
    </row>
    <row spans="1:2" r="2">
      <c s="2" r="B2" t="s">
        <v>2</v>
      </c>
    </row>
    <row spans="1:2" r="3">
      <c s="3" r="A3" t="s">
        <v>228</v>
      </c>
    </row>
    <row spans="1:2" r="4">
      <c s="4" r="A4" t="s">
        <v>343</v>
      </c>
      <c s="4" r="B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31</v>
      </c>
    </row>
    <row spans="1:2" r="4">
      <c s="4" r="A4" t="s">
        <v>346</v>
      </c>
      <c s="4" r="B4" t="s">
        <v>347</v>
      </c>
    </row>
    <row spans="1:2" r="5">
      <c s="4" r="A5" t="s">
        <v>348</v>
      </c>
      <c s="4" r="B5" t="s">
        <v>349</v>
      </c>
    </row>
    <row spans="1:2" r="6">
      <c s="4" r="A6" t="s">
        <v>350</v>
      </c>
      <c s="4" r="B6" t="s">
        <v>351</v>
      </c>
    </row>
    <row spans="1:2" r="7">
      <c s="4" r="A7" t="s">
        <v>352</v>
      </c>
      <c s="4" r="B7"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54</v>
      </c>
      <c s="2" r="B1" t="s">
        <v>1</v>
      </c>
    </row>
    <row spans="1:2" r="2">
      <c s="2" r="B2" t="s">
        <v>2</v>
      </c>
    </row>
    <row spans="1:2" r="3">
      <c s="3" r="A3" t="s">
        <v>234</v>
      </c>
    </row>
    <row spans="1:2" r="4">
      <c s="4" r="A4" t="s">
        <v>355</v>
      </c>
      <c s="4" r="B4" t="s">
        <v>356</v>
      </c>
    </row>
    <row spans="1:2" r="5">
      <c s="4" r="A5" t="s">
        <v>357</v>
      </c>
      <c s="4" r="B5"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7</v>
      </c>
    </row>
    <row spans="1:2" r="4">
      <c s="4" r="A4" t="s">
        <v>360</v>
      </c>
      <c s="4" r="B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62</v>
      </c>
      <c s="2" r="B1" t="s">
        <v>1</v>
      </c>
    </row>
    <row spans="1:2" r="2">
      <c s="2" r="B2" t="s">
        <v>2</v>
      </c>
    </row>
    <row spans="1:2" r="3">
      <c s="3" r="A3" t="s">
        <v>240</v>
      </c>
    </row>
    <row spans="1:2" r="4">
      <c s="4" r="A4" t="s">
        <v>363</v>
      </c>
      <c s="4" r="B4" t="s">
        <v>364</v>
      </c>
    </row>
    <row spans="1:2" r="5">
      <c s="4" r="A5" t="s">
        <v>365</v>
      </c>
      <c s="4" r="B5" t="s">
        <v>366</v>
      </c>
    </row>
    <row spans="1:2" r="6">
      <c s="4" r="A6" t="s">
        <v>367</v>
      </c>
      <c s="4" r="B6"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79</v>
      </c>
      <c s="2" r="C1" t="s">
        <v>1</v>
      </c>
    </row>
    <row spans="1:7" r="2">
      <c s="2" r="C2" t="s">
        <v>2</v>
      </c>
      <c s="2" r="D2" t="s">
        <v>34</v>
      </c>
      <c s="2" r="F2" t="s">
        <v>80</v>
      </c>
    </row>
    <row spans="1:7" r="3">
      <c s="3" r="A3" t="s">
        <v>81</v>
      </c>
    </row>
    <row spans="1:7" r="4">
      <c s="4" r="A4" t="s">
        <v>82</v>
      </c>
      <c s="7" r="C4" t="n">
        <v>218278</v>
      </c>
      <c s="7" r="D4" t="n">
        <v>224201</v>
      </c>
      <c s="7" r="F4" t="n">
        <v>207328</v>
      </c>
    </row>
    <row spans="1:7" r="5">
      <c s="4" r="A5" t="s">
        <v>83</v>
      </c>
      <c s="6" r="C5" t="n">
        <v>6922</v>
      </c>
      <c s="6" r="D5" t="n">
        <v>7396</v>
      </c>
      <c s="6" r="F5" t="n">
        <v>10449</v>
      </c>
    </row>
    <row spans="1:7" r="6">
      <c s="4" r="A6" t="s">
        <v>84</v>
      </c>
      <c s="6" r="C6" t="n">
        <v>225200</v>
      </c>
      <c s="6" r="D6" t="n">
        <v>231597</v>
      </c>
      <c s="6" r="F6" t="n">
        <v>217777</v>
      </c>
    </row>
    <row spans="1:7" r="7">
      <c s="3" r="A7" t="s">
        <v>85</v>
      </c>
    </row>
    <row spans="1:7" r="8">
      <c s="4" r="A8" t="s">
        <v>86</v>
      </c>
      <c s="6" r="C8" t="n">
        <v>59590</v>
      </c>
      <c s="6" r="D8" t="n">
        <v>50997</v>
      </c>
      <c s="6" r="F8" t="n">
        <v>43672</v>
      </c>
    </row>
    <row spans="1:7" r="9">
      <c s="4" r="A9" t="s">
        <v>87</v>
      </c>
      <c s="6" r="C9" t="n">
        <v>83114</v>
      </c>
      <c s="6" r="D9" t="n">
        <v>88994</v>
      </c>
      <c s="6" r="F9" t="n">
        <v>87174</v>
      </c>
    </row>
    <row spans="1:7" r="10">
      <c s="4" r="A10" t="s">
        <v>88</v>
      </c>
      <c s="4" r="B10" t="s">
        <v>39</v>
      </c>
      <c s="6" r="C10" t="n">
        <v>10720</v>
      </c>
      <c s="6" r="D10" t="n">
        <v>11108</v>
      </c>
      <c s="6" r="F10" t="n">
        <v>9774</v>
      </c>
    </row>
    <row spans="1:7" r="11">
      <c s="4" r="A11" t="s">
        <v>89</v>
      </c>
      <c s="6" r="C11" t="n">
        <v>17083</v>
      </c>
      <c s="6" r="D11" t="n">
        <v>15919</v>
      </c>
      <c s="6" r="F11" t="n">
        <v>15120</v>
      </c>
    </row>
    <row spans="1:7" r="12">
      <c s="4" r="A12" t="s">
        <v>90</v>
      </c>
      <c s="6" r="C12" t="n">
        <v>2644</v>
      </c>
      <c s="6" r="D12" t="n">
        <v>1205</v>
      </c>
      <c s="6" r="F12" t="n">
        <v>536</v>
      </c>
    </row>
    <row spans="1:7" r="13">
      <c s="4" r="A13" t="s">
        <v>91</v>
      </c>
      <c s="4" r="B13" t="s">
        <v>46</v>
      </c>
      <c s="6" r="C13" t="n">
        <v>8124</v>
      </c>
      <c s="6" r="D13" t="n">
        <v>9500</v>
      </c>
      <c s="6" r="F13" t="n">
        <v>2600</v>
      </c>
    </row>
    <row spans="1:7" r="14">
      <c s="4" r="A14" t="s">
        <v>92</v>
      </c>
      <c s="6" r="C14" t="n">
        <v>181275</v>
      </c>
      <c s="6" r="D14" t="n">
        <v>177723</v>
      </c>
      <c s="6" r="F14" t="n">
        <v>158876</v>
      </c>
    </row>
    <row spans="1:7" r="15">
      <c s="3" r="A15" t="s">
        <v>93</v>
      </c>
    </row>
    <row spans="1:7" r="16">
      <c s="4" r="A16" t="s">
        <v>94</v>
      </c>
      <c s="6" r="C16" t="n">
        <v>2192</v>
      </c>
      <c s="6" r="D16" t="n">
        <v>1168</v>
      </c>
      <c s="6" r="F16" t="n">
        <v>-153</v>
      </c>
    </row>
    <row spans="1:7" r="17">
      <c s="4" r="A17" t="s">
        <v>95</v>
      </c>
      <c s="6" r="C17" t="n">
        <v>-47508</v>
      </c>
      <c s="6" r="D17" t="n">
        <v>-61903</v>
      </c>
      <c s="6" r="F17" t="n">
        <v>-65325</v>
      </c>
    </row>
    <row spans="1:7" r="18">
      <c s="4" r="A18" t="s">
        <v>96</v>
      </c>
      <c s="6" r="C18" t="n">
        <v>-1168</v>
      </c>
      <c s="6" r="D18" t="n">
        <v>-63</v>
      </c>
      <c s="6" r="F18" t="n">
        <v>-2507</v>
      </c>
    </row>
    <row spans="1:7" r="19">
      <c s="4" r="A19" t="s">
        <v>97</v>
      </c>
      <c s="4" r="B19" t="s">
        <v>51</v>
      </c>
      <c s="6" r="C19" t="n">
        <v>134218</v>
      </c>
      <c s="6" r="D19" t="n">
        <v>10914</v>
      </c>
    </row>
    <row spans="1:7" r="20">
      <c s="4" r="A20" t="s">
        <v>98</v>
      </c>
      <c s="7" r="C20" t="n">
        <v>131659</v>
      </c>
      <c s="6" r="D20" t="n">
        <v>3990</v>
      </c>
      <c s="6" r="F20" t="n">
        <v>-9084</v>
      </c>
    </row>
    <row spans="1:7" r="21">
      <c s="4" r="A21" t="s">
        <v>99</v>
      </c>
      <c s="4" r="C21" t="s">
        <v>100</v>
      </c>
      <c s="6" r="D21" t="n">
        <v>30004</v>
      </c>
      <c s="4" r="E21" t="s">
        <v>59</v>
      </c>
      <c s="6" r="F21" t="n">
        <v>65554</v>
      </c>
      <c s="4" r="G21" t="s">
        <v>59</v>
      </c>
    </row>
    <row spans="1:7" r="22">
      <c s="4" r="A22" t="s">
        <v>101</v>
      </c>
      <c s="7" r="C22" t="n">
        <v>131659</v>
      </c>
      <c s="6" r="D22" t="n">
        <v>33994</v>
      </c>
      <c s="6" r="F22" t="n">
        <v>56470</v>
      </c>
    </row>
    <row spans="1:7" r="23">
      <c s="4" r="A23" t="s">
        <v>102</v>
      </c>
      <c s="6" r="C23" t="n">
        <v>-7404</v>
      </c>
      <c s="6" r="D23" t="n">
        <v>-4802</v>
      </c>
      <c s="6" r="F23" t="n">
        <v>-4002</v>
      </c>
    </row>
    <row spans="1:7" r="24">
      <c s="4" r="A24" t="s">
        <v>103</v>
      </c>
      <c s="7" r="C24" t="n">
        <v>124255</v>
      </c>
      <c s="7" r="D24" t="n">
        <v>29192</v>
      </c>
      <c s="7" r="F24" t="n">
        <v>52468</v>
      </c>
    </row>
    <row spans="1:7" r="25">
      <c s="3" r="A25" t="s">
        <v>104</v>
      </c>
    </row>
    <row spans="1:7" r="26">
      <c s="4" r="A26" t="s">
        <v>105</v>
      </c>
      <c s="8" r="C26" t="n">
        <v>0.7</v>
      </c>
      <c s="8" r="D26" t="n">
        <v>0.02</v>
      </c>
      <c s="8" r="F26" t="n">
        <v>-0.05</v>
      </c>
    </row>
    <row spans="1:7" r="27">
      <c s="4" r="A27" t="s">
        <v>99</v>
      </c>
      <c s="4" r="C27" t="s">
        <v>100</v>
      </c>
      <c s="9" r="D27" t="n">
        <v>0.14</v>
      </c>
      <c s="9" r="F27" t="n">
        <v>0.34</v>
      </c>
    </row>
    <row spans="1:7" r="28">
      <c s="4" r="A28" t="s">
        <v>106</v>
      </c>
      <c s="8" r="C28" t="n">
        <v>0.7</v>
      </c>
      <c s="8" r="D28" t="n">
        <v>0.16</v>
      </c>
      <c s="8" r="F28" t="n">
        <v>0.29</v>
      </c>
    </row>
    <row spans="1:7" r="29">
      <c s="3" r="A29" t="s">
        <v>107</v>
      </c>
    </row>
    <row spans="1:7" r="30">
      <c s="4" r="A30" t="s">
        <v>108</v>
      </c>
      <c s="6" r="C30" t="n">
        <v>175938</v>
      </c>
      <c s="6" r="D30" t="n">
        <v>178273</v>
      </c>
      <c s="6" r="F30" t="n">
        <v>178196</v>
      </c>
    </row>
    <row spans="1:7" r="31">
      <c s="4" r="A31" t="s">
        <v>109</v>
      </c>
      <c s="6" r="C31" t="n">
        <v>188789</v>
      </c>
      <c s="6" r="D31" t="n">
        <v>190991</v>
      </c>
      <c s="6" r="F31" t="n">
        <v>191932</v>
      </c>
    </row>
    <row spans="1:7" r="32">
      <c r="A32" t="n"/>
    </row>
    <row spans="1:7" r="33">
      <c s="4" r="A33" t="s">
        <v>39</v>
      </c>
      <c s="4" r="B33" t="s">
        <v>110</v>
      </c>
    </row>
    <row spans="1:7" r="34">
      <c s="4" r="A34" t="s">
        <v>46</v>
      </c>
      <c s="4" r="B34" t="s">
        <v>111</v>
      </c>
    </row>
    <row spans="1:7" r="35">
      <c s="4" r="A35" t="s">
        <v>51</v>
      </c>
      <c s="4" r="B35" t="s">
        <v>112</v>
      </c>
    </row>
    <row spans="1:7" r="36">
      <c s="4" r="A36" t="s">
        <v>59</v>
      </c>
      <c s="4" r="B36" t="s">
        <v>113</v>
      </c>
    </row>
  </sheetData>
  <mergeCells count="9">
    <mergeCell ref="A1:B2"/>
    <mergeCell ref="C1:G1"/>
    <mergeCell ref="D2:E2"/>
    <mergeCell ref="F2:G2"/>
    <mergeCell ref="A32:F32"/>
    <mergeCell ref="B33:F33"/>
    <mergeCell ref="B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69</v>
      </c>
      <c s="2" r="B1" t="s">
        <v>1</v>
      </c>
    </row>
    <row spans="1:2" r="2">
      <c s="2" r="B2" t="s">
        <v>2</v>
      </c>
    </row>
    <row spans="1:2" r="3">
      <c s="3" r="A3" t="s">
        <v>249</v>
      </c>
    </row>
    <row spans="1:2" r="4">
      <c s="4" r="A4" t="s">
        <v>248</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5"/>
    <col customWidth="1" max="8" min="8" width="15"/>
  </cols>
  <sheetData>
    <row spans="1:8" r="1">
      <c s="1" r="A1" t="s">
        <v>371</v>
      </c>
      <c s="2" r="B1" t="s">
        <v>1</v>
      </c>
      <c s="2" r="E1" t="s">
        <v>372</v>
      </c>
      <c s="2" r="F1" t="s">
        <v>373</v>
      </c>
    </row>
    <row spans="1:8" r="2">
      <c s="2" r="B2" t="s">
        <v>2</v>
      </c>
      <c s="2" r="C2" t="s">
        <v>34</v>
      </c>
      <c s="2" r="D2" t="s">
        <v>80</v>
      </c>
      <c s="2" r="E2" t="s">
        <v>374</v>
      </c>
      <c s="2" r="F2" t="s">
        <v>2</v>
      </c>
      <c s="2" r="G2" t="s">
        <v>375</v>
      </c>
      <c s="2" r="H2" t="s">
        <v>376</v>
      </c>
    </row>
    <row spans="1:8" r="3">
      <c s="3" r="A3" t="s">
        <v>377</v>
      </c>
    </row>
    <row spans="1:8" r="4">
      <c s="4" r="A4" t="s">
        <v>378</v>
      </c>
      <c s="4" r="B4" t="s">
        <v>379</v>
      </c>
      <c s="4" r="F4" t="s">
        <v>379</v>
      </c>
    </row>
    <row spans="1:8" r="5">
      <c s="4" r="A5" t="s">
        <v>380</v>
      </c>
      <c s="7" r="B5" t="n">
        <v>21347000</v>
      </c>
      <c s="7" r="C5" t="n">
        <v>20831000</v>
      </c>
      <c s="7" r="D5" t="n">
        <v>21473000</v>
      </c>
    </row>
    <row spans="1:8" r="6">
      <c s="4" r="A6" t="s">
        <v>381</v>
      </c>
    </row>
    <row spans="1:8" r="7">
      <c s="3" r="A7" t="s">
        <v>377</v>
      </c>
    </row>
    <row spans="1:8" r="8">
      <c s="4" r="A8" t="s">
        <v>382</v>
      </c>
      <c s="6" r="B8" t="n">
        <v>986300000</v>
      </c>
      <c s="7" r="F8" t="n">
        <v>986300000</v>
      </c>
      <c s="7" r="H8" t="n">
        <v>3000000000</v>
      </c>
    </row>
    <row spans="1:8" r="9">
      <c s="4" r="A9" t="s">
        <v>383</v>
      </c>
      <c s="6" r="H9" t="n">
        <v>2250000000</v>
      </c>
    </row>
    <row spans="1:8" r="10">
      <c s="4" r="A10" t="s">
        <v>384</v>
      </c>
      <c s="6" r="B10" t="n">
        <v>248800000</v>
      </c>
      <c s="6" r="F10" t="n">
        <v>248800000</v>
      </c>
      <c s="7" r="H10" t="n">
        <v>750000000</v>
      </c>
    </row>
    <row spans="1:8" r="11">
      <c s="4" r="A11" t="s">
        <v>385</v>
      </c>
      <c s="7" r="E11" t="n">
        <v>183000000</v>
      </c>
      <c s="7" r="F11" t="n">
        <v>196700000</v>
      </c>
    </row>
    <row spans="1:8" r="12">
      <c s="4" r="A12" t="s">
        <v>386</v>
      </c>
      <c s="10" r="E12" t="n">
        <v>25.8</v>
      </c>
      <c s="10" r="F12" t="n">
        <v>27.6</v>
      </c>
    </row>
    <row spans="1:8" r="13">
      <c s="4" r="A13" t="s">
        <v>380</v>
      </c>
      <c s="7" r="E13" t="n">
        <v>3400000</v>
      </c>
      <c s="7" r="F13" t="n">
        <v>4600000</v>
      </c>
    </row>
    <row spans="1:8" r="14">
      <c s="4" r="A14" t="s">
        <v>387</v>
      </c>
    </row>
    <row spans="1:8" r="15">
      <c s="3" r="A15" t="s">
        <v>377</v>
      </c>
    </row>
    <row spans="1:8" r="16">
      <c s="4" r="A16" t="s">
        <v>382</v>
      </c>
      <c s="7" r="G16" t="n">
        <v>1000000000</v>
      </c>
    </row>
    <row spans="1:8" r="17">
      <c s="4" r="A17" t="s">
        <v>383</v>
      </c>
      <c s="6" r="G17" t="n">
        <v>750000000</v>
      </c>
    </row>
    <row spans="1:8" r="18">
      <c s="4" r="A18" t="s">
        <v>384</v>
      </c>
      <c s="7" r="G18" t="n">
        <v>250000000</v>
      </c>
    </row>
    <row spans="1:8" r="19">
      <c s="4" r="A19" t="s">
        <v>385</v>
      </c>
      <c s="7" r="B19" t="n">
        <v>13700000</v>
      </c>
    </row>
    <row spans="1:8" r="20">
      <c s="4" r="A20" t="s">
        <v>386</v>
      </c>
      <c s="10" r="B20" t="n">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8</v>
      </c>
      <c s="2" r="B1" t="s">
        <v>389</v>
      </c>
      <c s="2" r="C1" t="s">
        <v>390</v>
      </c>
      <c s="2" r="D1" t="s">
        <v>391</v>
      </c>
      <c s="2" r="E1" t="s">
        <v>392</v>
      </c>
      <c s="2" r="F1" t="s">
        <v>393</v>
      </c>
      <c s="2" r="G1" t="s">
        <v>2</v>
      </c>
      <c s="2" r="H1" t="s">
        <v>34</v>
      </c>
    </row>
    <row spans="1:8" r="2">
      <c s="3" r="A2" t="s">
        <v>394</v>
      </c>
    </row>
    <row spans="1:8" r="3">
      <c s="4" r="A3" t="s">
        <v>395</v>
      </c>
      <c s="7" r="G3" t="n">
        <v>34100000</v>
      </c>
      <c s="7" r="H3" t="n">
        <v>48300000</v>
      </c>
    </row>
    <row spans="1:8" r="4">
      <c s="4" r="A4" t="s">
        <v>396</v>
      </c>
      <c s="6" r="G4" t="n">
        <v>628000</v>
      </c>
      <c s="6" r="H4" t="n">
        <v>261000</v>
      </c>
    </row>
    <row spans="1:8" r="5">
      <c s="4" r="A5" t="s">
        <v>397</v>
      </c>
      <c s="6" r="G5" t="n">
        <v>9100000</v>
      </c>
    </row>
    <row spans="1:8" r="6">
      <c s="4" r="A6" t="s">
        <v>398</v>
      </c>
      <c s="7" r="G6" t="n">
        <v>200000</v>
      </c>
    </row>
    <row spans="1:8" r="7">
      <c s="4" r="A7" t="s">
        <v>399</v>
      </c>
      <c s="4" r="G7" t="s">
        <v>400</v>
      </c>
    </row>
    <row spans="1:8" r="8">
      <c s="4" r="A8" t="s">
        <v>401</v>
      </c>
      <c s="4" r="G8" t="s">
        <v>402</v>
      </c>
    </row>
    <row spans="1:8" r="9">
      <c s="4" r="A9" t="s">
        <v>403</v>
      </c>
      <c s="4" r="G9" t="s">
        <v>404</v>
      </c>
    </row>
    <row spans="1:8" r="10">
      <c s="4" r="A10" t="s">
        <v>405</v>
      </c>
      <c s="4" r="G10" t="s">
        <v>406</v>
      </c>
    </row>
    <row spans="1:8" r="11">
      <c s="4" r="A11" t="s">
        <v>407</v>
      </c>
      <c s="4" r="G11" t="s">
        <v>408</v>
      </c>
    </row>
    <row spans="1:8" r="12">
      <c s="4" r="A12" t="s">
        <v>409</v>
      </c>
    </row>
    <row spans="1:8" r="13">
      <c s="3" r="A13" t="s">
        <v>394</v>
      </c>
    </row>
    <row spans="1:8" r="14">
      <c s="4" r="A14" t="s">
        <v>410</v>
      </c>
      <c s="6" r="C14" t="n">
        <v>49263</v>
      </c>
      <c s="6" r="E14" t="n">
        <v>44793</v>
      </c>
    </row>
    <row spans="1:8" r="15">
      <c s="4" r="A15" t="s">
        <v>411</v>
      </c>
      <c s="7" r="G15" t="n">
        <v>188000</v>
      </c>
      <c s="7" r="H15" t="n">
        <v>125000</v>
      </c>
    </row>
    <row spans="1:8" r="16">
      <c s="4" r="A16" t="s">
        <v>412</v>
      </c>
    </row>
    <row spans="1:8" r="17">
      <c s="3" r="A17" t="s">
        <v>394</v>
      </c>
    </row>
    <row spans="1:8" r="18">
      <c s="4" r="A18" t="s">
        <v>413</v>
      </c>
      <c s="4" r="G18" t="s">
        <v>414</v>
      </c>
    </row>
    <row spans="1:8" r="19">
      <c s="4" r="A19" t="s">
        <v>415</v>
      </c>
    </row>
    <row spans="1:8" r="20">
      <c s="3" r="A20" t="s">
        <v>394</v>
      </c>
    </row>
    <row spans="1:8" r="21">
      <c s="4" r="A21" t="s">
        <v>413</v>
      </c>
      <c s="4" r="G21" t="s">
        <v>416</v>
      </c>
    </row>
    <row spans="1:8" r="22">
      <c s="4" r="A22" t="s">
        <v>417</v>
      </c>
    </row>
    <row spans="1:8" r="23">
      <c s="3" r="A23" t="s">
        <v>394</v>
      </c>
    </row>
    <row spans="1:8" r="24">
      <c s="4" r="A24" t="s">
        <v>413</v>
      </c>
      <c s="4" r="G24" t="s">
        <v>418</v>
      </c>
    </row>
    <row spans="1:8" r="25">
      <c s="4" r="A25" t="s">
        <v>419</v>
      </c>
    </row>
    <row spans="1:8" r="26">
      <c s="3" r="A26" t="s">
        <v>394</v>
      </c>
    </row>
    <row spans="1:8" r="27">
      <c s="4" r="A27" t="s">
        <v>410</v>
      </c>
      <c s="6" r="B27" t="n">
        <v>4116</v>
      </c>
      <c s="6" r="D27" t="n">
        <v>4460</v>
      </c>
      <c s="6" r="F27" t="n">
        <v>2112</v>
      </c>
    </row>
    <row spans="1:8" r="28">
      <c s="4" r="A28" t="s">
        <v>132</v>
      </c>
    </row>
    <row spans="1:8" r="29">
      <c s="3" r="A29" t="s">
        <v>394</v>
      </c>
    </row>
    <row spans="1:8" r="30">
      <c s="4" r="A30" t="s">
        <v>397</v>
      </c>
      <c s="7" r="G30" t="n">
        <v>877000</v>
      </c>
    </row>
    <row spans="1:8" r="31">
      <c s="4" r="A31" t="s">
        <v>398</v>
      </c>
      <c s="7" r="G31" t="n">
        <v>1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0</v>
      </c>
      <c s="2" r="B1" t="s">
        <v>1</v>
      </c>
    </row>
    <row spans="1:4" r="2">
      <c s="2" r="B2" t="s">
        <v>2</v>
      </c>
      <c s="2" r="C2" t="s">
        <v>34</v>
      </c>
      <c s="2" r="D2" t="s">
        <v>80</v>
      </c>
    </row>
    <row spans="1:4" r="3">
      <c s="4" r="A3" t="s">
        <v>421</v>
      </c>
    </row>
    <row spans="1:4" r="4">
      <c s="3" r="A4" t="s">
        <v>422</v>
      </c>
    </row>
    <row spans="1:4" r="5">
      <c s="4" r="A5" t="s">
        <v>423</v>
      </c>
      <c s="7" r="B5" t="n">
        <v>-5216</v>
      </c>
      <c s="7" r="C5" t="n">
        <v>-6708</v>
      </c>
      <c s="7" r="D5" t="n">
        <v>-7293</v>
      </c>
    </row>
    <row spans="1:4" r="6">
      <c s="4" r="A6" t="s">
        <v>424</v>
      </c>
    </row>
    <row spans="1:4" r="7">
      <c s="3" r="A7" t="s">
        <v>422</v>
      </c>
    </row>
    <row spans="1:4" r="8">
      <c s="4" r="A8" t="s">
        <v>423</v>
      </c>
      <c s="6" r="B8" t="n">
        <v>6029</v>
      </c>
      <c s="6" r="C8" t="n">
        <v>7324</v>
      </c>
      <c s="6" r="D8" t="n">
        <v>7537</v>
      </c>
    </row>
    <row spans="1:4" r="9">
      <c s="4" r="A9" t="s">
        <v>425</v>
      </c>
    </row>
    <row spans="1:4" r="10">
      <c s="3" r="A10" t="s">
        <v>422</v>
      </c>
    </row>
    <row spans="1:4" r="11">
      <c s="4" r="A11" t="s">
        <v>423</v>
      </c>
      <c s="6" r="B11" t="n">
        <v>813</v>
      </c>
      <c s="6" r="C11" t="n">
        <v>616</v>
      </c>
      <c s="6" r="D11" t="n">
        <v>244</v>
      </c>
    </row>
    <row spans="1:4" r="12">
      <c s="4" r="A12" t="s">
        <v>426</v>
      </c>
    </row>
    <row spans="1:4" r="13">
      <c s="3" r="A13" t="s">
        <v>422</v>
      </c>
    </row>
    <row spans="1:4" r="14">
      <c s="4" r="A14" t="s">
        <v>427</v>
      </c>
      <c s="7" r="B14" t="n">
        <v>-44260</v>
      </c>
      <c s="7" r="C14" t="n">
        <v>-48937</v>
      </c>
      <c s="7" r="D14" t="n">
        <v>-623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67"/>
  </cols>
  <sheetData>
    <row spans="1:2" r="1">
      <c s="1" r="A1" t="s">
        <v>428</v>
      </c>
      <c s="2" r="B1" t="s">
        <v>1</v>
      </c>
    </row>
    <row spans="1:2" r="2">
      <c s="2" r="B2" t="s">
        <v>2</v>
      </c>
    </row>
    <row spans="1:2" r="3">
      <c s="4" r="A3" t="s">
        <v>429</v>
      </c>
    </row>
    <row spans="1:2" r="4">
      <c s="3" r="A4" t="s">
        <v>430</v>
      </c>
    </row>
    <row spans="1:2" r="5">
      <c s="4" r="A5" t="s">
        <v>431</v>
      </c>
      <c s="4" r="B5" t="s">
        <v>432</v>
      </c>
    </row>
    <row spans="1:2" r="6">
      <c s="4" r="A6" t="s">
        <v>433</v>
      </c>
    </row>
    <row spans="1:2" r="7">
      <c s="3" r="A7" t="s">
        <v>430</v>
      </c>
    </row>
    <row spans="1:2" r="8">
      <c s="4" r="A8" t="s">
        <v>434</v>
      </c>
      <c s="4" r="B8" t="s">
        <v>435</v>
      </c>
    </row>
    <row spans="1:2" r="9">
      <c s="4" r="A9" t="s">
        <v>436</v>
      </c>
    </row>
    <row spans="1:2" r="10">
      <c s="3" r="A10" t="s">
        <v>430</v>
      </c>
    </row>
    <row spans="1:2" r="11">
      <c s="4" r="A11" t="s">
        <v>434</v>
      </c>
      <c s="4" r="B11" t="s">
        <v>437</v>
      </c>
    </row>
    <row spans="1:2" r="12">
      <c s="4" r="A12" t="s">
        <v>438</v>
      </c>
    </row>
    <row spans="1:2" r="13">
      <c s="3" r="A13" t="s">
        <v>430</v>
      </c>
    </row>
    <row spans="1:2" r="14">
      <c s="4" r="A14" t="s">
        <v>434</v>
      </c>
      <c s="4" r="B14" t="s">
        <v>435</v>
      </c>
    </row>
    <row spans="1:2" r="15">
      <c s="4" r="A15" t="s">
        <v>439</v>
      </c>
    </row>
    <row spans="1:2" r="16">
      <c s="3" r="A16" t="s">
        <v>430</v>
      </c>
    </row>
    <row spans="1:2" r="17">
      <c s="4" r="A17" t="s">
        <v>431</v>
      </c>
      <c s="4" r="B17" t="s">
        <v>440</v>
      </c>
    </row>
    <row spans="1:2" r="18">
      <c s="4" r="A18" t="s">
        <v>441</v>
      </c>
    </row>
    <row spans="1:2" r="19">
      <c s="3" r="A19" t="s">
        <v>430</v>
      </c>
    </row>
    <row spans="1:2" r="20">
      <c s="4" r="A20" t="s">
        <v>431</v>
      </c>
      <c s="4" r="B20" t="s">
        <v>442</v>
      </c>
    </row>
    <row spans="1:2" r="21">
      <c s="4" r="A21" t="s">
        <v>443</v>
      </c>
    </row>
    <row spans="1:2" r="22">
      <c s="3" r="A22" t="s">
        <v>430</v>
      </c>
    </row>
    <row spans="1:2" r="23">
      <c s="4" r="A23" t="s">
        <v>431</v>
      </c>
      <c s="4" r="B23" t="s">
        <v>442</v>
      </c>
    </row>
    <row spans="1:2" r="24">
      <c s="4" r="A24" t="s">
        <v>421</v>
      </c>
    </row>
    <row spans="1:2" r="25">
      <c s="3" r="A25" t="s">
        <v>430</v>
      </c>
    </row>
    <row spans="1:2" r="26">
      <c s="4" r="A26" t="s">
        <v>431</v>
      </c>
      <c s="4" r="B26" t="s">
        <v>442</v>
      </c>
    </row>
    <row spans="1:2" r="27">
      <c s="4" r="A27" t="s">
        <v>424</v>
      </c>
    </row>
    <row spans="1:2" r="28">
      <c s="3" r="A28" t="s">
        <v>430</v>
      </c>
    </row>
    <row spans="1:2" r="29">
      <c s="4" r="A29" t="s">
        <v>431</v>
      </c>
      <c s="4" r="B29"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445</v>
      </c>
      <c s="2" r="B1" t="s">
        <v>446</v>
      </c>
    </row>
    <row spans="1:2" r="2">
      <c s="4" r="A2" t="s">
        <v>421</v>
      </c>
    </row>
    <row spans="1:2" r="3">
      <c s="3" r="A3" t="s">
        <v>447</v>
      </c>
    </row>
    <row spans="1:2" r="4">
      <c s="6" r="A4" t="n">
        <v>2016</v>
      </c>
      <c s="7" r="B4" t="n">
        <v>-5098</v>
      </c>
    </row>
    <row spans="1:2" r="5">
      <c s="6" r="A5" t="n">
        <v>2017</v>
      </c>
      <c s="6" r="B5" t="n">
        <v>-2505</v>
      </c>
    </row>
    <row spans="1:2" r="6">
      <c s="6" r="A6" t="n">
        <v>2018</v>
      </c>
      <c s="6" r="B6" t="n">
        <v>-729</v>
      </c>
    </row>
    <row spans="1:2" r="7">
      <c s="6" r="A7" t="n">
        <v>2019</v>
      </c>
      <c s="6" r="B7" t="n">
        <v>-643</v>
      </c>
    </row>
    <row spans="1:2" r="8">
      <c s="6" r="A8" t="n">
        <v>2020</v>
      </c>
      <c s="6" r="B8" t="n">
        <v>-248</v>
      </c>
    </row>
    <row spans="1:2" r="9">
      <c s="4" r="A9" t="s">
        <v>448</v>
      </c>
      <c s="6" r="B9" t="n">
        <v>-698</v>
      </c>
    </row>
    <row spans="1:2" r="10">
      <c s="4" r="A10" t="s">
        <v>133</v>
      </c>
      <c s="6" r="B10" t="n">
        <v>-9921</v>
      </c>
    </row>
    <row spans="1:2" r="11">
      <c s="4" r="A11" t="s">
        <v>424</v>
      </c>
    </row>
    <row spans="1:2" r="12">
      <c s="3" r="A12" t="s">
        <v>447</v>
      </c>
    </row>
    <row spans="1:2" r="13">
      <c s="6" r="A13" t="n">
        <v>2016</v>
      </c>
      <c s="6" r="B13" t="n">
        <v>5749</v>
      </c>
    </row>
    <row spans="1:2" r="14">
      <c s="6" r="A14" t="n">
        <v>2017</v>
      </c>
      <c s="6" r="B14" t="n">
        <v>5079</v>
      </c>
    </row>
    <row spans="1:2" r="15">
      <c s="6" r="A15" t="n">
        <v>2018</v>
      </c>
      <c s="6" r="B15" t="n">
        <v>4474</v>
      </c>
    </row>
    <row spans="1:2" r="16">
      <c s="6" r="A16" t="n">
        <v>2019</v>
      </c>
      <c s="6" r="B16" t="n">
        <v>3748</v>
      </c>
    </row>
    <row spans="1:2" r="17">
      <c s="6" r="A17" t="n">
        <v>2020</v>
      </c>
      <c s="6" r="B17" t="n">
        <v>3042</v>
      </c>
    </row>
    <row spans="1:2" r="18">
      <c s="4" r="A18" t="s">
        <v>448</v>
      </c>
      <c s="6" r="B18" t="n">
        <v>41782</v>
      </c>
    </row>
    <row spans="1:2" r="19">
      <c s="4" r="A19" t="s">
        <v>133</v>
      </c>
      <c s="6" r="B19" t="n">
        <v>63874</v>
      </c>
    </row>
    <row spans="1:2" r="20">
      <c s="4" r="A20" t="s">
        <v>425</v>
      </c>
    </row>
    <row spans="1:2" r="21">
      <c s="3" r="A21" t="s">
        <v>447</v>
      </c>
    </row>
    <row spans="1:2" r="22">
      <c s="6" r="A22" t="n">
        <v>2016</v>
      </c>
      <c s="6" r="B22" t="n">
        <v>651</v>
      </c>
    </row>
    <row spans="1:2" r="23">
      <c s="6" r="A23" t="n">
        <v>2017</v>
      </c>
      <c s="6" r="B23" t="n">
        <v>2574</v>
      </c>
    </row>
    <row spans="1:2" r="24">
      <c s="6" r="A24" t="n">
        <v>2018</v>
      </c>
      <c s="6" r="B24" t="n">
        <v>3745</v>
      </c>
    </row>
    <row spans="1:2" r="25">
      <c s="6" r="A25" t="n">
        <v>2019</v>
      </c>
      <c s="6" r="B25" t="n">
        <v>3105</v>
      </c>
    </row>
    <row spans="1:2" r="26">
      <c s="6" r="A26" t="n">
        <v>2020</v>
      </c>
      <c s="6" r="B26" t="n">
        <v>2794</v>
      </c>
    </row>
    <row spans="1:2" r="27">
      <c s="4" r="A27" t="s">
        <v>448</v>
      </c>
      <c s="6" r="B27" t="n">
        <v>41084</v>
      </c>
    </row>
    <row spans="1:2" r="28">
      <c s="4" r="A28" t="s">
        <v>133</v>
      </c>
      <c s="6" r="B28" t="n">
        <v>53953</v>
      </c>
    </row>
    <row spans="1:2" r="29">
      <c s="4" r="A29" t="s">
        <v>426</v>
      </c>
    </row>
    <row spans="1:2" r="30">
      <c s="3" r="A30" t="s">
        <v>447</v>
      </c>
    </row>
    <row spans="1:2" r="31">
      <c s="6" r="A31" t="n">
        <v>2016</v>
      </c>
      <c s="6" r="B31" t="n">
        <v>45472</v>
      </c>
    </row>
    <row spans="1:2" r="32">
      <c s="6" r="A32" t="n">
        <v>2017</v>
      </c>
      <c s="6" r="B32" t="n">
        <v>27756</v>
      </c>
    </row>
    <row spans="1:2" r="33">
      <c s="6" r="A33" t="n">
        <v>2018</v>
      </c>
      <c s="6" r="B33" t="n">
        <v>16721</v>
      </c>
    </row>
    <row spans="1:2" r="34">
      <c s="6" r="A34" t="n">
        <v>2019</v>
      </c>
      <c s="6" r="B34" t="n">
        <v>11568</v>
      </c>
    </row>
    <row spans="1:2" r="35">
      <c s="6" r="A35" t="n">
        <v>2020</v>
      </c>
      <c s="6" r="B35" t="n">
        <v>6649</v>
      </c>
    </row>
    <row spans="1:2" r="36">
      <c s="4" r="A36" t="s">
        <v>448</v>
      </c>
      <c s="6" r="B36" t="n">
        <v>20527</v>
      </c>
    </row>
    <row spans="1:2" r="37">
      <c s="4" r="A37" t="s">
        <v>133</v>
      </c>
      <c s="7" r="B37" t="n">
        <v>1286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49</v>
      </c>
      <c s="2" r="C1" t="s">
        <v>1</v>
      </c>
    </row>
    <row spans="1:5" r="2">
      <c s="2" r="C2" t="s">
        <v>2</v>
      </c>
      <c s="2" r="D2" t="s">
        <v>34</v>
      </c>
      <c s="2" r="E2" t="s">
        <v>80</v>
      </c>
    </row>
    <row spans="1:5" r="3">
      <c s="4" r="A3" t="s">
        <v>450</v>
      </c>
      <c s="7" r="C3" t="n">
        <v>-976</v>
      </c>
      <c s="7" r="D3" t="n">
        <v>3037</v>
      </c>
      <c s="7" r="E3" t="n">
        <v>8864</v>
      </c>
    </row>
    <row spans="1:5" r="4">
      <c s="4" r="A4" t="s">
        <v>451</v>
      </c>
      <c s="4" r="B4" t="s">
        <v>39</v>
      </c>
      <c s="6" r="C4" t="n">
        <v>37526</v>
      </c>
      <c s="6" r="D4" t="n">
        <v>31092</v>
      </c>
      <c s="6" r="E4" t="n">
        <v>33029</v>
      </c>
    </row>
    <row spans="1:5" r="5">
      <c s="4" r="A5" t="s">
        <v>452</v>
      </c>
    </row>
    <row spans="1:5" r="6">
      <c s="4" r="A6" t="s">
        <v>453</v>
      </c>
      <c s="7" r="C6" t="n">
        <v>7000</v>
      </c>
      <c s="7" r="D6" t="n">
        <v>12400</v>
      </c>
      <c s="7" r="E6" t="n">
        <v>12600</v>
      </c>
    </row>
    <row spans="1:5" r="7">
      <c r="A7" t="n"/>
    </row>
    <row spans="1:5" r="8">
      <c s="4" r="A8" t="s">
        <v>39</v>
      </c>
      <c s="4" r="B8" t="s">
        <v>454</v>
      </c>
    </row>
  </sheetData>
  <mergeCells count="4">
    <mergeCell ref="A1:B2"/>
    <mergeCell ref="C1:E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1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4"/>
    <col customWidth="1" max="6" min="6" width="21"/>
    <col customWidth="1" max="7" min="7" width="21"/>
    <col customWidth="1" max="8" min="8" width="21"/>
    <col customWidth="1" max="9" min="9" width="32"/>
    <col customWidth="1" max="10" min="10" width="21"/>
    <col customWidth="1" max="11" min="11" width="21"/>
    <col customWidth="1" max="12" min="12" width="21"/>
    <col customWidth="1" max="13" min="13" width="29"/>
    <col customWidth="1" max="14" min="14" width="24"/>
    <col customWidth="1" max="15" min="15" width="4"/>
    <col customWidth="1" max="16" min="16" width="32"/>
    <col customWidth="1" max="17" min="17" width="29"/>
    <col customWidth="1" max="18" min="18" width="17"/>
  </cols>
  <sheetData>
    <row spans="1:18" r="1">
      <c s="1" r="A1" t="s">
        <v>455</v>
      </c>
      <c s="2" r="C1" t="s">
        <v>456</v>
      </c>
      <c s="2" r="D1" t="s">
        <v>457</v>
      </c>
      <c s="2" r="E1" t="s">
        <v>458</v>
      </c>
      <c s="2" r="F1" t="s">
        <v>459</v>
      </c>
      <c s="2" r="G1" t="s">
        <v>460</v>
      </c>
      <c s="2" r="H1" t="s">
        <v>461</v>
      </c>
      <c s="2" r="I1" t="s">
        <v>462</v>
      </c>
      <c s="2" r="J1" t="s">
        <v>463</v>
      </c>
      <c s="2" r="K1" t="s">
        <v>464</v>
      </c>
      <c s="2" r="L1" t="s">
        <v>465</v>
      </c>
      <c s="2" r="M1" t="s">
        <v>466</v>
      </c>
      <c s="2" r="N1" t="s">
        <v>458</v>
      </c>
      <c s="2" r="P1" t="s">
        <v>462</v>
      </c>
      <c s="2" r="Q1" t="s">
        <v>466</v>
      </c>
      <c s="2" r="R1" t="s">
        <v>467</v>
      </c>
    </row>
    <row spans="1:18" r="2">
      <c s="3" r="A2" t="s">
        <v>468</v>
      </c>
    </row>
    <row spans="1:18" r="3">
      <c s="4" r="A3" t="s">
        <v>469</v>
      </c>
      <c s="6" r="D3" t="n">
        <v>12</v>
      </c>
    </row>
    <row spans="1:18" r="4">
      <c s="4" r="A4" t="s">
        <v>470</v>
      </c>
      <c s="6" r="I4" t="n">
        <v>1</v>
      </c>
      <c s="6" r="M4" t="n">
        <v>12</v>
      </c>
      <c s="6" r="P4" t="n">
        <v>1</v>
      </c>
      <c s="6" r="Q4" t="n">
        <v>12</v>
      </c>
    </row>
    <row spans="1:18" r="5">
      <c s="4" r="A5" t="s">
        <v>471</v>
      </c>
      <c s="6" r="D5" t="n">
        <v>2700000</v>
      </c>
      <c s="6" r="E5" t="n">
        <v>2660000</v>
      </c>
      <c s="6" r="N5" t="n">
        <v>2660000</v>
      </c>
    </row>
    <row spans="1:18" r="6">
      <c s="4" r="A6" t="s">
        <v>472</v>
      </c>
      <c s="7" r="D6" t="n">
        <v>398600000</v>
      </c>
      <c s="7" r="N6" t="n">
        <v>496236000</v>
      </c>
      <c s="7" r="P6" t="n">
        <v>230459000</v>
      </c>
      <c s="7" r="Q6" t="n">
        <v>389266000</v>
      </c>
    </row>
    <row spans="1:18" r="7">
      <c s="4" r="A7" t="s">
        <v>473</v>
      </c>
      <c s="6" r="D7" t="n">
        <v>7800000</v>
      </c>
    </row>
    <row spans="1:18" r="8">
      <c s="4" r="A8" t="s">
        <v>474</v>
      </c>
      <c s="4" r="I8" t="s">
        <v>475</v>
      </c>
      <c s="4" r="P8" t="s">
        <v>475</v>
      </c>
    </row>
    <row spans="1:18" r="9">
      <c s="4" r="A9" t="s">
        <v>196</v>
      </c>
      <c s="6" r="N9" t="n">
        <v>11869000</v>
      </c>
      <c s="6" r="Q9" t="n">
        <v>57897000</v>
      </c>
    </row>
    <row spans="1:18" r="10">
      <c s="4" r="A10" t="s">
        <v>476</v>
      </c>
      <c s="7" r="E10" t="n">
        <v>56298000</v>
      </c>
      <c s="7" r="F10" t="n">
        <v>53661000</v>
      </c>
      <c s="7" r="G10" t="n">
        <v>52659000</v>
      </c>
      <c s="7" r="H10" t="n">
        <v>62582000</v>
      </c>
      <c s="7" r="I10" t="n">
        <v>59093000</v>
      </c>
      <c s="7" r="J10" t="n">
        <v>58591000</v>
      </c>
      <c s="7" r="K10" t="n">
        <v>56840000</v>
      </c>
      <c s="7" r="L10" t="n">
        <v>57073000</v>
      </c>
      <c s="6" r="N10" t="n">
        <v>225200000</v>
      </c>
      <c s="7" r="P10" t="n">
        <v>231597000</v>
      </c>
      <c s="6" r="Q10" t="n">
        <v>217777000</v>
      </c>
    </row>
    <row spans="1:18" r="11">
      <c s="4" r="A11" t="s">
        <v>477</v>
      </c>
      <c s="6" r="N11" t="n">
        <v>6100000</v>
      </c>
      <c s="6" r="P11" t="n">
        <v>33100000</v>
      </c>
      <c s="6" r="Q11" t="n">
        <v>33400000</v>
      </c>
    </row>
    <row spans="1:18" r="12">
      <c s="4" r="A12" t="s">
        <v>478</v>
      </c>
      <c s="6" r="N12" t="n">
        <v>2</v>
      </c>
    </row>
    <row spans="1:18" r="13">
      <c s="4" r="A13" t="s">
        <v>479</v>
      </c>
      <c s="4" r="B13" t="s">
        <v>39</v>
      </c>
      <c s="6" r="N13" t="n">
        <v>8124000</v>
      </c>
      <c s="6" r="P13" t="n">
        <v>9500000</v>
      </c>
      <c s="6" r="Q13" t="n">
        <v>2600000</v>
      </c>
    </row>
    <row spans="1:18" r="14">
      <c s="4" r="A14" t="s">
        <v>82</v>
      </c>
      <c s="7" r="E14" t="n">
        <v>54970000</v>
      </c>
      <c s="7" r="F14" t="n">
        <v>52854000</v>
      </c>
      <c s="7" r="G14" t="n">
        <v>51075000</v>
      </c>
      <c s="7" r="H14" t="n">
        <v>59379000</v>
      </c>
      <c s="7" r="I14" t="n">
        <v>57268000</v>
      </c>
      <c s="7" r="J14" t="n">
        <v>56793000</v>
      </c>
      <c s="7" r="K14" t="n">
        <v>55080000</v>
      </c>
      <c s="7" r="L14" t="n">
        <v>55060000</v>
      </c>
      <c s="7" r="N14" t="n">
        <v>218278000</v>
      </c>
      <c s="6" r="P14" t="n">
        <v>224201000</v>
      </c>
      <c s="6" r="Q14" t="n">
        <v>207328000</v>
      </c>
    </row>
    <row spans="1:18" r="15">
      <c s="4" r="A15" t="s">
        <v>480</v>
      </c>
      <c s="4" r="N15" t="s">
        <v>481</v>
      </c>
    </row>
    <row spans="1:18" r="16">
      <c s="4" r="A16" t="s">
        <v>482</v>
      </c>
      <c s="4" r="B16" t="s">
        <v>46</v>
      </c>
      <c s="7" r="N16" t="n">
        <v>77519000</v>
      </c>
    </row>
    <row spans="1:18" r="17">
      <c s="4" r="A17" t="s">
        <v>483</v>
      </c>
      <c s="7" r="N17" t="n">
        <v>26204000</v>
      </c>
      <c s="7" r="P17" t="n">
        <v>14944000</v>
      </c>
      <c s="7" r="Q17" t="n">
        <v>25436000</v>
      </c>
    </row>
    <row spans="1:18" r="18">
      <c s="4" r="A18" t="s">
        <v>484</v>
      </c>
    </row>
    <row spans="1:18" r="19">
      <c s="3" r="A19" t="s">
        <v>468</v>
      </c>
    </row>
    <row spans="1:18" r="20">
      <c s="4" r="A20" t="s">
        <v>480</v>
      </c>
      <c s="4" r="N20" t="s">
        <v>485</v>
      </c>
    </row>
    <row spans="1:18" r="21">
      <c s="4" r="A21" t="s">
        <v>486</v>
      </c>
    </row>
    <row spans="1:18" r="22">
      <c s="3" r="A22" t="s">
        <v>468</v>
      </c>
    </row>
    <row spans="1:18" r="23">
      <c s="4" r="A23" t="s">
        <v>480</v>
      </c>
      <c s="4" r="N23" t="s">
        <v>485</v>
      </c>
    </row>
    <row spans="1:18" r="24">
      <c s="4" r="A24" t="s">
        <v>487</v>
      </c>
    </row>
    <row spans="1:18" r="25">
      <c s="3" r="A25" t="s">
        <v>468</v>
      </c>
    </row>
    <row spans="1:18" r="26">
      <c s="4" r="A26" t="s">
        <v>480</v>
      </c>
      <c s="4" r="N26" t="s">
        <v>488</v>
      </c>
    </row>
    <row spans="1:18" r="27">
      <c s="4" r="A27" t="s">
        <v>489</v>
      </c>
    </row>
    <row spans="1:18" r="28">
      <c s="3" r="A28" t="s">
        <v>468</v>
      </c>
    </row>
    <row spans="1:18" r="29">
      <c s="4" r="A29" t="s">
        <v>480</v>
      </c>
      <c s="4" r="N29" t="s">
        <v>490</v>
      </c>
    </row>
    <row spans="1:18" r="30">
      <c s="4" r="A30" t="s">
        <v>491</v>
      </c>
    </row>
    <row spans="1:18" r="31">
      <c s="3" r="A31" t="s">
        <v>468</v>
      </c>
    </row>
    <row spans="1:18" r="32">
      <c s="4" r="A32" t="s">
        <v>469</v>
      </c>
      <c s="6" r="P32" t="n">
        <v>12</v>
      </c>
      <c s="6" r="Q32" t="n">
        <v>13</v>
      </c>
    </row>
    <row spans="1:18" r="33">
      <c s="4" r="A33" t="s">
        <v>476</v>
      </c>
      <c s="7" r="N33" t="n">
        <v>6200000</v>
      </c>
      <c s="7" r="P33" t="n">
        <v>33700000</v>
      </c>
      <c s="7" r="Q33" t="n">
        <v>34200000</v>
      </c>
    </row>
    <row spans="1:18" r="34">
      <c s="4" r="A34" t="s">
        <v>116</v>
      </c>
    </row>
    <row spans="1:18" r="35">
      <c s="3" r="A35" t="s">
        <v>468</v>
      </c>
    </row>
    <row spans="1:18" r="36">
      <c s="4" r="A36" t="s">
        <v>473</v>
      </c>
      <c s="7" r="D36" t="n">
        <v>4000000</v>
      </c>
    </row>
    <row spans="1:18" r="37">
      <c s="4" r="A37" t="s">
        <v>492</v>
      </c>
    </row>
    <row spans="1:18" r="38">
      <c s="3" r="A38" t="s">
        <v>468</v>
      </c>
    </row>
    <row spans="1:18" r="39">
      <c s="4" r="A39" t="s">
        <v>471</v>
      </c>
      <c s="6" r="E39" t="n">
        <v>1600000</v>
      </c>
      <c s="6" r="N39" t="n">
        <v>1600000</v>
      </c>
    </row>
    <row spans="1:18" r="40">
      <c s="4" r="A40" t="s">
        <v>493</v>
      </c>
    </row>
    <row spans="1:18" r="41">
      <c s="3" r="A41" t="s">
        <v>468</v>
      </c>
    </row>
    <row spans="1:18" r="42">
      <c s="4" r="A42" t="s">
        <v>479</v>
      </c>
      <c s="6" r="Q42" t="n">
        <v>2600000</v>
      </c>
    </row>
    <row spans="1:18" r="43">
      <c s="4" r="A43" t="s">
        <v>494</v>
      </c>
    </row>
    <row spans="1:18" r="44">
      <c s="3" r="A44" t="s">
        <v>468</v>
      </c>
    </row>
    <row spans="1:18" r="45">
      <c s="4" r="A45" t="s">
        <v>471</v>
      </c>
      <c s="6" r="E45" t="n">
        <v>1100000</v>
      </c>
      <c s="6" r="N45" t="n">
        <v>1100000</v>
      </c>
      <c s="6" r="R45" t="n">
        <v>1500000</v>
      </c>
    </row>
    <row spans="1:18" r="46">
      <c s="4" r="A46" t="s">
        <v>495</v>
      </c>
    </row>
    <row spans="1:18" r="47">
      <c s="3" r="A47" t="s">
        <v>468</v>
      </c>
    </row>
    <row spans="1:18" r="48">
      <c s="4" r="A48" t="s">
        <v>479</v>
      </c>
      <c s="7" r="N48" t="n">
        <v>6500000</v>
      </c>
    </row>
    <row spans="1:18" r="49">
      <c s="4" r="A49" t="s">
        <v>496</v>
      </c>
    </row>
    <row spans="1:18" r="50">
      <c s="3" r="A50" t="s">
        <v>468</v>
      </c>
    </row>
    <row spans="1:18" r="51">
      <c s="4" r="A51" t="s">
        <v>471</v>
      </c>
      <c s="6" r="E51" t="n">
        <v>602000</v>
      </c>
      <c s="6" r="N51" t="n">
        <v>602000</v>
      </c>
    </row>
    <row spans="1:18" r="52">
      <c s="4" r="A52" t="s">
        <v>480</v>
      </c>
      <c s="4" r="N52" t="s">
        <v>497</v>
      </c>
    </row>
    <row spans="1:18" r="53">
      <c s="4" r="A53" t="s">
        <v>482</v>
      </c>
      <c s="4" r="B53" t="s">
        <v>46</v>
      </c>
      <c s="7" r="N53" t="n">
        <v>23408000</v>
      </c>
    </row>
    <row spans="1:18" r="54">
      <c s="4" r="A54" t="s">
        <v>498</v>
      </c>
    </row>
    <row spans="1:18" r="55">
      <c s="3" r="A55" t="s">
        <v>468</v>
      </c>
    </row>
    <row spans="1:18" r="56">
      <c s="4" r="A56" t="s">
        <v>480</v>
      </c>
      <c s="4" r="N56" t="s">
        <v>499</v>
      </c>
    </row>
    <row spans="1:18" r="57">
      <c s="4" r="A57" t="s">
        <v>482</v>
      </c>
      <c s="7" r="N57" t="n">
        <v>25900000</v>
      </c>
    </row>
    <row spans="1:18" r="58">
      <c s="4" r="A58" t="s">
        <v>500</v>
      </c>
    </row>
    <row spans="1:18" r="59">
      <c s="3" r="A59" t="s">
        <v>468</v>
      </c>
    </row>
    <row spans="1:18" r="60">
      <c s="4" r="A60" t="s">
        <v>472</v>
      </c>
      <c s="6" r="N60" t="n">
        <v>398635000</v>
      </c>
    </row>
    <row spans="1:18" r="61">
      <c s="4" r="A61" t="s">
        <v>501</v>
      </c>
    </row>
    <row spans="1:18" r="62">
      <c s="3" r="A62" t="s">
        <v>468</v>
      </c>
    </row>
    <row spans="1:18" r="63">
      <c s="4" r="A63" t="s">
        <v>472</v>
      </c>
      <c s="6" r="N63" t="n">
        <v>1625000</v>
      </c>
      <c s="6" r="P63" t="n">
        <v>6750000</v>
      </c>
    </row>
    <row spans="1:18" r="64">
      <c s="4" r="A64" t="s">
        <v>502</v>
      </c>
    </row>
    <row spans="1:18" r="65">
      <c s="3" r="A65" t="s">
        <v>468</v>
      </c>
    </row>
    <row spans="1:18" r="66">
      <c s="4" r="A66" t="s">
        <v>472</v>
      </c>
      <c s="6" r="P66" t="n">
        <v>19550000</v>
      </c>
    </row>
    <row spans="1:18" r="67">
      <c s="4" r="A67" t="s">
        <v>503</v>
      </c>
    </row>
    <row spans="1:18" r="68">
      <c s="3" r="A68" t="s">
        <v>468</v>
      </c>
    </row>
    <row spans="1:18" r="69">
      <c s="4" r="A69" t="s">
        <v>472</v>
      </c>
      <c s="6" r="N69" t="n">
        <v>7577000</v>
      </c>
      <c s="4" r="O69" t="s">
        <v>51</v>
      </c>
      <c s="6" r="P69" t="n">
        <v>780000</v>
      </c>
    </row>
    <row spans="1:18" r="70">
      <c s="4" r="A70" t="s">
        <v>504</v>
      </c>
    </row>
    <row spans="1:18" r="71">
      <c s="3" r="A71" t="s">
        <v>468</v>
      </c>
    </row>
    <row spans="1:18" r="72">
      <c s="4" r="A72" t="s">
        <v>472</v>
      </c>
      <c s="6" r="P72" t="n">
        <v>5700000</v>
      </c>
    </row>
    <row spans="1:18" r="73">
      <c s="4" r="A73" t="s">
        <v>505</v>
      </c>
    </row>
    <row spans="1:18" r="74">
      <c s="3" r="A74" t="s">
        <v>468</v>
      </c>
    </row>
    <row spans="1:18" r="75">
      <c s="4" r="A75" t="s">
        <v>472</v>
      </c>
      <c s="7" r="N75" t="n">
        <v>46600000</v>
      </c>
      <c s="6" r="Q75" t="n">
        <v>122231000</v>
      </c>
    </row>
    <row spans="1:18" r="76">
      <c s="4" r="A76" t="s">
        <v>506</v>
      </c>
    </row>
    <row spans="1:18" r="77">
      <c s="3" r="A77" t="s">
        <v>468</v>
      </c>
    </row>
    <row spans="1:18" r="78">
      <c s="4" r="A78" t="s">
        <v>472</v>
      </c>
      <c s="6" r="Q78" t="n">
        <v>8500000</v>
      </c>
    </row>
    <row spans="1:18" r="79">
      <c s="4" r="A79" t="s">
        <v>507</v>
      </c>
    </row>
    <row spans="1:18" r="80">
      <c s="3" r="A80" t="s">
        <v>468</v>
      </c>
    </row>
    <row spans="1:18" r="81">
      <c s="4" r="A81" t="s">
        <v>472</v>
      </c>
      <c s="7" r="P81" t="n">
        <v>9100000</v>
      </c>
      <c s="6" r="Q81" t="n">
        <v>58100000</v>
      </c>
    </row>
    <row spans="1:18" r="82">
      <c s="4" r="A82" t="s">
        <v>508</v>
      </c>
    </row>
    <row spans="1:18" r="83">
      <c s="3" r="A83" t="s">
        <v>468</v>
      </c>
    </row>
    <row spans="1:18" r="84">
      <c s="4" r="A84" t="s">
        <v>472</v>
      </c>
      <c s="6" r="Q84" t="n">
        <v>71000000</v>
      </c>
    </row>
    <row spans="1:18" r="85">
      <c s="4" r="A85" t="s">
        <v>509</v>
      </c>
    </row>
    <row spans="1:18" r="86">
      <c s="3" r="A86" t="s">
        <v>468</v>
      </c>
    </row>
    <row spans="1:18" r="87">
      <c s="4" r="A87" t="s">
        <v>472</v>
      </c>
      <c s="7" r="Q87" t="n">
        <v>18000000</v>
      </c>
    </row>
    <row spans="1:18" r="88">
      <c s="4" r="A88" t="s">
        <v>510</v>
      </c>
      <c s="4" r="E88" t="s">
        <v>511</v>
      </c>
      <c s="4" r="N88" t="s">
        <v>511</v>
      </c>
    </row>
    <row spans="1:18" r="89">
      <c s="4" r="A89" t="s">
        <v>479</v>
      </c>
      <c s="7" r="N89" t="n">
        <v>6500000</v>
      </c>
    </row>
    <row spans="1:18" r="90">
      <c s="4" r="A90" t="s">
        <v>512</v>
      </c>
    </row>
    <row spans="1:18" r="91">
      <c s="3" r="A91" t="s">
        <v>468</v>
      </c>
    </row>
    <row spans="1:18" r="92">
      <c s="4" r="A92" t="s">
        <v>472</v>
      </c>
      <c s="6" r="N92" t="n">
        <v>16750000</v>
      </c>
    </row>
    <row spans="1:18" r="93">
      <c s="4" r="A93" t="s">
        <v>513</v>
      </c>
    </row>
    <row spans="1:18" r="94">
      <c s="3" r="A94" t="s">
        <v>468</v>
      </c>
    </row>
    <row spans="1:18" r="95">
      <c s="4" r="A95" t="s">
        <v>472</v>
      </c>
      <c s="6" r="N95" t="n">
        <v>12500000</v>
      </c>
    </row>
    <row spans="1:18" r="96">
      <c s="4" r="A96" t="s">
        <v>514</v>
      </c>
    </row>
    <row spans="1:18" r="97">
      <c s="3" r="A97" t="s">
        <v>468</v>
      </c>
    </row>
    <row spans="1:18" r="98">
      <c s="4" r="A98" t="s">
        <v>479</v>
      </c>
      <c s="6" r="N98" t="n">
        <v>1600000</v>
      </c>
    </row>
    <row spans="1:18" r="99">
      <c s="4" r="A99" t="s">
        <v>515</v>
      </c>
    </row>
    <row spans="1:18" r="100">
      <c s="3" r="A100" t="s">
        <v>468</v>
      </c>
    </row>
    <row spans="1:18" r="101">
      <c s="4" r="A101" t="s">
        <v>516</v>
      </c>
      <c s="7" r="C101" t="n">
        <v>12000000</v>
      </c>
    </row>
    <row spans="1:18" r="102">
      <c s="4" r="A102" t="s">
        <v>517</v>
      </c>
      <c s="7" r="E102" t="n">
        <v>239400000</v>
      </c>
      <c s="6" r="N102" t="n">
        <v>239400000</v>
      </c>
    </row>
    <row spans="1:18" r="103">
      <c s="4" r="A103" t="s">
        <v>518</v>
      </c>
    </row>
    <row spans="1:18" r="104">
      <c s="3" r="A104" t="s">
        <v>468</v>
      </c>
    </row>
    <row spans="1:18" r="105">
      <c s="4" r="A105" t="s">
        <v>517</v>
      </c>
      <c s="7" r="E105" t="n">
        <v>158400000</v>
      </c>
      <c s="7" r="N105" t="n">
        <v>158400000</v>
      </c>
    </row>
    <row spans="1:18" r="106">
      <c s="4" r="A106" t="s">
        <v>519</v>
      </c>
    </row>
    <row spans="1:18" r="107">
      <c s="3" r="A107" t="s">
        <v>468</v>
      </c>
    </row>
    <row spans="1:18" r="108">
      <c s="4" r="A108" t="s">
        <v>479</v>
      </c>
      <c s="7" r="M108" t="n">
        <v>2600000</v>
      </c>
    </row>
    <row spans="1:18" r="109">
      <c s="4" r="A109" t="s">
        <v>505</v>
      </c>
    </row>
    <row spans="1:18" r="110">
      <c s="3" r="A110" t="s">
        <v>468</v>
      </c>
    </row>
    <row spans="1:18" r="111">
      <c s="4" r="A111" t="s">
        <v>471</v>
      </c>
      <c s="6" r="I111" t="n">
        <v>177000</v>
      </c>
      <c s="6" r="P111" t="n">
        <v>177000</v>
      </c>
    </row>
    <row spans="1:18" r="112">
      <c r="A112" t="n"/>
    </row>
    <row spans="1:18" r="113">
      <c s="4" r="A113" t="s">
        <v>39</v>
      </c>
      <c s="4" r="B113" t="s">
        <v>111</v>
      </c>
    </row>
    <row spans="1:18" r="114">
      <c s="4" r="A114" t="s">
        <v>46</v>
      </c>
      <c s="4" r="B114" t="s">
        <v>520</v>
      </c>
    </row>
    <row spans="1:18" r="115">
      <c s="4" r="A115" t="s">
        <v>51</v>
      </c>
      <c s="4" r="B115" t="s">
        <v>521</v>
      </c>
    </row>
  </sheetData>
  <mergeCells count="6">
    <mergeCell ref="A1:B1"/>
    <mergeCell ref="N1:O1"/>
    <mergeCell ref="A112:Q112"/>
    <mergeCell ref="B113:Q113"/>
    <mergeCell ref="B114:Q114"/>
    <mergeCell ref="B115:Q1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2"/>
  </cols>
  <sheetData>
    <row spans="1:5" r="1">
      <c s="1" r="A1" t="s">
        <v>522</v>
      </c>
      <c s="2" r="B1" t="s">
        <v>446</v>
      </c>
      <c s="2" r="C1" t="s">
        <v>523</v>
      </c>
      <c s="2" r="E1" t="s">
        <v>524</v>
      </c>
    </row>
    <row spans="1:5" r="2">
      <c s="3" r="A2" t="s">
        <v>468</v>
      </c>
    </row>
    <row spans="1:5" r="3">
      <c s="4" r="A3" t="s">
        <v>525</v>
      </c>
      <c s="7" r="B3" t="n">
        <v>2380174</v>
      </c>
      <c s="7" r="C3" t="n">
        <v>2472926</v>
      </c>
    </row>
    <row spans="1:5" r="4">
      <c s="4" r="A4" t="s">
        <v>526</v>
      </c>
      <c s="6" r="B4" t="n">
        <v>-93549</v>
      </c>
      <c s="6" r="C4" t="n">
        <v>-124838</v>
      </c>
    </row>
    <row spans="1:5" r="5">
      <c s="4" r="A5" t="s">
        <v>527</v>
      </c>
      <c s="6" r="B5" t="n">
        <v>2286625</v>
      </c>
      <c s="6" r="C5" t="n">
        <v>2348088</v>
      </c>
    </row>
    <row spans="1:5" r="6">
      <c s="4" r="A6" t="s">
        <v>37</v>
      </c>
      <c s="6" r="B6" t="n">
        <v>-505957</v>
      </c>
      <c s="6" r="C6" t="n">
        <v>-523246</v>
      </c>
    </row>
    <row spans="1:5" r="7">
      <c s="4" r="A7" t="s">
        <v>528</v>
      </c>
      <c s="6" r="B7" t="n">
        <v>29675</v>
      </c>
      <c s="6" r="C7" t="n">
        <v>38595</v>
      </c>
    </row>
    <row spans="1:5" r="8">
      <c s="4" r="A8" t="s">
        <v>529</v>
      </c>
      <c s="6" r="B8" t="n">
        <v>-476282</v>
      </c>
      <c s="6" r="C8" t="n">
        <v>-484651</v>
      </c>
    </row>
    <row spans="1:5" r="9">
      <c s="4" r="A9" t="s">
        <v>76</v>
      </c>
      <c s="6" r="B9" t="n">
        <v>1874217</v>
      </c>
      <c s="6" r="C9" t="n">
        <v>1949680</v>
      </c>
    </row>
    <row spans="1:5" r="10">
      <c s="4" r="A10" t="s">
        <v>530</v>
      </c>
      <c s="6" r="B10" t="n">
        <v>-63874</v>
      </c>
      <c s="6" r="C10" t="n">
        <v>-86243</v>
      </c>
    </row>
    <row spans="1:5" r="11">
      <c s="4" r="A11" t="s">
        <v>531</v>
      </c>
      <c s="6" r="B11" t="n">
        <v>1810343</v>
      </c>
      <c s="6" r="C11" t="n">
        <v>1863437</v>
      </c>
    </row>
    <row spans="1:5" r="12">
      <c s="4" r="A12" t="s">
        <v>532</v>
      </c>
      <c s="6" r="C12" t="n">
        <v>4075</v>
      </c>
    </row>
    <row spans="1:5" r="13">
      <c s="4" r="A13" t="s">
        <v>533</v>
      </c>
      <c s="6" r="C13" t="n">
        <v>19337</v>
      </c>
    </row>
    <row spans="1:5" r="14">
      <c s="4" r="A14" t="s">
        <v>534</v>
      </c>
      <c s="6" r="C14" t="n">
        <v>7005</v>
      </c>
    </row>
    <row spans="1:5" r="15">
      <c s="4" r="A15" t="s">
        <v>535</v>
      </c>
      <c s="7" r="C15" t="n">
        <v>-10163</v>
      </c>
    </row>
    <row spans="1:5" r="16">
      <c s="4" r="A16" t="s">
        <v>470</v>
      </c>
      <c s="6" r="C16" t="n">
        <v>1</v>
      </c>
      <c s="6" r="E16" t="n">
        <v>12</v>
      </c>
    </row>
    <row spans="1:5" r="17">
      <c s="4" r="A17" t="s">
        <v>429</v>
      </c>
    </row>
    <row spans="1:5" r="18">
      <c s="3" r="A18" t="s">
        <v>468</v>
      </c>
    </row>
    <row spans="1:5" r="19">
      <c s="4" r="A19" t="s">
        <v>532</v>
      </c>
      <c s="6" r="B19" t="n">
        <v>474222</v>
      </c>
      <c s="7" r="C19" t="n">
        <v>501612</v>
      </c>
    </row>
    <row spans="1:5" r="20">
      <c s="4" r="A20" t="s">
        <v>536</v>
      </c>
    </row>
    <row spans="1:5" r="21">
      <c s="3" r="A21" t="s">
        <v>468</v>
      </c>
    </row>
    <row spans="1:5" r="22">
      <c s="4" r="A22" t="s">
        <v>537</v>
      </c>
      <c s="6" r="B22" t="n">
        <v>1469662</v>
      </c>
      <c s="6" r="C22" t="n">
        <v>1477016</v>
      </c>
    </row>
    <row spans="1:5" r="23">
      <c s="4" r="A23" t="s">
        <v>37</v>
      </c>
      <c s="6" r="B23" t="n">
        <v>-208281</v>
      </c>
      <c s="6" r="C23" t="n">
        <v>-204165</v>
      </c>
    </row>
    <row spans="1:5" r="24">
      <c s="4" r="A24" t="s">
        <v>531</v>
      </c>
      <c s="6" r="B24" t="n">
        <v>1261381</v>
      </c>
      <c s="6" r="C24" t="n">
        <v>1272851</v>
      </c>
    </row>
    <row spans="1:5" r="25">
      <c s="4" r="A25" t="s">
        <v>533</v>
      </c>
      <c s="6" r="C25" t="n">
        <v>19300</v>
      </c>
    </row>
    <row spans="1:5" r="26">
      <c s="4" r="A26" t="s">
        <v>443</v>
      </c>
    </row>
    <row spans="1:5" r="27">
      <c s="3" r="A27" t="s">
        <v>468</v>
      </c>
    </row>
    <row spans="1:5" r="28">
      <c s="4" r="A28" t="s">
        <v>538</v>
      </c>
      <c s="6" r="B28" t="n">
        <v>436290</v>
      </c>
      <c s="6" r="C28" t="n">
        <v>494298</v>
      </c>
    </row>
    <row spans="1:5" r="29">
      <c s="4" r="A29" t="s">
        <v>37</v>
      </c>
      <c s="6" r="B29" t="n">
        <v>-297676</v>
      </c>
      <c s="6" r="C29" t="n">
        <v>-319081</v>
      </c>
    </row>
    <row spans="1:5" r="30">
      <c s="4" r="A30" t="s">
        <v>530</v>
      </c>
      <c s="6" r="B30" t="n">
        <v>138614</v>
      </c>
      <c s="6" r="C30" t="n">
        <v>175217</v>
      </c>
    </row>
    <row spans="1:5" r="31">
      <c s="4" r="A31" t="s">
        <v>494</v>
      </c>
    </row>
    <row spans="1:5" r="32">
      <c s="3" r="A32" t="s">
        <v>468</v>
      </c>
    </row>
    <row spans="1:5" r="33">
      <c s="4" r="A33" t="s">
        <v>525</v>
      </c>
      <c s="6" r="B33" t="n">
        <v>1348173</v>
      </c>
      <c s="6" r="C33" t="n">
        <v>1416221</v>
      </c>
      <c s="4" r="D33" t="s">
        <v>39</v>
      </c>
    </row>
    <row spans="1:5" r="34">
      <c s="4" r="A34" t="s">
        <v>530</v>
      </c>
      <c s="6" r="B34" t="n">
        <v>-18923</v>
      </c>
      <c s="6" r="C34" t="n">
        <v>-21535</v>
      </c>
      <c s="4" r="D34" t="s">
        <v>39</v>
      </c>
    </row>
    <row spans="1:5" r="35">
      <c s="4" r="A35" t="s">
        <v>531</v>
      </c>
      <c s="6" r="B35" t="n">
        <v>1329250</v>
      </c>
      <c s="6" r="C35" t="n">
        <v>1394686</v>
      </c>
      <c s="4" r="D35" t="s">
        <v>39</v>
      </c>
    </row>
    <row spans="1:5" r="36">
      <c s="4" r="A36" t="s">
        <v>539</v>
      </c>
    </row>
    <row spans="1:5" r="37">
      <c s="3" r="A37" t="s">
        <v>468</v>
      </c>
    </row>
    <row spans="1:5" r="38">
      <c s="4" r="A38" t="s">
        <v>532</v>
      </c>
      <c s="6" r="B38" t="n">
        <v>203889</v>
      </c>
      <c s="6" r="C38" t="n">
        <v>238505</v>
      </c>
      <c s="4" r="D38" t="s">
        <v>39</v>
      </c>
    </row>
    <row spans="1:5" r="39">
      <c s="4" r="A39" t="s">
        <v>540</v>
      </c>
    </row>
    <row spans="1:5" r="40">
      <c s="3" r="A40" t="s">
        <v>468</v>
      </c>
    </row>
    <row spans="1:5" r="41">
      <c s="4" r="A41" t="s">
        <v>537</v>
      </c>
      <c s="6" r="B41" t="n">
        <v>833655</v>
      </c>
      <c s="6" r="C41" t="n">
        <v>818659</v>
      </c>
      <c s="4" r="D41" t="s">
        <v>39</v>
      </c>
    </row>
    <row spans="1:5" r="42">
      <c s="4" r="A42" t="s">
        <v>541</v>
      </c>
    </row>
    <row spans="1:5" r="43">
      <c s="3" r="A43" t="s">
        <v>468</v>
      </c>
    </row>
    <row spans="1:5" r="44">
      <c s="4" r="A44" t="s">
        <v>538</v>
      </c>
      <c s="6" r="B44" t="n">
        <v>310629</v>
      </c>
      <c s="6" r="C44" t="n">
        <v>359057</v>
      </c>
      <c s="4" r="D44" t="s">
        <v>39</v>
      </c>
    </row>
    <row spans="1:5" r="45">
      <c s="4" r="A45" t="s">
        <v>492</v>
      </c>
    </row>
    <row spans="1:5" r="46">
      <c s="3" r="A46" t="s">
        <v>468</v>
      </c>
    </row>
    <row spans="1:5" r="47">
      <c s="4" r="A47" t="s">
        <v>525</v>
      </c>
      <c s="6" r="B47" t="n">
        <v>91315</v>
      </c>
      <c s="6" r="C47" t="n">
        <v>267801</v>
      </c>
    </row>
    <row spans="1:5" r="48">
      <c s="4" r="A48" t="s">
        <v>530</v>
      </c>
      <c s="6" r="B48" t="n">
        <v>-344</v>
      </c>
      <c s="6" r="C48" t="n">
        <v>-41011</v>
      </c>
    </row>
    <row spans="1:5" r="49">
      <c s="4" r="A49" t="s">
        <v>531</v>
      </c>
      <c s="6" r="B49" t="n">
        <v>90971</v>
      </c>
      <c s="6" r="C49" t="n">
        <v>226790</v>
      </c>
    </row>
    <row spans="1:5" r="50">
      <c s="4" r="A50" t="s">
        <v>542</v>
      </c>
    </row>
    <row spans="1:5" r="51">
      <c s="3" r="A51" t="s">
        <v>468</v>
      </c>
    </row>
    <row spans="1:5" r="52">
      <c s="4" r="A52" t="s">
        <v>532</v>
      </c>
      <c s="6" r="B52" t="n">
        <v>9572</v>
      </c>
      <c s="6" r="C52" t="n">
        <v>25502</v>
      </c>
    </row>
    <row spans="1:5" r="53">
      <c s="4" r="A53" t="s">
        <v>543</v>
      </c>
    </row>
    <row spans="1:5" r="54">
      <c s="3" r="A54" t="s">
        <v>468</v>
      </c>
    </row>
    <row spans="1:5" r="55">
      <c s="4" r="A55" t="s">
        <v>537</v>
      </c>
      <c s="6" r="B55" t="n">
        <v>65307</v>
      </c>
      <c s="6" r="C55" t="n">
        <v>193878</v>
      </c>
    </row>
    <row spans="1:5" r="56">
      <c s="4" r="A56" t="s">
        <v>544</v>
      </c>
    </row>
    <row spans="1:5" r="57">
      <c s="3" r="A57" t="s">
        <v>468</v>
      </c>
    </row>
    <row spans="1:5" r="58">
      <c s="4" r="A58" t="s">
        <v>538</v>
      </c>
      <c s="6" r="B58" t="n">
        <v>16436</v>
      </c>
      <c s="6" r="C58" t="n">
        <v>48421</v>
      </c>
    </row>
    <row spans="1:5" r="59">
      <c s="4" r="A59" t="s">
        <v>545</v>
      </c>
    </row>
    <row spans="1:5" r="60">
      <c s="3" r="A60" t="s">
        <v>468</v>
      </c>
    </row>
    <row spans="1:5" r="61">
      <c s="4" r="A61" t="s">
        <v>525</v>
      </c>
      <c s="6" r="B61" t="n">
        <v>940686</v>
      </c>
      <c s="6" r="C61" t="n">
        <v>788904</v>
      </c>
    </row>
    <row spans="1:5" r="62">
      <c s="4" r="A62" t="s">
        <v>530</v>
      </c>
      <c s="6" r="B62" t="n">
        <v>-74282</v>
      </c>
      <c s="6" r="C62" t="n">
        <v>-62292</v>
      </c>
    </row>
    <row spans="1:5" r="63">
      <c s="4" r="A63" t="s">
        <v>531</v>
      </c>
      <c s="6" r="B63" t="n">
        <v>866404</v>
      </c>
      <c s="6" r="C63" t="n">
        <v>726612</v>
      </c>
    </row>
    <row spans="1:5" r="64">
      <c s="4" r="A64" t="s">
        <v>546</v>
      </c>
    </row>
    <row spans="1:5" r="65">
      <c s="3" r="A65" t="s">
        <v>468</v>
      </c>
    </row>
    <row spans="1:5" r="66">
      <c s="4" r="A66" t="s">
        <v>532</v>
      </c>
      <c s="6" r="B66" t="n">
        <v>260761</v>
      </c>
      <c s="6" r="C66" t="n">
        <v>237605</v>
      </c>
    </row>
    <row spans="1:5" r="67">
      <c s="4" r="A67" t="s">
        <v>547</v>
      </c>
    </row>
    <row spans="1:5" r="68">
      <c s="3" r="A68" t="s">
        <v>468</v>
      </c>
    </row>
    <row spans="1:5" r="69">
      <c s="4" r="A69" t="s">
        <v>537</v>
      </c>
      <c s="6" r="B69" t="n">
        <v>570700</v>
      </c>
      <c s="6" r="C69" t="n">
        <v>464479</v>
      </c>
    </row>
    <row spans="1:5" r="70">
      <c s="4" r="A70" t="s">
        <v>548</v>
      </c>
    </row>
    <row spans="1:5" r="71">
      <c s="3" r="A71" t="s">
        <v>468</v>
      </c>
    </row>
    <row spans="1:5" r="72">
      <c s="4" r="A72" t="s">
        <v>538</v>
      </c>
      <c s="7" r="B72" t="n">
        <v>109225</v>
      </c>
      <c s="7" r="C72" t="n">
        <v>86820</v>
      </c>
    </row>
    <row spans="1:5" r="73">
      <c r="A73" t="n"/>
    </row>
    <row spans="1:5" r="74">
      <c s="4" r="A74" t="s">
        <v>39</v>
      </c>
      <c s="4" r="B74" t="s">
        <v>549</v>
      </c>
    </row>
  </sheetData>
  <mergeCells count="3">
    <mergeCell ref="C1:D1"/>
    <mergeCell ref="A73:E73"/>
    <mergeCell ref="B74:E7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7"/>
  </cols>
  <sheetData>
    <row spans="1:4" r="1">
      <c s="1" r="A1" t="s">
        <v>550</v>
      </c>
      <c s="2" r="B1" t="s">
        <v>1</v>
      </c>
    </row>
    <row spans="1:4" r="2">
      <c s="2" r="B2" t="s">
        <v>551</v>
      </c>
      <c s="2" r="C2" t="s">
        <v>552</v>
      </c>
      <c s="2" r="D2" t="s">
        <v>553</v>
      </c>
    </row>
    <row spans="1:4" r="3">
      <c s="3" r="A3" t="s">
        <v>554</v>
      </c>
    </row>
    <row spans="1:4" r="4">
      <c s="4" r="A4" t="s">
        <v>555</v>
      </c>
      <c s="7" r="B4" t="n">
        <v>341251</v>
      </c>
    </row>
    <row spans="1:4" r="5">
      <c s="4" r="A5" t="s">
        <v>556</v>
      </c>
      <c s="6" r="B5" t="n">
        <v>3124000</v>
      </c>
      <c s="6" r="C5" t="n">
        <v>3974000</v>
      </c>
      <c s="6" r="D5" t="n">
        <v>4111000</v>
      </c>
    </row>
    <row spans="1:4" r="6">
      <c s="4" r="A6" t="s">
        <v>557</v>
      </c>
      <c s="4" r="B6" t="s">
        <v>558</v>
      </c>
      <c s="4" r="C6" t="s">
        <v>559</v>
      </c>
      <c s="4" r="D6" t="s">
        <v>560</v>
      </c>
    </row>
    <row spans="1:4" r="7">
      <c s="4" r="A7" t="s">
        <v>561</v>
      </c>
    </row>
    <row spans="1:4" r="8">
      <c s="3" r="A8" t="s">
        <v>554</v>
      </c>
    </row>
    <row spans="1:4" r="9">
      <c s="4" r="A9" t="s">
        <v>562</v>
      </c>
      <c s="6" r="B9" t="n">
        <v>1</v>
      </c>
    </row>
    <row spans="1:4" r="10">
      <c s="4" r="A10" t="s">
        <v>563</v>
      </c>
      <c s="4" r="B10" t="s">
        <v>564</v>
      </c>
    </row>
    <row spans="1:4" r="11">
      <c s="4" r="A11" t="s">
        <v>565</v>
      </c>
      <c s="4" r="B11" t="s">
        <v>379</v>
      </c>
    </row>
    <row spans="1:4" r="12">
      <c s="4" r="A12" t="s">
        <v>555</v>
      </c>
      <c s="7" r="B12" t="n">
        <v>35750</v>
      </c>
    </row>
    <row spans="1:4" r="13">
      <c s="4" r="A13" t="s">
        <v>556</v>
      </c>
      <c s="6" r="B13" t="n">
        <v>110</v>
      </c>
    </row>
    <row spans="1:4" r="14">
      <c s="4" r="A14" t="s">
        <v>557</v>
      </c>
      <c s="4" r="B14" t="s">
        <v>566</v>
      </c>
    </row>
    <row spans="1:4" r="15">
      <c s="4" r="A15" t="s">
        <v>567</v>
      </c>
    </row>
    <row spans="1:4" r="16">
      <c s="3" r="A16" t="s">
        <v>554</v>
      </c>
    </row>
    <row spans="1:4" r="17">
      <c s="4" r="A17" t="s">
        <v>562</v>
      </c>
      <c s="6" r="B17" t="n">
        <v>1</v>
      </c>
    </row>
    <row spans="1:4" r="18">
      <c s="4" r="A18" t="s">
        <v>563</v>
      </c>
      <c s="4" r="B18" t="s">
        <v>568</v>
      </c>
    </row>
    <row spans="1:4" r="19">
      <c s="4" r="A19" t="s">
        <v>565</v>
      </c>
      <c s="4" r="B19" t="s">
        <v>379</v>
      </c>
    </row>
    <row spans="1:4" r="20">
      <c s="4" r="A20" t="s">
        <v>555</v>
      </c>
      <c s="7" r="B20" t="n">
        <v>31800</v>
      </c>
    </row>
    <row spans="1:4" r="21">
      <c s="4" r="A21" t="s">
        <v>556</v>
      </c>
      <c s="6" r="B21" t="n">
        <v>101</v>
      </c>
    </row>
    <row spans="1:4" r="22">
      <c s="4" r="A22" t="s">
        <v>557</v>
      </c>
      <c s="4" r="B22" t="s">
        <v>379</v>
      </c>
    </row>
    <row spans="1:4" r="23">
      <c s="4" r="A23" t="s">
        <v>569</v>
      </c>
    </row>
    <row spans="1:4" r="24">
      <c s="3" r="A24" t="s">
        <v>554</v>
      </c>
    </row>
    <row spans="1:4" r="25">
      <c s="4" r="A25" t="s">
        <v>562</v>
      </c>
      <c s="6" r="B25" t="n">
        <v>1</v>
      </c>
    </row>
    <row spans="1:4" r="26">
      <c s="4" r="A26" t="s">
        <v>563</v>
      </c>
      <c s="4" r="B26" t="s">
        <v>570</v>
      </c>
    </row>
    <row spans="1:4" r="27">
      <c s="4" r="A27" t="s">
        <v>565</v>
      </c>
      <c s="4" r="B27" t="s">
        <v>379</v>
      </c>
    </row>
    <row spans="1:4" r="28">
      <c s="4" r="A28" t="s">
        <v>555</v>
      </c>
      <c s="7" r="B28" t="n">
        <v>53781</v>
      </c>
    </row>
    <row spans="1:4" r="29">
      <c s="4" r="A29" t="s">
        <v>556</v>
      </c>
      <c s="6" r="B29" t="n">
        <v>223</v>
      </c>
    </row>
    <row spans="1:4" r="30">
      <c s="4" r="A30" t="s">
        <v>557</v>
      </c>
      <c s="4" r="B30" t="s">
        <v>558</v>
      </c>
    </row>
    <row spans="1:4" r="31">
      <c s="4" r="A31" t="s">
        <v>571</v>
      </c>
    </row>
    <row spans="1:4" r="32">
      <c s="3" r="A32" t="s">
        <v>554</v>
      </c>
    </row>
    <row spans="1:4" r="33">
      <c s="4" r="A33" t="s">
        <v>562</v>
      </c>
      <c s="6" r="B33" t="n">
        <v>1</v>
      </c>
    </row>
    <row spans="1:4" r="34">
      <c s="4" r="A34" t="s">
        <v>563</v>
      </c>
      <c s="4" r="B34" t="s">
        <v>572</v>
      </c>
    </row>
    <row spans="1:4" r="35">
      <c s="4" r="A35" t="s">
        <v>565</v>
      </c>
      <c s="4" r="B35" t="s">
        <v>379</v>
      </c>
    </row>
    <row spans="1:4" r="36">
      <c s="4" r="A36" t="s">
        <v>555</v>
      </c>
      <c s="7" r="B36" t="n">
        <v>45750</v>
      </c>
    </row>
    <row spans="1:4" r="37">
      <c s="4" r="A37" t="s">
        <v>556</v>
      </c>
      <c s="6" r="B37" t="n">
        <v>253</v>
      </c>
    </row>
    <row spans="1:4" r="38">
      <c s="4" r="A38" t="s">
        <v>557</v>
      </c>
      <c s="4" r="B38" t="s">
        <v>573</v>
      </c>
    </row>
    <row spans="1:4" r="39">
      <c s="4" r="A39" t="s">
        <v>574</v>
      </c>
    </row>
    <row spans="1:4" r="40">
      <c s="3" r="A40" t="s">
        <v>554</v>
      </c>
    </row>
    <row spans="1:4" r="41">
      <c s="4" r="A41" t="s">
        <v>562</v>
      </c>
      <c s="6" r="B41" t="n">
        <v>1</v>
      </c>
    </row>
    <row spans="1:4" r="42">
      <c s="4" r="A42" t="s">
        <v>563</v>
      </c>
      <c s="4" r="B42" t="s">
        <v>572</v>
      </c>
    </row>
    <row spans="1:4" r="43">
      <c s="4" r="A43" t="s">
        <v>565</v>
      </c>
      <c s="4" r="B43" t="s">
        <v>379</v>
      </c>
    </row>
    <row spans="1:4" r="44">
      <c s="4" r="A44" t="s">
        <v>555</v>
      </c>
      <c s="7" r="B44" t="n">
        <v>32670</v>
      </c>
    </row>
    <row spans="1:4" r="45">
      <c s="4" r="A45" t="s">
        <v>556</v>
      </c>
      <c s="6" r="B45" t="n">
        <v>124</v>
      </c>
    </row>
    <row spans="1:4" r="46">
      <c s="4" r="A46" t="s">
        <v>557</v>
      </c>
      <c s="4" r="B46" t="s">
        <v>379</v>
      </c>
    </row>
    <row spans="1:4" r="47">
      <c s="4" r="A47" t="s">
        <v>575</v>
      </c>
    </row>
    <row spans="1:4" r="48">
      <c s="3" r="A48" t="s">
        <v>554</v>
      </c>
    </row>
    <row spans="1:4" r="49">
      <c s="4" r="A49" t="s">
        <v>562</v>
      </c>
      <c s="6" r="B49" t="n">
        <v>1</v>
      </c>
    </row>
    <row spans="1:4" r="50">
      <c s="4" r="A50" t="s">
        <v>563</v>
      </c>
      <c s="4" r="B50" t="s">
        <v>576</v>
      </c>
    </row>
    <row spans="1:4" r="51">
      <c s="4" r="A51" t="s">
        <v>565</v>
      </c>
      <c s="4" r="B51" t="s">
        <v>379</v>
      </c>
    </row>
    <row spans="1:4" r="52">
      <c s="4" r="A52" t="s">
        <v>555</v>
      </c>
      <c s="7" r="B52" t="n">
        <v>68750</v>
      </c>
    </row>
    <row spans="1:4" r="53">
      <c s="4" r="A53" t="s">
        <v>556</v>
      </c>
      <c s="6" r="B53" t="n">
        <v>274</v>
      </c>
    </row>
    <row spans="1:4" r="54">
      <c s="4" r="A54" t="s">
        <v>557</v>
      </c>
      <c s="4" r="B54" t="s">
        <v>577</v>
      </c>
    </row>
    <row spans="1:4" r="55">
      <c s="4" r="A55" t="s">
        <v>578</v>
      </c>
    </row>
    <row spans="1:4" r="56">
      <c s="3" r="A56" t="s">
        <v>554</v>
      </c>
    </row>
    <row spans="1:4" r="57">
      <c s="4" r="A57" t="s">
        <v>562</v>
      </c>
      <c s="6" r="B57" t="n">
        <v>1</v>
      </c>
    </row>
    <row spans="1:4" r="58">
      <c s="4" r="A58" t="s">
        <v>563</v>
      </c>
      <c s="4" r="B58" t="s">
        <v>579</v>
      </c>
    </row>
    <row spans="1:4" r="59">
      <c s="4" r="A59" t="s">
        <v>565</v>
      </c>
      <c s="4" r="B59" t="s">
        <v>379</v>
      </c>
    </row>
    <row spans="1:4" r="60">
      <c s="4" r="A60" t="s">
        <v>555</v>
      </c>
      <c s="7" r="B60" t="n">
        <v>35450</v>
      </c>
    </row>
    <row spans="1:4" r="61">
      <c s="4" r="A61" t="s">
        <v>556</v>
      </c>
      <c s="6" r="B61" t="n">
        <v>143</v>
      </c>
    </row>
    <row spans="1:4" r="62">
      <c s="4" r="A62" t="s">
        <v>557</v>
      </c>
      <c s="4" r="B62" t="s">
        <v>580</v>
      </c>
    </row>
    <row spans="1:4" r="63">
      <c s="4" r="A63" t="s">
        <v>581</v>
      </c>
    </row>
    <row spans="1:4" r="64">
      <c s="3" r="A64" t="s">
        <v>554</v>
      </c>
    </row>
    <row spans="1:4" r="65">
      <c s="4" r="A65" t="s">
        <v>562</v>
      </c>
      <c s="6" r="B65" t="n">
        <v>1</v>
      </c>
    </row>
    <row spans="1:4" r="66">
      <c s="4" r="A66" t="s">
        <v>563</v>
      </c>
      <c s="4" r="B66" t="s">
        <v>582</v>
      </c>
    </row>
    <row spans="1:4" r="67">
      <c s="4" r="A67" t="s">
        <v>565</v>
      </c>
      <c s="4" r="B67" t="s">
        <v>379</v>
      </c>
    </row>
    <row spans="1:4" r="68">
      <c s="4" r="A68" t="s">
        <v>555</v>
      </c>
      <c s="7" r="B68" t="n">
        <v>37300</v>
      </c>
    </row>
    <row spans="1:4" r="69">
      <c s="4" r="A69" t="s">
        <v>556</v>
      </c>
      <c s="6" r="B69" t="n">
        <v>155</v>
      </c>
    </row>
    <row spans="1:4" r="70">
      <c s="4" r="A70" t="s">
        <v>557</v>
      </c>
      <c s="4" r="B70" t="s">
        <v>583</v>
      </c>
    </row>
    <row spans="1:4" r="71">
      <c s="4" r="A71" t="s">
        <v>507</v>
      </c>
    </row>
    <row spans="1:4" r="72">
      <c s="3" r="A72" t="s">
        <v>554</v>
      </c>
    </row>
    <row spans="1:4" r="73">
      <c s="4" r="A73" t="s">
        <v>556</v>
      </c>
      <c s="6" r="C73" t="n">
        <v>138000</v>
      </c>
      <c s="6" r="D73" t="n">
        <v>133000</v>
      </c>
    </row>
    <row spans="1:4" r="74">
      <c s="4" r="A74" t="s">
        <v>557</v>
      </c>
      <c s="4" r="C74" t="s">
        <v>379</v>
      </c>
      <c s="4" r="D74" t="s">
        <v>584</v>
      </c>
    </row>
    <row spans="1:4" r="75">
      <c s="4" r="A75" t="s">
        <v>505</v>
      </c>
    </row>
    <row spans="1:4" r="76">
      <c s="3" r="A76" t="s">
        <v>554</v>
      </c>
    </row>
    <row spans="1:4" r="77">
      <c s="4" r="A77" t="s">
        <v>556</v>
      </c>
      <c s="6" r="B77" t="n">
        <v>177000</v>
      </c>
      <c s="6" r="D77" t="n">
        <v>1509000</v>
      </c>
    </row>
    <row spans="1:4" r="78">
      <c s="4" r="A78" t="s">
        <v>557</v>
      </c>
      <c s="4" r="B78" t="s">
        <v>585</v>
      </c>
      <c s="4" r="D78" t="s">
        <v>586</v>
      </c>
    </row>
    <row spans="1:4" r="79">
      <c s="4" r="A79" t="s">
        <v>506</v>
      </c>
    </row>
    <row spans="1:4" r="80">
      <c s="3" r="A80" t="s">
        <v>554</v>
      </c>
    </row>
    <row spans="1:4" r="81">
      <c s="4" r="A81" t="s">
        <v>556</v>
      </c>
      <c s="6" r="D81" t="n">
        <v>62000</v>
      </c>
    </row>
    <row spans="1:4" r="82">
      <c s="4" r="A82" t="s">
        <v>557</v>
      </c>
      <c s="4" r="D82" t="s">
        <v>379</v>
      </c>
    </row>
    <row spans="1:4" r="83">
      <c s="4" r="A83" t="s">
        <v>508</v>
      </c>
    </row>
    <row spans="1:4" r="84">
      <c s="3" r="A84" t="s">
        <v>554</v>
      </c>
    </row>
    <row spans="1:4" r="85">
      <c s="4" r="A85" t="s">
        <v>556</v>
      </c>
      <c s="6" r="D85" t="n">
        <v>257000</v>
      </c>
    </row>
    <row spans="1:4" r="86">
      <c s="4" r="A86" t="s">
        <v>557</v>
      </c>
      <c s="4" r="D86" t="s">
        <v>379</v>
      </c>
    </row>
    <row spans="1:4" r="87">
      <c s="4" r="A87" t="s">
        <v>509</v>
      </c>
    </row>
    <row spans="1:4" r="88">
      <c s="3" r="A88" t="s">
        <v>554</v>
      </c>
    </row>
    <row spans="1:4" r="89">
      <c s="4" r="A89" t="s">
        <v>556</v>
      </c>
      <c s="6" r="D89" t="n">
        <v>100000</v>
      </c>
    </row>
    <row spans="1:4" r="90">
      <c s="4" r="A90" t="s">
        <v>557</v>
      </c>
      <c s="4" r="D90" t="s">
        <v>379</v>
      </c>
    </row>
    <row spans="1:4" r="91">
      <c s="4" r="A91" t="s">
        <v>512</v>
      </c>
    </row>
    <row spans="1:4" r="92">
      <c s="3" r="A92" t="s">
        <v>554</v>
      </c>
    </row>
    <row spans="1:4" r="93">
      <c s="4" r="A93" t="s">
        <v>556</v>
      </c>
      <c s="6" r="B93" t="n">
        <v>53000</v>
      </c>
    </row>
    <row spans="1:4" r="94">
      <c s="4" r="A94" t="s">
        <v>557</v>
      </c>
      <c s="4" r="B94" t="s">
        <v>379</v>
      </c>
    </row>
    <row spans="1:4" r="95">
      <c s="4" r="A95" t="s">
        <v>587</v>
      </c>
    </row>
    <row spans="1:4" r="96">
      <c s="3" r="A96" t="s">
        <v>554</v>
      </c>
    </row>
    <row spans="1:4" r="97">
      <c s="4" r="A97" t="s">
        <v>556</v>
      </c>
      <c s="6" r="D97" t="n">
        <v>132000</v>
      </c>
    </row>
    <row spans="1:4" r="98">
      <c s="4" r="A98" t="s">
        <v>557</v>
      </c>
      <c s="4" r="D98" t="s">
        <v>379</v>
      </c>
    </row>
    <row spans="1:4" r="99">
      <c s="4" r="A99" t="s">
        <v>588</v>
      </c>
    </row>
    <row spans="1:4" r="100">
      <c s="3" r="A100" t="s">
        <v>554</v>
      </c>
    </row>
    <row spans="1:4" r="101">
      <c s="4" r="A101" t="s">
        <v>562</v>
      </c>
      <c s="6" r="B101" t="n">
        <v>8</v>
      </c>
    </row>
    <row spans="1:4" r="102">
      <c s="4" r="A102" t="s">
        <v>555</v>
      </c>
      <c s="7" r="B102" t="n">
        <v>341251</v>
      </c>
    </row>
    <row spans="1:4" r="103">
      <c s="4" r="A103" t="s">
        <v>556</v>
      </c>
      <c s="6" r="B103" t="n">
        <v>1383</v>
      </c>
    </row>
    <row spans="1:4" r="104">
      <c s="4" r="A104" t="s">
        <v>557</v>
      </c>
      <c s="4" r="B104" t="s">
        <v>5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4"/>
    <col customWidth="1" max="6" min="6" width="14"/>
    <col customWidth="1" max="7" min="7" width="4"/>
  </cols>
  <sheetData>
    <row spans="1:7" r="1">
      <c s="1" r="A1" t="s">
        <v>114</v>
      </c>
      <c s="2" r="C1" t="s">
        <v>1</v>
      </c>
    </row>
    <row spans="1:7" r="2">
      <c s="2" r="C2" t="s">
        <v>2</v>
      </c>
      <c s="2" r="D2" t="s">
        <v>34</v>
      </c>
      <c s="2" r="F2" t="s">
        <v>80</v>
      </c>
    </row>
    <row spans="1:7" r="3">
      <c s="4" r="A3" t="s">
        <v>88</v>
      </c>
      <c s="4" r="B3" t="s">
        <v>39</v>
      </c>
      <c s="7" r="C3" t="n">
        <v>10720000</v>
      </c>
      <c s="7" r="D3" t="n">
        <v>11108000</v>
      </c>
      <c s="7" r="F3" t="n">
        <v>9774000</v>
      </c>
    </row>
    <row spans="1:7" r="4">
      <c s="4" r="A4" t="s">
        <v>91</v>
      </c>
      <c s="4" r="B4" t="s">
        <v>46</v>
      </c>
      <c s="6" r="C4" t="n">
        <v>8124000</v>
      </c>
      <c s="6" r="D4" t="n">
        <v>9500000</v>
      </c>
      <c s="6" r="F4" t="n">
        <v>2600000</v>
      </c>
    </row>
    <row spans="1:7" r="5">
      <c s="4" r="A5" t="s">
        <v>97</v>
      </c>
      <c s="4" r="B5" t="s">
        <v>51</v>
      </c>
      <c s="7" r="C5" t="n">
        <v>134218000</v>
      </c>
      <c s="6" r="D5" t="n">
        <v>10914000</v>
      </c>
    </row>
    <row spans="1:7" r="6">
      <c s="4" r="A6" t="s">
        <v>99</v>
      </c>
      <c s="4" r="C6" t="s">
        <v>100</v>
      </c>
      <c s="6" r="D6" t="n">
        <v>30004000</v>
      </c>
      <c s="4" r="E6" t="s">
        <v>59</v>
      </c>
      <c s="6" r="F6" t="n">
        <v>65554000</v>
      </c>
      <c s="4" r="G6" t="s">
        <v>59</v>
      </c>
    </row>
    <row spans="1:7" r="7">
      <c s="4" r="A7" t="s">
        <v>115</v>
      </c>
    </row>
    <row spans="1:7" r="8">
      <c s="4" r="A8" t="s">
        <v>91</v>
      </c>
      <c s="7" r="C8" t="n">
        <v>125000</v>
      </c>
    </row>
    <row spans="1:7" r="9">
      <c s="4" r="A9" t="s">
        <v>97</v>
      </c>
      <c s="6" r="C9" t="n">
        <v>4800000</v>
      </c>
      <c s="6" r="D9" t="n">
        <v>419000</v>
      </c>
    </row>
    <row spans="1:7" r="10">
      <c s="4" r="A10" t="s">
        <v>99</v>
      </c>
      <c s="6" r="D10" t="n">
        <v>1600000</v>
      </c>
      <c s="6" r="F10" t="n">
        <v>2600000</v>
      </c>
    </row>
    <row spans="1:7" r="11">
      <c s="4" r="A11" t="s">
        <v>116</v>
      </c>
    </row>
    <row spans="1:7" r="12">
      <c s="4" r="A12" t="s">
        <v>88</v>
      </c>
      <c s="7" r="C12" t="n">
        <v>7100000</v>
      </c>
      <c s="7" r="D12" t="n">
        <v>6800000</v>
      </c>
      <c s="7" r="F12" t="n">
        <v>4700000</v>
      </c>
    </row>
    <row spans="1:7" r="13">
      <c r="A13" t="n"/>
    </row>
    <row spans="1:7" r="14">
      <c s="4" r="A14" t="s">
        <v>39</v>
      </c>
      <c s="4" r="B14" t="s">
        <v>110</v>
      </c>
    </row>
    <row spans="1:7" r="15">
      <c s="4" r="A15" t="s">
        <v>46</v>
      </c>
      <c s="4" r="B15" t="s">
        <v>111</v>
      </c>
    </row>
    <row spans="1:7" r="16">
      <c s="4" r="A16" t="s">
        <v>51</v>
      </c>
      <c s="4" r="B16" t="s">
        <v>112</v>
      </c>
    </row>
    <row spans="1:7" r="17">
      <c s="4" r="A17" t="s">
        <v>59</v>
      </c>
      <c s="4" r="B17" t="s">
        <v>113</v>
      </c>
    </row>
  </sheetData>
  <mergeCells count="9">
    <mergeCell ref="A1:B2"/>
    <mergeCell ref="C1:G1"/>
    <mergeCell ref="D2:E2"/>
    <mergeCell ref="F2:G2"/>
    <mergeCell ref="A13:F13"/>
    <mergeCell ref="B14:F14"/>
    <mergeCell ref="B15:F15"/>
    <mergeCell ref="B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27"/>
  </cols>
  <sheetData>
    <row spans="1:2" r="1">
      <c s="1" r="A1" t="s">
        <v>590</v>
      </c>
      <c s="2" r="B1" t="s">
        <v>1</v>
      </c>
    </row>
    <row spans="1:2" r="2">
      <c s="2" r="B2" t="s">
        <v>446</v>
      </c>
    </row>
    <row spans="1:2" r="3">
      <c s="3" r="A3" t="s">
        <v>468</v>
      </c>
    </row>
    <row spans="1:2" r="4">
      <c s="4" r="A4" t="s">
        <v>532</v>
      </c>
      <c s="7" r="B4" t="n">
        <v>58082</v>
      </c>
    </row>
    <row spans="1:2" r="5">
      <c s="4" r="A5" t="s">
        <v>537</v>
      </c>
      <c s="6" r="B5" t="n">
        <v>243471</v>
      </c>
    </row>
    <row spans="1:2" r="6">
      <c s="4" r="A6" t="s">
        <v>538</v>
      </c>
      <c s="6" r="B6" t="n">
        <v>56097</v>
      </c>
    </row>
    <row spans="1:2" r="7">
      <c s="4" r="A7" t="s">
        <v>591</v>
      </c>
      <c s="6" r="B7" t="n">
        <v>-16554</v>
      </c>
    </row>
    <row spans="1:2" r="8">
      <c s="4" r="A8" t="s">
        <v>592</v>
      </c>
      <c s="6" r="B8" t="n">
        <v>-934</v>
      </c>
    </row>
    <row spans="1:2" r="9">
      <c s="4" r="A9" t="s">
        <v>593</v>
      </c>
      <c s="6" r="B9" t="n">
        <v>340162</v>
      </c>
    </row>
    <row spans="1:2" r="10">
      <c s="4" r="A10" t="s">
        <v>594</v>
      </c>
      <c s="6" r="B10" t="n">
        <v>1089</v>
      </c>
    </row>
    <row spans="1:2" r="11">
      <c s="4" r="A11" t="s">
        <v>595</v>
      </c>
      <c s="6" r="B11" t="n">
        <v>341251</v>
      </c>
    </row>
    <row spans="1:2" r="12">
      <c s="4" r="A12" t="s">
        <v>561</v>
      </c>
    </row>
    <row spans="1:2" r="13">
      <c s="3" r="A13" t="s">
        <v>468</v>
      </c>
    </row>
    <row spans="1:2" r="14">
      <c s="4" r="A14" t="s">
        <v>532</v>
      </c>
      <c s="6" r="B14" t="n">
        <v>5030</v>
      </c>
    </row>
    <row spans="1:2" r="15">
      <c s="4" r="A15" t="s">
        <v>537</v>
      </c>
      <c s="6" r="B15" t="n">
        <v>25202</v>
      </c>
    </row>
    <row spans="1:2" r="16">
      <c s="4" r="A16" t="s">
        <v>538</v>
      </c>
      <c s="6" r="B16" t="n">
        <v>5715</v>
      </c>
    </row>
    <row spans="1:2" r="17">
      <c s="4" r="A17" t="s">
        <v>591</v>
      </c>
      <c s="6" r="B17" t="n">
        <v>-337</v>
      </c>
    </row>
    <row spans="1:2" r="18">
      <c s="4" r="A18" t="s">
        <v>593</v>
      </c>
      <c s="6" r="B18" t="n">
        <v>35610</v>
      </c>
    </row>
    <row spans="1:2" r="19">
      <c s="4" r="A19" t="s">
        <v>594</v>
      </c>
      <c s="6" r="B19" t="n">
        <v>140</v>
      </c>
    </row>
    <row spans="1:2" r="20">
      <c s="4" r="A20" t="s">
        <v>595</v>
      </c>
      <c s="7" r="B20" t="n">
        <v>35750</v>
      </c>
    </row>
    <row spans="1:2" r="21">
      <c s="4" r="A21" t="s">
        <v>596</v>
      </c>
      <c s="4" r="B21" t="s">
        <v>597</v>
      </c>
    </row>
    <row spans="1:2" r="22">
      <c s="4" r="A22" t="s">
        <v>598</v>
      </c>
      <c s="4" r="B22" t="s">
        <v>599</v>
      </c>
    </row>
    <row spans="1:2" r="23">
      <c s="4" r="A23" t="s">
        <v>567</v>
      </c>
    </row>
    <row spans="1:2" r="24">
      <c s="3" r="A24" t="s">
        <v>468</v>
      </c>
    </row>
    <row spans="1:2" r="25">
      <c s="4" r="A25" t="s">
        <v>532</v>
      </c>
      <c s="7" r="B25" t="n">
        <v>3492</v>
      </c>
    </row>
    <row spans="1:2" r="26">
      <c s="4" r="A26" t="s">
        <v>537</v>
      </c>
      <c s="6" r="B26" t="n">
        <v>23750</v>
      </c>
    </row>
    <row spans="1:2" r="27">
      <c s="4" r="A27" t="s">
        <v>538</v>
      </c>
      <c s="6" r="B27" t="n">
        <v>6905</v>
      </c>
    </row>
    <row spans="1:2" r="28">
      <c s="4" r="A28" t="s">
        <v>591</v>
      </c>
      <c s="6" r="B28" t="n">
        <v>-2347</v>
      </c>
    </row>
    <row spans="1:2" r="29">
      <c s="4" r="A29" t="s">
        <v>593</v>
      </c>
      <c s="6" r="B29" t="n">
        <v>31800</v>
      </c>
    </row>
    <row spans="1:2" r="30">
      <c s="4" r="A30" t="s">
        <v>595</v>
      </c>
      <c s="7" r="B30" t="n">
        <v>31800</v>
      </c>
    </row>
    <row spans="1:2" r="31">
      <c s="4" r="A31" t="s">
        <v>596</v>
      </c>
      <c s="4" r="B31" t="s">
        <v>600</v>
      </c>
    </row>
    <row spans="1:2" r="32">
      <c s="4" r="A32" t="s">
        <v>598</v>
      </c>
      <c s="4" r="B32" t="s">
        <v>601</v>
      </c>
    </row>
    <row spans="1:2" r="33">
      <c s="4" r="A33" t="s">
        <v>569</v>
      </c>
    </row>
    <row spans="1:2" r="34">
      <c s="3" r="A34" t="s">
        <v>468</v>
      </c>
    </row>
    <row spans="1:2" r="35">
      <c s="4" r="A35" t="s">
        <v>532</v>
      </c>
      <c s="7" r="B35" t="n">
        <v>7376</v>
      </c>
    </row>
    <row spans="1:2" r="36">
      <c s="4" r="A36" t="s">
        <v>537</v>
      </c>
      <c s="6" r="B36" t="n">
        <v>43892</v>
      </c>
    </row>
    <row spans="1:2" r="37">
      <c s="4" r="A37" t="s">
        <v>538</v>
      </c>
      <c s="6" r="B37" t="n">
        <v>7263</v>
      </c>
    </row>
    <row spans="1:2" r="38">
      <c s="4" r="A38" t="s">
        <v>591</v>
      </c>
      <c s="6" r="B38" t="n">
        <v>-4750</v>
      </c>
    </row>
    <row spans="1:2" r="39">
      <c s="4" r="A39" t="s">
        <v>593</v>
      </c>
      <c s="6" r="B39" t="n">
        <v>53781</v>
      </c>
    </row>
    <row spans="1:2" r="40">
      <c s="4" r="A40" t="s">
        <v>595</v>
      </c>
      <c s="7" r="B40" t="n">
        <v>53781</v>
      </c>
    </row>
    <row spans="1:2" r="41">
      <c s="4" r="A41" t="s">
        <v>596</v>
      </c>
      <c s="4" r="B41" t="s">
        <v>602</v>
      </c>
    </row>
    <row spans="1:2" r="42">
      <c s="4" r="A42" t="s">
        <v>598</v>
      </c>
      <c s="4" r="B42" t="s">
        <v>603</v>
      </c>
    </row>
    <row spans="1:2" r="43">
      <c s="4" r="A43" t="s">
        <v>571</v>
      </c>
    </row>
    <row spans="1:2" r="44">
      <c s="3" r="A44" t="s">
        <v>468</v>
      </c>
    </row>
    <row spans="1:2" r="45">
      <c s="4" r="A45" t="s">
        <v>532</v>
      </c>
      <c s="7" r="B45" t="n">
        <v>12047</v>
      </c>
    </row>
    <row spans="1:2" r="46">
      <c s="4" r="A46" t="s">
        <v>537</v>
      </c>
      <c s="6" r="B46" t="n">
        <v>22183</v>
      </c>
    </row>
    <row spans="1:2" r="47">
      <c s="4" r="A47" t="s">
        <v>538</v>
      </c>
      <c s="6" r="B47" t="n">
        <v>11968</v>
      </c>
    </row>
    <row spans="1:2" r="48">
      <c s="4" r="A48" t="s">
        <v>591</v>
      </c>
      <c s="6" r="B48" t="n">
        <v>-798</v>
      </c>
    </row>
    <row spans="1:2" r="49">
      <c s="4" r="A49" t="s">
        <v>593</v>
      </c>
      <c s="6" r="B49" t="n">
        <v>45400</v>
      </c>
    </row>
    <row spans="1:2" r="50">
      <c s="4" r="A50" t="s">
        <v>594</v>
      </c>
      <c s="6" r="B50" t="n">
        <v>350</v>
      </c>
    </row>
    <row spans="1:2" r="51">
      <c s="4" r="A51" t="s">
        <v>595</v>
      </c>
      <c s="7" r="B51" t="n">
        <v>45750</v>
      </c>
    </row>
    <row spans="1:2" r="52">
      <c s="4" r="A52" t="s">
        <v>596</v>
      </c>
      <c s="4" r="B52" t="s">
        <v>604</v>
      </c>
    </row>
    <row spans="1:2" r="53">
      <c s="4" r="A53" t="s">
        <v>598</v>
      </c>
      <c s="4" r="B53" t="s">
        <v>599</v>
      </c>
    </row>
    <row spans="1:2" r="54">
      <c s="4" r="A54" t="s">
        <v>574</v>
      </c>
    </row>
    <row spans="1:2" r="55">
      <c s="3" r="A55" t="s">
        <v>468</v>
      </c>
    </row>
    <row spans="1:2" r="56">
      <c s="4" r="A56" t="s">
        <v>532</v>
      </c>
      <c s="7" r="B56" t="n">
        <v>10501</v>
      </c>
    </row>
    <row spans="1:2" r="57">
      <c s="4" r="A57" t="s">
        <v>537</v>
      </c>
      <c s="6" r="B57" t="n">
        <v>22959</v>
      </c>
    </row>
    <row spans="1:2" r="58">
      <c s="4" r="A58" t="s">
        <v>538</v>
      </c>
      <c s="6" r="B58" t="n">
        <v>4438</v>
      </c>
    </row>
    <row spans="1:2" r="59">
      <c s="4" r="A59" t="s">
        <v>591</v>
      </c>
      <c s="6" r="B59" t="n">
        <v>-4294</v>
      </c>
    </row>
    <row spans="1:2" r="60">
      <c s="4" r="A60" t="s">
        <v>592</v>
      </c>
      <c s="6" r="B60" t="n">
        <v>-934</v>
      </c>
    </row>
    <row spans="1:2" r="61">
      <c s="4" r="A61" t="s">
        <v>593</v>
      </c>
      <c s="6" r="B61" t="n">
        <v>32670</v>
      </c>
    </row>
    <row spans="1:2" r="62">
      <c s="4" r="A62" t="s">
        <v>595</v>
      </c>
      <c s="7" r="B62" t="n">
        <v>32670</v>
      </c>
    </row>
    <row spans="1:2" r="63">
      <c s="4" r="A63" t="s">
        <v>596</v>
      </c>
      <c s="4" r="B63" t="s">
        <v>605</v>
      </c>
    </row>
    <row spans="1:2" r="64">
      <c s="4" r="A64" t="s">
        <v>598</v>
      </c>
      <c s="4" r="B64" t="s">
        <v>606</v>
      </c>
    </row>
    <row spans="1:2" r="65">
      <c s="4" r="A65" t="s">
        <v>575</v>
      </c>
    </row>
    <row spans="1:2" r="66">
      <c s="3" r="A66" t="s">
        <v>468</v>
      </c>
    </row>
    <row spans="1:2" r="67">
      <c s="4" r="A67" t="s">
        <v>532</v>
      </c>
      <c s="7" r="B67" t="n">
        <v>4606</v>
      </c>
    </row>
    <row spans="1:2" r="68">
      <c s="4" r="A68" t="s">
        <v>537</v>
      </c>
      <c s="6" r="B68" t="n">
        <v>55868</v>
      </c>
    </row>
    <row spans="1:2" r="69">
      <c s="4" r="A69" t="s">
        <v>538</v>
      </c>
      <c s="6" r="B69" t="n">
        <v>9382</v>
      </c>
    </row>
    <row spans="1:2" r="70">
      <c s="4" r="A70" t="s">
        <v>591</v>
      </c>
      <c s="6" r="B70" t="n">
        <v>-1543</v>
      </c>
    </row>
    <row spans="1:2" r="71">
      <c s="4" r="A71" t="s">
        <v>593</v>
      </c>
      <c s="6" r="B71" t="n">
        <v>68313</v>
      </c>
    </row>
    <row spans="1:2" r="72">
      <c s="4" r="A72" t="s">
        <v>594</v>
      </c>
      <c s="6" r="B72" t="n">
        <v>437</v>
      </c>
    </row>
    <row spans="1:2" r="73">
      <c s="4" r="A73" t="s">
        <v>595</v>
      </c>
      <c s="7" r="B73" t="n">
        <v>68750</v>
      </c>
    </row>
    <row spans="1:2" r="74">
      <c s="4" r="A74" t="s">
        <v>596</v>
      </c>
      <c s="4" r="B74" t="s">
        <v>607</v>
      </c>
    </row>
    <row spans="1:2" r="75">
      <c s="4" r="A75" t="s">
        <v>598</v>
      </c>
      <c s="4" r="B75" t="s">
        <v>608</v>
      </c>
    </row>
    <row spans="1:2" r="76">
      <c s="4" r="A76" t="s">
        <v>578</v>
      </c>
    </row>
    <row spans="1:2" r="77">
      <c s="3" r="A77" t="s">
        <v>468</v>
      </c>
    </row>
    <row spans="1:2" r="78">
      <c s="4" r="A78" t="s">
        <v>532</v>
      </c>
      <c s="7" r="B78" t="n">
        <v>9936</v>
      </c>
    </row>
    <row spans="1:2" r="79">
      <c s="4" r="A79" t="s">
        <v>537</v>
      </c>
      <c s="6" r="B79" t="n">
        <v>22877</v>
      </c>
    </row>
    <row spans="1:2" r="80">
      <c s="4" r="A80" t="s">
        <v>538</v>
      </c>
      <c s="6" r="B80" t="n">
        <v>4675</v>
      </c>
    </row>
    <row spans="1:2" r="81">
      <c s="4" r="A81" t="s">
        <v>591</v>
      </c>
      <c s="6" r="B81" t="n">
        <v>-2038</v>
      </c>
    </row>
    <row spans="1:2" r="82">
      <c s="4" r="A82" t="s">
        <v>593</v>
      </c>
      <c s="6" r="B82" t="n">
        <v>35450</v>
      </c>
    </row>
    <row spans="1:2" r="83">
      <c s="4" r="A83" t="s">
        <v>595</v>
      </c>
      <c s="7" r="B83" t="n">
        <v>35450</v>
      </c>
    </row>
    <row spans="1:2" r="84">
      <c s="4" r="A84" t="s">
        <v>596</v>
      </c>
      <c s="4" r="B84" t="s">
        <v>609</v>
      </c>
    </row>
    <row spans="1:2" r="85">
      <c s="4" r="A85" t="s">
        <v>598</v>
      </c>
      <c s="4" r="B85" t="s">
        <v>610</v>
      </c>
    </row>
    <row spans="1:2" r="86">
      <c s="4" r="A86" t="s">
        <v>581</v>
      </c>
    </row>
    <row spans="1:2" r="87">
      <c s="3" r="A87" t="s">
        <v>468</v>
      </c>
    </row>
    <row spans="1:2" r="88">
      <c s="4" r="A88" t="s">
        <v>532</v>
      </c>
      <c s="7" r="B88" t="n">
        <v>5094</v>
      </c>
    </row>
    <row spans="1:2" r="89">
      <c s="4" r="A89" t="s">
        <v>537</v>
      </c>
      <c s="6" r="B89" t="n">
        <v>26740</v>
      </c>
    </row>
    <row spans="1:2" r="90">
      <c s="4" r="A90" t="s">
        <v>538</v>
      </c>
      <c s="6" r="B90" t="n">
        <v>5751</v>
      </c>
    </row>
    <row spans="1:2" r="91">
      <c s="4" r="A91" t="s">
        <v>591</v>
      </c>
      <c s="6" r="B91" t="n">
        <v>-447</v>
      </c>
    </row>
    <row spans="1:2" r="92">
      <c s="4" r="A92" t="s">
        <v>593</v>
      </c>
      <c s="6" r="B92" t="n">
        <v>37138</v>
      </c>
    </row>
    <row spans="1:2" r="93">
      <c s="4" r="A93" t="s">
        <v>594</v>
      </c>
      <c s="6" r="B93" t="n">
        <v>162</v>
      </c>
    </row>
    <row spans="1:2" r="94">
      <c s="4" r="A94" t="s">
        <v>595</v>
      </c>
      <c s="7" r="B94" t="n">
        <v>37300</v>
      </c>
    </row>
    <row spans="1:2" r="95">
      <c s="4" r="A95" t="s">
        <v>596</v>
      </c>
      <c s="4" r="B95" t="s">
        <v>611</v>
      </c>
    </row>
    <row spans="1:2" r="96">
      <c s="4" r="A96" t="s">
        <v>598</v>
      </c>
      <c s="4" r="B96" t="s">
        <v>6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13</v>
      </c>
      <c s="2" r="C1" t="s">
        <v>1</v>
      </c>
    </row>
    <row spans="1:5" r="2">
      <c s="2" r="C2" t="s">
        <v>2</v>
      </c>
      <c s="2" r="D2" t="s">
        <v>34</v>
      </c>
      <c s="2" r="E2" t="s">
        <v>80</v>
      </c>
    </row>
    <row spans="1:5" r="3">
      <c s="3" r="A3" t="s">
        <v>614</v>
      </c>
    </row>
    <row spans="1:5" r="4">
      <c s="4" r="A4" t="s">
        <v>615</v>
      </c>
      <c s="7" r="C4" t="n">
        <v>18487</v>
      </c>
    </row>
    <row spans="1:5" r="5">
      <c s="4" r="A5" t="s">
        <v>616</v>
      </c>
      <c s="6" r="C5" t="n">
        <v>6687</v>
      </c>
    </row>
    <row spans="1:5" r="6">
      <c s="4" r="A6" t="s">
        <v>617</v>
      </c>
      <c s="4" r="B6" t="s">
        <v>39</v>
      </c>
      <c s="6" r="C6" t="n">
        <v>11800</v>
      </c>
    </row>
    <row spans="1:5" r="7">
      <c s="4" r="A7" t="s">
        <v>618</v>
      </c>
      <c s="6" r="C7" t="n">
        <v>9263</v>
      </c>
    </row>
    <row spans="1:5" r="8">
      <c s="4" r="A8" t="s">
        <v>619</v>
      </c>
      <c s="6" r="C8" t="n">
        <v>9534</v>
      </c>
    </row>
    <row spans="1:5" r="9">
      <c s="4" r="A9" t="s">
        <v>620</v>
      </c>
      <c s="6" r="C9" t="n">
        <v>-271</v>
      </c>
    </row>
    <row spans="1:5" r="10">
      <c s="3" r="A10" t="s">
        <v>621</v>
      </c>
    </row>
    <row spans="1:5" r="11">
      <c s="4" r="A11" t="s">
        <v>622</v>
      </c>
      <c s="4" r="B11" t="s">
        <v>46</v>
      </c>
      <c s="6" r="C11" t="n">
        <v>260553</v>
      </c>
      <c s="7" r="D11" t="n">
        <v>265069</v>
      </c>
    </row>
    <row spans="1:5" r="12">
      <c s="4" r="A12" t="s">
        <v>623</v>
      </c>
      <c s="6" r="C12" t="n">
        <v>72345</v>
      </c>
      <c s="6" r="D12" t="n">
        <v>63891</v>
      </c>
    </row>
    <row spans="1:5" r="13">
      <c s="4" r="A13" t="s">
        <v>624</v>
      </c>
      <c s="4" r="B13" t="s">
        <v>39</v>
      </c>
      <c s="6" r="C13" t="n">
        <v>188208</v>
      </c>
      <c s="6" r="D13" t="n">
        <v>201178</v>
      </c>
    </row>
    <row spans="1:5" r="14">
      <c s="4" r="A14" t="s">
        <v>625</v>
      </c>
      <c s="6" r="C14" t="n">
        <v>238877</v>
      </c>
      <c s="6" r="D14" t="n">
        <v>139480</v>
      </c>
    </row>
    <row spans="1:5" r="15">
      <c s="4" r="A15" t="s">
        <v>626</v>
      </c>
      <c s="6" r="C15" t="n">
        <v>103082</v>
      </c>
      <c s="6" r="D15" t="n">
        <v>109038</v>
      </c>
    </row>
    <row spans="1:5" r="16">
      <c s="4" r="A16" t="s">
        <v>627</v>
      </c>
      <c s="4" r="B16" t="s">
        <v>51</v>
      </c>
      <c s="6" r="C16" t="n">
        <v>135795</v>
      </c>
      <c s="6" r="D16" t="n">
        <v>30442</v>
      </c>
    </row>
    <row spans="1:5" r="17">
      <c s="4" r="A17" t="s">
        <v>628</v>
      </c>
      <c s="6" r="C17" t="n">
        <v>35400</v>
      </c>
      <c s="6" r="D17" t="n">
        <v>33500</v>
      </c>
    </row>
    <row spans="1:5" r="18">
      <c s="4" r="A18" t="s">
        <v>90</v>
      </c>
      <c s="6" r="C18" t="n">
        <v>2644</v>
      </c>
      <c s="7" r="D18" t="n">
        <v>1205</v>
      </c>
      <c s="7" r="E18" t="n">
        <v>536</v>
      </c>
    </row>
    <row spans="1:5" r="19">
      <c s="4" r="A19" t="s">
        <v>588</v>
      </c>
    </row>
    <row spans="1:5" r="20">
      <c s="3" r="A20" t="s">
        <v>621</v>
      </c>
    </row>
    <row spans="1:5" r="21">
      <c s="4" r="A21" t="s">
        <v>90</v>
      </c>
      <c s="7" r="C21" t="n">
        <v>2400</v>
      </c>
    </row>
    <row spans="1:5" r="22">
      <c r="A22" t="n"/>
    </row>
    <row spans="1:5" r="23">
      <c s="4" r="A23" t="s">
        <v>39</v>
      </c>
      <c s="4" r="B23" t="s">
        <v>629</v>
      </c>
    </row>
    <row spans="1:5" r="24">
      <c s="4" r="A24" t="s">
        <v>46</v>
      </c>
      <c s="4" r="B24" t="s">
        <v>630</v>
      </c>
    </row>
    <row spans="1:5" r="25">
      <c s="4" r="A25" t="s">
        <v>51</v>
      </c>
      <c s="4" r="B25" t="s">
        <v>631</v>
      </c>
    </row>
  </sheetData>
  <mergeCells count="6">
    <mergeCell ref="A1:B2"/>
    <mergeCell ref="C1:E1"/>
    <mergeCell ref="A22:D22"/>
    <mergeCell ref="B23:D23"/>
    <mergeCell ref="B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6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32"/>
    <col customWidth="1" max="6" min="6" width="4"/>
    <col customWidth="1" max="7" min="7" width="24"/>
    <col customWidth="1" max="8" min="8" width="24"/>
    <col customWidth="1" max="9" min="9" width="24"/>
    <col customWidth="1" max="10" min="10" width="32"/>
    <col customWidth="1" max="11" min="11" width="22"/>
    <col customWidth="1" max="12" min="12" width="22"/>
    <col customWidth="1" max="13" min="13" width="21"/>
  </cols>
  <sheetData>
    <row spans="1:13" r="1">
      <c s="1" r="A1" t="s">
        <v>632</v>
      </c>
      <c s="2" r="C1" t="s">
        <v>633</v>
      </c>
      <c s="2" r="D1" t="s">
        <v>634</v>
      </c>
      <c s="2" r="E1" t="s">
        <v>551</v>
      </c>
      <c s="2" r="G1" t="s">
        <v>635</v>
      </c>
      <c s="2" r="H1" t="s">
        <v>634</v>
      </c>
      <c s="2" r="I1" t="s">
        <v>636</v>
      </c>
      <c s="2" r="J1" t="s">
        <v>637</v>
      </c>
      <c s="2" r="K1" t="s">
        <v>638</v>
      </c>
      <c s="2" r="L1" t="s">
        <v>639</v>
      </c>
      <c s="2" r="M1" t="s">
        <v>640</v>
      </c>
    </row>
    <row spans="1:13" r="2">
      <c s="3" r="A2" t="s">
        <v>554</v>
      </c>
    </row>
    <row spans="1:13" r="3">
      <c s="4" r="A3" t="s">
        <v>641</v>
      </c>
      <c s="6" r="D3" t="n">
        <v>4111000</v>
      </c>
      <c s="6" r="E3" t="n">
        <v>3124000</v>
      </c>
      <c s="6" r="G3" t="n">
        <v>3974000</v>
      </c>
      <c s="6" r="H3" t="n">
        <v>4111000</v>
      </c>
    </row>
    <row spans="1:13" r="4">
      <c s="4" r="A4" t="s">
        <v>557</v>
      </c>
      <c s="4" r="E4" t="s">
        <v>558</v>
      </c>
      <c s="4" r="G4" t="s">
        <v>559</v>
      </c>
      <c s="4" r="H4" t="s">
        <v>560</v>
      </c>
    </row>
    <row spans="1:13" r="5">
      <c s="4" r="A5" t="s">
        <v>642</v>
      </c>
      <c s="7" r="C5" t="n">
        <v>398600</v>
      </c>
      <c s="7" r="E5" t="n">
        <v>496236</v>
      </c>
      <c s="7" r="G5" t="n">
        <v>230459</v>
      </c>
      <c s="7" r="H5" t="n">
        <v>389266</v>
      </c>
    </row>
    <row spans="1:13" r="6">
      <c s="4" r="A6" t="s">
        <v>643</v>
      </c>
      <c s="7" r="E6" t="n">
        <v>134218</v>
      </c>
      <c s="6" r="G6" t="n">
        <v>40051</v>
      </c>
      <c s="6" r="H6" t="n">
        <v>74286</v>
      </c>
    </row>
    <row spans="1:13" r="7">
      <c s="4" r="A7" t="s">
        <v>471</v>
      </c>
      <c s="6" r="C7" t="n">
        <v>2700000</v>
      </c>
      <c s="6" r="E7" t="n">
        <v>2660000</v>
      </c>
    </row>
    <row spans="1:13" r="8">
      <c s="4" r="A8" t="s">
        <v>91</v>
      </c>
      <c s="4" r="B8" t="s">
        <v>39</v>
      </c>
      <c s="7" r="E8" t="n">
        <v>8124</v>
      </c>
      <c s="6" r="G8" t="n">
        <v>9500</v>
      </c>
      <c s="7" r="H8" t="n">
        <v>2600</v>
      </c>
    </row>
    <row spans="1:13" r="9">
      <c s="4" r="A9" t="s">
        <v>76</v>
      </c>
      <c s="4" r="B9" t="s">
        <v>46</v>
      </c>
      <c s="7" r="E9" t="n">
        <v>1874217</v>
      </c>
      <c s="7" r="G9" t="n">
        <v>1929426</v>
      </c>
    </row>
    <row spans="1:13" r="10">
      <c s="4" r="A10" t="s">
        <v>474</v>
      </c>
      <c s="4" r="G10" t="s">
        <v>475</v>
      </c>
    </row>
    <row spans="1:13" r="11">
      <c s="4" r="A11" t="s">
        <v>519</v>
      </c>
    </row>
    <row spans="1:13" r="12">
      <c s="3" r="A12" t="s">
        <v>554</v>
      </c>
    </row>
    <row spans="1:13" r="13">
      <c s="4" r="A13" t="s">
        <v>641</v>
      </c>
      <c s="6" r="J13" t="n">
        <v>177000</v>
      </c>
    </row>
    <row spans="1:13" r="14">
      <c s="4" r="A14" t="s">
        <v>562</v>
      </c>
      <c s="6" r="J14" t="n">
        <v>3</v>
      </c>
    </row>
    <row spans="1:13" r="15">
      <c s="4" r="A15" t="s">
        <v>91</v>
      </c>
      <c s="7" r="D15" t="n">
        <v>2600</v>
      </c>
    </row>
    <row spans="1:13" r="16">
      <c s="4" r="A16" t="s">
        <v>76</v>
      </c>
      <c s="7" r="J16" t="n">
        <v>13100</v>
      </c>
    </row>
    <row spans="1:13" r="17">
      <c s="4" r="A17" t="s">
        <v>644</v>
      </c>
      <c s="7" r="G17" t="n">
        <v>13600</v>
      </c>
    </row>
    <row spans="1:13" r="18">
      <c s="4" r="A18" t="s">
        <v>505</v>
      </c>
    </row>
    <row spans="1:13" r="19">
      <c s="3" r="A19" t="s">
        <v>554</v>
      </c>
    </row>
    <row spans="1:13" r="20">
      <c s="4" r="A20" t="s">
        <v>471</v>
      </c>
      <c s="6" r="G20" t="n">
        <v>177000</v>
      </c>
    </row>
    <row spans="1:13" r="21">
      <c s="4" r="A21" t="s">
        <v>645</v>
      </c>
      <c s="7" r="I21" t="n">
        <v>179800</v>
      </c>
      <c s="7" r="M21" t="n">
        <v>177400</v>
      </c>
    </row>
    <row spans="1:13" r="22">
      <c s="4" r="A22" t="s">
        <v>646</v>
      </c>
    </row>
    <row spans="1:13" r="23">
      <c s="3" r="A23" t="s">
        <v>554</v>
      </c>
    </row>
    <row spans="1:13" r="24">
      <c s="4" r="A24" t="s">
        <v>562</v>
      </c>
      <c s="6" r="K24" t="n">
        <v>12</v>
      </c>
      <c s="6" r="L24" t="n">
        <v>7</v>
      </c>
    </row>
    <row spans="1:13" r="25">
      <c s="4" r="A25" t="s">
        <v>500</v>
      </c>
    </row>
    <row spans="1:13" r="26">
      <c s="3" r="A26" t="s">
        <v>554</v>
      </c>
    </row>
    <row spans="1:13" r="27">
      <c s="4" r="A27" t="s">
        <v>647</v>
      </c>
      <c s="4" r="E27" t="s">
        <v>379</v>
      </c>
    </row>
    <row spans="1:13" r="28">
      <c s="4" r="A28" t="s">
        <v>641</v>
      </c>
      <c s="6" r="E28" t="n">
        <v>2669000</v>
      </c>
    </row>
    <row spans="1:13" r="29">
      <c s="4" r="A29" t="s">
        <v>557</v>
      </c>
      <c s="4" r="E29" t="s">
        <v>379</v>
      </c>
    </row>
    <row spans="1:13" r="30">
      <c s="4" r="A30" t="s">
        <v>648</v>
      </c>
      <c s="4" r="E30" t="s">
        <v>649</v>
      </c>
    </row>
    <row spans="1:13" r="31">
      <c s="4" r="A31" t="s">
        <v>642</v>
      </c>
      <c s="7" r="E31" t="n">
        <v>398635</v>
      </c>
    </row>
    <row spans="1:13" r="32">
      <c s="4" r="A32" t="s">
        <v>643</v>
      </c>
      <c s="7" r="E32" t="n">
        <v>105542</v>
      </c>
    </row>
    <row spans="1:13" r="33">
      <c s="4" r="A33" t="s">
        <v>646</v>
      </c>
    </row>
    <row spans="1:13" r="34">
      <c s="3" r="A34" t="s">
        <v>554</v>
      </c>
    </row>
    <row spans="1:13" r="35">
      <c s="4" r="A35" t="s">
        <v>647</v>
      </c>
      <c s="4" r="G35" t="s">
        <v>559</v>
      </c>
      <c s="4" r="H35" t="s">
        <v>589</v>
      </c>
    </row>
    <row spans="1:13" r="36">
      <c s="4" r="A36" t="s">
        <v>641</v>
      </c>
      <c s="6" r="D36" t="n">
        <v>1918000</v>
      </c>
      <c s="6" r="G36" t="n">
        <v>3387000</v>
      </c>
      <c s="6" r="H36" t="n">
        <v>1918000</v>
      </c>
    </row>
    <row spans="1:13" r="37">
      <c s="4" r="A37" t="s">
        <v>557</v>
      </c>
      <c s="4" r="G37" t="s">
        <v>577</v>
      </c>
      <c s="4" r="H37" t="s">
        <v>584</v>
      </c>
    </row>
    <row spans="1:13" r="38">
      <c s="4" r="A38" t="s">
        <v>648</v>
      </c>
      <c s="4" r="G38" t="s">
        <v>650</v>
      </c>
      <c s="4" r="H38" t="s">
        <v>651</v>
      </c>
    </row>
    <row spans="1:13" r="39">
      <c s="4" r="A39" t="s">
        <v>642</v>
      </c>
      <c s="7" r="G39" t="n">
        <v>175000</v>
      </c>
      <c s="7" r="H39" t="n">
        <v>85935</v>
      </c>
    </row>
    <row spans="1:13" r="40">
      <c s="4" r="A40" t="s">
        <v>643</v>
      </c>
      <c s="7" r="G40" t="n">
        <v>29545</v>
      </c>
      <c s="7" r="H40" t="n">
        <v>-311</v>
      </c>
    </row>
    <row spans="1:13" r="41">
      <c s="4" r="A41" t="s">
        <v>652</v>
      </c>
    </row>
    <row spans="1:13" r="42">
      <c s="3" r="A42" t="s">
        <v>554</v>
      </c>
    </row>
    <row spans="1:13" r="43">
      <c s="4" r="A43" t="s">
        <v>647</v>
      </c>
      <c s="4" r="B43" t="s">
        <v>51</v>
      </c>
      <c s="4" r="E43" t="s">
        <v>379</v>
      </c>
    </row>
    <row spans="1:13" r="44">
      <c s="4" r="A44" t="s">
        <v>641</v>
      </c>
      <c s="4" r="B44" t="s">
        <v>51</v>
      </c>
      <c s="6" r="E44" t="n">
        <v>111000</v>
      </c>
    </row>
    <row spans="1:13" r="45">
      <c s="4" r="A45" t="s">
        <v>557</v>
      </c>
      <c s="4" r="B45" t="s">
        <v>51</v>
      </c>
      <c s="4" r="E45" t="s">
        <v>653</v>
      </c>
    </row>
    <row spans="1:13" r="46">
      <c s="4" r="A46" t="s">
        <v>648</v>
      </c>
      <c s="4" r="B46" t="s">
        <v>51</v>
      </c>
      <c s="4" r="E46" t="s">
        <v>654</v>
      </c>
    </row>
    <row spans="1:13" r="47">
      <c s="4" r="A47" t="s">
        <v>642</v>
      </c>
      <c s="4" r="B47" t="s">
        <v>51</v>
      </c>
      <c s="7" r="E47" t="n">
        <v>12549</v>
      </c>
    </row>
    <row spans="1:13" r="48">
      <c s="4" r="A48" t="s">
        <v>643</v>
      </c>
      <c s="4" r="B48" t="s">
        <v>51</v>
      </c>
      <c s="7" r="E48" t="n">
        <v>2866</v>
      </c>
    </row>
    <row spans="1:13" r="49">
      <c s="4" r="A49" t="s">
        <v>502</v>
      </c>
    </row>
    <row spans="1:13" r="50">
      <c s="3" r="A50" t="s">
        <v>554</v>
      </c>
    </row>
    <row spans="1:13" r="51">
      <c s="4" r="A51" t="s">
        <v>647</v>
      </c>
      <c s="4" r="G51" t="s">
        <v>379</v>
      </c>
    </row>
    <row spans="1:13" r="52">
      <c s="4" r="A52" t="s">
        <v>641</v>
      </c>
      <c s="6" r="G52" t="n">
        <v>102000</v>
      </c>
    </row>
    <row spans="1:13" r="53">
      <c s="4" r="A53" t="s">
        <v>557</v>
      </c>
      <c s="4" r="G53" t="s">
        <v>379</v>
      </c>
    </row>
    <row spans="1:13" r="54">
      <c s="4" r="A54" t="s">
        <v>648</v>
      </c>
      <c s="4" r="G54" t="s">
        <v>655</v>
      </c>
    </row>
    <row spans="1:13" r="55">
      <c s="4" r="A55" t="s">
        <v>642</v>
      </c>
      <c s="7" r="G55" t="n">
        <v>19550</v>
      </c>
    </row>
    <row spans="1:13" r="56">
      <c s="4" r="A56" t="s">
        <v>643</v>
      </c>
      <c s="7" r="G56" t="n">
        <v>1350</v>
      </c>
    </row>
    <row spans="1:13" r="57">
      <c s="4" r="A57" t="s">
        <v>503</v>
      </c>
    </row>
    <row spans="1:13" r="58">
      <c s="3" r="A58" t="s">
        <v>554</v>
      </c>
    </row>
    <row spans="1:13" r="59">
      <c s="4" r="A59" t="s">
        <v>647</v>
      </c>
      <c s="4" r="E59" t="s">
        <v>379</v>
      </c>
      <c s="4" r="F59" t="s">
        <v>59</v>
      </c>
      <c s="4" r="G59" t="s">
        <v>379</v>
      </c>
    </row>
    <row spans="1:13" r="60">
      <c s="4" r="A60" t="s">
        <v>648</v>
      </c>
      <c s="4" r="E60" t="s">
        <v>656</v>
      </c>
      <c s="4" r="F60" t="s">
        <v>59</v>
      </c>
      <c s="4" r="G60" t="s">
        <v>657</v>
      </c>
    </row>
    <row spans="1:13" r="61">
      <c s="4" r="A61" t="s">
        <v>642</v>
      </c>
      <c s="7" r="E61" t="n">
        <v>7577</v>
      </c>
      <c s="4" r="F61" t="s">
        <v>59</v>
      </c>
      <c s="7" r="G61" t="n">
        <v>780</v>
      </c>
    </row>
    <row spans="1:13" r="62">
      <c s="4" r="A62" t="s">
        <v>643</v>
      </c>
      <c s="7" r="E62" t="n">
        <v>1701</v>
      </c>
      <c s="4" r="F62" t="s">
        <v>59</v>
      </c>
      <c s="7" r="G62" t="n">
        <v>93</v>
      </c>
    </row>
    <row spans="1:13" r="63">
      <c s="4" r="A63" t="s">
        <v>504</v>
      </c>
    </row>
    <row spans="1:13" r="64">
      <c s="3" r="A64" t="s">
        <v>554</v>
      </c>
    </row>
    <row spans="1:13" r="65">
      <c s="4" r="A65" t="s">
        <v>647</v>
      </c>
      <c s="4" r="G65" t="s">
        <v>379</v>
      </c>
    </row>
    <row spans="1:13" r="66">
      <c s="4" r="A66" t="s">
        <v>641</v>
      </c>
      <c s="6" r="G66" t="n">
        <v>60000</v>
      </c>
    </row>
    <row spans="1:13" r="67">
      <c s="4" r="A67" t="s">
        <v>557</v>
      </c>
      <c s="4" r="G67" t="s">
        <v>653</v>
      </c>
    </row>
    <row spans="1:13" r="68">
      <c s="4" r="A68" t="s">
        <v>648</v>
      </c>
      <c s="4" r="G68" t="s">
        <v>658</v>
      </c>
    </row>
    <row spans="1:13" r="69">
      <c s="4" r="A69" t="s">
        <v>642</v>
      </c>
      <c s="7" r="G69" t="n">
        <v>5700</v>
      </c>
    </row>
    <row spans="1:13" r="70">
      <c s="4" r="A70" t="s">
        <v>643</v>
      </c>
      <c s="7" r="G70" t="n">
        <v>2755</v>
      </c>
    </row>
    <row spans="1:13" r="71">
      <c s="4" r="A71" t="s">
        <v>501</v>
      </c>
    </row>
    <row spans="1:13" r="72">
      <c s="3" r="A72" t="s">
        <v>554</v>
      </c>
    </row>
    <row spans="1:13" r="73">
      <c s="4" r="A73" t="s">
        <v>647</v>
      </c>
      <c s="4" r="E73" t="s">
        <v>379</v>
      </c>
      <c s="4" r="G73" t="s">
        <v>379</v>
      </c>
    </row>
    <row spans="1:13" r="74">
      <c s="4" r="A74" t="s">
        <v>641</v>
      </c>
      <c s="6" r="E74" t="n">
        <v>11000</v>
      </c>
      <c s="6" r="G74" t="n">
        <v>110000</v>
      </c>
    </row>
    <row spans="1:13" r="75">
      <c s="4" r="A75" t="s">
        <v>557</v>
      </c>
      <c s="4" r="E75" t="s">
        <v>379</v>
      </c>
      <c s="4" r="G75" t="s">
        <v>653</v>
      </c>
    </row>
    <row spans="1:13" r="76">
      <c s="4" r="A76" t="s">
        <v>648</v>
      </c>
      <c s="4" r="E76" t="s">
        <v>659</v>
      </c>
      <c s="4" r="G76" t="s">
        <v>660</v>
      </c>
    </row>
    <row spans="1:13" r="77">
      <c s="4" r="A77" t="s">
        <v>642</v>
      </c>
      <c s="7" r="E77" t="n">
        <v>1625</v>
      </c>
      <c s="7" r="G77" t="n">
        <v>6750</v>
      </c>
    </row>
    <row spans="1:13" r="78">
      <c s="4" r="A78" t="s">
        <v>643</v>
      </c>
      <c s="7" r="E78" t="n">
        <v>14</v>
      </c>
      <c s="7" r="G78" t="n">
        <v>2276</v>
      </c>
    </row>
    <row spans="1:13" r="79">
      <c s="4" r="A79" t="s">
        <v>505</v>
      </c>
    </row>
    <row spans="1:13" r="80">
      <c s="3" r="A80" t="s">
        <v>554</v>
      </c>
    </row>
    <row spans="1:13" r="81">
      <c s="4" r="A81" t="s">
        <v>647</v>
      </c>
      <c s="4" r="E81" t="s">
        <v>379</v>
      </c>
      <c s="4" r="H81" t="s">
        <v>379</v>
      </c>
    </row>
    <row spans="1:13" r="82">
      <c s="4" r="A82" t="s">
        <v>641</v>
      </c>
      <c s="6" r="D82" t="n">
        <v>1509000</v>
      </c>
      <c s="6" r="E82" t="n">
        <v>177000</v>
      </c>
      <c s="6" r="H82" t="n">
        <v>1509000</v>
      </c>
    </row>
    <row spans="1:13" r="83">
      <c s="4" r="A83" t="s">
        <v>557</v>
      </c>
      <c s="4" r="E83" t="s">
        <v>585</v>
      </c>
      <c s="4" r="H83" t="s">
        <v>586</v>
      </c>
    </row>
    <row spans="1:13" r="84">
      <c s="4" r="A84" t="s">
        <v>648</v>
      </c>
      <c s="4" r="E84" t="s">
        <v>661</v>
      </c>
      <c s="4" r="H84" t="s">
        <v>662</v>
      </c>
    </row>
    <row spans="1:13" r="85">
      <c s="4" r="A85" t="s">
        <v>642</v>
      </c>
      <c s="7" r="E85" t="n">
        <v>46600</v>
      </c>
      <c s="7" r="H85" t="n">
        <v>122231</v>
      </c>
    </row>
    <row spans="1:13" r="86">
      <c s="4" r="A86" t="s">
        <v>643</v>
      </c>
      <c s="6" r="E86" t="n">
        <v>23125</v>
      </c>
      <c s="7" r="H86" t="n">
        <v>15462</v>
      </c>
    </row>
    <row spans="1:13" r="87">
      <c s="4" r="A87" t="s">
        <v>506</v>
      </c>
    </row>
    <row spans="1:13" r="88">
      <c s="3" r="A88" t="s">
        <v>554</v>
      </c>
    </row>
    <row spans="1:13" r="89">
      <c s="4" r="A89" t="s">
        <v>647</v>
      </c>
      <c s="4" r="H89" t="s">
        <v>379</v>
      </c>
    </row>
    <row spans="1:13" r="90">
      <c s="4" r="A90" t="s">
        <v>641</v>
      </c>
      <c s="6" r="D90" t="n">
        <v>62000</v>
      </c>
      <c s="6" r="H90" t="n">
        <v>62000</v>
      </c>
    </row>
    <row spans="1:13" r="91">
      <c s="4" r="A91" t="s">
        <v>557</v>
      </c>
      <c s="4" r="H91" t="s">
        <v>379</v>
      </c>
    </row>
    <row spans="1:13" r="92">
      <c s="4" r="A92" t="s">
        <v>648</v>
      </c>
      <c s="4" r="H92" t="s">
        <v>663</v>
      </c>
    </row>
    <row spans="1:13" r="93">
      <c s="4" r="A93" t="s">
        <v>642</v>
      </c>
      <c s="7" r="H93" t="n">
        <v>8500</v>
      </c>
    </row>
    <row spans="1:13" r="94">
      <c s="4" r="A94" t="s">
        <v>643</v>
      </c>
      <c s="7" r="H94" t="n">
        <v>1217</v>
      </c>
    </row>
    <row spans="1:13" r="95">
      <c s="4" r="A95" t="s">
        <v>507</v>
      </c>
    </row>
    <row spans="1:13" r="96">
      <c s="3" r="A96" t="s">
        <v>554</v>
      </c>
    </row>
    <row spans="1:13" r="97">
      <c s="4" r="A97" t="s">
        <v>647</v>
      </c>
      <c s="4" r="G97" t="s">
        <v>379</v>
      </c>
      <c s="4" r="H97" t="s">
        <v>379</v>
      </c>
    </row>
    <row spans="1:13" r="98">
      <c s="4" r="A98" t="s">
        <v>641</v>
      </c>
      <c s="6" r="D98" t="n">
        <v>133000</v>
      </c>
      <c s="6" r="G98" t="n">
        <v>138000</v>
      </c>
      <c s="6" r="H98" t="n">
        <v>133000</v>
      </c>
    </row>
    <row spans="1:13" r="99">
      <c s="4" r="A99" t="s">
        <v>557</v>
      </c>
      <c s="4" r="G99" t="s">
        <v>379</v>
      </c>
      <c s="4" r="H99" t="s">
        <v>584</v>
      </c>
    </row>
    <row spans="1:13" r="100">
      <c s="4" r="A100" t="s">
        <v>648</v>
      </c>
      <c s="4" r="G100" t="s">
        <v>664</v>
      </c>
      <c s="4" r="H100" t="s">
        <v>665</v>
      </c>
    </row>
    <row spans="1:13" r="101">
      <c s="4" r="A101" t="s">
        <v>642</v>
      </c>
      <c s="7" r="G101" t="n">
        <v>9100</v>
      </c>
      <c s="7" r="H101" t="n">
        <v>58100</v>
      </c>
    </row>
    <row spans="1:13" r="102">
      <c s="4" r="A102" t="s">
        <v>643</v>
      </c>
      <c s="7" r="G102" t="n">
        <v>4032</v>
      </c>
      <c s="7" r="H102" t="n">
        <v>10233</v>
      </c>
    </row>
    <row spans="1:13" r="103">
      <c s="4" r="A103" t="s">
        <v>508</v>
      </c>
    </row>
    <row spans="1:13" r="104">
      <c s="3" r="A104" t="s">
        <v>554</v>
      </c>
    </row>
    <row spans="1:13" r="105">
      <c s="4" r="A105" t="s">
        <v>647</v>
      </c>
      <c s="4" r="H105" t="s">
        <v>379</v>
      </c>
    </row>
    <row spans="1:13" r="106">
      <c s="4" r="A106" t="s">
        <v>641</v>
      </c>
      <c s="6" r="D106" t="n">
        <v>257000</v>
      </c>
      <c s="6" r="H106" t="n">
        <v>257000</v>
      </c>
    </row>
    <row spans="1:13" r="107">
      <c s="4" r="A107" t="s">
        <v>557</v>
      </c>
      <c s="4" r="H107" t="s">
        <v>379</v>
      </c>
    </row>
    <row spans="1:13" r="108">
      <c s="4" r="A108" t="s">
        <v>648</v>
      </c>
      <c s="4" r="H108" t="s">
        <v>666</v>
      </c>
    </row>
    <row spans="1:13" r="109">
      <c s="4" r="A109" t="s">
        <v>642</v>
      </c>
      <c s="7" r="H109" t="n">
        <v>71000</v>
      </c>
    </row>
    <row spans="1:13" r="110">
      <c s="4" r="A110" t="s">
        <v>643</v>
      </c>
      <c s="7" r="H110" t="n">
        <v>35371</v>
      </c>
    </row>
    <row spans="1:13" r="111">
      <c s="4" r="A111" t="s">
        <v>587</v>
      </c>
    </row>
    <row spans="1:13" r="112">
      <c s="3" r="A112" t="s">
        <v>554</v>
      </c>
    </row>
    <row spans="1:13" r="113">
      <c s="4" r="A113" t="s">
        <v>647</v>
      </c>
      <c s="4" r="H113" t="s">
        <v>379</v>
      </c>
    </row>
    <row spans="1:13" r="114">
      <c s="4" r="A114" t="s">
        <v>641</v>
      </c>
      <c s="6" r="D114" t="n">
        <v>132000</v>
      </c>
      <c s="6" r="H114" t="n">
        <v>132000</v>
      </c>
    </row>
    <row spans="1:13" r="115">
      <c s="4" r="A115" t="s">
        <v>557</v>
      </c>
      <c s="4" r="H115" t="s">
        <v>379</v>
      </c>
    </row>
    <row spans="1:13" r="116">
      <c s="4" r="A116" t="s">
        <v>648</v>
      </c>
      <c s="4" r="H116" t="s">
        <v>667</v>
      </c>
    </row>
    <row spans="1:13" r="117">
      <c s="4" r="A117" t="s">
        <v>642</v>
      </c>
      <c s="7" r="H117" t="n">
        <v>25500</v>
      </c>
    </row>
    <row spans="1:13" r="118">
      <c s="4" r="A118" t="s">
        <v>643</v>
      </c>
      <c s="7" r="H118" t="n">
        <v>6734</v>
      </c>
    </row>
    <row spans="1:13" r="119">
      <c s="4" r="A119" t="s">
        <v>509</v>
      </c>
    </row>
    <row spans="1:13" r="120">
      <c s="3" r="A120" t="s">
        <v>554</v>
      </c>
    </row>
    <row spans="1:13" r="121">
      <c s="4" r="A121" t="s">
        <v>647</v>
      </c>
      <c s="4" r="H121" t="s">
        <v>379</v>
      </c>
    </row>
    <row spans="1:13" r="122">
      <c s="4" r="A122" t="s">
        <v>641</v>
      </c>
      <c s="6" r="D122" t="n">
        <v>100000</v>
      </c>
      <c s="6" r="H122" t="n">
        <v>100000</v>
      </c>
    </row>
    <row spans="1:13" r="123">
      <c s="4" r="A123" t="s">
        <v>557</v>
      </c>
      <c s="4" r="H123" t="s">
        <v>379</v>
      </c>
    </row>
    <row spans="1:13" r="124">
      <c s="4" r="A124" t="s">
        <v>648</v>
      </c>
      <c s="4" r="H124" t="s">
        <v>668</v>
      </c>
    </row>
    <row spans="1:13" r="125">
      <c s="4" r="A125" t="s">
        <v>642</v>
      </c>
      <c s="7" r="H125" t="n">
        <v>18000</v>
      </c>
    </row>
    <row spans="1:13" r="126">
      <c s="4" r="A126" t="s">
        <v>643</v>
      </c>
      <c s="7" r="H126" t="n">
        <v>5580</v>
      </c>
    </row>
    <row spans="1:13" r="127">
      <c s="4" r="A127" t="s">
        <v>91</v>
      </c>
      <c s="7" r="E127" t="n">
        <v>6500</v>
      </c>
    </row>
    <row spans="1:13" r="128">
      <c s="4" r="A128" t="s">
        <v>512</v>
      </c>
    </row>
    <row spans="1:13" r="129">
      <c s="3" r="A129" t="s">
        <v>554</v>
      </c>
    </row>
    <row spans="1:13" r="130">
      <c s="4" r="A130" t="s">
        <v>647</v>
      </c>
      <c s="4" r="E130" t="s">
        <v>379</v>
      </c>
    </row>
    <row spans="1:13" r="131">
      <c s="4" r="A131" t="s">
        <v>641</v>
      </c>
      <c s="6" r="E131" t="n">
        <v>53000</v>
      </c>
    </row>
    <row spans="1:13" r="132">
      <c s="4" r="A132" t="s">
        <v>557</v>
      </c>
      <c s="4" r="E132" t="s">
        <v>379</v>
      </c>
    </row>
    <row spans="1:13" r="133">
      <c s="4" r="A133" t="s">
        <v>648</v>
      </c>
      <c s="4" r="E133" t="s">
        <v>669</v>
      </c>
    </row>
    <row spans="1:13" r="134">
      <c s="4" r="A134" t="s">
        <v>642</v>
      </c>
      <c s="7" r="E134" t="n">
        <v>16750</v>
      </c>
    </row>
    <row spans="1:13" r="135">
      <c s="4" r="A135" t="s">
        <v>643</v>
      </c>
      <c s="7" r="E135" t="n">
        <v>970</v>
      </c>
    </row>
    <row spans="1:13" r="136">
      <c s="4" r="A136" t="s">
        <v>513</v>
      </c>
    </row>
    <row spans="1:13" r="137">
      <c s="3" r="A137" t="s">
        <v>554</v>
      </c>
    </row>
    <row spans="1:13" r="138">
      <c s="4" r="A138" t="s">
        <v>647</v>
      </c>
      <c s="4" r="E138" t="s">
        <v>379</v>
      </c>
    </row>
    <row spans="1:13" r="139">
      <c s="4" r="A139" t="s">
        <v>641</v>
      </c>
      <c s="6" r="E139" t="n">
        <v>103000</v>
      </c>
    </row>
    <row spans="1:13" r="140">
      <c s="4" r="A140" t="s">
        <v>557</v>
      </c>
      <c s="4" r="E140" t="s">
        <v>559</v>
      </c>
    </row>
    <row spans="1:13" r="141">
      <c s="4" r="A141" t="s">
        <v>648</v>
      </c>
      <c s="4" r="E141" t="s">
        <v>670</v>
      </c>
    </row>
    <row spans="1:13" r="142">
      <c s="4" r="A142" t="s">
        <v>642</v>
      </c>
      <c s="7" r="E142" t="n">
        <v>12500</v>
      </c>
    </row>
    <row spans="1:13" r="143">
      <c s="4" r="A143" t="s">
        <v>671</v>
      </c>
    </row>
    <row spans="1:13" r="144">
      <c s="3" r="A144" t="s">
        <v>554</v>
      </c>
    </row>
    <row spans="1:13" r="145">
      <c s="4" r="A145" t="s">
        <v>647</v>
      </c>
      <c s="4" r="G145" t="s">
        <v>379</v>
      </c>
    </row>
    <row spans="1:13" r="146">
      <c s="4" r="A146" t="s">
        <v>641</v>
      </c>
      <c s="6" r="G146" t="n">
        <v>177000</v>
      </c>
    </row>
    <row spans="1:13" r="147">
      <c s="4" r="A147" t="s">
        <v>557</v>
      </c>
      <c s="4" r="G147" t="s">
        <v>672</v>
      </c>
    </row>
    <row spans="1:13" r="148">
      <c s="4" r="A148" t="s">
        <v>648</v>
      </c>
      <c s="4" r="G148" t="s">
        <v>673</v>
      </c>
    </row>
    <row spans="1:13" r="149">
      <c s="4" r="A149" t="s">
        <v>642</v>
      </c>
      <c s="7" r="G149" t="n">
        <v>13579</v>
      </c>
    </row>
    <row spans="1:13" r="150">
      <c s="4" r="A150" t="s">
        <v>494</v>
      </c>
    </row>
    <row spans="1:13" r="151">
      <c s="3" r="A151" t="s">
        <v>554</v>
      </c>
    </row>
    <row spans="1:13" r="152">
      <c s="4" r="A152" t="s">
        <v>647</v>
      </c>
      <c s="4" r="I152" t="s">
        <v>379</v>
      </c>
    </row>
    <row spans="1:13" r="153">
      <c s="4" r="A153" t="s">
        <v>562</v>
      </c>
      <c s="6" r="E153" t="n">
        <v>6</v>
      </c>
    </row>
    <row spans="1:13" r="154">
      <c s="4" r="A154" t="s">
        <v>471</v>
      </c>
      <c s="6" r="E154" t="n">
        <v>1100000</v>
      </c>
      <c s="6" r="I154" t="n">
        <v>1500000</v>
      </c>
    </row>
    <row spans="1:13" r="155">
      <c s="4" r="A155" t="s">
        <v>492</v>
      </c>
    </row>
    <row spans="1:13" r="156">
      <c s="3" r="A156" t="s">
        <v>554</v>
      </c>
    </row>
    <row spans="1:13" r="157">
      <c s="4" r="A157" t="s">
        <v>562</v>
      </c>
      <c s="6" r="E157" t="n">
        <v>6</v>
      </c>
    </row>
    <row spans="1:13" r="158">
      <c s="4" r="A158" t="s">
        <v>471</v>
      </c>
      <c s="6" r="E158" t="n">
        <v>1600000</v>
      </c>
    </row>
    <row spans="1:13" r="159">
      <c r="A159" t="n"/>
    </row>
    <row spans="1:13" r="160">
      <c s="4" r="A160" t="s">
        <v>39</v>
      </c>
      <c s="4" r="B160" t="s">
        <v>111</v>
      </c>
    </row>
    <row spans="1:13" r="161">
      <c s="4" r="A161" t="s">
        <v>46</v>
      </c>
      <c s="4" r="B161" t="s">
        <v>67</v>
      </c>
    </row>
    <row spans="1:13" r="162">
      <c s="4" r="A162" t="s">
        <v>51</v>
      </c>
      <c s="4" r="B162" t="s">
        <v>674</v>
      </c>
    </row>
    <row spans="1:13" r="163">
      <c s="4" r="A163" t="s">
        <v>59</v>
      </c>
      <c s="4" r="B163" t="s">
        <v>521</v>
      </c>
    </row>
  </sheetData>
  <mergeCells count="7">
    <mergeCell ref="A1:B1"/>
    <mergeCell ref="E1:F1"/>
    <mergeCell ref="A159:L159"/>
    <mergeCell ref="B160:L160"/>
    <mergeCell ref="B161:L161"/>
    <mergeCell ref="B162:L162"/>
    <mergeCell ref="B163:L1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75</v>
      </c>
      <c s="2" r="B1" t="s">
        <v>676</v>
      </c>
    </row>
    <row spans="1:3" r="2">
      <c s="3" r="A2" t="s">
        <v>677</v>
      </c>
    </row>
    <row spans="1:3" r="3">
      <c s="4" r="A3" t="s">
        <v>532</v>
      </c>
      <c s="7" r="B3" t="n">
        <v>4075</v>
      </c>
    </row>
    <row spans="1:3" r="4">
      <c s="4" r="A4" t="s">
        <v>533</v>
      </c>
      <c s="6" r="B4" t="n">
        <v>19337</v>
      </c>
    </row>
    <row spans="1:3" r="5">
      <c s="4" r="A5" t="s">
        <v>534</v>
      </c>
      <c s="6" r="B5" t="n">
        <v>7005</v>
      </c>
    </row>
    <row spans="1:3" r="6">
      <c s="4" r="A6" t="s">
        <v>535</v>
      </c>
      <c s="6" r="B6" t="n">
        <v>-10163</v>
      </c>
    </row>
    <row spans="1:3" r="7">
      <c s="4" r="A7" t="s">
        <v>44</v>
      </c>
      <c s="6" r="B7" t="n">
        <v>1673</v>
      </c>
    </row>
    <row spans="1:3" r="8">
      <c s="4" r="A8" t="s">
        <v>45</v>
      </c>
      <c s="6" r="B8" t="n">
        <v>21927</v>
      </c>
      <c s="4" r="C8" t="s">
        <v>39</v>
      </c>
    </row>
    <row spans="1:3" r="9">
      <c s="4" r="A9" t="s">
        <v>54</v>
      </c>
      <c s="6" r="B9" t="n">
        <v>1880</v>
      </c>
    </row>
    <row spans="1:3" r="10">
      <c s="4" r="A10" t="s">
        <v>678</v>
      </c>
      <c s="7" r="B10" t="n">
        <v>1880</v>
      </c>
    </row>
    <row spans="1:3" r="11">
      <c r="A11" t="n"/>
    </row>
    <row spans="1:3" r="12">
      <c s="4" r="A12" t="s">
        <v>39</v>
      </c>
      <c s="4" r="B12" t="s">
        <v>68</v>
      </c>
    </row>
  </sheetData>
  <mergeCells count="3">
    <mergeCell ref="B1:C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 customWidth="1" max="12" min="12" width="14"/>
    <col customWidth="1" max="13" min="13" width="4"/>
  </cols>
  <sheetData>
    <row spans="1:13" r="1">
      <c s="1" r="A1" t="s">
        <v>679</v>
      </c>
      <c s="2" r="B1" t="s">
        <v>680</v>
      </c>
      <c s="2" r="I1" t="s">
        <v>1</v>
      </c>
    </row>
    <row spans="1:13" r="2">
      <c s="2" r="B2" t="s">
        <v>2</v>
      </c>
      <c s="2" r="C2" t="s">
        <v>681</v>
      </c>
      <c s="2" r="D2" t="s">
        <v>4</v>
      </c>
      <c s="2" r="E2" t="s">
        <v>682</v>
      </c>
      <c s="2" r="F2" t="s">
        <v>683</v>
      </c>
      <c s="2" r="G2" t="s">
        <v>684</v>
      </c>
      <c s="2" r="H2" t="s">
        <v>685</v>
      </c>
      <c s="2" r="I2" t="s">
        <v>2</v>
      </c>
      <c s="2" r="J2" t="s">
        <v>34</v>
      </c>
      <c s="2" r="L2" t="s">
        <v>80</v>
      </c>
    </row>
    <row spans="1:13" r="3">
      <c s="3" r="A3" t="s">
        <v>211</v>
      </c>
    </row>
    <row spans="1:13" r="4">
      <c s="4" r="A4" t="s">
        <v>686</v>
      </c>
      <c s="7" r="J4" t="n">
        <v>969</v>
      </c>
      <c s="7" r="L4" t="n">
        <v>39023</v>
      </c>
    </row>
    <row spans="1:13" r="5">
      <c s="4" r="A5" t="s">
        <v>86</v>
      </c>
      <c s="6" r="J5" t="n">
        <v>-340</v>
      </c>
      <c s="6" r="L5" t="n">
        <v>-14020</v>
      </c>
    </row>
    <row spans="1:13" r="6">
      <c s="4" r="A6" t="s">
        <v>87</v>
      </c>
      <c s="6" r="L6" t="n">
        <v>-21017</v>
      </c>
    </row>
    <row spans="1:13" r="7">
      <c s="4" r="A7" t="s">
        <v>95</v>
      </c>
      <c s="6" r="J7" t="n">
        <v>-296</v>
      </c>
      <c s="6" r="L7" t="n">
        <v>-12662</v>
      </c>
    </row>
    <row spans="1:13" r="8">
      <c s="4" r="A8" t="s">
        <v>687</v>
      </c>
      <c s="6" r="J8" t="n">
        <v>-8</v>
      </c>
      <c s="6" r="L8" t="n">
        <v>-56</v>
      </c>
    </row>
    <row spans="1:13" r="9">
      <c s="4" r="A9" t="s">
        <v>688</v>
      </c>
      <c s="6" r="J9" t="n">
        <v>325</v>
      </c>
      <c s="6" r="L9" t="n">
        <v>-8732</v>
      </c>
    </row>
    <row spans="1:13" r="10">
      <c s="4" r="A10" t="s">
        <v>689</v>
      </c>
      <c s="6" r="J10" t="n">
        <v>29679</v>
      </c>
      <c s="6" r="L10" t="n">
        <v>74286</v>
      </c>
    </row>
    <row spans="1:13" r="11">
      <c s="4" r="A11" t="s">
        <v>99</v>
      </c>
      <c s="4" r="B11" t="s">
        <v>100</v>
      </c>
      <c s="4" r="C11" t="s">
        <v>100</v>
      </c>
      <c s="4" r="D11" t="s">
        <v>100</v>
      </c>
      <c s="4" r="E11" t="s">
        <v>100</v>
      </c>
      <c s="7" r="F11" t="n">
        <v>5</v>
      </c>
      <c s="7" r="G11" t="n">
        <v>142</v>
      </c>
      <c s="7" r="H11" t="n">
        <v>29857</v>
      </c>
      <c s="4" r="I11" t="s">
        <v>100</v>
      </c>
      <c s="6" r="J11" t="n">
        <v>30004</v>
      </c>
      <c s="4" r="K11" t="s">
        <v>39</v>
      </c>
      <c s="6" r="L11" t="n">
        <v>65554</v>
      </c>
      <c s="4" r="M11" t="s">
        <v>39</v>
      </c>
    </row>
    <row spans="1:13" r="12">
      <c s="4" r="A12" t="s">
        <v>690</v>
      </c>
      <c s="6" r="J12" t="n">
        <v>-4462</v>
      </c>
      <c s="6" r="L12" t="n">
        <v>-4560</v>
      </c>
    </row>
    <row spans="1:13" r="13">
      <c s="4" r="A13" t="s">
        <v>691</v>
      </c>
      <c s="7" r="J13" t="n">
        <v>25542</v>
      </c>
      <c s="7" r="L13" t="n">
        <v>60994</v>
      </c>
    </row>
    <row spans="1:13" r="14">
      <c r="A14" t="n"/>
    </row>
    <row spans="1:13" r="15">
      <c s="4" r="A15" t="s">
        <v>39</v>
      </c>
      <c s="4" r="B15" t="s">
        <v>113</v>
      </c>
    </row>
  </sheetData>
  <mergeCells count="7">
    <mergeCell ref="A1:A2"/>
    <mergeCell ref="B1:H1"/>
    <mergeCell ref="I1:M1"/>
    <mergeCell ref="J2:K2"/>
    <mergeCell ref="L2:M2"/>
    <mergeCell ref="A14:M14"/>
    <mergeCell ref="B15:M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2</v>
      </c>
      <c s="2" r="B1" t="s">
        <v>446</v>
      </c>
    </row>
    <row spans="1:2" r="2">
      <c s="3" r="A2" t="s">
        <v>211</v>
      </c>
    </row>
    <row spans="1:2" r="3">
      <c s="6" r="A3" t="n">
        <v>2016</v>
      </c>
      <c s="7" r="B3" t="n">
        <v>183489</v>
      </c>
    </row>
    <row spans="1:2" r="4">
      <c s="6" r="A4" t="n">
        <v>2017</v>
      </c>
      <c s="6" r="B4" t="n">
        <v>141830</v>
      </c>
    </row>
    <row spans="1:2" r="5">
      <c s="6" r="A5" t="n">
        <v>2018</v>
      </c>
      <c s="6" r="B5" t="n">
        <v>118680</v>
      </c>
    </row>
    <row spans="1:2" r="6">
      <c s="6" r="A6" t="n">
        <v>2019</v>
      </c>
      <c s="6" r="B6" t="n">
        <v>103909</v>
      </c>
    </row>
    <row spans="1:2" r="7">
      <c s="6" r="A7" t="n">
        <v>2020</v>
      </c>
      <c s="6" r="B7" t="n">
        <v>72457</v>
      </c>
    </row>
    <row spans="1:2" r="8">
      <c s="4" r="A8" t="s">
        <v>448</v>
      </c>
      <c s="6" r="B8" t="n">
        <v>191084</v>
      </c>
    </row>
    <row spans="1:2" r="9">
      <c s="4" r="A9" t="s">
        <v>133</v>
      </c>
      <c s="7" r="B9" t="n">
        <v>811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17"/>
  </cols>
  <sheetData>
    <row spans="1:4" r="1">
      <c s="1" r="A1" t="s">
        <v>693</v>
      </c>
      <c s="2" r="C1" t="s">
        <v>1</v>
      </c>
    </row>
    <row spans="1:4" r="2">
      <c s="2" r="C2" t="s">
        <v>551</v>
      </c>
      <c s="2" r="D2" t="s">
        <v>694</v>
      </c>
    </row>
    <row spans="1:4" r="3">
      <c s="3" r="A3" t="s">
        <v>695</v>
      </c>
    </row>
    <row spans="1:4" r="4">
      <c s="4" r="A4" t="s">
        <v>696</v>
      </c>
      <c s="6" r="C4" t="n">
        <v>21</v>
      </c>
    </row>
    <row spans="1:4" r="5">
      <c s="4" r="A5" t="s">
        <v>697</v>
      </c>
      <c s="4" r="B5" t="s">
        <v>39</v>
      </c>
      <c s="7" r="C5" t="n">
        <v>77519</v>
      </c>
    </row>
    <row spans="1:4" r="6">
      <c s="4" r="A6" t="s">
        <v>698</v>
      </c>
      <c s="4" r="C6" t="s">
        <v>481</v>
      </c>
    </row>
    <row spans="1:4" r="7">
      <c s="4" r="A7" t="s">
        <v>699</v>
      </c>
      <c s="6" r="C7" t="n">
        <v>2660</v>
      </c>
      <c s="6" r="D7" t="n">
        <v>2700</v>
      </c>
    </row>
    <row spans="1:4" r="8">
      <c s="4" r="A8" t="s">
        <v>700</v>
      </c>
      <c s="4" r="C8" t="s">
        <v>701</v>
      </c>
    </row>
    <row spans="1:4" r="9">
      <c s="4" r="A9" t="s">
        <v>496</v>
      </c>
    </row>
    <row spans="1:4" r="10">
      <c s="3" r="A10" t="s">
        <v>695</v>
      </c>
    </row>
    <row spans="1:4" r="11">
      <c s="4" r="A11" t="s">
        <v>696</v>
      </c>
      <c s="6" r="C11" t="n">
        <v>2</v>
      </c>
    </row>
    <row spans="1:4" r="12">
      <c s="4" r="A12" t="s">
        <v>702</v>
      </c>
      <c s="4" r="C12" t="s">
        <v>703</v>
      </c>
    </row>
    <row spans="1:4" r="13">
      <c s="4" r="A13" t="s">
        <v>697</v>
      </c>
      <c s="4" r="B13" t="s">
        <v>39</v>
      </c>
      <c s="7" r="C13" t="n">
        <v>23408</v>
      </c>
    </row>
    <row spans="1:4" r="14">
      <c s="4" r="A14" t="s">
        <v>698</v>
      </c>
      <c s="4" r="C14" t="s">
        <v>497</v>
      </c>
    </row>
    <row spans="1:4" r="15">
      <c s="4" r="A15" t="s">
        <v>699</v>
      </c>
      <c s="6" r="C15" t="n">
        <v>602</v>
      </c>
    </row>
    <row spans="1:4" r="16">
      <c s="4" r="A16" t="s">
        <v>700</v>
      </c>
      <c s="4" r="C16" t="s">
        <v>704</v>
      </c>
    </row>
    <row spans="1:4" r="17">
      <c s="4" r="A17" t="s">
        <v>705</v>
      </c>
    </row>
    <row spans="1:4" r="18">
      <c s="3" r="A18" t="s">
        <v>695</v>
      </c>
    </row>
    <row spans="1:4" r="19">
      <c s="4" r="A19" t="s">
        <v>696</v>
      </c>
      <c s="6" r="C19" t="n">
        <v>1</v>
      </c>
    </row>
    <row spans="1:4" r="20">
      <c s="4" r="A20" t="s">
        <v>702</v>
      </c>
      <c s="4" r="C20" t="s">
        <v>706</v>
      </c>
    </row>
    <row spans="1:4" r="21">
      <c s="4" r="A21" t="s">
        <v>697</v>
      </c>
      <c s="4" r="B21" t="s">
        <v>39</v>
      </c>
      <c s="7" r="C21" t="n">
        <v>18692</v>
      </c>
    </row>
    <row spans="1:4" r="22">
      <c s="4" r="A22" t="s">
        <v>698</v>
      </c>
      <c s="4" r="C22" t="s">
        <v>707</v>
      </c>
    </row>
    <row spans="1:4" r="23">
      <c s="4" r="A23" t="s">
        <v>699</v>
      </c>
      <c s="6" r="C23" t="n">
        <v>405</v>
      </c>
    </row>
    <row spans="1:4" r="24">
      <c s="4" r="A24" t="s">
        <v>700</v>
      </c>
      <c s="4" r="C24" t="s">
        <v>708</v>
      </c>
    </row>
    <row spans="1:4" r="25">
      <c s="4" r="A25" t="s">
        <v>709</v>
      </c>
    </row>
    <row spans="1:4" r="26">
      <c s="3" r="A26" t="s">
        <v>695</v>
      </c>
    </row>
    <row spans="1:4" r="27">
      <c s="4" r="A27" t="s">
        <v>696</v>
      </c>
      <c s="4" r="B27" t="s">
        <v>46</v>
      </c>
      <c s="6" r="C27" t="n">
        <v>1</v>
      </c>
    </row>
    <row spans="1:4" r="28">
      <c s="4" r="A28" t="s">
        <v>702</v>
      </c>
      <c s="4" r="B28" t="s">
        <v>46</v>
      </c>
      <c s="4" r="C28" t="s">
        <v>710</v>
      </c>
    </row>
    <row spans="1:4" r="29">
      <c s="4" r="A29" t="s">
        <v>697</v>
      </c>
      <c s="4" r="B29" t="s">
        <v>711</v>
      </c>
      <c s="7" r="C29" t="n">
        <v>15901</v>
      </c>
    </row>
    <row spans="1:4" r="30">
      <c s="4" r="A30" t="s">
        <v>698</v>
      </c>
      <c s="4" r="B30" t="s">
        <v>46</v>
      </c>
      <c s="4" r="C30" t="s">
        <v>712</v>
      </c>
    </row>
    <row spans="1:4" r="31">
      <c s="4" r="A31" t="s">
        <v>699</v>
      </c>
      <c s="4" r="B31" t="s">
        <v>46</v>
      </c>
      <c s="6" r="C31" t="n">
        <v>575</v>
      </c>
    </row>
    <row spans="1:4" r="32">
      <c s="4" r="A32" t="s">
        <v>700</v>
      </c>
      <c s="4" r="B32" t="s">
        <v>46</v>
      </c>
      <c s="4" r="C32" t="s">
        <v>713</v>
      </c>
    </row>
    <row spans="1:4" r="33">
      <c s="4" r="A33" t="s">
        <v>714</v>
      </c>
    </row>
    <row spans="1:4" r="34">
      <c s="3" r="A34" t="s">
        <v>695</v>
      </c>
    </row>
    <row spans="1:4" r="35">
      <c s="4" r="A35" t="s">
        <v>696</v>
      </c>
      <c s="6" r="C35" t="n">
        <v>16</v>
      </c>
    </row>
    <row spans="1:4" r="36">
      <c s="4" r="A36" t="s">
        <v>702</v>
      </c>
      <c s="4" r="C36" t="s">
        <v>715</v>
      </c>
    </row>
    <row spans="1:4" r="37">
      <c s="4" r="A37" t="s">
        <v>697</v>
      </c>
      <c s="4" r="B37" t="s">
        <v>39</v>
      </c>
      <c s="7" r="C37" t="n">
        <v>14983</v>
      </c>
    </row>
    <row spans="1:4" r="38">
      <c s="4" r="A38" t="s">
        <v>698</v>
      </c>
      <c s="4" r="C38" t="s">
        <v>716</v>
      </c>
    </row>
    <row spans="1:4" r="39">
      <c s="4" r="A39" t="s">
        <v>699</v>
      </c>
      <c s="6" r="C39" t="n">
        <v>911</v>
      </c>
    </row>
    <row spans="1:4" r="40">
      <c s="4" r="A40" t="s">
        <v>700</v>
      </c>
      <c s="4" r="C40" t="s">
        <v>717</v>
      </c>
    </row>
    <row spans="1:4" r="41">
      <c s="4" r="A41" t="s">
        <v>718</v>
      </c>
    </row>
    <row spans="1:4" r="42">
      <c s="3" r="A42" t="s">
        <v>695</v>
      </c>
    </row>
    <row spans="1:4" r="43">
      <c s="4" r="A43" t="s">
        <v>696</v>
      </c>
      <c s="6" r="C43" t="n">
        <v>1</v>
      </c>
    </row>
    <row spans="1:4" r="44">
      <c s="4" r="A44" t="s">
        <v>702</v>
      </c>
      <c s="4" r="C44" t="s">
        <v>719</v>
      </c>
    </row>
    <row spans="1:4" r="45">
      <c s="4" r="A45" t="s">
        <v>697</v>
      </c>
      <c s="4" r="B45" t="s">
        <v>39</v>
      </c>
      <c s="7" r="C45" t="n">
        <v>4535</v>
      </c>
    </row>
    <row spans="1:4" r="46">
      <c s="4" r="A46" t="s">
        <v>698</v>
      </c>
      <c s="4" r="C46" t="s">
        <v>720</v>
      </c>
    </row>
    <row spans="1:4" r="47">
      <c s="4" r="A47" t="s">
        <v>699</v>
      </c>
      <c s="6" r="C47" t="n">
        <v>167</v>
      </c>
    </row>
    <row spans="1:4" r="48">
      <c s="4" r="A48" t="s">
        <v>700</v>
      </c>
      <c s="4" r="C48" t="s">
        <v>721</v>
      </c>
    </row>
    <row spans="1:4" r="49">
      <c r="A49" t="n"/>
    </row>
    <row spans="1:4" r="50">
      <c s="4" r="A50" t="s">
        <v>39</v>
      </c>
      <c s="4" r="B50" t="s">
        <v>520</v>
      </c>
    </row>
    <row spans="1:4" r="51">
      <c s="4" r="A51" t="s">
        <v>46</v>
      </c>
      <c s="4" r="B51" t="s">
        <v>722</v>
      </c>
    </row>
  </sheetData>
  <mergeCells count="4">
    <mergeCell ref="A1:B2"/>
    <mergeCell ref="A49:C49"/>
    <mergeCell ref="B50:C50"/>
    <mergeCell ref="B51:C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33"/>
    <col customWidth="1" max="3" min="3" width="33"/>
  </cols>
  <sheetData>
    <row spans="1:3" r="1">
      <c s="1" r="A1" t="s">
        <v>723</v>
      </c>
      <c s="2" r="B1" t="s">
        <v>1</v>
      </c>
    </row>
    <row spans="1:3" r="2">
      <c s="2" r="B2" t="s">
        <v>724</v>
      </c>
      <c s="2" r="C2" t="s">
        <v>725</v>
      </c>
    </row>
    <row spans="1:3" r="3">
      <c s="3" r="A3" t="s">
        <v>726</v>
      </c>
    </row>
    <row spans="1:3" r="4">
      <c s="4" r="A4" t="s">
        <v>727</v>
      </c>
      <c s="6" r="B4" t="n">
        <v>3</v>
      </c>
      <c s="6" r="C4" t="n">
        <v>11</v>
      </c>
    </row>
    <row spans="1:3" r="5">
      <c s="4" r="A5" t="s">
        <v>728</v>
      </c>
      <c s="4" r="B5" t="s">
        <v>729</v>
      </c>
    </row>
    <row spans="1:3" r="6">
      <c s="4" r="A6" t="s">
        <v>730</v>
      </c>
      <c s="7" r="B6" t="n">
        <v>3000000</v>
      </c>
    </row>
    <row spans="1:3" r="7">
      <c s="4" r="A7" t="s">
        <v>731</v>
      </c>
      <c s="6" r="B7" t="n">
        <v>0</v>
      </c>
    </row>
    <row spans="1:3" r="8">
      <c s="4" r="A8" t="s">
        <v>732</v>
      </c>
      <c s="7" r="B8" t="n">
        <v>3000000</v>
      </c>
    </row>
    <row spans="1:3" r="9">
      <c s="4" r="A9" t="s">
        <v>733</v>
      </c>
      <c s="6" r="B9" t="n">
        <v>1</v>
      </c>
    </row>
    <row spans="1:3" r="10">
      <c s="4" r="A10" t="s">
        <v>734</v>
      </c>
      <c s="7" r="B10" t="n">
        <v>0</v>
      </c>
      <c s="7" r="C10" t="n">
        <v>51000</v>
      </c>
    </row>
    <row spans="1:3" r="11">
      <c s="4" r="A11" t="s">
        <v>735</v>
      </c>
      <c s="7" r="C11" t="n">
        <v>6100000</v>
      </c>
    </row>
    <row spans="1:3" r="12">
      <c s="4" r="A12" t="s">
        <v>736</v>
      </c>
    </row>
    <row spans="1:3" r="13">
      <c s="3" r="A13" t="s">
        <v>726</v>
      </c>
    </row>
    <row spans="1:3" r="14">
      <c s="4" r="A14" t="s">
        <v>731</v>
      </c>
      <c s="6" r="C14"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s>
  <sheetData>
    <row spans="1:13" r="1">
      <c s="1" r="A1" t="s">
        <v>737</v>
      </c>
      <c s="2" r="C1" t="s">
        <v>680</v>
      </c>
      <c s="2" r="K1" t="s">
        <v>1</v>
      </c>
    </row>
    <row spans="1:13" r="2">
      <c s="2" r="C2" t="s">
        <v>446</v>
      </c>
      <c s="2" r="D2" t="s">
        <v>459</v>
      </c>
      <c s="2" r="E2" t="s">
        <v>460</v>
      </c>
      <c s="2" r="F2" t="s">
        <v>461</v>
      </c>
      <c s="2" r="G2" t="s">
        <v>676</v>
      </c>
      <c s="2" r="H2" t="s">
        <v>463</v>
      </c>
      <c s="2" r="I2" t="s">
        <v>464</v>
      </c>
      <c s="2" r="J2" t="s">
        <v>465</v>
      </c>
      <c s="2" r="K2" t="s">
        <v>738</v>
      </c>
      <c s="2" r="L2" t="s">
        <v>739</v>
      </c>
      <c s="2" r="M2" t="s">
        <v>740</v>
      </c>
    </row>
    <row spans="1:13" r="3">
      <c s="3" r="A3" t="s">
        <v>726</v>
      </c>
    </row>
    <row spans="1:13" r="4">
      <c s="4" r="A4" t="s">
        <v>83</v>
      </c>
      <c s="7" r="C4" t="n">
        <v>1328</v>
      </c>
      <c s="7" r="D4" t="n">
        <v>807</v>
      </c>
      <c s="7" r="E4" t="n">
        <v>1584</v>
      </c>
      <c s="7" r="F4" t="n">
        <v>3203</v>
      </c>
      <c s="7" r="G4" t="n">
        <v>1825</v>
      </c>
      <c s="7" r="H4" t="n">
        <v>1798</v>
      </c>
      <c s="7" r="I4" t="n">
        <v>1760</v>
      </c>
      <c s="7" r="J4" t="n">
        <v>2013</v>
      </c>
      <c s="7" r="K4" t="n">
        <v>6922</v>
      </c>
      <c s="7" r="L4" t="n">
        <v>7396</v>
      </c>
      <c s="7" r="M4" t="n">
        <v>10449</v>
      </c>
    </row>
    <row spans="1:13" r="5">
      <c s="4" r="A5" t="s">
        <v>741</v>
      </c>
      <c s="4" r="B5" t="s">
        <v>39</v>
      </c>
      <c s="4" r="C5" t="s">
        <v>742</v>
      </c>
      <c s="4" r="K5" t="s">
        <v>742</v>
      </c>
    </row>
    <row spans="1:13" r="6">
      <c s="4" r="A6" t="s">
        <v>743</v>
      </c>
      <c s="6" r="K6" t="n">
        <v>6</v>
      </c>
      <c s="6" r="L6" t="n">
        <v>3</v>
      </c>
      <c s="6" r="M6" t="n">
        <v>4</v>
      </c>
    </row>
    <row spans="1:13" r="7">
      <c s="4" r="A7" t="s">
        <v>744</v>
      </c>
    </row>
    <row spans="1:13" r="8">
      <c s="3" r="A8" t="s">
        <v>726</v>
      </c>
    </row>
    <row spans="1:13" r="9">
      <c s="4" r="A9" t="s">
        <v>83</v>
      </c>
      <c s="4" r="B9" t="s">
        <v>46</v>
      </c>
      <c s="7" r="K9" t="n">
        <v>5136</v>
      </c>
      <c s="7" r="L9" t="n">
        <v>4521</v>
      </c>
      <c s="7" r="M9" t="n">
        <v>8726</v>
      </c>
    </row>
    <row spans="1:13" r="10">
      <c s="4" r="A10" t="s">
        <v>741</v>
      </c>
      <c s="4" r="B10" t="s">
        <v>711</v>
      </c>
      <c s="4" r="C10" t="s">
        <v>742</v>
      </c>
      <c s="4" r="K10" t="s">
        <v>742</v>
      </c>
    </row>
    <row spans="1:13" r="11">
      <c s="4" r="A11" t="s">
        <v>736</v>
      </c>
    </row>
    <row spans="1:13" r="12">
      <c s="3" r="A12" t="s">
        <v>726</v>
      </c>
    </row>
    <row spans="1:13" r="13">
      <c s="4" r="A13" t="s">
        <v>83</v>
      </c>
      <c s="4" r="B13" t="s">
        <v>46</v>
      </c>
      <c s="6" r="M13" t="n">
        <v>51</v>
      </c>
    </row>
    <row spans="1:13" r="14">
      <c s="4" r="A14" t="s">
        <v>745</v>
      </c>
    </row>
    <row spans="1:13" r="15">
      <c s="3" r="A15" t="s">
        <v>726</v>
      </c>
    </row>
    <row spans="1:13" r="16">
      <c s="4" r="A16" t="s">
        <v>83</v>
      </c>
      <c s="4" r="B16" t="s">
        <v>51</v>
      </c>
      <c s="7" r="K16" t="n">
        <v>1786</v>
      </c>
      <c s="7" r="L16" t="n">
        <v>2875</v>
      </c>
      <c s="7" r="M16" t="n">
        <v>1672</v>
      </c>
    </row>
    <row spans="1:13" r="17">
      <c r="A17" t="n"/>
    </row>
    <row spans="1:13" r="18">
      <c s="4" r="A18" t="s">
        <v>39</v>
      </c>
      <c s="4" r="B18" t="s">
        <v>746</v>
      </c>
    </row>
    <row spans="1:13" r="19">
      <c s="4" r="A19" t="s">
        <v>46</v>
      </c>
      <c s="4" r="B19" t="s">
        <v>747</v>
      </c>
    </row>
    <row spans="1:13" r="20">
      <c s="4" r="A20" t="s">
        <v>51</v>
      </c>
      <c s="4" r="B20" t="s">
        <v>748</v>
      </c>
    </row>
  </sheetData>
  <mergeCells count="7">
    <mergeCell ref="A1:B2"/>
    <mergeCell ref="C1:J1"/>
    <mergeCell ref="K1:M1"/>
    <mergeCell ref="A17:L17"/>
    <mergeCell ref="B18:L18"/>
    <mergeCell ref="B19:L19"/>
    <mergeCell ref="B20:L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49</v>
      </c>
      <c s="2" r="C1" t="s">
        <v>1</v>
      </c>
    </row>
    <row spans="1:4" r="2">
      <c s="2" r="C2" t="s">
        <v>2</v>
      </c>
      <c s="2" r="D2" t="s">
        <v>34</v>
      </c>
    </row>
    <row spans="1:4" r="3">
      <c s="3" r="A3" t="s">
        <v>750</v>
      </c>
    </row>
    <row spans="1:4" r="4">
      <c s="4" r="A4" t="s">
        <v>751</v>
      </c>
      <c s="7" r="C4" t="n">
        <v>94951</v>
      </c>
      <c s="7" r="D4" t="n">
        <v>123935</v>
      </c>
    </row>
    <row spans="1:4" r="5">
      <c s="4" r="A5" t="s">
        <v>262</v>
      </c>
      <c s="4" r="B5" t="s">
        <v>39</v>
      </c>
      <c s="6" r="C5" t="n">
        <v>3465</v>
      </c>
      <c s="6" r="D5" t="n">
        <v>2924</v>
      </c>
    </row>
    <row spans="1:4" r="6">
      <c s="4" r="A6" t="s">
        <v>752</v>
      </c>
      <c s="6" r="C6" t="n">
        <v>-82417</v>
      </c>
      <c s="6" r="D6" t="n">
        <v>-31177</v>
      </c>
    </row>
    <row spans="1:4" r="7">
      <c s="4" r="A7" t="s">
        <v>753</v>
      </c>
      <c s="6" r="C7" t="n">
        <v>-277</v>
      </c>
      <c s="6" r="D7" t="n">
        <v>-731</v>
      </c>
    </row>
    <row spans="1:4" r="8">
      <c s="4" r="A8" t="s">
        <v>754</v>
      </c>
      <c s="6" r="C8" t="n">
        <v>15722</v>
      </c>
      <c s="6" r="D8" t="n">
        <v>94951</v>
      </c>
    </row>
    <row spans="1:4" r="9">
      <c s="4" r="A9" t="s">
        <v>755</v>
      </c>
      <c s="7" r="C9" t="n">
        <v>2000</v>
      </c>
      <c s="7" r="D9" t="n">
        <v>2900</v>
      </c>
    </row>
    <row spans="1:4" r="10">
      <c r="A10" t="n"/>
    </row>
    <row spans="1:4" r="11">
      <c s="4" r="A11" t="s">
        <v>39</v>
      </c>
      <c s="4" r="B11" t="s">
        <v>756</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4</v>
      </c>
      <c s="2" r="D2" t="s">
        <v>80</v>
      </c>
    </row>
    <row spans="1:4" r="3">
      <c s="3" r="A3" t="s">
        <v>118</v>
      </c>
    </row>
    <row spans="1:4" r="4">
      <c s="4" r="A4" t="s">
        <v>119</v>
      </c>
      <c s="7" r="B4" t="n">
        <v>131659</v>
      </c>
      <c s="7" r="C4" t="n">
        <v>33994</v>
      </c>
      <c s="7" r="D4" t="n">
        <v>56470</v>
      </c>
    </row>
    <row spans="1:4" r="5">
      <c s="3" r="A5" t="s">
        <v>120</v>
      </c>
    </row>
    <row spans="1:4" r="6">
      <c s="4" r="A6" t="s">
        <v>121</v>
      </c>
      <c s="6" r="C6" t="n">
        <v>-211</v>
      </c>
    </row>
    <row spans="1:4" r="7">
      <c s="4" r="A7" t="s">
        <v>122</v>
      </c>
      <c s="6" r="B7" t="n">
        <v>-977</v>
      </c>
      <c s="6" r="C7" t="n">
        <v>721</v>
      </c>
      <c s="6" r="D7" t="n">
        <v>4975</v>
      </c>
    </row>
    <row spans="1:4" r="8">
      <c s="4" r="A8" t="s">
        <v>123</v>
      </c>
      <c s="6" r="B8" t="n">
        <v>-977</v>
      </c>
      <c s="6" r="C8" t="n">
        <v>510</v>
      </c>
      <c s="6" r="D8" t="n">
        <v>4975</v>
      </c>
    </row>
    <row spans="1:4" r="9">
      <c s="4" r="A9" t="s">
        <v>124</v>
      </c>
      <c s="6" r="B9" t="n">
        <v>130682</v>
      </c>
      <c s="6" r="C9" t="n">
        <v>34504</v>
      </c>
      <c s="6" r="D9" t="n">
        <v>61445</v>
      </c>
    </row>
    <row spans="1:4" r="10">
      <c s="4" r="A10" t="s">
        <v>125</v>
      </c>
      <c s="6" r="B10" t="n">
        <v>-7321</v>
      </c>
      <c s="6" r="C10" t="n">
        <v>-4637</v>
      </c>
      <c s="6" r="D10" t="n">
        <v>-3577</v>
      </c>
    </row>
    <row spans="1:4" r="11">
      <c s="4" r="A11" t="s">
        <v>126</v>
      </c>
      <c s="7" r="B11" t="n">
        <v>123361</v>
      </c>
      <c s="7" r="C11" t="n">
        <v>29867</v>
      </c>
      <c s="7" r="D11" t="n">
        <v>578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spans="1:6" r="1">
      <c s="1" r="A1" t="s">
        <v>757</v>
      </c>
      <c s="2" r="C1" t="s">
        <v>758</v>
      </c>
      <c s="2" r="D1" t="s">
        <v>2</v>
      </c>
      <c s="2" r="E1" t="s">
        <v>34</v>
      </c>
      <c s="2" r="F1" t="s">
        <v>80</v>
      </c>
    </row>
    <row spans="1:6" r="2">
      <c s="3" r="A2" t="s">
        <v>726</v>
      </c>
    </row>
    <row spans="1:6" r="3">
      <c s="4" r="A3" t="s">
        <v>759</v>
      </c>
      <c s="4" r="C3" t="s">
        <v>760</v>
      </c>
      <c s="4" r="D3" t="s">
        <v>761</v>
      </c>
    </row>
    <row spans="1:6" r="4">
      <c s="4" r="A4" t="s">
        <v>762</v>
      </c>
      <c s="4" r="B4" t="s">
        <v>39</v>
      </c>
      <c s="7" r="D4" t="n">
        <v>15609</v>
      </c>
    </row>
    <row spans="1:6" r="5">
      <c s="4" r="A5" t="s">
        <v>40</v>
      </c>
      <c s="7" r="D5" t="n">
        <v>15722</v>
      </c>
      <c s="7" r="E5" t="n">
        <v>94951</v>
      </c>
      <c s="7" r="F5" t="n">
        <v>123935</v>
      </c>
    </row>
    <row spans="1:6" r="6">
      <c s="4" r="A6" t="s">
        <v>763</v>
      </c>
    </row>
    <row spans="1:6" r="7">
      <c s="3" r="A7" t="s">
        <v>726</v>
      </c>
    </row>
    <row spans="1:6" r="8">
      <c s="4" r="A8" t="s">
        <v>764</v>
      </c>
      <c s="4" r="D8" t="s">
        <v>765</v>
      </c>
    </row>
    <row spans="1:6" r="9">
      <c s="4" r="A9" t="s">
        <v>766</v>
      </c>
      <c s="4" r="D9" t="s">
        <v>767</v>
      </c>
    </row>
    <row spans="1:6" r="10">
      <c s="4" r="A10" t="s">
        <v>759</v>
      </c>
      <c s="4" r="D10" t="s">
        <v>768</v>
      </c>
    </row>
    <row spans="1:6" r="11">
      <c s="4" r="A11" t="s">
        <v>769</v>
      </c>
      <c s="4" r="D11" t="s">
        <v>770</v>
      </c>
    </row>
    <row spans="1:6" r="12">
      <c s="4" r="A12" t="s">
        <v>762</v>
      </c>
      <c s="4" r="B12" t="s">
        <v>39</v>
      </c>
      <c s="7" r="D12" t="n">
        <v>3189</v>
      </c>
    </row>
    <row spans="1:6" r="13">
      <c s="4" r="A13" t="s">
        <v>40</v>
      </c>
      <c s="7" r="D13" t="n">
        <v>3174</v>
      </c>
    </row>
    <row spans="1:6" r="14">
      <c s="4" r="A14" t="s">
        <v>771</v>
      </c>
    </row>
    <row spans="1:6" r="15">
      <c s="3" r="A15" t="s">
        <v>726</v>
      </c>
    </row>
    <row spans="1:6" r="16">
      <c s="4" r="A16" t="s">
        <v>764</v>
      </c>
      <c s="4" r="D16" t="s">
        <v>772</v>
      </c>
    </row>
    <row spans="1:6" r="17">
      <c s="4" r="A17" t="s">
        <v>766</v>
      </c>
      <c s="4" r="D17" t="s">
        <v>767</v>
      </c>
    </row>
    <row spans="1:6" r="18">
      <c s="4" r="A18" t="s">
        <v>759</v>
      </c>
      <c s="4" r="D18" t="s">
        <v>773</v>
      </c>
    </row>
    <row spans="1:6" r="19">
      <c s="4" r="A19" t="s">
        <v>769</v>
      </c>
      <c s="4" r="D19" t="s">
        <v>774</v>
      </c>
    </row>
    <row spans="1:6" r="20">
      <c s="4" r="A20" t="s">
        <v>762</v>
      </c>
      <c s="4" r="B20" t="s">
        <v>39</v>
      </c>
      <c s="7" r="D20" t="n">
        <v>8729</v>
      </c>
    </row>
    <row spans="1:6" r="21">
      <c s="4" r="A21" t="s">
        <v>40</v>
      </c>
      <c s="7" r="D21" t="n">
        <v>8827</v>
      </c>
    </row>
    <row spans="1:6" r="22">
      <c s="4" r="A22" t="s">
        <v>775</v>
      </c>
    </row>
    <row spans="1:6" r="23">
      <c s="3" r="A23" t="s">
        <v>726</v>
      </c>
    </row>
    <row spans="1:6" r="24">
      <c s="4" r="A24" t="s">
        <v>764</v>
      </c>
      <c s="4" r="D24" t="s">
        <v>776</v>
      </c>
    </row>
    <row spans="1:6" r="25">
      <c s="4" r="A25" t="s">
        <v>766</v>
      </c>
      <c s="4" r="D25" t="s">
        <v>767</v>
      </c>
    </row>
    <row spans="1:6" r="26">
      <c s="4" r="A26" t="s">
        <v>759</v>
      </c>
      <c s="4" r="D26" t="s">
        <v>777</v>
      </c>
    </row>
    <row spans="1:6" r="27">
      <c s="4" r="A27" t="s">
        <v>769</v>
      </c>
      <c s="4" r="D27" t="s">
        <v>778</v>
      </c>
    </row>
    <row spans="1:6" r="28">
      <c s="4" r="A28" t="s">
        <v>762</v>
      </c>
      <c s="4" r="B28" t="s">
        <v>39</v>
      </c>
      <c s="7" r="D28" t="n">
        <v>3691</v>
      </c>
    </row>
    <row spans="1:6" r="29">
      <c s="4" r="A29" t="s">
        <v>40</v>
      </c>
      <c s="7" r="D29" t="n">
        <v>3721</v>
      </c>
    </row>
    <row spans="1:6" r="30">
      <c r="A30" t="n"/>
    </row>
    <row spans="1:6" r="31">
      <c s="4" r="A31" t="s">
        <v>39</v>
      </c>
      <c s="4" r="B31" t="s">
        <v>779</v>
      </c>
    </row>
  </sheetData>
  <mergeCells count="3">
    <mergeCell ref="A1:B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5"/>
    <col customWidth="1" max="6" min="6" width="21"/>
    <col customWidth="1" max="7" min="7" width="21"/>
  </cols>
  <sheetData>
    <row spans="1:7" r="1">
      <c s="1" r="A1" t="s">
        <v>780</v>
      </c>
      <c s="2" r="C1" t="s">
        <v>781</v>
      </c>
      <c s="2" r="D1" t="s">
        <v>782</v>
      </c>
      <c s="2" r="E1" t="s">
        <v>783</v>
      </c>
      <c s="2" r="F1" t="s">
        <v>676</v>
      </c>
      <c s="2" r="G1" t="s">
        <v>784</v>
      </c>
    </row>
    <row spans="1:7" r="2">
      <c s="3" r="A2" t="s">
        <v>785</v>
      </c>
    </row>
    <row spans="1:7" r="3">
      <c s="4" r="A3" t="s">
        <v>786</v>
      </c>
      <c s="7" r="C3" t="n">
        <v>128000000</v>
      </c>
    </row>
    <row spans="1:7" r="4">
      <c s="4" r="A4" t="s">
        <v>759</v>
      </c>
      <c s="4" r="C4" t="s">
        <v>760</v>
      </c>
      <c s="4" r="E4" t="s">
        <v>761</v>
      </c>
    </row>
    <row spans="1:7" r="5">
      <c s="4" r="A5" t="s">
        <v>787</v>
      </c>
      <c s="6" r="E5" t="n">
        <v>10</v>
      </c>
    </row>
    <row spans="1:7" r="6">
      <c s="4" r="A6" t="s">
        <v>788</v>
      </c>
      <c s="6" r="E6" t="n">
        <v>8</v>
      </c>
    </row>
    <row spans="1:7" r="7">
      <c s="4" r="A7" t="s">
        <v>789</v>
      </c>
      <c s="7" r="E7" t="n">
        <v>343800000</v>
      </c>
    </row>
    <row spans="1:7" r="8">
      <c s="4" r="A8" t="s">
        <v>790</v>
      </c>
      <c s="6" r="E8" t="n">
        <v>245000000</v>
      </c>
    </row>
    <row spans="1:7" r="9">
      <c s="4" r="A9" t="s">
        <v>791</v>
      </c>
      <c s="4" r="C9" t="s">
        <v>792</v>
      </c>
    </row>
    <row spans="1:7" r="10">
      <c s="4" r="A10" t="s">
        <v>793</v>
      </c>
      <c s="6" r="E10" t="n">
        <v>517000000</v>
      </c>
      <c s="7" r="F10" t="n">
        <v>345000000</v>
      </c>
    </row>
    <row spans="1:7" r="11">
      <c s="4" r="A11" t="s">
        <v>794</v>
      </c>
      <c s="6" r="E11" t="n">
        <v>167000000</v>
      </c>
      <c s="7" r="F11" t="n">
        <v>75000000</v>
      </c>
    </row>
    <row spans="1:7" r="12">
      <c s="4" r="A12" t="s">
        <v>474</v>
      </c>
      <c s="4" r="F12" t="s">
        <v>475</v>
      </c>
    </row>
    <row spans="1:7" r="13">
      <c s="4" r="A13" t="s">
        <v>795</v>
      </c>
      <c s="4" r="B13" t="s">
        <v>39</v>
      </c>
      <c s="6" r="E13" t="n">
        <v>15609000</v>
      </c>
    </row>
    <row spans="1:7" r="14">
      <c s="4" r="A14" t="s">
        <v>796</v>
      </c>
      <c s="6" r="E14" t="n">
        <v>136658000</v>
      </c>
      <c s="7" r="F14" t="n">
        <v>52977000</v>
      </c>
      <c s="7" r="G14" t="n">
        <v>29046000</v>
      </c>
    </row>
    <row spans="1:7" r="15">
      <c s="4" r="A15" t="s">
        <v>797</v>
      </c>
      <c s="4" r="F15" t="s">
        <v>475</v>
      </c>
    </row>
    <row spans="1:7" r="16">
      <c s="4" r="A16" t="s">
        <v>798</v>
      </c>
    </row>
    <row spans="1:7" r="17">
      <c s="3" r="A17" t="s">
        <v>785</v>
      </c>
    </row>
    <row spans="1:7" r="18">
      <c s="4" r="A18" t="s">
        <v>799</v>
      </c>
      <c s="7" r="C18" t="n">
        <v>44800000</v>
      </c>
    </row>
    <row spans="1:7" r="19">
      <c s="4" r="A19" t="s">
        <v>800</v>
      </c>
      <c s="7" r="C19" t="n">
        <v>8600000</v>
      </c>
    </row>
    <row spans="1:7" r="20">
      <c s="4" r="A20" t="s">
        <v>801</v>
      </c>
    </row>
    <row spans="1:7" r="21">
      <c s="3" r="A21" t="s">
        <v>785</v>
      </c>
    </row>
    <row spans="1:7" r="22">
      <c s="4" r="A22" t="s">
        <v>794</v>
      </c>
      <c s="6" r="E22" t="n">
        <v>167000000</v>
      </c>
    </row>
    <row spans="1:7" r="23">
      <c s="4" r="A23" t="s">
        <v>802</v>
      </c>
      <c s="6" r="E23" t="n">
        <v>230800000</v>
      </c>
    </row>
    <row spans="1:7" r="24">
      <c s="4" r="A24" t="s">
        <v>803</v>
      </c>
    </row>
    <row spans="1:7" r="25">
      <c s="3" r="A25" t="s">
        <v>785</v>
      </c>
    </row>
    <row spans="1:7" r="26">
      <c s="4" r="A26" t="s">
        <v>804</v>
      </c>
      <c s="6" r="E26" t="n">
        <v>620000000</v>
      </c>
    </row>
    <row spans="1:7" r="27">
      <c s="4" r="A27" t="s">
        <v>805</v>
      </c>
      <c s="7" r="E27" t="n">
        <v>380000000</v>
      </c>
    </row>
    <row spans="1:7" r="28">
      <c s="4" r="A28" t="s">
        <v>806</v>
      </c>
    </row>
    <row spans="1:7" r="29">
      <c s="3" r="A29" t="s">
        <v>785</v>
      </c>
    </row>
    <row spans="1:7" r="30">
      <c s="4" r="A30" t="s">
        <v>794</v>
      </c>
      <c s="7" r="F30" t="n">
        <v>75000000</v>
      </c>
    </row>
    <row spans="1:7" r="31">
      <c s="4" r="A31" t="s">
        <v>802</v>
      </c>
      <c s="6" r="F31" t="n">
        <v>189400000</v>
      </c>
    </row>
    <row spans="1:7" r="32">
      <c s="4" r="A32" t="s">
        <v>807</v>
      </c>
      <c s="7" r="F32" t="n">
        <v>272800000</v>
      </c>
    </row>
    <row spans="1:7" r="33">
      <c s="4" r="A33" t="s">
        <v>808</v>
      </c>
    </row>
    <row spans="1:7" r="34">
      <c s="3" r="A34" t="s">
        <v>785</v>
      </c>
    </row>
    <row spans="1:7" r="35">
      <c s="4" r="A35" t="s">
        <v>809</v>
      </c>
      <c s="4" r="E35" t="s">
        <v>810</v>
      </c>
    </row>
    <row spans="1:7" r="36">
      <c s="4" r="A36" t="s">
        <v>811</v>
      </c>
      <c s="6" r="E36" t="n">
        <v>14</v>
      </c>
    </row>
    <row spans="1:7" r="37">
      <c s="4" r="A37" t="s">
        <v>804</v>
      </c>
      <c s="7" r="E37" t="n">
        <v>550000000</v>
      </c>
    </row>
    <row spans="1:7" r="38">
      <c s="4" r="A38" t="s">
        <v>812</v>
      </c>
      <c s="6" r="E38" t="n">
        <v>900000000</v>
      </c>
    </row>
    <row spans="1:7" r="39">
      <c s="4" r="A39" t="s">
        <v>813</v>
      </c>
    </row>
    <row spans="1:7" r="40">
      <c s="3" r="A40" t="s">
        <v>785</v>
      </c>
    </row>
    <row spans="1:7" r="41">
      <c s="4" r="A41" t="s">
        <v>804</v>
      </c>
      <c s="7" r="E41" t="n">
        <v>400000000</v>
      </c>
    </row>
    <row spans="1:7" r="42">
      <c s="4" r="A42" t="s">
        <v>814</v>
      </c>
      <c s="4" r="E42" t="s">
        <v>815</v>
      </c>
    </row>
    <row spans="1:7" r="43">
      <c s="4" r="A43" t="s">
        <v>816</v>
      </c>
      <c s="6" r="E43" t="n">
        <v>1</v>
      </c>
    </row>
    <row spans="1:7" r="44">
      <c s="4" r="A44" t="s">
        <v>817</v>
      </c>
      <c s="4" r="E44" t="s">
        <v>818</v>
      </c>
    </row>
    <row spans="1:7" r="45">
      <c s="4" r="A45" t="s">
        <v>819</v>
      </c>
      <c s="4" r="E45" t="s">
        <v>820</v>
      </c>
    </row>
    <row spans="1:7" r="46">
      <c s="4" r="A46" t="s">
        <v>821</v>
      </c>
      <c s="7" r="D46" t="n">
        <v>280000000</v>
      </c>
    </row>
    <row spans="1:7" r="47">
      <c s="4" r="A47" t="s">
        <v>822</v>
      </c>
    </row>
    <row spans="1:7" r="48">
      <c s="3" r="A48" t="s">
        <v>785</v>
      </c>
    </row>
    <row spans="1:7" r="49">
      <c s="4" r="A49" t="s">
        <v>804</v>
      </c>
      <c s="7" r="E49" t="n">
        <v>50000000</v>
      </c>
    </row>
    <row spans="1:7" r="50">
      <c s="4" r="A50" t="s">
        <v>823</v>
      </c>
    </row>
    <row spans="1:7" r="51">
      <c s="3" r="A51" t="s">
        <v>785</v>
      </c>
    </row>
    <row spans="1:7" r="52">
      <c s="4" r="A52" t="s">
        <v>804</v>
      </c>
      <c s="7" r="E52" t="n">
        <v>50000000</v>
      </c>
    </row>
    <row spans="1:7" r="53">
      <c s="4" r="A53" t="s">
        <v>824</v>
      </c>
    </row>
    <row spans="1:7" r="54">
      <c s="3" r="A54" t="s">
        <v>785</v>
      </c>
    </row>
    <row spans="1:7" r="55">
      <c s="4" r="A55" t="s">
        <v>825</v>
      </c>
      <c s="4" r="E55" t="s">
        <v>826</v>
      </c>
    </row>
    <row spans="1:7" r="56">
      <c s="4" r="A56" t="s">
        <v>827</v>
      </c>
    </row>
    <row spans="1:7" r="57">
      <c s="3" r="A57" t="s">
        <v>785</v>
      </c>
    </row>
    <row spans="1:7" r="58">
      <c s="4" r="A58" t="s">
        <v>825</v>
      </c>
      <c s="4" r="E58" t="s">
        <v>828</v>
      </c>
    </row>
    <row spans="1:7" r="59">
      <c s="4" r="A59" t="s">
        <v>829</v>
      </c>
    </row>
    <row spans="1:7" r="60">
      <c s="3" r="A60" t="s">
        <v>785</v>
      </c>
    </row>
    <row spans="1:7" r="61">
      <c s="4" r="A61" t="s">
        <v>830</v>
      </c>
      <c s="7" r="E61" t="n">
        <v>150000000</v>
      </c>
    </row>
    <row spans="1:7" r="62">
      <c s="4" r="A62" t="s">
        <v>791</v>
      </c>
      <c s="4" r="E62" t="s">
        <v>831</v>
      </c>
    </row>
    <row spans="1:7" r="63">
      <c s="4" r="A63" t="s">
        <v>816</v>
      </c>
      <c s="6" r="E63" t="n">
        <v>2</v>
      </c>
    </row>
    <row spans="1:7" r="64">
      <c s="4" r="A64" t="s">
        <v>817</v>
      </c>
      <c s="4" r="E64" t="s">
        <v>818</v>
      </c>
    </row>
    <row spans="1:7" r="65">
      <c s="4" r="A65" t="s">
        <v>819</v>
      </c>
      <c s="4" r="E65" t="s">
        <v>832</v>
      </c>
    </row>
    <row spans="1:7" r="66">
      <c s="4" r="A66" t="s">
        <v>793</v>
      </c>
      <c s="7" r="D66" t="n">
        <v>100000000</v>
      </c>
      <c s="7" r="E66" t="n">
        <v>150000000</v>
      </c>
    </row>
    <row spans="1:7" r="67">
      <c s="4" r="A67" t="s">
        <v>794</v>
      </c>
      <c s="7" r="E67" t="n">
        <v>150000000</v>
      </c>
    </row>
    <row spans="1:7" r="68">
      <c s="4" r="A68" t="s">
        <v>833</v>
      </c>
    </row>
    <row spans="1:7" r="69">
      <c s="3" r="A69" t="s">
        <v>785</v>
      </c>
    </row>
    <row spans="1:7" r="70">
      <c s="4" r="A70" t="s">
        <v>825</v>
      </c>
      <c s="4" r="E70" t="s">
        <v>834</v>
      </c>
    </row>
    <row spans="1:7" r="71">
      <c s="4" r="A71" t="s">
        <v>835</v>
      </c>
    </row>
    <row spans="1:7" r="72">
      <c s="3" r="A72" t="s">
        <v>785</v>
      </c>
    </row>
    <row spans="1:7" r="73">
      <c s="4" r="A73" t="s">
        <v>825</v>
      </c>
      <c s="4" r="E73" t="s">
        <v>836</v>
      </c>
    </row>
    <row spans="1:7" r="74">
      <c s="4" r="A74" t="s">
        <v>837</v>
      </c>
    </row>
    <row spans="1:7" r="75">
      <c s="3" r="A75" t="s">
        <v>785</v>
      </c>
    </row>
    <row spans="1:7" r="76">
      <c s="4" r="A76" t="s">
        <v>809</v>
      </c>
      <c s="4" r="E76" t="s">
        <v>838</v>
      </c>
    </row>
    <row spans="1:7" r="77">
      <c s="4" r="A77" t="s">
        <v>811</v>
      </c>
      <c s="6" r="E77" t="n">
        <v>6</v>
      </c>
    </row>
    <row spans="1:7" r="78">
      <c s="4" r="A78" t="s">
        <v>839</v>
      </c>
      <c s="4" r="E78" t="s">
        <v>840</v>
      </c>
    </row>
    <row spans="1:7" r="79">
      <c s="4" r="A79" t="s">
        <v>791</v>
      </c>
      <c s="4" r="E79" t="s">
        <v>841</v>
      </c>
    </row>
    <row spans="1:7" r="80">
      <c s="4" r="A80" t="s">
        <v>816</v>
      </c>
      <c s="6" r="E80" t="n">
        <v>0</v>
      </c>
    </row>
    <row spans="1:7" r="81">
      <c s="4" r="A81" t="s">
        <v>793</v>
      </c>
      <c s="7" r="E81" t="n">
        <v>200000000</v>
      </c>
    </row>
    <row spans="1:7" r="82">
      <c s="4" r="A82" t="s">
        <v>842</v>
      </c>
    </row>
    <row spans="1:7" r="83">
      <c s="3" r="A83" t="s">
        <v>785</v>
      </c>
    </row>
    <row spans="1:7" r="84">
      <c s="4" r="A84" t="s">
        <v>825</v>
      </c>
      <c s="4" r="E84" t="s">
        <v>843</v>
      </c>
    </row>
    <row spans="1:7" r="85">
      <c s="4" r="A85" t="s">
        <v>844</v>
      </c>
    </row>
    <row spans="1:7" r="86">
      <c s="3" r="A86" t="s">
        <v>785</v>
      </c>
    </row>
    <row spans="1:7" r="87">
      <c s="4" r="A87" t="s">
        <v>825</v>
      </c>
      <c s="4" r="E87" t="s">
        <v>845</v>
      </c>
    </row>
    <row spans="1:7" r="88">
      <c s="4" r="A88" t="s">
        <v>846</v>
      </c>
    </row>
    <row spans="1:7" r="89">
      <c s="3" r="A89" t="s">
        <v>785</v>
      </c>
    </row>
    <row spans="1:7" r="90">
      <c s="4" r="A90" t="s">
        <v>847</v>
      </c>
      <c s="4" r="F90" t="s">
        <v>848</v>
      </c>
    </row>
    <row spans="1:7" r="91">
      <c s="4" r="A91" t="s">
        <v>825</v>
      </c>
      <c s="4" r="E91" t="s">
        <v>849</v>
      </c>
    </row>
    <row spans="1:7" r="92">
      <c s="4" r="A92" t="s">
        <v>850</v>
      </c>
    </row>
    <row spans="1:7" r="93">
      <c s="3" r="A93" t="s">
        <v>785</v>
      </c>
    </row>
    <row spans="1:7" r="94">
      <c s="4" r="A94" t="s">
        <v>794</v>
      </c>
      <c s="7" r="F94" t="n">
        <v>270000000</v>
      </c>
    </row>
    <row spans="1:7" r="95">
      <c s="4" r="A95" t="s">
        <v>851</v>
      </c>
    </row>
    <row spans="1:7" r="96">
      <c s="3" r="A96" t="s">
        <v>785</v>
      </c>
    </row>
    <row spans="1:7" r="97">
      <c s="4" r="A97" t="s">
        <v>825</v>
      </c>
      <c s="4" r="E97" t="s">
        <v>826</v>
      </c>
      <c s="4" r="F97" t="s">
        <v>852</v>
      </c>
    </row>
    <row spans="1:7" r="98">
      <c r="A98" t="n"/>
    </row>
    <row spans="1:7" r="99">
      <c s="4" r="A99" t="s">
        <v>39</v>
      </c>
      <c s="4" r="B99" t="s">
        <v>779</v>
      </c>
    </row>
  </sheetData>
  <mergeCells count="3">
    <mergeCell ref="A1:B1"/>
    <mergeCell ref="A98:F98"/>
    <mergeCell ref="B99:F9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5"/>
  </cols>
  <sheetData>
    <row spans="1:4" r="1">
      <c s="1" r="A1" t="s">
        <v>853</v>
      </c>
      <c s="2" r="C1" t="s">
        <v>1</v>
      </c>
    </row>
    <row spans="1:4" r="2">
      <c s="2" r="C2" t="s">
        <v>2</v>
      </c>
      <c s="2" r="D2" t="s">
        <v>34</v>
      </c>
    </row>
    <row spans="1:4" r="3">
      <c s="3" r="A3" t="s">
        <v>785</v>
      </c>
    </row>
    <row spans="1:4" r="4">
      <c s="4" r="A4" t="s">
        <v>854</v>
      </c>
      <c s="4" r="C4" t="s">
        <v>855</v>
      </c>
      <c s="4" r="D4" t="s">
        <v>856</v>
      </c>
    </row>
    <row spans="1:4" r="5">
      <c s="4" r="A5" t="s">
        <v>857</v>
      </c>
      <c s="4" r="B5" t="s">
        <v>39</v>
      </c>
      <c s="7" r="C5" t="n">
        <v>1104086000</v>
      </c>
      <c s="7" r="D5" t="n">
        <v>1198267000</v>
      </c>
    </row>
    <row spans="1:4" r="6">
      <c s="4" r="A6" t="s">
        <v>858</v>
      </c>
      <c s="6" r="C6" t="n">
        <v>1300000</v>
      </c>
      <c s="6" r="D6" t="n">
        <v>2000000</v>
      </c>
    </row>
    <row spans="1:4" r="7">
      <c s="4" r="A7" t="s">
        <v>859</v>
      </c>
      <c s="6" r="C7" t="n">
        <v>3100000</v>
      </c>
      <c s="6" r="D7" t="n">
        <v>2300000</v>
      </c>
    </row>
    <row spans="1:4" r="8">
      <c s="4" r="A8" t="s">
        <v>794</v>
      </c>
      <c s="6" r="C8" t="n">
        <v>167000000</v>
      </c>
      <c s="6" r="D8" t="n">
        <v>75000000</v>
      </c>
    </row>
    <row spans="1:4" r="9">
      <c s="4" r="A9" t="s">
        <v>860</v>
      </c>
      <c s="7" r="C9" t="n">
        <v>517000000</v>
      </c>
      <c s="7" r="D9" t="n">
        <v>345000000</v>
      </c>
    </row>
    <row spans="1:4" r="10">
      <c s="4" r="A10" t="s">
        <v>861</v>
      </c>
    </row>
    <row spans="1:4" r="11">
      <c s="3" r="A11" t="s">
        <v>785</v>
      </c>
    </row>
    <row spans="1:4" r="12">
      <c s="4" r="A12" t="s">
        <v>854</v>
      </c>
      <c s="4" r="C12" t="s">
        <v>862</v>
      </c>
      <c s="4" r="D12" t="s">
        <v>475</v>
      </c>
    </row>
    <row spans="1:4" r="13">
      <c s="4" r="A13" t="s">
        <v>857</v>
      </c>
      <c s="4" r="B13" t="s">
        <v>39</v>
      </c>
      <c s="7" r="C13" t="n">
        <v>579196000</v>
      </c>
      <c s="7" r="D13" t="n">
        <v>807994000</v>
      </c>
    </row>
    <row spans="1:4" r="14">
      <c s="4" r="A14" t="s">
        <v>863</v>
      </c>
      <c s="4" r="B14" t="s">
        <v>46</v>
      </c>
      <c s="7" r="C14" t="n">
        <v>1016560000</v>
      </c>
      <c s="7" r="D14" t="n">
        <v>1625637000</v>
      </c>
    </row>
    <row spans="1:4" r="15">
      <c s="4" r="A15" t="s">
        <v>864</v>
      </c>
    </row>
    <row spans="1:4" r="16">
      <c s="3" r="A16" t="s">
        <v>785</v>
      </c>
    </row>
    <row spans="1:4" r="17">
      <c s="4" r="A17" t="s">
        <v>854</v>
      </c>
      <c s="4" r="B17" t="s">
        <v>51</v>
      </c>
      <c s="4" r="C17" t="s">
        <v>865</v>
      </c>
      <c s="4" r="D17" t="s">
        <v>866</v>
      </c>
    </row>
    <row spans="1:4" r="18">
      <c s="4" r="A18" t="s">
        <v>857</v>
      </c>
      <c s="4" r="B18" t="s">
        <v>867</v>
      </c>
      <c s="7" r="C18" t="n">
        <v>7890000</v>
      </c>
      <c s="7" r="D18" t="n">
        <v>8250000</v>
      </c>
    </row>
    <row spans="1:4" r="19">
      <c s="4" r="A19" t="s">
        <v>863</v>
      </c>
      <c s="4" r="B19" t="s">
        <v>868</v>
      </c>
      <c s="7" r="C19" t="n">
        <v>16618000</v>
      </c>
      <c s="7" r="D19" t="n">
        <v>16118000</v>
      </c>
    </row>
    <row spans="1:4" r="20">
      <c s="4" r="A20" t="s">
        <v>825</v>
      </c>
      <c s="4" r="C20" t="s">
        <v>869</v>
      </c>
    </row>
    <row spans="1:4" r="21">
      <c s="4" r="A21" t="s">
        <v>870</v>
      </c>
    </row>
    <row spans="1:4" r="22">
      <c s="3" r="A22" t="s">
        <v>785</v>
      </c>
    </row>
    <row spans="1:4" r="23">
      <c s="4" r="A23" t="s">
        <v>854</v>
      </c>
      <c s="4" r="C23" t="s">
        <v>871</v>
      </c>
      <c s="4" r="D23" t="s">
        <v>475</v>
      </c>
    </row>
    <row spans="1:4" r="24">
      <c s="4" r="A24" t="s">
        <v>857</v>
      </c>
      <c s="4" r="B24" t="s">
        <v>39</v>
      </c>
      <c s="7" r="C24" t="n">
        <v>587086000</v>
      </c>
      <c s="7" r="D24" t="n">
        <v>816244000</v>
      </c>
    </row>
    <row spans="1:4" r="25">
      <c s="4" r="A25" t="s">
        <v>863</v>
      </c>
      <c s="4" r="B25" t="s">
        <v>46</v>
      </c>
      <c s="7" r="C25" t="n">
        <v>1033178000</v>
      </c>
      <c s="7" r="D25" t="n">
        <v>1641755000</v>
      </c>
    </row>
    <row spans="1:4" r="26">
      <c s="4" r="A26" t="s">
        <v>846</v>
      </c>
    </row>
    <row spans="1:4" r="27">
      <c s="3" r="A27" t="s">
        <v>785</v>
      </c>
    </row>
    <row spans="1:4" r="28">
      <c s="4" r="A28" t="s">
        <v>854</v>
      </c>
      <c s="4" r="B28" t="s">
        <v>59</v>
      </c>
      <c s="4" r="D28" t="s">
        <v>872</v>
      </c>
    </row>
    <row spans="1:4" r="29">
      <c s="4" r="A29" t="s">
        <v>857</v>
      </c>
      <c s="4" r="B29" t="s">
        <v>873</v>
      </c>
      <c s="7" r="D29" t="n">
        <v>37023000</v>
      </c>
    </row>
    <row spans="1:4" r="30">
      <c s="4" r="A30" t="s">
        <v>863</v>
      </c>
      <c s="4" r="B30" t="s">
        <v>874</v>
      </c>
      <c s="7" r="D30" t="n">
        <v>51156000</v>
      </c>
    </row>
    <row spans="1:4" r="31">
      <c s="4" r="A31" t="s">
        <v>825</v>
      </c>
      <c s="4" r="C31" t="s">
        <v>849</v>
      </c>
    </row>
    <row spans="1:4" r="32">
      <c s="4" r="A32" t="s">
        <v>847</v>
      </c>
      <c s="4" r="D32" t="s">
        <v>848</v>
      </c>
    </row>
    <row spans="1:4" r="33">
      <c s="4" r="A33" t="s">
        <v>875</v>
      </c>
    </row>
    <row spans="1:4" r="34">
      <c s="3" r="A34" t="s">
        <v>785</v>
      </c>
    </row>
    <row spans="1:4" r="35">
      <c s="4" r="A35" t="s">
        <v>854</v>
      </c>
      <c s="4" r="C35" t="s">
        <v>871</v>
      </c>
      <c s="4" r="D35" t="s">
        <v>862</v>
      </c>
    </row>
    <row spans="1:4" r="36">
      <c s="4" r="A36" t="s">
        <v>857</v>
      </c>
      <c s="4" r="B36" t="s">
        <v>39</v>
      </c>
      <c s="7" r="C36" t="n">
        <v>587086000</v>
      </c>
      <c s="7" r="D36" t="n">
        <v>853267000</v>
      </c>
    </row>
    <row spans="1:4" r="37">
      <c s="4" r="A37" t="s">
        <v>863</v>
      </c>
      <c s="4" r="B37" t="s">
        <v>46</v>
      </c>
      <c s="7" r="C37" t="n">
        <v>1033178000</v>
      </c>
      <c s="7" r="D37" t="n">
        <v>1692911000</v>
      </c>
    </row>
    <row spans="1:4" r="38">
      <c s="4" r="A38" t="s">
        <v>851</v>
      </c>
    </row>
    <row spans="1:4" r="39">
      <c s="3" r="A39" t="s">
        <v>785</v>
      </c>
    </row>
    <row spans="1:4" r="40">
      <c s="4" r="A40" t="s">
        <v>854</v>
      </c>
      <c s="4" r="B40" t="s">
        <v>876</v>
      </c>
      <c s="4" r="C40" t="s">
        <v>877</v>
      </c>
      <c s="4" r="D40" t="s">
        <v>878</v>
      </c>
    </row>
    <row spans="1:4" r="41">
      <c s="4" r="A41" t="s">
        <v>857</v>
      </c>
      <c s="4" r="B41" t="s">
        <v>879</v>
      </c>
      <c s="7" r="C41" t="n">
        <v>167000000</v>
      </c>
      <c s="7" r="D41" t="n">
        <v>75000000</v>
      </c>
    </row>
    <row spans="1:4" r="42">
      <c s="4" r="A42" t="s">
        <v>880</v>
      </c>
      <c s="4" r="C42" t="s">
        <v>881</v>
      </c>
    </row>
    <row spans="1:4" r="43">
      <c s="4" r="A43" t="s">
        <v>825</v>
      </c>
      <c s="4" r="C43" t="s">
        <v>826</v>
      </c>
      <c s="4" r="D43" t="s">
        <v>852</v>
      </c>
    </row>
    <row spans="1:4" r="44">
      <c s="4" r="A44" t="s">
        <v>882</v>
      </c>
      <c s="4" r="C44" t="s">
        <v>881</v>
      </c>
    </row>
    <row spans="1:4" r="45">
      <c s="4" r="A45" t="s">
        <v>883</v>
      </c>
      <c s="4" r="D45" t="s">
        <v>884</v>
      </c>
    </row>
    <row spans="1:4" r="46">
      <c s="4" r="A46" t="s">
        <v>885</v>
      </c>
    </row>
    <row spans="1:4" r="47">
      <c s="3" r="A47" t="s">
        <v>785</v>
      </c>
    </row>
    <row spans="1:4" r="48">
      <c s="4" r="A48" t="s">
        <v>854</v>
      </c>
      <c s="4" r="B48" t="s">
        <v>886</v>
      </c>
      <c s="4" r="C48" t="s">
        <v>878</v>
      </c>
      <c s="4" r="D48" t="s">
        <v>887</v>
      </c>
    </row>
    <row spans="1:4" r="49">
      <c s="4" r="A49" t="s">
        <v>857</v>
      </c>
      <c s="4" r="B49" t="s">
        <v>888</v>
      </c>
      <c s="7" r="C49" t="n">
        <v>350000000</v>
      </c>
      <c s="7" r="D49" t="n">
        <v>270000000</v>
      </c>
    </row>
    <row spans="1:4" r="50">
      <c s="4" r="A50" t="s">
        <v>825</v>
      </c>
      <c s="4" r="C50" t="s">
        <v>889</v>
      </c>
      <c s="4" r="D50" t="s">
        <v>890</v>
      </c>
    </row>
    <row spans="1:4" r="51">
      <c s="4" r="A51" t="s">
        <v>847</v>
      </c>
      <c s="4" r="C51" t="s">
        <v>891</v>
      </c>
      <c s="4" r="D51" t="s">
        <v>892</v>
      </c>
    </row>
    <row spans="1:4" r="52">
      <c s="4" r="A52" t="s">
        <v>893</v>
      </c>
    </row>
    <row spans="1:4" r="53">
      <c s="3" r="A53" t="s">
        <v>785</v>
      </c>
    </row>
    <row spans="1:4" r="54">
      <c s="4" r="A54" t="s">
        <v>854</v>
      </c>
      <c s="4" r="C54" t="s">
        <v>894</v>
      </c>
      <c s="4" r="D54" t="s">
        <v>887</v>
      </c>
    </row>
    <row spans="1:4" r="55">
      <c s="4" r="A55" t="s">
        <v>857</v>
      </c>
      <c s="4" r="B55" t="s">
        <v>39</v>
      </c>
      <c s="7" r="C55" t="n">
        <v>517000000</v>
      </c>
      <c s="7" r="D55" t="n">
        <v>345000000</v>
      </c>
    </row>
    <row spans="1:4" r="56">
      <c s="4" r="A56" t="s">
        <v>895</v>
      </c>
    </row>
    <row spans="1:4" r="57">
      <c s="3" r="A57" t="s">
        <v>785</v>
      </c>
    </row>
    <row spans="1:4" r="58">
      <c s="4" r="A58" t="s">
        <v>896</v>
      </c>
      <c s="6" r="C58" t="n">
        <v>30000000</v>
      </c>
    </row>
    <row spans="1:4" r="59">
      <c s="4" r="A59" t="s">
        <v>794</v>
      </c>
      <c s="7" r="C59" t="n">
        <v>25400000</v>
      </c>
    </row>
    <row spans="1:4" r="60">
      <c r="A60" t="n"/>
    </row>
    <row spans="1:4" r="61">
      <c s="4" r="A61" t="s">
        <v>39</v>
      </c>
      <c s="4" r="B61" t="s">
        <v>897</v>
      </c>
    </row>
    <row spans="1:4" r="62">
      <c s="4" r="A62" t="s">
        <v>46</v>
      </c>
      <c s="4" r="B62" t="s">
        <v>898</v>
      </c>
    </row>
    <row spans="1:4" r="63">
      <c s="4" r="A63" t="s">
        <v>51</v>
      </c>
      <c s="4" r="B63" t="s">
        <v>899</v>
      </c>
    </row>
    <row spans="1:4" r="64">
      <c s="4" r="A64" t="s">
        <v>59</v>
      </c>
      <c s="4" r="B64" t="s">
        <v>900</v>
      </c>
    </row>
    <row spans="1:4" r="65">
      <c s="4" r="A65" t="s">
        <v>876</v>
      </c>
      <c s="4" r="B65" t="s">
        <v>901</v>
      </c>
    </row>
    <row spans="1:4" r="66">
      <c s="4" r="A66" t="s">
        <v>886</v>
      </c>
      <c s="4" r="B66" t="s">
        <v>902</v>
      </c>
    </row>
  </sheetData>
  <mergeCells count="9">
    <mergeCell ref="A1:B2"/>
    <mergeCell ref="C1:D1"/>
    <mergeCell ref="A60:C60"/>
    <mergeCell ref="B61:C61"/>
    <mergeCell ref="B62:C62"/>
    <mergeCell ref="B63:C63"/>
    <mergeCell ref="B64:C64"/>
    <mergeCell ref="B65:C65"/>
    <mergeCell ref="B66:C6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9"/>
    <col customWidth="1" max="5" min="5" width="21"/>
    <col customWidth="1" max="6" min="6" width="21"/>
  </cols>
  <sheetData>
    <row spans="1:6" r="1">
      <c s="1" r="A1" t="s">
        <v>903</v>
      </c>
      <c s="2" r="C1" t="s">
        <v>758</v>
      </c>
      <c s="2" r="D1" t="s">
        <v>904</v>
      </c>
      <c s="2" r="E1" t="s">
        <v>782</v>
      </c>
      <c s="2" r="F1" t="s">
        <v>676</v>
      </c>
    </row>
    <row spans="1:6" r="2">
      <c s="3" r="A2" t="s">
        <v>785</v>
      </c>
    </row>
    <row spans="1:6" r="3">
      <c s="4" r="A3" t="s">
        <v>905</v>
      </c>
      <c s="7" r="D3" t="n">
        <v>286679000</v>
      </c>
    </row>
    <row spans="1:6" r="4">
      <c s="4" r="A4" t="s">
        <v>906</v>
      </c>
      <c s="6" r="D4" t="n">
        <v>206660000</v>
      </c>
    </row>
    <row spans="1:6" r="5">
      <c s="4" r="A5" t="s">
        <v>907</v>
      </c>
      <c s="6" r="D5" t="n">
        <v>151762000</v>
      </c>
    </row>
    <row spans="1:6" r="6">
      <c s="4" r="A6" t="s">
        <v>908</v>
      </c>
      <c s="6" r="D6" t="n">
        <v>168869000</v>
      </c>
    </row>
    <row spans="1:6" r="7">
      <c s="4" r="A7" t="s">
        <v>909</v>
      </c>
      <c s="6" r="D7" t="n">
        <v>1982000</v>
      </c>
    </row>
    <row spans="1:6" r="8">
      <c s="4" r="A8" t="s">
        <v>910</v>
      </c>
      <c s="6" r="D8" t="n">
        <v>10825000</v>
      </c>
    </row>
    <row spans="1:6" r="9">
      <c s="4" r="A9" t="s">
        <v>911</v>
      </c>
      <c s="6" r="D9" t="n">
        <v>201663000</v>
      </c>
    </row>
    <row spans="1:6" r="10">
      <c s="4" r="A10" t="s">
        <v>912</v>
      </c>
      <c s="6" r="D10" t="n">
        <v>978000</v>
      </c>
    </row>
    <row spans="1:6" r="11">
      <c s="4" r="A11" t="s">
        <v>913</v>
      </c>
      <c s="6" r="D11" t="n">
        <v>1034000</v>
      </c>
    </row>
    <row spans="1:6" r="12">
      <c s="4" r="A12" t="s">
        <v>914</v>
      </c>
      <c s="6" r="D12" t="n">
        <v>71094000</v>
      </c>
    </row>
    <row spans="1:6" r="13">
      <c s="4" r="A13" t="s">
        <v>915</v>
      </c>
      <c s="6" r="D13" t="n">
        <v>1105849000</v>
      </c>
    </row>
    <row spans="1:6" r="14">
      <c s="4" r="A14" t="s">
        <v>52</v>
      </c>
      <c s="6" r="D14" t="n">
        <v>517000000</v>
      </c>
      <c s="7" r="F14" t="n">
        <v>345000000</v>
      </c>
    </row>
    <row spans="1:6" r="15">
      <c s="4" r="A15" t="s">
        <v>791</v>
      </c>
      <c s="4" r="C15" t="s">
        <v>792</v>
      </c>
    </row>
    <row spans="1:6" r="16">
      <c s="4" r="A16" t="s">
        <v>794</v>
      </c>
      <c s="6" r="D16" t="n">
        <v>167000000</v>
      </c>
      <c s="6" r="F16" t="n">
        <v>75000000</v>
      </c>
    </row>
    <row spans="1:6" r="17">
      <c s="4" r="A17" t="s">
        <v>859</v>
      </c>
      <c s="6" r="D17" t="n">
        <v>3100000</v>
      </c>
      <c s="7" r="F17" t="n">
        <v>2300000</v>
      </c>
    </row>
    <row spans="1:6" r="18">
      <c s="4" r="A18" t="s">
        <v>916</v>
      </c>
      <c s="6" r="D18" t="n">
        <v>1300000</v>
      </c>
    </row>
    <row spans="1:6" r="19">
      <c s="4" r="A19" t="s">
        <v>837</v>
      </c>
    </row>
    <row spans="1:6" r="20">
      <c s="3" r="A20" t="s">
        <v>785</v>
      </c>
    </row>
    <row spans="1:6" r="21">
      <c s="4" r="A21" t="s">
        <v>52</v>
      </c>
      <c s="7" r="D21" t="n">
        <v>200000000</v>
      </c>
    </row>
    <row spans="1:6" r="22">
      <c s="4" r="A22" t="s">
        <v>791</v>
      </c>
      <c s="4" r="D22" t="s">
        <v>841</v>
      </c>
    </row>
    <row spans="1:6" r="23">
      <c s="4" r="A23" t="s">
        <v>816</v>
      </c>
      <c s="6" r="D23" t="n">
        <v>0</v>
      </c>
    </row>
    <row spans="1:6" r="24">
      <c s="4" r="A24" t="s">
        <v>917</v>
      </c>
    </row>
    <row spans="1:6" r="25">
      <c s="3" r="A25" t="s">
        <v>785</v>
      </c>
    </row>
    <row spans="1:6" r="26">
      <c s="4" r="A26" t="s">
        <v>918</v>
      </c>
      <c s="7" r="D26" t="n">
        <v>4303000</v>
      </c>
    </row>
    <row spans="1:6" r="27">
      <c s="4" r="A27" t="s">
        <v>744</v>
      </c>
    </row>
    <row spans="1:6" r="28">
      <c s="3" r="A28" t="s">
        <v>785</v>
      </c>
    </row>
    <row spans="1:6" r="29">
      <c s="4" r="A29" t="s">
        <v>919</v>
      </c>
      <c s="6" r="D29" t="n">
        <v>18</v>
      </c>
    </row>
    <row spans="1:6" r="30">
      <c s="4" r="A30" t="s">
        <v>905</v>
      </c>
      <c s="4" r="B30" t="s">
        <v>39</v>
      </c>
      <c s="7" r="D30" t="n">
        <v>286679000</v>
      </c>
    </row>
    <row spans="1:6" r="31">
      <c s="4" r="A31" t="s">
        <v>906</v>
      </c>
      <c s="4" r="B31" t="s">
        <v>39</v>
      </c>
      <c s="6" r="D31" t="n">
        <v>206660000</v>
      </c>
    </row>
    <row spans="1:6" r="32">
      <c s="4" r="A32" t="s">
        <v>907</v>
      </c>
      <c s="4" r="B32" t="s">
        <v>39</v>
      </c>
      <c s="6" r="D32" t="n">
        <v>1762000</v>
      </c>
    </row>
    <row spans="1:6" r="33">
      <c s="4" r="A33" t="s">
        <v>908</v>
      </c>
      <c s="4" r="B33" t="s">
        <v>39</v>
      </c>
      <c s="6" r="D33" t="n">
        <v>1869000</v>
      </c>
    </row>
    <row spans="1:6" r="34">
      <c s="4" r="A34" t="s">
        <v>909</v>
      </c>
      <c s="4" r="B34" t="s">
        <v>39</v>
      </c>
      <c s="6" r="D34" t="n">
        <v>1982000</v>
      </c>
    </row>
    <row spans="1:6" r="35">
      <c s="4" r="A35" t="s">
        <v>910</v>
      </c>
      <c s="4" r="B35" t="s">
        <v>39</v>
      </c>
      <c s="6" r="D35" t="n">
        <v>10825000</v>
      </c>
    </row>
    <row spans="1:6" r="36">
      <c s="4" r="A36" t="s">
        <v>911</v>
      </c>
      <c s="4" r="B36" t="s">
        <v>39</v>
      </c>
      <c s="6" r="D36" t="n">
        <v>1663000</v>
      </c>
    </row>
    <row spans="1:6" r="37">
      <c s="4" r="A37" t="s">
        <v>912</v>
      </c>
      <c s="4" r="B37" t="s">
        <v>39</v>
      </c>
      <c s="6" r="D37" t="n">
        <v>978000</v>
      </c>
    </row>
    <row spans="1:6" r="38">
      <c s="4" r="A38" t="s">
        <v>913</v>
      </c>
      <c s="4" r="B38" t="s">
        <v>39</v>
      </c>
      <c s="6" r="D38" t="n">
        <v>1034000</v>
      </c>
    </row>
    <row spans="1:6" r="39">
      <c s="4" r="A39" t="s">
        <v>914</v>
      </c>
      <c s="4" r="B39" t="s">
        <v>39</v>
      </c>
      <c s="6" r="D39" t="n">
        <v>71094000</v>
      </c>
    </row>
    <row spans="1:6" r="40">
      <c s="4" r="A40" t="s">
        <v>915</v>
      </c>
      <c s="4" r="B40" t="s">
        <v>39</v>
      </c>
      <c s="7" r="D40" t="n">
        <v>588849000</v>
      </c>
    </row>
    <row spans="1:6" r="41">
      <c s="4" r="A41" t="s">
        <v>920</v>
      </c>
    </row>
    <row spans="1:6" r="42">
      <c s="3" r="A42" t="s">
        <v>785</v>
      </c>
    </row>
    <row spans="1:6" r="43">
      <c s="4" r="A43" t="s">
        <v>919</v>
      </c>
      <c s="6" r="D43" t="n">
        <v>7</v>
      </c>
    </row>
    <row spans="1:6" r="44">
      <c s="4" r="A44" t="s">
        <v>921</v>
      </c>
    </row>
    <row spans="1:6" r="45">
      <c s="3" r="A45" t="s">
        <v>785</v>
      </c>
    </row>
    <row spans="1:6" r="46">
      <c s="4" r="A46" t="s">
        <v>919</v>
      </c>
      <c s="6" r="D46" t="n">
        <v>6</v>
      </c>
    </row>
    <row spans="1:6" r="47">
      <c s="4" r="A47" t="s">
        <v>922</v>
      </c>
    </row>
    <row spans="1:6" r="48">
      <c s="3" r="A48" t="s">
        <v>785</v>
      </c>
    </row>
    <row spans="1:6" r="49">
      <c s="4" r="A49" t="s">
        <v>919</v>
      </c>
      <c s="6" r="D49" t="n">
        <v>1</v>
      </c>
    </row>
    <row spans="1:6" r="50">
      <c s="4" r="A50" t="s">
        <v>923</v>
      </c>
    </row>
    <row spans="1:6" r="51">
      <c s="3" r="A51" t="s">
        <v>785</v>
      </c>
    </row>
    <row spans="1:6" r="52">
      <c s="4" r="A52" t="s">
        <v>919</v>
      </c>
      <c s="6" r="D52" t="n">
        <v>1</v>
      </c>
    </row>
    <row spans="1:6" r="53">
      <c s="4" r="A53" t="s">
        <v>924</v>
      </c>
    </row>
    <row spans="1:6" r="54">
      <c s="3" r="A54" t="s">
        <v>785</v>
      </c>
    </row>
    <row spans="1:6" r="55">
      <c s="4" r="A55" t="s">
        <v>919</v>
      </c>
      <c s="6" r="D55" t="n">
        <v>1</v>
      </c>
    </row>
    <row spans="1:6" r="56">
      <c s="4" r="A56" t="s">
        <v>925</v>
      </c>
    </row>
    <row spans="1:6" r="57">
      <c s="3" r="A57" t="s">
        <v>785</v>
      </c>
    </row>
    <row spans="1:6" r="58">
      <c s="4" r="A58" t="s">
        <v>919</v>
      </c>
      <c s="6" r="D58" t="n">
        <v>2</v>
      </c>
    </row>
    <row spans="1:6" r="59">
      <c s="4" r="A59" t="s">
        <v>918</v>
      </c>
      <c s="4" r="B59" t="s">
        <v>39</v>
      </c>
      <c s="7" r="D59" t="n">
        <v>4303000</v>
      </c>
    </row>
    <row spans="1:6" r="60">
      <c s="4" r="A60" t="s">
        <v>893</v>
      </c>
    </row>
    <row spans="1:6" r="61">
      <c s="3" r="A61" t="s">
        <v>785</v>
      </c>
    </row>
    <row spans="1:6" r="62">
      <c s="4" r="A62" t="s">
        <v>919</v>
      </c>
      <c s="6" r="D62" t="n">
        <v>3</v>
      </c>
    </row>
    <row spans="1:6" r="63">
      <c s="4" r="A63" t="s">
        <v>907</v>
      </c>
      <c s="4" r="B63" t="s">
        <v>46</v>
      </c>
      <c s="7" r="D63" t="n">
        <v>150000000</v>
      </c>
    </row>
    <row spans="1:6" r="64">
      <c s="4" r="A64" t="s">
        <v>908</v>
      </c>
      <c s="4" r="B64" t="s">
        <v>46</v>
      </c>
      <c s="6" r="D64" t="n">
        <v>167000000</v>
      </c>
    </row>
    <row spans="1:6" r="65">
      <c s="4" r="A65" t="s">
        <v>911</v>
      </c>
      <c s="4" r="B65" t="s">
        <v>46</v>
      </c>
      <c s="6" r="D65" t="n">
        <v>200000000</v>
      </c>
    </row>
    <row spans="1:6" r="66">
      <c s="4" r="A66" t="s">
        <v>915</v>
      </c>
      <c s="4" r="B66" t="s">
        <v>46</v>
      </c>
      <c s="6" r="D66" t="n">
        <v>517000000</v>
      </c>
    </row>
    <row spans="1:6" r="67">
      <c s="4" r="A67" t="s">
        <v>52</v>
      </c>
      <c s="7" r="D67" t="n">
        <v>167000000</v>
      </c>
    </row>
    <row spans="1:6" r="68">
      <c s="4" r="A68" t="s">
        <v>791</v>
      </c>
      <c s="4" r="D68" t="s">
        <v>815</v>
      </c>
    </row>
    <row spans="1:6" r="69">
      <c s="4" r="A69" t="s">
        <v>817</v>
      </c>
      <c s="4" r="D69" t="s">
        <v>418</v>
      </c>
    </row>
    <row spans="1:6" r="70">
      <c s="4" r="A70" t="s">
        <v>926</v>
      </c>
    </row>
    <row spans="1:6" r="71">
      <c s="3" r="A71" t="s">
        <v>785</v>
      </c>
    </row>
    <row spans="1:6" r="72">
      <c s="4" r="A72" t="s">
        <v>52</v>
      </c>
      <c s="7" r="D72" t="n">
        <v>150000000</v>
      </c>
    </row>
    <row spans="1:6" r="73">
      <c s="4" r="A73" t="s">
        <v>927</v>
      </c>
    </row>
    <row spans="1:6" r="74">
      <c s="3" r="A74" t="s">
        <v>785</v>
      </c>
    </row>
    <row spans="1:6" r="75">
      <c s="4" r="A75" t="s">
        <v>830</v>
      </c>
      <c s="6" r="D75" t="n">
        <v>200000000</v>
      </c>
    </row>
    <row spans="1:6" r="76">
      <c s="4" r="A76" t="s">
        <v>52</v>
      </c>
      <c s="7" r="D76" t="n">
        <v>200000000</v>
      </c>
    </row>
    <row spans="1:6" r="77">
      <c s="4" r="A77" t="s">
        <v>791</v>
      </c>
      <c s="4" r="D77" t="s">
        <v>841</v>
      </c>
    </row>
    <row spans="1:6" r="78">
      <c s="4" r="A78" t="s">
        <v>816</v>
      </c>
      <c s="6" r="D78" t="n">
        <v>0</v>
      </c>
    </row>
    <row spans="1:6" r="79">
      <c s="4" r="A79" t="s">
        <v>928</v>
      </c>
    </row>
    <row spans="1:6" r="80">
      <c s="3" r="A80" t="s">
        <v>785</v>
      </c>
    </row>
    <row spans="1:6" r="81">
      <c s="4" r="A81" t="s">
        <v>791</v>
      </c>
      <c s="4" r="D81" t="s">
        <v>831</v>
      </c>
    </row>
    <row spans="1:6" r="82">
      <c s="4" r="A82" t="s">
        <v>929</v>
      </c>
    </row>
    <row spans="1:6" r="83">
      <c s="3" r="A83" t="s">
        <v>785</v>
      </c>
    </row>
    <row spans="1:6" r="84">
      <c s="4" r="A84" t="s">
        <v>919</v>
      </c>
      <c s="6" r="D84" t="n">
        <v>1</v>
      </c>
    </row>
    <row spans="1:6" r="85">
      <c s="4" r="A85" t="s">
        <v>930</v>
      </c>
    </row>
    <row spans="1:6" r="86">
      <c s="3" r="A86" t="s">
        <v>785</v>
      </c>
    </row>
    <row spans="1:6" r="87">
      <c s="4" r="A87" t="s">
        <v>816</v>
      </c>
      <c s="6" r="D87" t="n">
        <v>2</v>
      </c>
    </row>
    <row spans="1:6" r="88">
      <c s="4" r="A88" t="s">
        <v>931</v>
      </c>
      <c s="4" r="D88" t="s">
        <v>418</v>
      </c>
    </row>
    <row spans="1:6" r="89">
      <c s="4" r="A89" t="s">
        <v>932</v>
      </c>
    </row>
    <row spans="1:6" r="90">
      <c s="3" r="A90" t="s">
        <v>785</v>
      </c>
    </row>
    <row spans="1:6" r="91">
      <c s="4" r="A91" t="s">
        <v>919</v>
      </c>
      <c s="6" r="D91" t="n">
        <v>1</v>
      </c>
    </row>
    <row spans="1:6" r="92">
      <c s="4" r="A92" t="s">
        <v>933</v>
      </c>
    </row>
    <row spans="1:6" r="93">
      <c s="3" r="A93" t="s">
        <v>785</v>
      </c>
    </row>
    <row spans="1:6" r="94">
      <c s="4" r="A94" t="s">
        <v>919</v>
      </c>
      <c s="6" r="D94" t="n">
        <v>1</v>
      </c>
    </row>
    <row spans="1:6" r="95">
      <c s="4" r="A95" t="s">
        <v>934</v>
      </c>
    </row>
    <row spans="1:6" r="96">
      <c s="3" r="A96" t="s">
        <v>785</v>
      </c>
    </row>
    <row spans="1:6" r="97">
      <c s="4" r="A97" t="s">
        <v>830</v>
      </c>
      <c s="7" r="D97" t="n">
        <v>150000000</v>
      </c>
    </row>
    <row spans="1:6" r="98">
      <c s="4" r="A98" t="s">
        <v>52</v>
      </c>
      <c s="7" r="D98" t="n">
        <v>150000000</v>
      </c>
      <c s="7" r="E98" t="n">
        <v>100000000</v>
      </c>
    </row>
    <row spans="1:6" r="99">
      <c s="4" r="A99" t="s">
        <v>791</v>
      </c>
      <c s="4" r="D99" t="s">
        <v>831</v>
      </c>
    </row>
    <row spans="1:6" r="100">
      <c s="4" r="A100" t="s">
        <v>816</v>
      </c>
      <c s="6" r="D100" t="n">
        <v>2</v>
      </c>
    </row>
    <row spans="1:6" r="101">
      <c s="4" r="A101" t="s">
        <v>817</v>
      </c>
      <c s="4" r="D101" t="s">
        <v>818</v>
      </c>
    </row>
    <row spans="1:6" r="102">
      <c s="4" r="A102" t="s">
        <v>794</v>
      </c>
      <c s="7" r="D102" t="n">
        <v>150000000</v>
      </c>
    </row>
    <row spans="1:6" r="103">
      <c r="A103" t="n"/>
    </row>
    <row spans="1:6" r="104">
      <c s="4" r="A104" t="s">
        <v>39</v>
      </c>
      <c s="4" r="B104" t="s">
        <v>935</v>
      </c>
    </row>
    <row spans="1:6" r="105">
      <c s="4" r="A105" t="s">
        <v>46</v>
      </c>
      <c s="4" r="B105" t="s">
        <v>936</v>
      </c>
    </row>
  </sheetData>
  <mergeCells count="4">
    <mergeCell ref="A1:B1"/>
    <mergeCell ref="A103:E103"/>
    <mergeCell ref="B104:E104"/>
    <mergeCell ref="B105:E10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937</v>
      </c>
      <c s="2" r="B1" t="s">
        <v>1</v>
      </c>
    </row>
    <row spans="1:4" r="2">
      <c s="2" r="B2" t="s">
        <v>938</v>
      </c>
      <c s="2" r="C2" t="s">
        <v>939</v>
      </c>
      <c s="2" r="D2" t="s">
        <v>940</v>
      </c>
    </row>
    <row spans="1:4" r="3">
      <c s="4" r="A3" t="s">
        <v>941</v>
      </c>
    </row>
    <row spans="1:4" r="4">
      <c s="3" r="A4" t="s">
        <v>942</v>
      </c>
    </row>
    <row spans="1:4" r="5">
      <c s="4" r="A5" t="s">
        <v>943</v>
      </c>
      <c s="7" r="B5" t="n">
        <v>1600000</v>
      </c>
    </row>
    <row spans="1:4" r="6">
      <c s="4" r="A6" t="s">
        <v>944</v>
      </c>
    </row>
    <row spans="1:4" r="7">
      <c s="3" r="A7" t="s">
        <v>942</v>
      </c>
    </row>
    <row spans="1:4" r="8">
      <c s="4" r="A8" t="s">
        <v>945</v>
      </c>
      <c s="6" r="B8" t="n">
        <v>375400000</v>
      </c>
      <c s="7" r="D8" t="n">
        <v>339200000</v>
      </c>
    </row>
    <row spans="1:4" r="9">
      <c s="4" r="A9" t="s">
        <v>946</v>
      </c>
    </row>
    <row spans="1:4" r="10">
      <c s="3" r="A10" t="s">
        <v>942</v>
      </c>
    </row>
    <row spans="1:4" r="11">
      <c s="4" r="A11" t="s">
        <v>947</v>
      </c>
      <c s="6" r="C11" t="n">
        <v>2</v>
      </c>
    </row>
    <row spans="1:4" r="12">
      <c s="4" r="A12" t="s">
        <v>945</v>
      </c>
      <c s="7" r="C12" t="n">
        <v>100000000</v>
      </c>
    </row>
    <row spans="1:4" r="13">
      <c s="4" r="A13" t="s">
        <v>948</v>
      </c>
    </row>
    <row spans="1:4" r="14">
      <c s="3" r="A14" t="s">
        <v>942</v>
      </c>
    </row>
    <row spans="1:4" r="15">
      <c s="4" r="A15" t="s">
        <v>947</v>
      </c>
      <c s="6" r="C15" t="n">
        <v>2</v>
      </c>
    </row>
    <row spans="1:4" r="16">
      <c s="4" r="A16" t="s">
        <v>945</v>
      </c>
      <c s="7" r="C16" t="n">
        <v>100000000</v>
      </c>
    </row>
    <row spans="1:4" r="17">
      <c s="4" r="A17" t="s">
        <v>949</v>
      </c>
    </row>
    <row spans="1:4" r="18">
      <c s="3" r="A18" t="s">
        <v>942</v>
      </c>
    </row>
    <row spans="1:4" r="19">
      <c s="4" r="A19" t="s">
        <v>950</v>
      </c>
      <c s="7" r="B19" t="n">
        <v>1900000</v>
      </c>
    </row>
    <row spans="1:4" r="20">
      <c s="4" r="A20" t="s">
        <v>951</v>
      </c>
    </row>
    <row spans="1:4" r="21">
      <c s="3" r="A21" t="s">
        <v>942</v>
      </c>
    </row>
    <row spans="1:4" r="22">
      <c s="4" r="A22" t="s">
        <v>947</v>
      </c>
      <c s="6" r="B22" t="n">
        <v>12</v>
      </c>
      <c s="6" r="D22" t="n">
        <v>11</v>
      </c>
    </row>
    <row spans="1:4" r="23">
      <c s="4" r="A23" t="s">
        <v>952</v>
      </c>
    </row>
    <row spans="1:4" r="24">
      <c s="3" r="A24" t="s">
        <v>942</v>
      </c>
    </row>
    <row spans="1:4" r="25">
      <c s="4" r="A25" t="s">
        <v>953</v>
      </c>
      <c s="7" r="B25" t="n">
        <v>3100000</v>
      </c>
      <c s="7" r="D25" t="n">
        <v>88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4</v>
      </c>
      <c s="2" r="B1" t="s">
        <v>1</v>
      </c>
    </row>
    <row spans="1:4" r="2">
      <c s="2" r="B2" t="s">
        <v>2</v>
      </c>
      <c s="2" r="C2" t="s">
        <v>34</v>
      </c>
      <c s="2" r="D2" t="s">
        <v>80</v>
      </c>
    </row>
    <row spans="1:4" r="3">
      <c s="3" r="A3" t="s">
        <v>955</v>
      </c>
    </row>
    <row spans="1:4" r="4">
      <c s="4" r="A4" t="s">
        <v>956</v>
      </c>
      <c s="7" r="B4" t="n">
        <v>-10120</v>
      </c>
    </row>
    <row spans="1:4" r="5">
      <c s="4" r="A5" t="s">
        <v>957</v>
      </c>
      <c s="6" r="B5" t="n">
        <v>4820</v>
      </c>
    </row>
    <row spans="1:4" r="6">
      <c s="4" r="A6" t="s">
        <v>958</v>
      </c>
      <c s="6" r="B6" t="n">
        <v>-5797</v>
      </c>
    </row>
    <row spans="1:4" r="7">
      <c s="4" r="A7" t="s">
        <v>959</v>
      </c>
      <c s="6" r="B7" t="n">
        <v>-977</v>
      </c>
      <c s="7" r="C7" t="n">
        <v>510</v>
      </c>
      <c s="7" r="D7" t="n">
        <v>4975</v>
      </c>
    </row>
    <row spans="1:4" r="8">
      <c s="4" r="A8" t="s">
        <v>960</v>
      </c>
      <c s="6" r="B8" t="n">
        <v>83</v>
      </c>
    </row>
    <row spans="1:4" r="9">
      <c s="4" r="A9" t="s">
        <v>961</v>
      </c>
      <c s="6" r="B9" t="n">
        <v>-11014</v>
      </c>
      <c s="6" r="C9" t="n">
        <v>-10120</v>
      </c>
    </row>
    <row spans="1:4" r="10">
      <c s="4" r="A10" t="s">
        <v>962</v>
      </c>
    </row>
    <row spans="1:4" r="11">
      <c s="3" r="A11" t="s">
        <v>955</v>
      </c>
    </row>
    <row spans="1:4" r="12">
      <c s="4" r="A12" t="s">
        <v>956</v>
      </c>
      <c s="6" r="B12" t="n">
        <v>-9069</v>
      </c>
    </row>
    <row spans="1:4" r="13">
      <c s="4" r="A13" t="s">
        <v>957</v>
      </c>
      <c s="6" r="B13" t="n">
        <v>4820</v>
      </c>
    </row>
    <row spans="1:4" r="14">
      <c s="4" r="A14" t="s">
        <v>958</v>
      </c>
      <c s="6" r="B14" t="n">
        <v>-5797</v>
      </c>
    </row>
    <row spans="1:4" r="15">
      <c s="4" r="A15" t="s">
        <v>959</v>
      </c>
      <c s="6" r="B15" t="n">
        <v>-977</v>
      </c>
    </row>
    <row spans="1:4" r="16">
      <c s="4" r="A16" t="s">
        <v>960</v>
      </c>
      <c s="6" r="B16" t="n">
        <v>79</v>
      </c>
    </row>
    <row spans="1:4" r="17">
      <c s="4" r="A17" t="s">
        <v>961</v>
      </c>
      <c s="6" r="B17" t="n">
        <v>-9967</v>
      </c>
      <c s="6" r="C17" t="n">
        <v>-9069</v>
      </c>
    </row>
    <row spans="1:4" r="18">
      <c s="4" r="A18" t="s">
        <v>963</v>
      </c>
    </row>
    <row spans="1:4" r="19">
      <c s="3" r="A19" t="s">
        <v>955</v>
      </c>
    </row>
    <row spans="1:4" r="20">
      <c s="4" r="A20" t="s">
        <v>956</v>
      </c>
      <c s="6" r="B20" t="n">
        <v>-1051</v>
      </c>
    </row>
    <row spans="1:4" r="21">
      <c s="4" r="A21" t="s">
        <v>960</v>
      </c>
      <c s="6" r="B21" t="n">
        <v>4</v>
      </c>
    </row>
    <row spans="1:4" r="22">
      <c s="4" r="A22" t="s">
        <v>961</v>
      </c>
      <c s="7" r="B22" t="n">
        <v>-1047</v>
      </c>
      <c s="7" r="C22" t="n">
        <v>-10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64</v>
      </c>
      <c s="2" r="C1" t="s">
        <v>2</v>
      </c>
      <c s="2" r="D1" t="s">
        <v>34</v>
      </c>
    </row>
    <row spans="1:4" r="2">
      <c s="3" r="A2" t="s">
        <v>965</v>
      </c>
    </row>
    <row spans="1:4" r="3">
      <c s="4" r="A3" t="s">
        <v>966</v>
      </c>
      <c s="7" r="C3" t="n">
        <v>157000</v>
      </c>
      <c s="7" r="D3" t="n">
        <v>24000</v>
      </c>
    </row>
    <row spans="1:4" r="4">
      <c s="4" r="A4" t="s">
        <v>967</v>
      </c>
    </row>
    <row spans="1:4" r="5">
      <c s="3" r="A5" t="s">
        <v>965</v>
      </c>
    </row>
    <row spans="1:4" r="6">
      <c s="4" r="A6" t="s">
        <v>968</v>
      </c>
      <c s="6" r="C6" t="n">
        <v>41000</v>
      </c>
      <c s="6" r="D6" t="n">
        <v>519000</v>
      </c>
    </row>
    <row spans="1:4" r="7">
      <c s="4" r="A7" t="s">
        <v>952</v>
      </c>
    </row>
    <row spans="1:4" r="8">
      <c s="3" r="A8" t="s">
        <v>965</v>
      </c>
    </row>
    <row spans="1:4" r="9">
      <c s="4" r="A9" t="s">
        <v>953</v>
      </c>
      <c s="6" r="C9" t="n">
        <v>3100000</v>
      </c>
      <c s="6" r="D9" t="n">
        <v>883000</v>
      </c>
    </row>
    <row spans="1:4" r="10">
      <c s="4" r="A10" t="s">
        <v>944</v>
      </c>
    </row>
    <row spans="1:4" r="11">
      <c s="3" r="A11" t="s">
        <v>965</v>
      </c>
    </row>
    <row spans="1:4" r="12">
      <c s="4" r="A12" t="s">
        <v>969</v>
      </c>
      <c s="6" r="C12" t="n">
        <v>197000</v>
      </c>
      <c s="6" r="D12" t="n">
        <v>543000</v>
      </c>
    </row>
    <row spans="1:4" r="13">
      <c s="4" r="A13" t="s">
        <v>970</v>
      </c>
      <c s="6" r="C13" t="n">
        <v>-3303000</v>
      </c>
      <c s="6" r="D13" t="n">
        <v>-907000</v>
      </c>
    </row>
    <row spans="1:4" r="14">
      <c s="4" r="A14" t="s">
        <v>971</v>
      </c>
    </row>
    <row spans="1:4" r="15">
      <c s="3" r="A15" t="s">
        <v>965</v>
      </c>
    </row>
    <row spans="1:4" r="16">
      <c s="4" r="A16" t="s">
        <v>969</v>
      </c>
      <c s="4" r="B16" t="s">
        <v>39</v>
      </c>
      <c s="6" r="C16" t="n">
        <v>197000</v>
      </c>
      <c s="6" r="D16" t="n">
        <v>543000</v>
      </c>
    </row>
    <row spans="1:4" r="17">
      <c s="4" r="A17" t="s">
        <v>972</v>
      </c>
    </row>
    <row spans="1:4" r="18">
      <c s="3" r="A18" t="s">
        <v>965</v>
      </c>
    </row>
    <row spans="1:4" r="19">
      <c s="4" r="A19" t="s">
        <v>970</v>
      </c>
      <c s="4" r="B19" t="s">
        <v>39</v>
      </c>
      <c s="7" r="C19" t="n">
        <v>-3303000</v>
      </c>
      <c s="7" r="D19" t="n">
        <v>-907000</v>
      </c>
    </row>
    <row spans="1:4" r="20">
      <c r="A20" t="n"/>
    </row>
    <row spans="1:4" r="21">
      <c s="4" r="A21" t="s">
        <v>39</v>
      </c>
      <c s="4" r="B21" t="s">
        <v>973</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4</v>
      </c>
      <c s="2" r="B1" t="s">
        <v>1</v>
      </c>
    </row>
    <row spans="1:4" r="2">
      <c s="2" r="B2" t="s">
        <v>2</v>
      </c>
      <c s="2" r="C2" t="s">
        <v>34</v>
      </c>
      <c s="2" r="D2" t="s">
        <v>80</v>
      </c>
    </row>
    <row spans="1:4" r="3">
      <c s="3" r="A3" t="s">
        <v>975</v>
      </c>
    </row>
    <row spans="1:4" r="4">
      <c s="4" r="A4" t="s">
        <v>976</v>
      </c>
      <c s="7" r="B4" t="n">
        <v>-5797</v>
      </c>
      <c s="7" r="C4" t="n">
        <v>-2370</v>
      </c>
      <c s="7" r="D4" t="n">
        <v>352</v>
      </c>
    </row>
    <row spans="1:4" r="5">
      <c s="4" r="A5" t="s">
        <v>977</v>
      </c>
    </row>
    <row spans="1:4" r="6">
      <c s="3" r="A6" t="s">
        <v>975</v>
      </c>
    </row>
    <row spans="1:4" r="7">
      <c s="4" r="A7" t="s">
        <v>978</v>
      </c>
      <c s="6" r="B7" t="n">
        <v>4820</v>
      </c>
      <c s="6" r="C7" t="n">
        <v>3091</v>
      </c>
      <c s="6" r="D7" t="n">
        <v>2726</v>
      </c>
    </row>
    <row spans="1:4" r="8">
      <c s="4" r="A8" t="s">
        <v>979</v>
      </c>
    </row>
    <row spans="1:4" r="9">
      <c s="3" r="A9" t="s">
        <v>975</v>
      </c>
    </row>
    <row spans="1:4" r="10">
      <c s="4" r="A10" t="s">
        <v>980</v>
      </c>
      <c s="7" r="B10" t="n">
        <v>3</v>
      </c>
      <c s="7" r="C10" t="n">
        <v>-1</v>
      </c>
      <c s="7" r="D10" t="n">
        <v>-18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s="1" r="A1" t="s">
        <v>981</v>
      </c>
      <c s="2" r="C1" t="s">
        <v>1</v>
      </c>
    </row>
    <row spans="1:5" r="2">
      <c s="2" r="C2" t="s">
        <v>2</v>
      </c>
      <c s="2" r="D2" t="s">
        <v>34</v>
      </c>
      <c s="2" r="E2" t="s">
        <v>80</v>
      </c>
    </row>
    <row spans="1:5" r="3">
      <c s="3" r="A3" t="s">
        <v>982</v>
      </c>
    </row>
    <row spans="1:5" r="4">
      <c s="4" r="A4" t="s">
        <v>91</v>
      </c>
      <c s="4" r="B4" t="s">
        <v>39</v>
      </c>
      <c s="7" r="C4" t="n">
        <v>8124</v>
      </c>
      <c s="7" r="D4" t="n">
        <v>9500</v>
      </c>
      <c s="7" r="E4" t="n">
        <v>2600</v>
      </c>
    </row>
    <row spans="1:5" r="5">
      <c s="4" r="A5" t="s">
        <v>495</v>
      </c>
    </row>
    <row spans="1:5" r="6">
      <c s="3" r="A6" t="s">
        <v>982</v>
      </c>
    </row>
    <row spans="1:5" r="7">
      <c s="4" r="A7" t="s">
        <v>91</v>
      </c>
      <c s="7" r="C7" t="n">
        <v>6500</v>
      </c>
    </row>
    <row spans="1:5" r="8">
      <c s="4" r="A8" t="s">
        <v>983</v>
      </c>
      <c s="4" r="C8" t="s">
        <v>511</v>
      </c>
    </row>
    <row spans="1:5" r="9">
      <c s="4" r="A9" t="s">
        <v>984</v>
      </c>
      <c s="7" r="C9" t="n">
        <v>17000</v>
      </c>
    </row>
    <row spans="1:5" r="10">
      <c s="4" r="A10" t="s">
        <v>492</v>
      </c>
    </row>
    <row spans="1:5" r="11">
      <c s="3" r="A11" t="s">
        <v>982</v>
      </c>
    </row>
    <row spans="1:5" r="12">
      <c s="4" r="A12" t="s">
        <v>984</v>
      </c>
      <c s="6" r="E12" t="n">
        <v>14500</v>
      </c>
    </row>
    <row spans="1:5" r="13">
      <c s="4" r="A13" t="s">
        <v>493</v>
      </c>
    </row>
    <row spans="1:5" r="14">
      <c s="3" r="A14" t="s">
        <v>982</v>
      </c>
    </row>
    <row spans="1:5" r="15">
      <c s="4" r="A15" t="s">
        <v>91</v>
      </c>
      <c s="7" r="E15" t="n">
        <v>2600</v>
      </c>
    </row>
    <row spans="1:5" r="16">
      <c s="4" r="A16" t="s">
        <v>985</v>
      </c>
      <c s="4" r="E16" t="s">
        <v>986</v>
      </c>
    </row>
    <row spans="1:5" r="17">
      <c s="4" r="A17" t="s">
        <v>987</v>
      </c>
    </row>
    <row spans="1:5" r="18">
      <c s="3" r="A18" t="s">
        <v>982</v>
      </c>
    </row>
    <row spans="1:5" r="19">
      <c s="4" r="A19" t="s">
        <v>91</v>
      </c>
      <c s="6" r="C19" t="n">
        <v>1600</v>
      </c>
    </row>
    <row spans="1:5" r="20">
      <c s="4" r="A20" t="s">
        <v>988</v>
      </c>
    </row>
    <row spans="1:5" r="21">
      <c s="3" r="A21" t="s">
        <v>982</v>
      </c>
    </row>
    <row spans="1:5" r="22">
      <c s="4" r="A22" t="s">
        <v>91</v>
      </c>
      <c s="6" r="D22" t="n">
        <v>9500</v>
      </c>
    </row>
    <row spans="1:5" r="23">
      <c s="4" r="A23" t="s">
        <v>984</v>
      </c>
      <c s="7" r="C23" t="n">
        <v>12500</v>
      </c>
      <c s="7" r="D23" t="n">
        <v>12500</v>
      </c>
    </row>
    <row spans="1:5" r="24">
      <c r="A24" t="n"/>
    </row>
    <row spans="1:5" r="25">
      <c s="4" r="A25" t="s">
        <v>39</v>
      </c>
      <c s="4" r="B25" t="s">
        <v>111</v>
      </c>
    </row>
  </sheetData>
  <mergeCells count="4">
    <mergeCell ref="A1:B2"/>
    <mergeCell ref="C1:E1"/>
    <mergeCell ref="A24:D24"/>
    <mergeCell ref="B25:D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9</v>
      </c>
      <c s="2" r="B1" t="s">
        <v>2</v>
      </c>
      <c s="2" r="C1" t="s">
        <v>34</v>
      </c>
    </row>
    <row spans="1:3" r="2">
      <c s="3" r="A2" t="s">
        <v>990</v>
      </c>
    </row>
    <row spans="1:3" r="3">
      <c s="4" r="A3" t="s">
        <v>991</v>
      </c>
      <c s="7" r="B3" t="n">
        <v>200</v>
      </c>
      <c s="7" r="C3" t="n">
        <v>200</v>
      </c>
    </row>
    <row spans="1:3" r="4">
      <c s="4" r="A4" t="s">
        <v>970</v>
      </c>
      <c s="6" r="B4" t="n">
        <v>197</v>
      </c>
      <c s="6" r="C4" t="n">
        <v>543</v>
      </c>
    </row>
    <row spans="1:3" r="5">
      <c s="4" r="A5" t="s">
        <v>992</v>
      </c>
      <c s="6" r="B5" t="n">
        <v>397</v>
      </c>
      <c s="6" r="C5" t="n">
        <v>743</v>
      </c>
    </row>
    <row spans="1:3" r="6">
      <c s="3" r="A6" t="s">
        <v>993</v>
      </c>
    </row>
    <row spans="1:3" r="7">
      <c s="4" r="A7" t="s">
        <v>970</v>
      </c>
      <c s="6" r="B7" t="n">
        <v>-3303</v>
      </c>
      <c s="6" r="C7" t="n">
        <v>-907</v>
      </c>
    </row>
    <row spans="1:3" r="8">
      <c s="4" r="A8" t="s">
        <v>994</v>
      </c>
      <c s="7" r="B8" t="n">
        <v>-3303</v>
      </c>
      <c s="7" r="C8" t="n">
        <v>-907</v>
      </c>
    </row>
    <row spans="1:3" r="9">
      <c s="4" r="A9" t="s">
        <v>995</v>
      </c>
    </row>
    <row spans="1:3" r="10">
      <c s="3" r="A10" t="s">
        <v>990</v>
      </c>
    </row>
    <row spans="1:3" r="11">
      <c s="4" r="A11" t="s">
        <v>991</v>
      </c>
      <c s="4" r="B11" t="s">
        <v>100</v>
      </c>
      <c s="4" r="C11" t="s">
        <v>100</v>
      </c>
    </row>
    <row spans="1:3" r="12">
      <c s="4" r="A12" t="s">
        <v>970</v>
      </c>
      <c s="4" r="B12" t="s">
        <v>100</v>
      </c>
      <c s="4" r="C12" t="s">
        <v>100</v>
      </c>
    </row>
    <row spans="1:3" r="13">
      <c s="4" r="A13" t="s">
        <v>992</v>
      </c>
      <c s="4" r="B13" t="s">
        <v>100</v>
      </c>
      <c s="4" r="C13" t="s">
        <v>100</v>
      </c>
    </row>
    <row spans="1:3" r="14">
      <c s="3" r="A14" t="s">
        <v>993</v>
      </c>
    </row>
    <row spans="1:3" r="15">
      <c s="4" r="A15" t="s">
        <v>970</v>
      </c>
      <c s="4" r="B15" t="s">
        <v>100</v>
      </c>
      <c s="4" r="C15" t="s">
        <v>100</v>
      </c>
    </row>
    <row spans="1:3" r="16">
      <c s="4" r="A16" t="s">
        <v>994</v>
      </c>
      <c s="4" r="B16" t="s">
        <v>100</v>
      </c>
      <c s="4" r="C16" t="s">
        <v>100</v>
      </c>
    </row>
    <row spans="1:3" r="17">
      <c s="4" r="A17" t="s">
        <v>996</v>
      </c>
    </row>
    <row spans="1:3" r="18">
      <c s="3" r="A18" t="s">
        <v>990</v>
      </c>
    </row>
    <row spans="1:3" r="19">
      <c s="4" r="A19" t="s">
        <v>970</v>
      </c>
      <c s="7" r="B19" t="n">
        <v>197</v>
      </c>
      <c s="7" r="C19" t="n">
        <v>543</v>
      </c>
    </row>
    <row spans="1:3" r="20">
      <c s="4" r="A20" t="s">
        <v>992</v>
      </c>
      <c s="6" r="B20" t="n">
        <v>197</v>
      </c>
      <c s="6" r="C20" t="n">
        <v>543</v>
      </c>
    </row>
    <row spans="1:3" r="21">
      <c s="3" r="A21" t="s">
        <v>993</v>
      </c>
    </row>
    <row spans="1:3" r="22">
      <c s="4" r="A22" t="s">
        <v>970</v>
      </c>
      <c s="6" r="B22" t="n">
        <v>-3303</v>
      </c>
      <c s="6" r="C22" t="n">
        <v>-907</v>
      </c>
    </row>
    <row spans="1:3" r="23">
      <c s="4" r="A23" t="s">
        <v>994</v>
      </c>
      <c s="6" r="B23" t="n">
        <v>-3303</v>
      </c>
      <c s="6" r="C23" t="n">
        <v>-907</v>
      </c>
    </row>
    <row spans="1:3" r="24">
      <c s="4" r="A24" t="s">
        <v>997</v>
      </c>
    </row>
    <row spans="1:3" r="25">
      <c s="3" r="A25" t="s">
        <v>990</v>
      </c>
    </row>
    <row spans="1:3" r="26">
      <c s="4" r="A26" t="s">
        <v>991</v>
      </c>
      <c s="6" r="B26" t="n">
        <v>200</v>
      </c>
      <c s="6" r="C26" t="n">
        <v>200</v>
      </c>
    </row>
    <row spans="1:3" r="27">
      <c s="4" r="A27" t="s">
        <v>992</v>
      </c>
      <c s="7" r="B27" t="n">
        <v>200</v>
      </c>
      <c s="7" r="C27" t="n">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36"/>
    <col customWidth="1" max="5" min="5" width="37"/>
    <col customWidth="1" max="6" min="6" width="25"/>
    <col customWidth="1" max="7" min="7" width="11"/>
  </cols>
  <sheetData>
    <row spans="1:7" r="1">
      <c s="1" r="A1" t="s">
        <v>127</v>
      </c>
      <c s="2" r="B1" t="s">
        <v>128</v>
      </c>
      <c s="2" r="C1" t="s">
        <v>129</v>
      </c>
      <c s="2" r="D1" t="s">
        <v>130</v>
      </c>
      <c s="2" r="E1" t="s">
        <v>131</v>
      </c>
      <c s="2" r="F1" t="s">
        <v>132</v>
      </c>
      <c s="2" r="G1" t="s">
        <v>133</v>
      </c>
    </row>
    <row spans="1:7" r="2">
      <c s="4" r="A2" t="s">
        <v>134</v>
      </c>
      <c s="6" r="B2" t="n">
        <v>178128000</v>
      </c>
    </row>
    <row spans="1:7" r="3">
      <c s="4" r="A3" t="s">
        <v>135</v>
      </c>
      <c s="7" r="B3" t="n">
        <v>1781</v>
      </c>
      <c s="7" r="C3" t="n">
        <v>1610996</v>
      </c>
      <c s="7" r="D3" t="n">
        <v>-850885</v>
      </c>
      <c s="7" r="E3" t="n">
        <v>-16196</v>
      </c>
      <c s="7" r="F3" t="n">
        <v>95831</v>
      </c>
      <c s="7" r="G3" t="n">
        <v>841527</v>
      </c>
    </row>
    <row spans="1:7" r="4">
      <c s="3" r="A4" t="s">
        <v>136</v>
      </c>
    </row>
    <row spans="1:7" r="5">
      <c s="4" r="A5" t="s">
        <v>101</v>
      </c>
      <c s="6" r="D5" t="n">
        <v>52468</v>
      </c>
      <c s="6" r="F5" t="n">
        <v>4002</v>
      </c>
      <c s="6" r="G5" t="n">
        <v>56470</v>
      </c>
    </row>
    <row spans="1:7" r="6">
      <c s="4" r="A6" t="s">
        <v>137</v>
      </c>
      <c s="6" r="E6" t="n">
        <v>4621</v>
      </c>
      <c s="6" r="F6" t="n">
        <v>354</v>
      </c>
      <c s="6" r="G6" t="n">
        <v>4975</v>
      </c>
    </row>
    <row spans="1:7" r="7">
      <c s="3" r="A7" t="s">
        <v>138</v>
      </c>
    </row>
    <row spans="1:7" r="8">
      <c s="4" r="A8" t="s">
        <v>139</v>
      </c>
      <c s="6" r="B8" t="n">
        <v>7864000</v>
      </c>
    </row>
    <row spans="1:7" r="9">
      <c s="4" r="A9" t="s">
        <v>140</v>
      </c>
      <c s="7" r="B9" t="n">
        <v>78</v>
      </c>
      <c s="6" r="C9" t="n">
        <v>48611</v>
      </c>
      <c s="6" r="G9" t="n">
        <v>48689</v>
      </c>
    </row>
    <row spans="1:7" r="10">
      <c s="4" r="A10" t="s">
        <v>141</v>
      </c>
      <c s="6" r="B10" t="n">
        <v>-9985000</v>
      </c>
    </row>
    <row spans="1:7" r="11">
      <c s="4" r="A11" t="s">
        <v>142</v>
      </c>
      <c s="7" r="B11" t="n">
        <v>-99</v>
      </c>
      <c s="6" r="C11" t="n">
        <v>-68432</v>
      </c>
      <c s="6" r="G11" t="n">
        <v>-68531</v>
      </c>
    </row>
    <row spans="1:7" r="12">
      <c s="4" r="A12" t="s">
        <v>143</v>
      </c>
      <c s="6" r="D12" t="n">
        <v>-62330</v>
      </c>
      <c s="6" r="G12" t="n">
        <v>-62330</v>
      </c>
    </row>
    <row spans="1:7" r="13">
      <c s="3" r="A13" t="s">
        <v>144</v>
      </c>
    </row>
    <row spans="1:7" r="14">
      <c s="4" r="A14" t="s">
        <v>145</v>
      </c>
      <c s="6" r="F14" t="n">
        <v>212</v>
      </c>
      <c s="6" r="G14" t="n">
        <v>212</v>
      </c>
    </row>
    <row spans="1:7" r="15">
      <c s="4" r="A15" t="s">
        <v>146</v>
      </c>
      <c s="6" r="F15" t="n">
        <v>-5446</v>
      </c>
      <c s="6" r="G15" t="n">
        <v>-5446</v>
      </c>
    </row>
    <row spans="1:7" r="16">
      <c s="4" r="A16" t="s">
        <v>147</v>
      </c>
      <c s="6" r="C16" t="n">
        <v>-5549</v>
      </c>
      <c s="6" r="E16" t="n">
        <v>781</v>
      </c>
      <c s="6" r="F16" t="n">
        <v>-1408</v>
      </c>
      <c s="6" r="G16" t="n">
        <v>-6176</v>
      </c>
    </row>
    <row spans="1:7" r="17">
      <c s="4" r="A17" t="s">
        <v>148</v>
      </c>
      <c s="6" r="C17" t="n">
        <v>-2740</v>
      </c>
      <c s="6" r="F17" t="n">
        <v>-1639</v>
      </c>
      <c s="6" r="G17" t="n">
        <v>-4379</v>
      </c>
    </row>
    <row spans="1:7" r="18">
      <c s="4" r="A18" t="s">
        <v>149</v>
      </c>
      <c s="6" r="B18" t="n">
        <v>176007000</v>
      </c>
    </row>
    <row spans="1:7" r="19">
      <c s="4" r="A19" t="s">
        <v>150</v>
      </c>
      <c s="7" r="B19" t="n">
        <v>1760</v>
      </c>
      <c s="6" r="C19" t="n">
        <v>1582886</v>
      </c>
      <c s="6" r="D19" t="n">
        <v>-860747</v>
      </c>
      <c s="6" r="E19" t="n">
        <v>-10794</v>
      </c>
      <c s="6" r="F19" t="n">
        <v>91906</v>
      </c>
      <c s="6" r="G19" t="n">
        <v>805011</v>
      </c>
    </row>
    <row spans="1:7" r="20">
      <c s="3" r="A20" t="s">
        <v>136</v>
      </c>
    </row>
    <row spans="1:7" r="21">
      <c s="4" r="A21" t="s">
        <v>101</v>
      </c>
      <c s="6" r="D21" t="n">
        <v>29192</v>
      </c>
      <c s="6" r="F21" t="n">
        <v>4802</v>
      </c>
      <c s="6" r="G21" t="n">
        <v>33994</v>
      </c>
    </row>
    <row spans="1:7" r="22">
      <c s="4" r="A22" t="s">
        <v>121</v>
      </c>
      <c s="6" r="E22" t="n">
        <v>-196</v>
      </c>
      <c s="6" r="F22" t="n">
        <v>-15</v>
      </c>
      <c s="6" r="G22" t="n">
        <v>-211</v>
      </c>
    </row>
    <row spans="1:7" r="23">
      <c s="4" r="A23" t="s">
        <v>137</v>
      </c>
      <c s="6" r="E23" t="n">
        <v>671</v>
      </c>
      <c s="6" r="F23" t="n">
        <v>50</v>
      </c>
      <c s="6" r="G23" t="n">
        <v>721</v>
      </c>
    </row>
    <row spans="1:7" r="24">
      <c s="3" r="A24" t="s">
        <v>138</v>
      </c>
    </row>
    <row spans="1:7" r="25">
      <c s="4" r="A25" t="s">
        <v>139</v>
      </c>
      <c s="6" r="B25" t="n">
        <v>13923000</v>
      </c>
    </row>
    <row spans="1:7" r="26">
      <c s="4" r="A26" t="s">
        <v>140</v>
      </c>
      <c s="7" r="B26" t="n">
        <v>140</v>
      </c>
      <c s="6" r="C26" t="n">
        <v>86961</v>
      </c>
      <c s="6" r="G26" t="n">
        <v>87101</v>
      </c>
    </row>
    <row spans="1:7" r="27">
      <c s="4" r="A27" t="s">
        <v>151</v>
      </c>
      <c s="6" r="B27" t="n">
        <v>136000</v>
      </c>
    </row>
    <row spans="1:7" r="28">
      <c s="4" r="A28" t="s">
        <v>152</v>
      </c>
      <c s="7" r="B28" t="n">
        <v>1</v>
      </c>
      <c s="6" r="C28" t="n">
        <v>776</v>
      </c>
      <c s="6" r="G28" t="n">
        <v>777</v>
      </c>
    </row>
    <row spans="1:7" r="29">
      <c s="4" r="A29" t="s">
        <v>141</v>
      </c>
      <c s="6" r="B29" t="n">
        <v>-11666000</v>
      </c>
    </row>
    <row spans="1:7" r="30">
      <c s="4" r="A30" t="s">
        <v>142</v>
      </c>
      <c s="7" r="B30" t="n">
        <v>-117</v>
      </c>
      <c s="6" r="C30" t="n">
        <v>-82119</v>
      </c>
      <c s="6" r="G30" t="n">
        <v>-82236</v>
      </c>
    </row>
    <row spans="1:7" r="31">
      <c s="4" r="A31" t="s">
        <v>153</v>
      </c>
      <c s="6" r="C31" t="n">
        <v>30</v>
      </c>
      <c s="6" r="G31" t="n">
        <v>30</v>
      </c>
    </row>
    <row spans="1:7" r="32">
      <c s="4" r="A32" t="s">
        <v>143</v>
      </c>
      <c s="6" r="D32" t="n">
        <v>-62236</v>
      </c>
      <c s="6" r="G32" t="n">
        <v>-62236</v>
      </c>
    </row>
    <row spans="1:7" r="33">
      <c s="3" r="A33" t="s">
        <v>144</v>
      </c>
    </row>
    <row spans="1:7" r="34">
      <c s="4" r="A34" t="s">
        <v>145</v>
      </c>
      <c s="6" r="F34" t="n">
        <v>104</v>
      </c>
      <c s="6" r="G34" t="n">
        <v>104</v>
      </c>
    </row>
    <row spans="1:7" r="35">
      <c s="4" r="A35" t="s">
        <v>146</v>
      </c>
      <c s="6" r="F35" t="n">
        <v>-9390</v>
      </c>
      <c s="6" r="G35" t="n">
        <v>-9390</v>
      </c>
    </row>
    <row spans="1:7" r="36">
      <c s="4" r="A36" t="s">
        <v>147</v>
      </c>
      <c s="6" r="C36" t="n">
        <v>-1121</v>
      </c>
      <c s="6" r="E36" t="n">
        <v>199</v>
      </c>
      <c s="6" r="F36" t="n">
        <v>-6978</v>
      </c>
      <c s="6" r="G36" t="n">
        <v>-7900</v>
      </c>
    </row>
    <row spans="1:7" r="37">
      <c s="4" r="A37" t="s">
        <v>148</v>
      </c>
      <c s="6" r="C37" t="n">
        <v>-969</v>
      </c>
      <c s="6" r="F37" t="n">
        <v>-816</v>
      </c>
      <c s="7" r="G37" t="n">
        <v>-1785</v>
      </c>
    </row>
    <row spans="1:7" r="38">
      <c s="4" r="A38" t="s">
        <v>154</v>
      </c>
      <c s="6" r="B38" t="n">
        <v>178400000</v>
      </c>
      <c s="6" r="G38" t="n">
        <v>178399679</v>
      </c>
    </row>
    <row spans="1:7" r="39">
      <c s="4" r="A39" t="s">
        <v>155</v>
      </c>
      <c s="7" r="B39" t="n">
        <v>1784</v>
      </c>
      <c s="6" r="C39" t="n">
        <v>1586444</v>
      </c>
      <c s="6" r="D39" t="n">
        <v>-893791</v>
      </c>
      <c s="6" r="E39" t="n">
        <v>-10120</v>
      </c>
      <c s="6" r="F39" t="n">
        <v>79663</v>
      </c>
      <c s="7" r="G39" t="n">
        <v>763980</v>
      </c>
    </row>
    <row spans="1:7" r="40">
      <c s="3" r="A40" t="s">
        <v>136</v>
      </c>
    </row>
    <row spans="1:7" r="41">
      <c s="4" r="A41" t="s">
        <v>101</v>
      </c>
      <c s="6" r="D41" t="n">
        <v>124255</v>
      </c>
      <c s="6" r="F41" t="n">
        <v>7404</v>
      </c>
      <c s="6" r="G41" t="n">
        <v>131659</v>
      </c>
    </row>
    <row spans="1:7" r="42">
      <c s="4" r="A42" t="s">
        <v>137</v>
      </c>
      <c s="6" r="E42" t="n">
        <v>-922</v>
      </c>
      <c s="6" r="F42" t="n">
        <v>-55</v>
      </c>
      <c s="6" r="G42" t="n">
        <v>-977</v>
      </c>
    </row>
    <row spans="1:7" r="43">
      <c s="3" r="A43" t="s">
        <v>138</v>
      </c>
    </row>
    <row spans="1:7" r="44">
      <c s="4" r="A44" t="s">
        <v>139</v>
      </c>
      <c s="6" r="B44" t="n">
        <v>14262000</v>
      </c>
    </row>
    <row spans="1:7" r="45">
      <c s="4" r="A45" t="s">
        <v>140</v>
      </c>
      <c s="7" r="B45" t="n">
        <v>142</v>
      </c>
      <c s="6" r="C45" t="n">
        <v>96807</v>
      </c>
      <c s="6" r="G45" t="n">
        <v>96949</v>
      </c>
    </row>
    <row spans="1:7" r="46">
      <c s="4" r="A46" t="s">
        <v>151</v>
      </c>
      <c s="6" r="B46" t="n">
        <v>618000</v>
      </c>
    </row>
    <row spans="1:7" r="47">
      <c s="4" r="A47" t="s">
        <v>152</v>
      </c>
      <c s="7" r="B47" t="n">
        <v>6</v>
      </c>
      <c s="6" r="C47" t="n">
        <v>1257</v>
      </c>
      <c s="6" r="G47" t="n">
        <v>1263</v>
      </c>
    </row>
    <row spans="1:7" r="48">
      <c s="4" r="A48" t="s">
        <v>141</v>
      </c>
      <c s="6" r="B48" t="n">
        <v>-29156000</v>
      </c>
    </row>
    <row spans="1:7" r="49">
      <c s="4" r="A49" t="s">
        <v>142</v>
      </c>
      <c s="7" r="B49" t="n">
        <v>-291</v>
      </c>
      <c s="6" r="C49" t="n">
        <v>-213505</v>
      </c>
      <c s="6" r="G49" t="n">
        <v>-213796</v>
      </c>
    </row>
    <row spans="1:7" r="50">
      <c s="4" r="A50" t="s">
        <v>153</v>
      </c>
      <c s="6" r="C50" t="n">
        <v>32</v>
      </c>
      <c s="6" r="G50" t="n">
        <v>32</v>
      </c>
    </row>
    <row spans="1:7" r="51">
      <c s="4" r="A51" t="s">
        <v>143</v>
      </c>
      <c s="6" r="D51" t="n">
        <v>-63145</v>
      </c>
      <c s="6" r="G51" t="n">
        <v>-63145</v>
      </c>
    </row>
    <row spans="1:7" r="52">
      <c s="3" r="A52" t="s">
        <v>144</v>
      </c>
    </row>
    <row spans="1:7" r="53">
      <c s="4" r="A53" t="s">
        <v>145</v>
      </c>
      <c s="6" r="F53" t="n">
        <v>17337</v>
      </c>
      <c s="6" r="G53" t="n">
        <v>17337</v>
      </c>
    </row>
    <row spans="1:7" r="54">
      <c s="4" r="A54" t="s">
        <v>146</v>
      </c>
      <c s="6" r="F54" t="n">
        <v>-4689</v>
      </c>
      <c s="6" r="G54" t="n">
        <v>-4689</v>
      </c>
    </row>
    <row spans="1:7" r="55">
      <c s="4" r="A55" t="s">
        <v>147</v>
      </c>
      <c s="6" r="C55" t="n">
        <v>-176</v>
      </c>
      <c s="6" r="E55" t="n">
        <v>28</v>
      </c>
      <c s="6" r="F55" t="n">
        <v>-2514</v>
      </c>
      <c s="7" r="G55" t="n">
        <v>-2662</v>
      </c>
    </row>
    <row spans="1:7" r="56">
      <c s="4" r="A56" t="s">
        <v>156</v>
      </c>
      <c s="6" r="B56" t="n">
        <v>164124000</v>
      </c>
      <c s="6" r="G56" t="n">
        <v>164124057</v>
      </c>
    </row>
    <row spans="1:7" r="57">
      <c s="4" r="A57" t="s">
        <v>157</v>
      </c>
      <c s="7" r="B57" t="n">
        <v>1641</v>
      </c>
      <c s="7" r="C57" t="n">
        <v>1470859</v>
      </c>
      <c s="7" r="D57" t="n">
        <v>-832681</v>
      </c>
      <c s="7" r="E57" t="n">
        <v>-11014</v>
      </c>
      <c s="7" r="F57" t="n">
        <v>97146</v>
      </c>
      <c s="7" r="G57" t="n">
        <v>7259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998</v>
      </c>
      <c s="2" r="B1" t="s">
        <v>1</v>
      </c>
    </row>
    <row spans="1:2" r="2">
      <c s="2" r="B2" t="s">
        <v>446</v>
      </c>
    </row>
    <row spans="1:2" r="3">
      <c s="4" r="A3" t="s">
        <v>999</v>
      </c>
    </row>
    <row spans="1:2" r="4">
      <c s="3" r="A4" t="s">
        <v>1000</v>
      </c>
    </row>
    <row spans="1:2" r="5">
      <c s="4" r="A5" t="s">
        <v>956</v>
      </c>
      <c s="7" r="B5" t="n">
        <v>200</v>
      </c>
    </row>
    <row spans="1:2" r="6">
      <c s="4" r="A6" t="s">
        <v>961</v>
      </c>
      <c s="6" r="B6" t="n">
        <v>200</v>
      </c>
    </row>
    <row spans="1:2" r="7">
      <c s="4" r="A7" t="s">
        <v>1001</v>
      </c>
    </row>
    <row spans="1:2" r="8">
      <c s="3" r="A8" t="s">
        <v>1000</v>
      </c>
    </row>
    <row spans="1:2" r="9">
      <c s="4" r="A9" t="s">
        <v>956</v>
      </c>
      <c s="6" r="B9" t="n">
        <v>-364</v>
      </c>
    </row>
    <row spans="1:2" r="10">
      <c s="4" r="A10" t="s">
        <v>1002</v>
      </c>
      <c s="6" r="B10" t="n">
        <v>3</v>
      </c>
    </row>
    <row spans="1:2" r="11">
      <c s="4" r="A11" t="s">
        <v>1003</v>
      </c>
      <c s="6" r="B11" t="n">
        <v>-5798</v>
      </c>
    </row>
    <row spans="1:2" r="12">
      <c s="4" r="A12" t="s">
        <v>1004</v>
      </c>
      <c s="6" r="B12" t="n">
        <v>-5795</v>
      </c>
    </row>
    <row spans="1:2" r="13">
      <c s="4" r="A13" t="s">
        <v>1005</v>
      </c>
      <c s="6" r="B13" t="n">
        <v>3053</v>
      </c>
    </row>
    <row spans="1:2" r="14">
      <c s="4" r="A14" t="s">
        <v>961</v>
      </c>
      <c s="7" r="B14" t="n">
        <v>-31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6</v>
      </c>
      <c s="2" r="B1" t="s">
        <v>2</v>
      </c>
      <c s="2" r="C1" t="s">
        <v>34</v>
      </c>
    </row>
    <row spans="1:3" r="2">
      <c s="4" r="A2" t="s">
        <v>1007</v>
      </c>
    </row>
    <row spans="1:3" r="3">
      <c s="3" r="A3" t="s">
        <v>1008</v>
      </c>
    </row>
    <row spans="1:3" r="4">
      <c s="4" r="A4" t="s">
        <v>1009</v>
      </c>
      <c s="7" r="B4" t="n">
        <v>15722</v>
      </c>
      <c s="7" r="C4" t="n">
        <v>69889</v>
      </c>
    </row>
    <row spans="1:3" r="5">
      <c s="4" r="A5" t="s">
        <v>1010</v>
      </c>
    </row>
    <row spans="1:3" r="6">
      <c s="3" r="A6" t="s">
        <v>1008</v>
      </c>
    </row>
    <row spans="1:3" r="7">
      <c s="4" r="A7" t="s">
        <v>1011</v>
      </c>
      <c s="6" r="C7" t="n">
        <v>25062</v>
      </c>
    </row>
    <row spans="1:3" r="8">
      <c s="4" r="A8" t="s">
        <v>1012</v>
      </c>
    </row>
    <row spans="1:3" r="9">
      <c s="3" r="A9" t="s">
        <v>48</v>
      </c>
    </row>
    <row spans="1:3" r="10">
      <c s="4" r="A10" t="s">
        <v>1013</v>
      </c>
      <c s="6" r="B10" t="n">
        <v>579196</v>
      </c>
      <c s="6" r="C10" t="n">
        <v>807994</v>
      </c>
    </row>
    <row spans="1:3" r="11">
      <c s="4" r="A11" t="s">
        <v>1014</v>
      </c>
    </row>
    <row spans="1:3" r="12">
      <c s="3" r="A12" t="s">
        <v>48</v>
      </c>
    </row>
    <row spans="1:3" r="13">
      <c s="4" r="A13" t="s">
        <v>1015</v>
      </c>
      <c s="6" r="B13" t="n">
        <v>7890</v>
      </c>
      <c s="6" r="C13" t="n">
        <v>8250</v>
      </c>
    </row>
    <row spans="1:3" r="14">
      <c s="4" r="A14" t="s">
        <v>1016</v>
      </c>
    </row>
    <row spans="1:3" r="15">
      <c s="3" r="A15" t="s">
        <v>48</v>
      </c>
    </row>
    <row spans="1:3" r="16">
      <c s="4" r="A16" t="s">
        <v>1017</v>
      </c>
      <c s="6" r="C16" t="n">
        <v>37023</v>
      </c>
    </row>
    <row spans="1:3" r="17">
      <c s="4" r="A17" t="s">
        <v>1018</v>
      </c>
    </row>
    <row spans="1:3" r="18">
      <c s="3" r="A18" t="s">
        <v>48</v>
      </c>
    </row>
    <row spans="1:3" r="19">
      <c s="4" r="A19" t="s">
        <v>1019</v>
      </c>
      <c s="6" r="B19" t="n">
        <v>517000</v>
      </c>
      <c s="6" r="C19" t="n">
        <v>345000</v>
      </c>
    </row>
    <row spans="1:3" r="20">
      <c s="4" r="A20" t="s">
        <v>1020</v>
      </c>
    </row>
    <row spans="1:3" r="21">
      <c s="3" r="A21" t="s">
        <v>1008</v>
      </c>
    </row>
    <row spans="1:3" r="22">
      <c s="4" r="A22" t="s">
        <v>1009</v>
      </c>
      <c s="6" r="B22" t="n">
        <v>16526</v>
      </c>
      <c s="6" r="C22" t="n">
        <v>71770</v>
      </c>
    </row>
    <row spans="1:3" r="23">
      <c s="4" r="A23" t="s">
        <v>1021</v>
      </c>
    </row>
    <row spans="1:3" r="24">
      <c s="3" r="A24" t="s">
        <v>1008</v>
      </c>
    </row>
    <row spans="1:3" r="25">
      <c s="4" r="A25" t="s">
        <v>1011</v>
      </c>
      <c s="6" r="C25" t="n">
        <v>25157</v>
      </c>
    </row>
    <row spans="1:3" r="26">
      <c s="4" r="A26" t="s">
        <v>1022</v>
      </c>
    </row>
    <row spans="1:3" r="27">
      <c s="3" r="A27" t="s">
        <v>48</v>
      </c>
    </row>
    <row spans="1:3" r="28">
      <c s="4" r="A28" t="s">
        <v>1013</v>
      </c>
      <c s="6" r="B28" t="n">
        <v>576432</v>
      </c>
      <c s="6" r="C28" t="n">
        <v>848045</v>
      </c>
    </row>
    <row spans="1:3" r="29">
      <c s="4" r="A29" t="s">
        <v>1023</v>
      </c>
    </row>
    <row spans="1:3" r="30">
      <c s="3" r="A30" t="s">
        <v>48</v>
      </c>
    </row>
    <row spans="1:3" r="31">
      <c s="4" r="A31" t="s">
        <v>1015</v>
      </c>
      <c s="6" r="B31" t="n">
        <v>7883</v>
      </c>
      <c s="6" r="C31" t="n">
        <v>8249</v>
      </c>
    </row>
    <row spans="1:3" r="32">
      <c s="4" r="A32" t="s">
        <v>1024</v>
      </c>
    </row>
    <row spans="1:3" r="33">
      <c s="3" r="A33" t="s">
        <v>48</v>
      </c>
    </row>
    <row spans="1:3" r="34">
      <c s="4" r="A34" t="s">
        <v>1017</v>
      </c>
      <c s="6" r="C34" t="n">
        <v>37023</v>
      </c>
    </row>
    <row spans="1:3" r="35">
      <c s="4" r="A35" t="s">
        <v>1025</v>
      </c>
    </row>
    <row spans="1:3" r="36">
      <c s="3" r="A36" t="s">
        <v>48</v>
      </c>
    </row>
    <row spans="1:3" r="37">
      <c s="4" r="A37" t="s">
        <v>1019</v>
      </c>
      <c s="7" r="B37" t="n">
        <v>517000</v>
      </c>
      <c s="7" r="C37" t="n">
        <v>3472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30"/>
    <col customWidth="1" max="3" min="3" width="30"/>
    <col customWidth="1" max="4" min="4" width="22"/>
    <col customWidth="1" max="5" min="5" width="41"/>
    <col customWidth="1" max="6" min="6" width="39"/>
  </cols>
  <sheetData>
    <row spans="1:6" r="1">
      <c s="1" r="A1" t="s">
        <v>1026</v>
      </c>
      <c s="2" r="B1" t="s">
        <v>1027</v>
      </c>
      <c s="2" r="C1" t="s">
        <v>1028</v>
      </c>
      <c s="2" r="D1" t="s">
        <v>1029</v>
      </c>
      <c s="2" r="E1" t="s">
        <v>1030</v>
      </c>
      <c s="2" r="F1" t="s">
        <v>1031</v>
      </c>
    </row>
    <row spans="1:6" r="2">
      <c s="3" r="A2" t="s">
        <v>1032</v>
      </c>
    </row>
    <row spans="1:6" r="3">
      <c s="4" r="A3" t="s">
        <v>1033</v>
      </c>
      <c s="6" r="E3" t="n">
        <v>2</v>
      </c>
    </row>
    <row spans="1:6" r="4">
      <c s="4" r="A4" t="s">
        <v>1034</v>
      </c>
      <c s="6" r="E4" t="n">
        <v>4</v>
      </c>
    </row>
    <row spans="1:6" r="5">
      <c s="4" r="A5" t="s">
        <v>1035</v>
      </c>
      <c s="6" r="D5" t="n">
        <v>12</v>
      </c>
    </row>
    <row spans="1:6" r="6">
      <c s="4" r="A6" t="s">
        <v>492</v>
      </c>
    </row>
    <row spans="1:6" r="7">
      <c s="3" r="A7" t="s">
        <v>1032</v>
      </c>
    </row>
    <row spans="1:6" r="8">
      <c s="4" r="A8" t="s">
        <v>1035</v>
      </c>
      <c s="6" r="F8" t="n">
        <v>12</v>
      </c>
    </row>
    <row spans="1:6" r="9">
      <c s="4" r="A9" t="s">
        <v>1036</v>
      </c>
      <c s="6" r="F9" t="n">
        <v>2</v>
      </c>
    </row>
    <row spans="1:6" r="10">
      <c s="4" r="A10" t="s">
        <v>28</v>
      </c>
    </row>
    <row spans="1:6" r="11">
      <c s="3" r="A11" t="s">
        <v>1032</v>
      </c>
    </row>
    <row spans="1:6" r="12">
      <c s="4" r="A12" t="s">
        <v>1037</v>
      </c>
      <c s="6" r="B12" t="n">
        <v>2700000</v>
      </c>
      <c s="6" r="C12" t="n">
        <v>17200000</v>
      </c>
    </row>
    <row spans="1:6" r="13">
      <c s="4" r="A13" t="s">
        <v>1038</v>
      </c>
      <c s="6" r="E13" t="n">
        <v>8400000</v>
      </c>
      <c s="6" r="F13" t="n">
        <v>11000000</v>
      </c>
    </row>
    <row spans="1:6" r="14">
      <c s="4" r="A14" t="s">
        <v>1039</v>
      </c>
      <c s="8" r="B14" t="n">
        <v>7.39</v>
      </c>
      <c s="8" r="C14" t="n">
        <v>7.25</v>
      </c>
    </row>
    <row spans="1:6" r="15">
      <c s="4" r="A15" t="s">
        <v>1040</v>
      </c>
    </row>
    <row spans="1:6" r="16">
      <c s="3" r="A16" t="s">
        <v>1032</v>
      </c>
    </row>
    <row spans="1:6" r="17">
      <c s="4" r="A17" t="s">
        <v>1041</v>
      </c>
      <c s="6" r="E17" t="n">
        <v>1000000</v>
      </c>
    </row>
    <row spans="1:6" r="18">
      <c s="4" r="A18" t="s">
        <v>1039</v>
      </c>
      <c s="8" r="E18" t="n">
        <v>7.18</v>
      </c>
    </row>
    <row spans="1:6" r="19">
      <c s="4" r="A19" t="s">
        <v>1042</v>
      </c>
      <c s="7" r="E19" t="n">
        <v>7300000</v>
      </c>
    </row>
    <row spans="1:6" r="20">
      <c s="4" r="A20" t="s">
        <v>1043</v>
      </c>
      <c s="6" r="E20" t="n">
        <v>783000</v>
      </c>
    </row>
    <row spans="1:6" r="21">
      <c s="4" r="A21" t="s">
        <v>1044</v>
      </c>
      <c s="6" r="E21" t="n">
        <v>17900000</v>
      </c>
    </row>
    <row spans="1:6" r="22">
      <c s="4" r="A22" t="s">
        <v>1045</v>
      </c>
      <c s="7" r="E22" t="n">
        <v>16200000</v>
      </c>
    </row>
    <row spans="1:6" r="23">
      <c s="4" r="A23" t="s">
        <v>1046</v>
      </c>
    </row>
    <row spans="1:6" r="24">
      <c s="3" r="A24" t="s">
        <v>1032</v>
      </c>
    </row>
    <row spans="1:6" r="25">
      <c s="4" r="A25" t="s">
        <v>1047</v>
      </c>
      <c s="6" r="E25" t="n">
        <v>200</v>
      </c>
    </row>
    <row spans="1:6" r="26">
      <c s="4" r="A26" t="s">
        <v>1048</v>
      </c>
      <c s="7" r="E26" t="n">
        <v>2000</v>
      </c>
    </row>
    <row spans="1:6" r="27">
      <c s="4" r="A27" t="s">
        <v>1049</v>
      </c>
      <c s="4" r="E27" t="s">
        <v>379</v>
      </c>
    </row>
    <row spans="1:6" r="28">
      <c s="4" r="A28" t="s">
        <v>1050</v>
      </c>
      <c s="4" r="E28" t="s">
        <v>1051</v>
      </c>
      <c s="4" r="F28" t="s">
        <v>1052</v>
      </c>
    </row>
    <row spans="1:6" r="29">
      <c s="4" r="A29" t="s">
        <v>1053</v>
      </c>
    </row>
    <row spans="1:6" r="30">
      <c s="3" r="A30" t="s">
        <v>1032</v>
      </c>
    </row>
    <row spans="1:6" r="31">
      <c s="4" r="A31" t="s">
        <v>1054</v>
      </c>
      <c s="6" r="E31" t="n">
        <v>1</v>
      </c>
    </row>
    <row spans="1:6" r="32">
      <c s="4" r="A32" t="s">
        <v>1038</v>
      </c>
      <c s="6" r="E32" t="n">
        <v>360000</v>
      </c>
      <c s="6" r="F32" t="n">
        <v>1100000</v>
      </c>
    </row>
    <row spans="1:6" r="33">
      <c s="4" r="A33" t="s">
        <v>1055</v>
      </c>
      <c s="7" r="E33" t="n">
        <v>2700000</v>
      </c>
      <c s="7" r="F33" t="n">
        <v>7900000</v>
      </c>
    </row>
    <row spans="1:6" r="34">
      <c s="4" r="A34" t="s">
        <v>1041</v>
      </c>
      <c s="6" r="E34" t="n">
        <v>12800000</v>
      </c>
      <c s="6" r="F34" t="n">
        <v>12100000</v>
      </c>
    </row>
    <row spans="1:6" r="35">
      <c s="4" r="A35" t="s">
        <v>1056</v>
      </c>
      <c s="6" r="E35" t="n">
        <v>12800000</v>
      </c>
      <c s="6" r="F35" t="n">
        <v>12100000</v>
      </c>
    </row>
    <row spans="1:6" r="36">
      <c s="4" r="A36" t="s">
        <v>1057</v>
      </c>
    </row>
    <row spans="1:6" r="37">
      <c s="3" r="A37" t="s">
        <v>1032</v>
      </c>
    </row>
    <row spans="1:6" r="38">
      <c s="4" r="A38" t="s">
        <v>1055</v>
      </c>
      <c s="7" r="E38" t="n">
        <v>95600000</v>
      </c>
      <c s="7" r="F38" t="n">
        <v>87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8</v>
      </c>
      <c s="2" r="B1" t="s">
        <v>680</v>
      </c>
      <c s="2" r="J1" t="s">
        <v>1</v>
      </c>
    </row>
    <row spans="1:12" r="2">
      <c s="2" r="B2" t="s">
        <v>2</v>
      </c>
      <c s="2" r="C2" t="s">
        <v>681</v>
      </c>
      <c s="2" r="D2" t="s">
        <v>4</v>
      </c>
      <c s="2" r="E2" t="s">
        <v>682</v>
      </c>
      <c s="2" r="F2" t="s">
        <v>34</v>
      </c>
      <c s="2" r="G2" t="s">
        <v>683</v>
      </c>
      <c s="2" r="H2" t="s">
        <v>684</v>
      </c>
      <c s="2" r="I2" t="s">
        <v>685</v>
      </c>
      <c s="2" r="J2" t="s">
        <v>2</v>
      </c>
      <c s="2" r="K2" t="s">
        <v>34</v>
      </c>
      <c s="2" r="L2" t="s">
        <v>80</v>
      </c>
    </row>
    <row spans="1:12" r="3">
      <c s="3" r="A3" t="s">
        <v>1032</v>
      </c>
    </row>
    <row spans="1:12" r="4">
      <c s="4" r="A4" t="s">
        <v>1059</v>
      </c>
      <c s="7" r="E4" t="n">
        <v>79663</v>
      </c>
      <c s="7" r="J4" t="n">
        <v>79663</v>
      </c>
    </row>
    <row spans="1:12" r="5">
      <c s="4" r="A5" t="s">
        <v>1060</v>
      </c>
      <c s="7" r="B5" t="n">
        <v>46</v>
      </c>
      <c s="7" r="C5" t="n">
        <v>-1297</v>
      </c>
      <c s="7" r="D5" t="n">
        <v>37</v>
      </c>
      <c s="6" r="E5" t="n">
        <v>8618</v>
      </c>
      <c s="7" r="F5" t="n">
        <v>397</v>
      </c>
      <c s="7" r="G5" t="n">
        <v>-475</v>
      </c>
      <c s="7" r="H5" t="n">
        <v>330</v>
      </c>
      <c s="7" r="I5" t="n">
        <v>4550</v>
      </c>
      <c s="6" r="J5" t="n">
        <v>7404</v>
      </c>
      <c s="7" r="K5" t="n">
        <v>4802</v>
      </c>
      <c s="7" r="L5" t="n">
        <v>4002</v>
      </c>
    </row>
    <row spans="1:12" r="6">
      <c s="4" r="A6" t="s">
        <v>145</v>
      </c>
      <c s="6" r="J6" t="n">
        <v>17337</v>
      </c>
      <c s="6" r="K6" t="n">
        <v>104</v>
      </c>
      <c s="6" r="L6" t="n">
        <v>212</v>
      </c>
    </row>
    <row spans="1:12" r="7">
      <c s="4" r="A7" t="s">
        <v>186</v>
      </c>
      <c s="6" r="J7" t="n">
        <v>-4689</v>
      </c>
      <c s="6" r="K7" t="n">
        <v>-9390</v>
      </c>
      <c s="6" r="L7" t="n">
        <v>-5446</v>
      </c>
    </row>
    <row spans="1:12" r="8">
      <c s="4" r="A8" t="s">
        <v>1061</v>
      </c>
      <c s="6" r="B8" t="n">
        <v>97146</v>
      </c>
      <c s="6" r="F8" t="n">
        <v>79663</v>
      </c>
      <c s="6" r="J8" t="n">
        <v>97146</v>
      </c>
      <c s="6" r="K8" t="n">
        <v>79663</v>
      </c>
    </row>
    <row spans="1:12" r="9">
      <c s="4" r="A9" t="s">
        <v>1046</v>
      </c>
    </row>
    <row spans="1:12" r="10">
      <c s="3" r="A10" t="s">
        <v>1032</v>
      </c>
    </row>
    <row spans="1:12" r="11">
      <c s="4" r="A11" t="s">
        <v>1059</v>
      </c>
      <c s="6" r="E11" t="n">
        <v>77080</v>
      </c>
      <c s="6" r="J11" t="n">
        <v>77080</v>
      </c>
    </row>
    <row spans="1:12" r="12">
      <c s="4" r="A12" t="s">
        <v>1060</v>
      </c>
      <c s="6" r="J12" t="n">
        <v>8631</v>
      </c>
    </row>
    <row spans="1:12" r="13">
      <c s="4" r="A13" t="s">
        <v>137</v>
      </c>
      <c s="6" r="J13" t="n">
        <v>-55</v>
      </c>
    </row>
    <row spans="1:12" r="14">
      <c s="4" r="A14" t="s">
        <v>145</v>
      </c>
      <c s="6" r="J14" t="n">
        <v>16217</v>
      </c>
    </row>
    <row spans="1:12" r="15">
      <c s="4" r="A15" t="s">
        <v>186</v>
      </c>
      <c s="6" r="J15" t="n">
        <v>-4625</v>
      </c>
    </row>
    <row spans="1:12" r="16">
      <c s="4" r="A16" t="s">
        <v>1062</v>
      </c>
      <c s="6" r="J16" t="n">
        <v>-2514</v>
      </c>
    </row>
    <row spans="1:12" r="17">
      <c s="4" r="A17" t="s">
        <v>1061</v>
      </c>
      <c s="6" r="B17" t="n">
        <v>94734</v>
      </c>
      <c s="6" r="F17" t="n">
        <v>77080</v>
      </c>
      <c s="6" r="J17" t="n">
        <v>94734</v>
      </c>
      <c s="6" r="K17" t="n">
        <v>77080</v>
      </c>
    </row>
    <row spans="1:12" r="18">
      <c s="4" r="A18" t="s">
        <v>1063</v>
      </c>
    </row>
    <row spans="1:12" r="19">
      <c s="3" r="A19" t="s">
        <v>1032</v>
      </c>
    </row>
    <row spans="1:12" r="20">
      <c s="4" r="A20" t="s">
        <v>1059</v>
      </c>
      <c s="6" r="E20" t="n">
        <v>2583</v>
      </c>
      <c s="6" r="J20" t="n">
        <v>2583</v>
      </c>
    </row>
    <row spans="1:12" r="21">
      <c s="4" r="A21" t="s">
        <v>1060</v>
      </c>
      <c s="6" r="J21" t="n">
        <v>-1227</v>
      </c>
    </row>
    <row spans="1:12" r="22">
      <c s="4" r="A22" t="s">
        <v>145</v>
      </c>
      <c s="6" r="J22" t="n">
        <v>1120</v>
      </c>
    </row>
    <row spans="1:12" r="23">
      <c s="4" r="A23" t="s">
        <v>186</v>
      </c>
      <c s="6" r="J23" t="n">
        <v>-64</v>
      </c>
    </row>
    <row spans="1:12" r="24">
      <c s="4" r="A24" t="s">
        <v>1061</v>
      </c>
      <c s="6" r="B24" t="n">
        <v>2412</v>
      </c>
      <c s="6" r="F24" t="n">
        <v>2583</v>
      </c>
      <c s="6" r="J24" t="n">
        <v>2412</v>
      </c>
      <c s="6" r="K24" t="n">
        <v>2583</v>
      </c>
    </row>
    <row spans="1:12" r="25">
      <c s="4" r="A25" t="s">
        <v>132</v>
      </c>
    </row>
    <row spans="1:12" r="26">
      <c s="3" r="A26" t="s">
        <v>1032</v>
      </c>
    </row>
    <row spans="1:12" r="27">
      <c s="4" r="A27" t="s">
        <v>1059</v>
      </c>
      <c s="7" r="E27" t="n">
        <v>79663</v>
      </c>
      <c s="6" r="J27" t="n">
        <v>79663</v>
      </c>
    </row>
    <row spans="1:12" r="28">
      <c s="4" r="A28" t="s">
        <v>1060</v>
      </c>
      <c s="6" r="J28" t="n">
        <v>7404</v>
      </c>
    </row>
    <row spans="1:12" r="29">
      <c s="4" r="A29" t="s">
        <v>137</v>
      </c>
      <c s="6" r="J29" t="n">
        <v>-55</v>
      </c>
    </row>
    <row spans="1:12" r="30">
      <c s="4" r="A30" t="s">
        <v>145</v>
      </c>
      <c s="6" r="J30" t="n">
        <v>17337</v>
      </c>
      <c s="6" r="K30" t="n">
        <v>104</v>
      </c>
      <c s="6" r="L30" t="n">
        <v>212</v>
      </c>
    </row>
    <row spans="1:12" r="31">
      <c s="4" r="A31" t="s">
        <v>186</v>
      </c>
      <c s="6" r="J31" t="n">
        <v>-4689</v>
      </c>
      <c s="6" r="K31" t="n">
        <v>-9390</v>
      </c>
      <c s="7" r="L31" t="n">
        <v>-5446</v>
      </c>
    </row>
    <row spans="1:12" r="32">
      <c s="4" r="A32" t="s">
        <v>1062</v>
      </c>
      <c s="6" r="J32" t="n">
        <v>-2514</v>
      </c>
    </row>
    <row spans="1:12" r="33">
      <c s="4" r="A33" t="s">
        <v>1061</v>
      </c>
      <c s="7" r="B33" t="n">
        <v>97146</v>
      </c>
      <c s="7" r="F33" t="n">
        <v>79663</v>
      </c>
      <c s="7" r="J33" t="n">
        <v>97146</v>
      </c>
      <c s="7" r="K33" t="n">
        <v>7966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s="1" r="A1" t="s">
        <v>1064</v>
      </c>
      <c s="2" r="B1" t="s">
        <v>1065</v>
      </c>
      <c s="2" r="C1" t="s">
        <v>1066</v>
      </c>
      <c s="2" r="D1" t="s">
        <v>2</v>
      </c>
      <c s="2" r="E1" t="s">
        <v>34</v>
      </c>
      <c s="2" r="F1" t="s">
        <v>80</v>
      </c>
      <c s="2" r="G1" t="s">
        <v>1067</v>
      </c>
    </row>
    <row spans="1:7" r="2">
      <c s="3" r="A2" t="s">
        <v>1068</v>
      </c>
    </row>
    <row spans="1:7" r="3">
      <c s="4" r="A3" t="s">
        <v>1069</v>
      </c>
      <c s="7" r="D3" t="n">
        <v>213796000</v>
      </c>
      <c s="7" r="E3" t="n">
        <v>82236000</v>
      </c>
      <c s="7" r="F3" t="n">
        <v>68531000</v>
      </c>
    </row>
    <row spans="1:7" r="4">
      <c s="4" r="A4" t="s">
        <v>28</v>
      </c>
    </row>
    <row spans="1:7" r="5">
      <c s="3" r="A5" t="s">
        <v>1068</v>
      </c>
    </row>
    <row spans="1:7" r="6">
      <c s="4" r="A6" t="s">
        <v>1070</v>
      </c>
      <c s="7" r="G6" t="n">
        <v>237500000</v>
      </c>
    </row>
    <row spans="1:7" r="7">
      <c s="4" r="A7" t="s">
        <v>1071</v>
      </c>
      <c s="8" r="B7" t="n">
        <v>7.39</v>
      </c>
      <c s="8" r="C7" t="n">
        <v>7.25</v>
      </c>
    </row>
    <row spans="1:7" r="8">
      <c s="4" r="A8" t="s">
        <v>1069</v>
      </c>
      <c s="7" r="B8" t="n">
        <v>20100000</v>
      </c>
      <c s="7" r="C8" t="n">
        <v>124400000</v>
      </c>
    </row>
    <row spans="1:7" r="9">
      <c s="4" r="A9" t="s">
        <v>1072</v>
      </c>
      <c s="6" r="B9" t="n">
        <v>2700000</v>
      </c>
      <c s="6" r="C9" t="n">
        <v>17200000</v>
      </c>
    </row>
    <row spans="1:7" r="10">
      <c s="4" r="A10" t="s">
        <v>1073</v>
      </c>
      <c s="6" r="D10" t="n">
        <v>8400000</v>
      </c>
      <c s="6" r="E10" t="n">
        <v>11000000</v>
      </c>
    </row>
    <row spans="1:7" r="11">
      <c s="4" r="A11" t="s">
        <v>1074</v>
      </c>
      <c s="7" r="D11" t="n">
        <v>61700000</v>
      </c>
      <c s="7" r="E11" t="n">
        <v>77500000</v>
      </c>
    </row>
    <row spans="1:7" r="12">
      <c s="4" r="A12" t="s">
        <v>1075</v>
      </c>
      <c s="7" r="D12" t="n">
        <v>28000000</v>
      </c>
      <c s="7" r="E12" t="n">
        <v>34600000</v>
      </c>
    </row>
    <row spans="1:7" r="13">
      <c s="4" r="A13" t="s">
        <v>1076</v>
      </c>
    </row>
    <row spans="1:7" r="14">
      <c s="3" r="A14" t="s">
        <v>1068</v>
      </c>
    </row>
    <row spans="1:7" r="15">
      <c s="4" r="A15" t="s">
        <v>1073</v>
      </c>
      <c s="6" r="D15" t="n">
        <v>650000</v>
      </c>
    </row>
    <row spans="1:7" r="16">
      <c s="4" r="A16" t="s">
        <v>1074</v>
      </c>
      <c s="7" r="D16" t="n">
        <v>4600000</v>
      </c>
    </row>
    <row spans="1:7" r="17">
      <c s="4" r="A17" t="s">
        <v>1077</v>
      </c>
    </row>
    <row spans="1:7" r="18">
      <c s="3" r="A18" t="s">
        <v>1068</v>
      </c>
    </row>
    <row spans="1:7" r="19">
      <c s="4" r="A19" t="s">
        <v>1073</v>
      </c>
      <c s="6" r="D19" t="n">
        <v>916000</v>
      </c>
    </row>
    <row spans="1:7" r="20">
      <c s="4" r="A20" t="s">
        <v>1074</v>
      </c>
      <c s="7" r="D20" t="n">
        <v>68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1078</v>
      </c>
      <c s="2" r="C1" t="s">
        <v>1065</v>
      </c>
      <c s="2" r="D1" t="s">
        <v>1066</v>
      </c>
      <c s="2" r="E1" t="s">
        <v>2</v>
      </c>
      <c s="2" r="F1" t="s">
        <v>34</v>
      </c>
      <c s="2" r="G1" t="s">
        <v>80</v>
      </c>
    </row>
    <row spans="1:7" r="2">
      <c s="3" r="A2" t="s">
        <v>1079</v>
      </c>
    </row>
    <row spans="1:7" r="3">
      <c s="4" r="A3" t="s">
        <v>1080</v>
      </c>
      <c s="6" r="E3" t="n">
        <v>178399679</v>
      </c>
    </row>
    <row spans="1:7" r="4">
      <c s="4" r="A4" t="s">
        <v>1080</v>
      </c>
      <c s="6" r="E4" t="n">
        <v>164124057</v>
      </c>
      <c s="6" r="F4" t="n">
        <v>178399679</v>
      </c>
    </row>
    <row spans="1:7" r="5">
      <c s="4" r="A5" t="s">
        <v>28</v>
      </c>
    </row>
    <row spans="1:7" r="6">
      <c s="3" r="A6" t="s">
        <v>1079</v>
      </c>
    </row>
    <row spans="1:7" r="7">
      <c s="4" r="A7" t="s">
        <v>1081</v>
      </c>
      <c s="4" r="B7" t="s">
        <v>39</v>
      </c>
      <c s="7" r="E7" t="n">
        <v>1670408</v>
      </c>
      <c s="7" r="F7" t="n">
        <v>1728146</v>
      </c>
      <c s="7" r="G7" t="n">
        <v>1775196</v>
      </c>
    </row>
    <row spans="1:7" r="8">
      <c s="4" r="A8" t="s">
        <v>1080</v>
      </c>
      <c s="6" r="E8" t="n">
        <v>163067835</v>
      </c>
      <c s="6" r="F8" t="n">
        <v>171254000</v>
      </c>
      <c s="6" r="G8" t="n">
        <v>178092000</v>
      </c>
    </row>
    <row spans="1:7" r="9">
      <c s="4" r="A9" t="s">
        <v>141</v>
      </c>
      <c s="6" r="C9" t="n">
        <v>-2700000</v>
      </c>
      <c s="6" r="D9" t="n">
        <v>-17200000</v>
      </c>
    </row>
    <row spans="1:7" r="10">
      <c s="4" r="A10" t="s">
        <v>1080</v>
      </c>
      <c s="6" r="E10" t="n">
        <v>137275396</v>
      </c>
      <c s="6" r="F10" t="n">
        <v>163067835</v>
      </c>
      <c s="6" r="G10" t="n">
        <v>171254000</v>
      </c>
    </row>
    <row spans="1:7" r="11">
      <c s="4" r="A11" t="s">
        <v>1081</v>
      </c>
      <c s="4" r="B11" t="s">
        <v>39</v>
      </c>
      <c s="7" r="E11" t="n">
        <v>1482140</v>
      </c>
      <c s="7" r="F11" t="n">
        <v>1670408</v>
      </c>
      <c s="7" r="G11" t="n">
        <v>1728146</v>
      </c>
    </row>
    <row spans="1:7" r="12">
      <c s="4" r="A12" t="s">
        <v>1082</v>
      </c>
    </row>
    <row spans="1:7" r="13">
      <c s="3" r="A13" t="s">
        <v>1079</v>
      </c>
    </row>
    <row spans="1:7" r="14">
      <c s="4" r="A14" t="s">
        <v>1081</v>
      </c>
      <c s="4" r="B14" t="s">
        <v>39</v>
      </c>
      <c s="7" r="E14" t="n">
        <v>19785</v>
      </c>
      <c s="7" r="F14" t="n">
        <v>21352</v>
      </c>
    </row>
    <row spans="1:7" r="15">
      <c s="4" r="A15" t="s">
        <v>1083</v>
      </c>
      <c s="6" r="E15" t="n">
        <v>2447000</v>
      </c>
      <c s="6" r="F15" t="n">
        <v>2830000</v>
      </c>
      <c s="6" r="G15" t="n">
        <v>3143000</v>
      </c>
    </row>
    <row spans="1:7" r="16">
      <c s="4" r="A16" t="s">
        <v>1081</v>
      </c>
      <c s="4" r="B16" t="s">
        <v>39</v>
      </c>
      <c s="7" r="E16" t="n">
        <v>17866</v>
      </c>
      <c s="7" r="F16" t="n">
        <v>19785</v>
      </c>
      <c s="7" r="G16" t="n">
        <v>21352</v>
      </c>
    </row>
    <row spans="1:7" r="17">
      <c s="4" r="A17" t="s">
        <v>1084</v>
      </c>
    </row>
    <row spans="1:7" r="18">
      <c s="3" r="A18" t="s">
        <v>1079</v>
      </c>
    </row>
    <row spans="1:7" r="19">
      <c s="4" r="A19" t="s">
        <v>1081</v>
      </c>
      <c s="4" r="B19" t="s">
        <v>39</v>
      </c>
      <c s="7" r="E19" t="n">
        <v>-77523</v>
      </c>
      <c s="7" r="F19" t="n">
        <v>-68402</v>
      </c>
    </row>
    <row spans="1:7" r="20">
      <c s="4" r="A20" t="s">
        <v>141</v>
      </c>
      <c s="6" r="E20" t="n">
        <v>-28240000</v>
      </c>
      <c s="6" r="F20" t="n">
        <v>-11016000</v>
      </c>
      <c s="6" r="G20" t="n">
        <v>-9981000</v>
      </c>
    </row>
    <row spans="1:7" r="21">
      <c s="4" r="A21" t="s">
        <v>1081</v>
      </c>
      <c s="4" r="B21" t="s">
        <v>39</v>
      </c>
      <c s="7" r="E21" t="n">
        <v>-206134</v>
      </c>
      <c s="7" r="F21" t="n">
        <v>-77523</v>
      </c>
      <c s="7" r="G21" t="n">
        <v>-68402</v>
      </c>
    </row>
    <row spans="1:7" r="22">
      <c s="4" r="A22" t="s">
        <v>30</v>
      </c>
    </row>
    <row spans="1:7" r="23">
      <c s="3" r="A23" t="s">
        <v>1079</v>
      </c>
    </row>
    <row spans="1:7" r="24">
      <c s="4" r="A24" t="s">
        <v>1081</v>
      </c>
      <c s="4" r="B24" t="s">
        <v>39</v>
      </c>
      <c s="7" r="E24" t="n">
        <v>8518</v>
      </c>
      <c s="7" r="F24" t="n">
        <v>1534</v>
      </c>
      <c s="7" r="G24" t="n">
        <v>83</v>
      </c>
    </row>
    <row spans="1:7" r="25">
      <c s="4" r="A25" t="s">
        <v>1080</v>
      </c>
      <c s="6" r="E25" t="n">
        <v>1187215</v>
      </c>
      <c s="6" r="F25" t="n">
        <v>217000</v>
      </c>
      <c s="6" r="G25" t="n">
        <v>12000</v>
      </c>
    </row>
    <row spans="1:7" r="26">
      <c s="4" r="A26" t="s">
        <v>1080</v>
      </c>
      <c s="6" r="E26" t="n">
        <v>1703109</v>
      </c>
      <c s="6" r="F26" t="n">
        <v>1187215</v>
      </c>
      <c s="6" r="G26" t="n">
        <v>217000</v>
      </c>
    </row>
    <row spans="1:7" r="27">
      <c s="4" r="A27" t="s">
        <v>1081</v>
      </c>
      <c s="4" r="B27" t="s">
        <v>39</v>
      </c>
      <c s="7" r="E27" t="n">
        <v>12438</v>
      </c>
      <c s="7" r="F27" t="n">
        <v>8518</v>
      </c>
      <c s="7" r="G27" t="n">
        <v>1534</v>
      </c>
    </row>
    <row spans="1:7" r="28">
      <c s="4" r="A28" t="s">
        <v>1085</v>
      </c>
    </row>
    <row spans="1:7" r="29">
      <c s="3" r="A29" t="s">
        <v>1079</v>
      </c>
    </row>
    <row spans="1:7" r="30">
      <c s="4" r="A30" t="s">
        <v>1081</v>
      </c>
      <c s="4" r="B30" t="s">
        <v>39</v>
      </c>
      <c s="7" r="E30" t="n">
        <v>6879</v>
      </c>
      <c s="7" r="F30" t="n">
        <v>1451</v>
      </c>
    </row>
    <row spans="1:7" r="31">
      <c s="4" r="A31" t="s">
        <v>1086</v>
      </c>
      <c s="6" r="E31" t="n">
        <v>511000</v>
      </c>
      <c s="6" r="F31" t="n">
        <v>955000</v>
      </c>
      <c s="6" r="G31" t="n">
        <v>205000</v>
      </c>
    </row>
    <row spans="1:7" r="32">
      <c s="4" r="A32" t="s">
        <v>1081</v>
      </c>
      <c s="4" r="B32" t="s">
        <v>39</v>
      </c>
      <c s="7" r="E32" t="n">
        <v>3888</v>
      </c>
      <c s="7" r="F32" t="n">
        <v>6879</v>
      </c>
      <c s="7" r="G32" t="n">
        <v>1451</v>
      </c>
    </row>
    <row spans="1:7" r="33">
      <c s="4" r="A33" t="s">
        <v>1087</v>
      </c>
    </row>
    <row spans="1:7" r="34">
      <c s="3" r="A34" t="s">
        <v>1079</v>
      </c>
    </row>
    <row spans="1:7" r="35">
      <c s="4" r="A35" t="s">
        <v>1081</v>
      </c>
      <c s="4" r="B35" t="s">
        <v>39</v>
      </c>
      <c s="7" r="E35" t="n">
        <v>105</v>
      </c>
    </row>
    <row spans="1:7" r="36">
      <c s="4" r="A36" t="s">
        <v>1083</v>
      </c>
      <c s="6" r="E36" t="n">
        <v>28000</v>
      </c>
      <c s="6" r="F36" t="n">
        <v>15000</v>
      </c>
    </row>
    <row spans="1:7" r="37">
      <c s="4" r="A37" t="s">
        <v>1081</v>
      </c>
      <c s="4" r="B37" t="s">
        <v>39</v>
      </c>
      <c s="7" r="E37" t="n">
        <v>203</v>
      </c>
      <c s="7" r="F37" t="n">
        <v>105</v>
      </c>
    </row>
    <row spans="1:7" r="38">
      <c s="4" r="A38" t="s">
        <v>1088</v>
      </c>
    </row>
    <row spans="1:7" r="39">
      <c s="3" r="A39" t="s">
        <v>1079</v>
      </c>
    </row>
    <row spans="1:7" r="40">
      <c s="4" r="A40" t="s">
        <v>141</v>
      </c>
      <c s="6" r="E40" t="n">
        <v>-23000</v>
      </c>
    </row>
    <row spans="1:7" r="41">
      <c s="4" r="A41" t="s">
        <v>1081</v>
      </c>
      <c s="4" r="B41" t="s">
        <v>39</v>
      </c>
      <c s="7" r="E41" t="n">
        <v>-171</v>
      </c>
    </row>
    <row spans="1:7" r="42">
      <c s="4" r="A42" t="s">
        <v>31</v>
      </c>
    </row>
    <row spans="1:7" r="43">
      <c s="3" r="A43" t="s">
        <v>1079</v>
      </c>
    </row>
    <row spans="1:7" r="44">
      <c s="4" r="A44" t="s">
        <v>1081</v>
      </c>
      <c s="4" r="B44" t="s">
        <v>39</v>
      </c>
      <c s="7" r="E44" t="n">
        <v>7808</v>
      </c>
      <c s="7" r="F44" t="n">
        <v>1437</v>
      </c>
      <c s="7" r="G44" t="n">
        <v>83</v>
      </c>
    </row>
    <row spans="1:7" r="45">
      <c s="4" r="A45" t="s">
        <v>1080</v>
      </c>
      <c s="6" r="E45" t="n">
        <v>1116698</v>
      </c>
      <c s="6" r="F45" t="n">
        <v>209000</v>
      </c>
      <c s="6" r="G45" t="n">
        <v>12000</v>
      </c>
    </row>
    <row spans="1:7" r="46">
      <c s="4" r="A46" t="s">
        <v>1080</v>
      </c>
      <c s="6" r="E46" t="n">
        <v>1811277</v>
      </c>
      <c s="6" r="F46" t="n">
        <v>1116698</v>
      </c>
      <c s="6" r="G46" t="n">
        <v>209000</v>
      </c>
    </row>
    <row spans="1:7" r="47">
      <c s="4" r="A47" t="s">
        <v>1081</v>
      </c>
      <c s="4" r="B47" t="s">
        <v>39</v>
      </c>
      <c s="7" r="E47" t="n">
        <v>12952</v>
      </c>
      <c s="7" r="F47" t="n">
        <v>7808</v>
      </c>
      <c s="7" r="G47" t="n">
        <v>1437</v>
      </c>
    </row>
    <row spans="1:7" r="48">
      <c s="4" r="A48" t="s">
        <v>1089</v>
      </c>
    </row>
    <row spans="1:7" r="49">
      <c s="3" r="A49" t="s">
        <v>1079</v>
      </c>
    </row>
    <row spans="1:7" r="50">
      <c s="4" r="A50" t="s">
        <v>1081</v>
      </c>
      <c s="4" r="B50" t="s">
        <v>39</v>
      </c>
      <c s="7" r="E50" t="n">
        <v>6310</v>
      </c>
      <c s="7" r="F50" t="n">
        <v>1354</v>
      </c>
    </row>
    <row spans="1:7" r="51">
      <c s="4" r="A51" t="s">
        <v>1086</v>
      </c>
      <c s="6" r="E51" t="n">
        <v>693000</v>
      </c>
      <c s="6" r="F51" t="n">
        <v>900000</v>
      </c>
      <c s="6" r="G51" t="n">
        <v>197000</v>
      </c>
    </row>
    <row spans="1:7" r="52">
      <c s="4" r="A52" t="s">
        <v>1081</v>
      </c>
      <c s="4" r="B52" t="s">
        <v>39</v>
      </c>
      <c s="7" r="E52" t="n">
        <v>5134</v>
      </c>
      <c s="7" r="F52" t="n">
        <v>6310</v>
      </c>
      <c s="7" r="G52" t="n">
        <v>1354</v>
      </c>
    </row>
    <row spans="1:7" r="53">
      <c s="4" r="A53" t="s">
        <v>1090</v>
      </c>
    </row>
    <row spans="1:7" r="54">
      <c s="3" r="A54" t="s">
        <v>1079</v>
      </c>
    </row>
    <row spans="1:7" r="55">
      <c s="4" r="A55" t="s">
        <v>1081</v>
      </c>
      <c s="4" r="B55" t="s">
        <v>39</v>
      </c>
      <c s="7" r="E55" t="n">
        <v>74</v>
      </c>
    </row>
    <row spans="1:7" r="56">
      <c s="4" r="A56" t="s">
        <v>1083</v>
      </c>
      <c s="6" r="E56" t="n">
        <v>22000</v>
      </c>
      <c s="6" r="F56" t="n">
        <v>10000</v>
      </c>
    </row>
    <row spans="1:7" r="57">
      <c s="4" r="A57" t="s">
        <v>1081</v>
      </c>
      <c s="4" r="B57" t="s">
        <v>39</v>
      </c>
      <c s="7" r="E57" t="n">
        <v>158</v>
      </c>
      <c s="7" r="F57" t="n">
        <v>74</v>
      </c>
    </row>
    <row spans="1:7" r="58">
      <c s="4" r="A58" t="s">
        <v>1091</v>
      </c>
    </row>
    <row spans="1:7" r="59">
      <c s="3" r="A59" t="s">
        <v>1079</v>
      </c>
    </row>
    <row spans="1:7" r="60">
      <c s="4" r="A60" t="s">
        <v>1081</v>
      </c>
      <c s="4" r="B60" t="s">
        <v>39</v>
      </c>
      <c s="7" r="E60" t="n">
        <v>-13</v>
      </c>
    </row>
    <row spans="1:7" r="61">
      <c s="4" r="A61" t="s">
        <v>141</v>
      </c>
      <c s="6" r="E61" t="n">
        <v>-20000</v>
      </c>
      <c s="6" r="F61" t="n">
        <v>-2000</v>
      </c>
    </row>
    <row spans="1:7" r="62">
      <c s="4" r="A62" t="s">
        <v>1081</v>
      </c>
      <c s="4" r="B62" t="s">
        <v>39</v>
      </c>
      <c s="7" r="E62" t="n">
        <v>-148</v>
      </c>
      <c s="7" r="F62" t="n">
        <v>-13</v>
      </c>
    </row>
    <row spans="1:7" r="63">
      <c s="4" r="A63" t="s">
        <v>32</v>
      </c>
    </row>
    <row spans="1:7" r="64">
      <c s="3" r="A64" t="s">
        <v>1079</v>
      </c>
    </row>
    <row spans="1:7" r="65">
      <c s="4" r="A65" t="s">
        <v>1081</v>
      </c>
      <c s="4" r="B65" t="s">
        <v>39</v>
      </c>
      <c s="7" r="E65" t="n">
        <v>90320</v>
      </c>
      <c s="7" r="F65" t="n">
        <v>29507</v>
      </c>
      <c s="7" r="G65" t="n">
        <v>83</v>
      </c>
    </row>
    <row spans="1:7" r="66">
      <c s="4" r="A66" t="s">
        <v>1080</v>
      </c>
      <c s="6" r="E66" t="n">
        <v>13027931</v>
      </c>
      <c s="6" r="F66" t="n">
        <v>4327000</v>
      </c>
      <c s="6" r="G66" t="n">
        <v>12000</v>
      </c>
    </row>
    <row spans="1:7" r="67">
      <c s="4" r="A67" t="s">
        <v>1080</v>
      </c>
      <c s="6" r="E67" t="n">
        <v>23334275</v>
      </c>
      <c s="6" r="F67" t="n">
        <v>13027931</v>
      </c>
      <c s="6" r="G67" t="n">
        <v>4327000</v>
      </c>
    </row>
    <row spans="1:7" r="68">
      <c s="4" r="A68" t="s">
        <v>1081</v>
      </c>
      <c s="4" r="B68" t="s">
        <v>39</v>
      </c>
      <c s="7" r="E68" t="n">
        <v>162283</v>
      </c>
      <c s="7" r="F68" t="n">
        <v>90320</v>
      </c>
      <c s="7" r="G68" t="n">
        <v>29507</v>
      </c>
    </row>
    <row spans="1:7" r="69">
      <c s="4" r="A69" t="s">
        <v>1092</v>
      </c>
    </row>
    <row spans="1:7" r="70">
      <c s="3" r="A70" t="s">
        <v>1079</v>
      </c>
    </row>
    <row spans="1:7" r="71">
      <c s="4" r="A71" t="s">
        <v>1081</v>
      </c>
      <c s="4" r="B71" t="s">
        <v>39</v>
      </c>
      <c s="7" r="E71" t="n">
        <v>63705</v>
      </c>
      <c s="7" r="F71" t="n">
        <v>29333</v>
      </c>
    </row>
    <row spans="1:7" r="72">
      <c s="4" r="A72" t="s">
        <v>1086</v>
      </c>
      <c s="6" r="E72" t="n">
        <v>10135000</v>
      </c>
      <c s="6" r="F72" t="n">
        <v>9090000</v>
      </c>
      <c s="6" r="G72" t="n">
        <v>4301000</v>
      </c>
    </row>
    <row spans="1:7" r="73">
      <c s="4" r="A73" t="s">
        <v>1081</v>
      </c>
      <c s="4" r="B73" t="s">
        <v>39</v>
      </c>
      <c s="7" r="E73" t="n">
        <v>73982</v>
      </c>
      <c s="7" r="F73" t="n">
        <v>63705</v>
      </c>
      <c s="7" r="G73" t="n">
        <v>29333</v>
      </c>
    </row>
    <row spans="1:7" r="74">
      <c s="4" r="A74" t="s">
        <v>1093</v>
      </c>
    </row>
    <row spans="1:7" r="75">
      <c s="3" r="A75" t="s">
        <v>1079</v>
      </c>
    </row>
    <row spans="1:7" r="76">
      <c s="4" r="A76" t="s">
        <v>1081</v>
      </c>
      <c s="4" r="B76" t="s">
        <v>39</v>
      </c>
      <c s="7" r="E76" t="n">
        <v>867</v>
      </c>
      <c s="7" r="F76" t="n">
        <v>121</v>
      </c>
    </row>
    <row spans="1:7" r="77">
      <c s="4" r="A77" t="s">
        <v>1083</v>
      </c>
      <c s="6" r="E77" t="n">
        <v>426000</v>
      </c>
      <c s="6" r="F77" t="n">
        <v>123000</v>
      </c>
      <c s="6" r="G77" t="n">
        <v>18000</v>
      </c>
    </row>
    <row spans="1:7" r="78">
      <c s="4" r="A78" t="s">
        <v>1081</v>
      </c>
      <c s="4" r="B78" t="s">
        <v>39</v>
      </c>
      <c s="7" r="E78" t="n">
        <v>3119</v>
      </c>
      <c s="7" r="F78" t="n">
        <v>867</v>
      </c>
      <c s="7" r="G78" t="n">
        <v>121</v>
      </c>
    </row>
    <row spans="1:7" r="79">
      <c s="4" r="A79" t="s">
        <v>1094</v>
      </c>
    </row>
    <row spans="1:7" r="80">
      <c s="3" r="A80" t="s">
        <v>1079</v>
      </c>
    </row>
    <row spans="1:7" r="81">
      <c s="4" r="A81" t="s">
        <v>1081</v>
      </c>
      <c s="4" r="B81" t="s">
        <v>39</v>
      </c>
      <c s="7" r="E81" t="n">
        <v>807</v>
      </c>
    </row>
    <row spans="1:7" r="82">
      <c s="4" r="A82" t="s">
        <v>1095</v>
      </c>
      <c s="6" r="E82" t="n">
        <v>618000</v>
      </c>
      <c s="6" r="F82" t="n">
        <v>136000</v>
      </c>
    </row>
    <row spans="1:7" r="83">
      <c s="4" r="A83" t="s">
        <v>1081</v>
      </c>
      <c s="4" r="B83" t="s">
        <v>39</v>
      </c>
      <c s="7" r="E83" t="n">
        <v>1295</v>
      </c>
      <c s="7" r="F83" t="n">
        <v>807</v>
      </c>
    </row>
    <row spans="1:7" r="84">
      <c s="4" r="A84" t="s">
        <v>1096</v>
      </c>
    </row>
    <row spans="1:7" r="85">
      <c s="3" r="A85" t="s">
        <v>1079</v>
      </c>
    </row>
    <row spans="1:7" r="86">
      <c s="4" r="A86" t="s">
        <v>1081</v>
      </c>
      <c s="4" r="B86" t="s">
        <v>39</v>
      </c>
      <c s="7" r="E86" t="n">
        <v>-4566</v>
      </c>
      <c s="7" r="F86" t="n">
        <v>-30</v>
      </c>
    </row>
    <row spans="1:7" r="87">
      <c s="4" r="A87" t="s">
        <v>141</v>
      </c>
      <c s="6" r="E87" t="n">
        <v>-873000</v>
      </c>
      <c s="6" r="F87" t="n">
        <v>-648000</v>
      </c>
      <c s="6" r="G87" t="n">
        <v>-4000</v>
      </c>
    </row>
    <row spans="1:7" r="88">
      <c s="4" r="A88" t="s">
        <v>1081</v>
      </c>
      <c s="4" r="B88" t="s">
        <v>39</v>
      </c>
      <c s="7" r="E88" t="n">
        <v>-6433</v>
      </c>
      <c s="7" r="F88" t="n">
        <v>-4566</v>
      </c>
      <c s="7" r="G88" t="n">
        <v>-30</v>
      </c>
    </row>
    <row spans="1:7" r="89">
      <c s="4" r="A89" t="s">
        <v>128</v>
      </c>
    </row>
    <row spans="1:7" r="90">
      <c s="3" r="A90" t="s">
        <v>1079</v>
      </c>
    </row>
    <row spans="1:7" r="91">
      <c s="4" r="A91" t="s">
        <v>1081</v>
      </c>
      <c s="4" r="B91" t="s">
        <v>39</v>
      </c>
      <c s="7" r="E91" t="n">
        <v>1777054</v>
      </c>
      <c s="7" r="F91" t="n">
        <v>1760624</v>
      </c>
      <c s="7" r="G91" t="n">
        <v>1775445</v>
      </c>
    </row>
    <row spans="1:7" r="92">
      <c s="4" r="A92" t="s">
        <v>1080</v>
      </c>
      <c s="6" r="E92" t="n">
        <v>178400000</v>
      </c>
      <c s="6" r="F92" t="n">
        <v>176007000</v>
      </c>
      <c s="6" r="G92" t="n">
        <v>178128000</v>
      </c>
    </row>
    <row spans="1:7" r="93">
      <c s="4" r="A93" t="s">
        <v>1083</v>
      </c>
      <c s="6" r="E93" t="n">
        <v>14262000</v>
      </c>
      <c s="6" r="F93" t="n">
        <v>13923000</v>
      </c>
      <c s="6" r="G93" t="n">
        <v>7864000</v>
      </c>
    </row>
    <row spans="1:7" r="94">
      <c s="4" r="A94" t="s">
        <v>1095</v>
      </c>
      <c s="6" r="E94" t="n">
        <v>618000</v>
      </c>
      <c s="6" r="F94" t="n">
        <v>136000</v>
      </c>
    </row>
    <row spans="1:7" r="95">
      <c s="4" r="A95" t="s">
        <v>141</v>
      </c>
      <c s="6" r="E95" t="n">
        <v>-29156000</v>
      </c>
      <c s="6" r="F95" t="n">
        <v>-11666000</v>
      </c>
      <c s="6" r="G95" t="n">
        <v>-9985000</v>
      </c>
    </row>
    <row spans="1:7" r="96">
      <c s="4" r="A96" t="s">
        <v>1080</v>
      </c>
      <c s="6" r="E96" t="n">
        <v>164124000</v>
      </c>
      <c s="6" r="F96" t="n">
        <v>178400000</v>
      </c>
      <c s="6" r="G96" t="n">
        <v>176007000</v>
      </c>
    </row>
    <row spans="1:7" r="97">
      <c s="4" r="A97" t="s">
        <v>1081</v>
      </c>
      <c s="4" r="B97" t="s">
        <v>39</v>
      </c>
      <c s="7" r="E97" t="n">
        <v>1669813</v>
      </c>
      <c s="7" r="F97" t="n">
        <v>1777054</v>
      </c>
      <c s="7" r="G97" t="n">
        <v>1760624</v>
      </c>
    </row>
    <row spans="1:7" r="98">
      <c s="4" r="A98" t="s">
        <v>1097</v>
      </c>
    </row>
    <row spans="1:7" r="99">
      <c s="3" r="A99" t="s">
        <v>1079</v>
      </c>
    </row>
    <row spans="1:7" r="100">
      <c s="4" r="A100" t="s">
        <v>1081</v>
      </c>
      <c s="4" r="B100" t="s">
        <v>39</v>
      </c>
      <c s="7" r="E100" t="n">
        <v>76894</v>
      </c>
      <c s="7" r="F100" t="n">
        <v>32138</v>
      </c>
    </row>
    <row spans="1:7" r="101">
      <c s="4" r="A101" t="s">
        <v>1086</v>
      </c>
      <c s="6" r="E101" t="n">
        <v>11339000</v>
      </c>
      <c s="6" r="F101" t="n">
        <v>10945000</v>
      </c>
      <c s="6" r="G101" t="n">
        <v>4703000</v>
      </c>
    </row>
    <row spans="1:7" r="102">
      <c s="4" r="A102" t="s">
        <v>1081</v>
      </c>
      <c s="4" r="B102" t="s">
        <v>39</v>
      </c>
      <c s="7" r="E102" t="n">
        <v>83004</v>
      </c>
      <c s="7" r="F102" t="n">
        <v>76894</v>
      </c>
      <c s="7" r="G102" t="n">
        <v>32138</v>
      </c>
    </row>
    <row spans="1:7" r="103">
      <c s="4" r="A103" t="s">
        <v>1098</v>
      </c>
    </row>
    <row spans="1:7" r="104">
      <c s="3" r="A104" t="s">
        <v>1079</v>
      </c>
    </row>
    <row spans="1:7" r="105">
      <c s="4" r="A105" t="s">
        <v>1081</v>
      </c>
      <c s="4" r="B105" t="s">
        <v>39</v>
      </c>
      <c s="7" r="E105" t="n">
        <v>20831</v>
      </c>
      <c s="7" r="F105" t="n">
        <v>21473</v>
      </c>
    </row>
    <row spans="1:7" r="106">
      <c s="4" r="A106" t="s">
        <v>1083</v>
      </c>
      <c s="6" r="E106" t="n">
        <v>2923000</v>
      </c>
      <c s="6" r="F106" t="n">
        <v>2978000</v>
      </c>
      <c s="6" r="G106" t="n">
        <v>3161000</v>
      </c>
    </row>
    <row spans="1:7" r="107">
      <c s="4" r="A107" t="s">
        <v>1081</v>
      </c>
      <c s="4" r="B107" t="s">
        <v>39</v>
      </c>
      <c s="7" r="E107" t="n">
        <v>21346</v>
      </c>
      <c s="7" r="F107" t="n">
        <v>20831</v>
      </c>
      <c s="7" r="G107" t="n">
        <v>21473</v>
      </c>
    </row>
    <row spans="1:7" r="108">
      <c s="4" r="A108" t="s">
        <v>1099</v>
      </c>
    </row>
    <row spans="1:7" r="109">
      <c s="3" r="A109" t="s">
        <v>1079</v>
      </c>
    </row>
    <row spans="1:7" r="110">
      <c s="4" r="A110" t="s">
        <v>1081</v>
      </c>
      <c s="4" r="B110" t="s">
        <v>39</v>
      </c>
      <c s="7" r="E110" t="n">
        <v>807</v>
      </c>
    </row>
    <row spans="1:7" r="111">
      <c s="4" r="A111" t="s">
        <v>1095</v>
      </c>
      <c s="6" r="E111" t="n">
        <v>618000</v>
      </c>
      <c s="6" r="F111" t="n">
        <v>136000</v>
      </c>
    </row>
    <row spans="1:7" r="112">
      <c s="4" r="A112" t="s">
        <v>1081</v>
      </c>
      <c s="4" r="B112" t="s">
        <v>39</v>
      </c>
      <c s="7" r="E112" t="n">
        <v>1295</v>
      </c>
      <c s="7" r="F112" t="n">
        <v>807</v>
      </c>
    </row>
    <row spans="1:7" r="113">
      <c s="4" r="A113" t="s">
        <v>1100</v>
      </c>
    </row>
    <row spans="1:7" r="114">
      <c s="3" r="A114" t="s">
        <v>1079</v>
      </c>
    </row>
    <row spans="1:7" r="115">
      <c s="4" r="A115" t="s">
        <v>1081</v>
      </c>
      <c s="4" r="B115" t="s">
        <v>39</v>
      </c>
      <c s="7" r="E115" t="n">
        <v>-82102</v>
      </c>
      <c s="7" r="F115" t="n">
        <v>-68432</v>
      </c>
    </row>
    <row spans="1:7" r="116">
      <c s="4" r="A116" t="s">
        <v>141</v>
      </c>
      <c s="6" r="E116" t="n">
        <v>-29156000</v>
      </c>
      <c s="6" r="F116" t="n">
        <v>-11666000</v>
      </c>
      <c s="6" r="G116" t="n">
        <v>-9985000</v>
      </c>
    </row>
    <row spans="1:7" r="117">
      <c s="4" r="A117" t="s">
        <v>1081</v>
      </c>
      <c s="4" r="B117" t="s">
        <v>39</v>
      </c>
      <c s="7" r="E117" t="n">
        <v>-212886</v>
      </c>
      <c s="7" r="F117" t="n">
        <v>-82102</v>
      </c>
      <c s="7" r="G117" t="n">
        <v>-68432</v>
      </c>
    </row>
    <row spans="1:7" r="118">
      <c r="A118" t="n"/>
    </row>
    <row spans="1:7" r="119">
      <c s="4" r="A119" t="s">
        <v>39</v>
      </c>
      <c s="4" r="B119" t="s">
        <v>1101</v>
      </c>
    </row>
  </sheetData>
  <mergeCells count="3">
    <mergeCell ref="A1:B1"/>
    <mergeCell ref="A118:F118"/>
    <mergeCell ref="B119:F1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2</v>
      </c>
      <c s="2" r="B1" t="s">
        <v>1</v>
      </c>
    </row>
    <row spans="1:4" r="2">
      <c s="2" r="B2" t="s">
        <v>2</v>
      </c>
      <c s="2" r="C2" t="s">
        <v>34</v>
      </c>
      <c s="2" r="D2" t="s">
        <v>80</v>
      </c>
    </row>
    <row spans="1:4" r="3">
      <c s="3" r="A3" t="s">
        <v>231</v>
      </c>
    </row>
    <row spans="1:4" r="4">
      <c s="4" r="A4" t="s">
        <v>1103</v>
      </c>
      <c s="7" r="B4" t="n">
        <v>41968</v>
      </c>
      <c s="7" r="C4" t="n">
        <v>41381</v>
      </c>
      <c s="7" r="D4" t="n">
        <v>41123</v>
      </c>
    </row>
    <row spans="1:4" r="5">
      <c s="4" r="A5" t="s">
        <v>1104</v>
      </c>
      <c s="6" r="B5" t="n">
        <v>21177</v>
      </c>
      <c s="6" r="C5" t="n">
        <v>20855</v>
      </c>
      <c s="6" r="D5" t="n">
        <v>21207</v>
      </c>
    </row>
    <row spans="1:4" r="6">
      <c s="4" r="A6" t="s">
        <v>1105</v>
      </c>
      <c s="7" r="B6" t="n">
        <v>63145</v>
      </c>
      <c s="7" r="C6" t="n">
        <v>62236</v>
      </c>
      <c s="7" r="D6" t="n">
        <v>62330</v>
      </c>
    </row>
    <row spans="1:4" r="7">
      <c s="4" r="A7" t="s">
        <v>1103</v>
      </c>
      <c s="4" r="B7" t="s">
        <v>1106</v>
      </c>
      <c s="4" r="C7" t="s">
        <v>1106</v>
      </c>
      <c s="4" r="D7" t="s">
        <v>586</v>
      </c>
    </row>
    <row spans="1:4" r="8">
      <c s="4" r="A8" t="s">
        <v>1104</v>
      </c>
      <c s="4" r="B8" t="s">
        <v>1107</v>
      </c>
      <c s="4" r="C8" t="s">
        <v>1107</v>
      </c>
      <c s="4" r="D8" t="s">
        <v>1108</v>
      </c>
    </row>
    <row spans="1:4" r="9">
      <c s="4" r="A9" t="s">
        <v>133</v>
      </c>
      <c s="4" r="B9" t="s">
        <v>379</v>
      </c>
      <c s="4" r="C9" t="s">
        <v>379</v>
      </c>
      <c s="4" r="D9" t="s">
        <v>3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6"/>
  </cols>
  <sheetData>
    <row spans="1:10" r="1">
      <c s="1" r="A1" t="s">
        <v>1109</v>
      </c>
      <c s="2" r="C1" t="s">
        <v>680</v>
      </c>
    </row>
    <row spans="1:10" r="2">
      <c s="2" r="C2" t="s">
        <v>2</v>
      </c>
      <c s="2" r="D2" t="s">
        <v>681</v>
      </c>
      <c s="2" r="E2" t="s">
        <v>4</v>
      </c>
      <c s="2" r="F2" t="s">
        <v>682</v>
      </c>
      <c s="2" r="G2" t="s">
        <v>34</v>
      </c>
      <c s="2" r="H2" t="s">
        <v>683</v>
      </c>
      <c s="2" r="I2" t="s">
        <v>684</v>
      </c>
      <c s="2" r="J2" t="s">
        <v>685</v>
      </c>
    </row>
    <row spans="1:10" r="3">
      <c s="3" r="A3" t="s">
        <v>1110</v>
      </c>
    </row>
    <row spans="1:10" r="4">
      <c s="4" r="A4" t="s">
        <v>1111</v>
      </c>
      <c s="4" r="B4" t="s">
        <v>39</v>
      </c>
      <c s="11" r="C4" t="n">
        <v>0.08939999999999999</v>
      </c>
      <c s="11" r="D4" t="n">
        <v>0.0895</v>
      </c>
      <c s="11" r="E4" t="n">
        <v>0.0896</v>
      </c>
      <c s="11" r="F4" t="n">
        <v>0.0897</v>
      </c>
      <c s="11" r="G4" t="n">
        <v>0.0872</v>
      </c>
      <c s="11" r="H4" t="n">
        <v>0.0872</v>
      </c>
      <c s="11" r="I4" t="n">
        <v>0.0873</v>
      </c>
      <c s="11" r="J4" t="n">
        <v>0.08740000000000001</v>
      </c>
    </row>
    <row spans="1:10" r="5">
      <c s="4" r="A5" t="s">
        <v>1112</v>
      </c>
      <c s="4" r="C5" t="s">
        <v>1113</v>
      </c>
      <c s="4" r="D5" t="s">
        <v>1114</v>
      </c>
      <c s="4" r="E5" t="s">
        <v>1115</v>
      </c>
      <c s="4" r="F5" t="s">
        <v>1116</v>
      </c>
      <c s="4" r="G5" t="s">
        <v>661</v>
      </c>
      <c s="4" r="H5" t="s">
        <v>1117</v>
      </c>
      <c s="4" r="I5" t="s">
        <v>1118</v>
      </c>
      <c s="4" r="J5" t="s">
        <v>1119</v>
      </c>
    </row>
    <row spans="1:10" r="6">
      <c s="4" r="A6" t="s">
        <v>1120</v>
      </c>
    </row>
    <row spans="1:10" r="7">
      <c s="3" r="A7" t="s">
        <v>1110</v>
      </c>
    </row>
    <row spans="1:10" r="8">
      <c s="4" r="A8" t="s">
        <v>1111</v>
      </c>
      <c s="4" r="B8" t="s">
        <v>711</v>
      </c>
      <c s="11" r="C8" t="n">
        <v>0.09</v>
      </c>
    </row>
    <row spans="1:10" r="9">
      <c s="4" r="A9" t="s">
        <v>1112</v>
      </c>
      <c s="4" r="B9" t="s">
        <v>868</v>
      </c>
      <c s="4" r="C9" t="s">
        <v>1121</v>
      </c>
    </row>
    <row spans="1:10" r="10">
      <c s="4" r="A10" t="s">
        <v>28</v>
      </c>
    </row>
    <row spans="1:10" r="11">
      <c s="3" r="A11" t="s">
        <v>1110</v>
      </c>
    </row>
    <row spans="1:10" r="12">
      <c s="4" r="A12" t="s">
        <v>1111</v>
      </c>
      <c s="4" r="B12" t="s">
        <v>39</v>
      </c>
      <c s="11" r="C12" t="n">
        <v>0.09</v>
      </c>
      <c s="11" r="D12" t="n">
        <v>0.09</v>
      </c>
      <c s="11" r="E12" t="n">
        <v>0.09</v>
      </c>
      <c s="11" r="F12" t="n">
        <v>0.09</v>
      </c>
      <c s="11" r="G12" t="n">
        <v>0.08749999999999999</v>
      </c>
      <c s="11" r="H12" t="n">
        <v>0.08749999999999999</v>
      </c>
      <c s="11" r="I12" t="n">
        <v>0.08749999999999999</v>
      </c>
      <c s="11" r="J12" t="n">
        <v>0.08749999999999999</v>
      </c>
    </row>
    <row spans="1:10" r="13">
      <c s="4" r="A13" t="s">
        <v>1122</v>
      </c>
    </row>
    <row spans="1:10" r="14">
      <c s="3" r="A14" t="s">
        <v>1110</v>
      </c>
    </row>
    <row spans="1:10" r="15">
      <c s="4" r="A15" t="s">
        <v>1111</v>
      </c>
      <c s="4" r="B15" t="s">
        <v>711</v>
      </c>
      <c s="12" r="C15" t="n">
        <v>0.09</v>
      </c>
    </row>
    <row spans="1:10" r="16">
      <c s="4" r="A16" t="s">
        <v>30</v>
      </c>
    </row>
    <row spans="1:10" r="17">
      <c s="3" r="A17" t="s">
        <v>1110</v>
      </c>
    </row>
    <row spans="1:10" r="18">
      <c s="4" r="A18" t="s">
        <v>1111</v>
      </c>
      <c s="4" r="B18" t="s">
        <v>39</v>
      </c>
      <c s="12" r="C18" t="n">
        <v>0.0694</v>
      </c>
      <c s="12" r="D18" t="n">
        <v>0.06950000000000001</v>
      </c>
      <c s="12" r="E18" t="n">
        <v>0.07000000000000001</v>
      </c>
      <c s="12" r="F18" t="n">
        <v>0.07049999999999999</v>
      </c>
      <c s="12" r="G18" t="n">
        <v>0.0677</v>
      </c>
      <c s="12" r="H18" t="n">
        <v>0.068</v>
      </c>
      <c s="12" r="I18" t="n">
        <v>0.0684</v>
      </c>
      <c s="12" r="J18" t="n">
        <v>0.0687</v>
      </c>
    </row>
    <row spans="1:10" r="19">
      <c s="4" r="A19" t="s">
        <v>1123</v>
      </c>
    </row>
    <row spans="1:10" r="20">
      <c s="3" r="A20" t="s">
        <v>1110</v>
      </c>
    </row>
    <row spans="1:10" r="21">
      <c s="4" r="A21" t="s">
        <v>1111</v>
      </c>
      <c s="4" r="B21" t="s">
        <v>711</v>
      </c>
      <c s="12" r="C21" t="n">
        <v>0.09</v>
      </c>
    </row>
    <row spans="1:10" r="22">
      <c s="4" r="A22" t="s">
        <v>31</v>
      </c>
    </row>
    <row spans="1:10" r="23">
      <c s="3" r="A23" t="s">
        <v>1110</v>
      </c>
    </row>
    <row spans="1:10" r="24">
      <c s="4" r="A24" t="s">
        <v>1111</v>
      </c>
      <c s="4" r="B24" t="s">
        <v>39</v>
      </c>
      <c s="12" r="C24" t="n">
        <v>0.0788</v>
      </c>
      <c s="12" r="D24" t="n">
        <v>0.0788</v>
      </c>
      <c s="12" r="E24" t="n">
        <v>0.0791</v>
      </c>
      <c s="12" r="F24" t="n">
        <v>0.0794</v>
      </c>
      <c s="12" r="G24" t="n">
        <v>0.0767</v>
      </c>
      <c s="12" r="H24" t="n">
        <v>0.0769</v>
      </c>
      <c s="12" r="I24" t="n">
        <v>0.0771</v>
      </c>
      <c s="12" r="J24" t="n">
        <v>0.0772</v>
      </c>
    </row>
    <row spans="1:10" r="25">
      <c s="4" r="A25" t="s">
        <v>1124</v>
      </c>
    </row>
    <row spans="1:10" r="26">
      <c s="3" r="A26" t="s">
        <v>1110</v>
      </c>
    </row>
    <row spans="1:10" r="27">
      <c s="4" r="A27" t="s">
        <v>1111</v>
      </c>
      <c s="4" r="B27" t="s">
        <v>711</v>
      </c>
      <c s="12" r="C27" t="n">
        <v>0.09</v>
      </c>
    </row>
    <row spans="1:10" r="28">
      <c s="4" r="A28" t="s">
        <v>32</v>
      </c>
    </row>
    <row spans="1:10" r="29">
      <c s="3" r="A29" t="s">
        <v>1110</v>
      </c>
    </row>
    <row spans="1:10" r="30">
      <c s="4" r="A30" t="s">
        <v>1111</v>
      </c>
      <c s="4" r="B30" t="s">
        <v>39</v>
      </c>
      <c s="12" r="C30" t="n">
        <v>0.0881</v>
      </c>
      <c s="11" r="D30" t="n">
        <v>0.0881</v>
      </c>
      <c s="11" r="E30" t="n">
        <v>0.0882</v>
      </c>
      <c s="11" r="F30" t="n">
        <v>0.0882</v>
      </c>
      <c s="11" r="G30" t="n">
        <v>0.0857</v>
      </c>
      <c s="11" r="H30" t="n">
        <v>0.0857</v>
      </c>
      <c s="11" r="I30" t="n">
        <v>0.0858</v>
      </c>
      <c s="11" r="J30" t="n">
        <v>0.0858</v>
      </c>
    </row>
    <row spans="1:10" r="31">
      <c s="4" r="A31" t="s">
        <v>1125</v>
      </c>
    </row>
    <row spans="1:10" r="32">
      <c s="3" r="A32" t="s">
        <v>1110</v>
      </c>
    </row>
    <row spans="1:10" r="33">
      <c s="4" r="A33" t="s">
        <v>1111</v>
      </c>
      <c s="4" r="B33" t="s">
        <v>711</v>
      </c>
      <c s="11" r="C33" t="n">
        <v>0.09</v>
      </c>
    </row>
    <row spans="1:10" r="34">
      <c r="A34" t="n"/>
    </row>
    <row spans="1:10" r="35">
      <c s="4" r="A35" t="s">
        <v>39</v>
      </c>
      <c s="4" r="B35" t="s">
        <v>1126</v>
      </c>
    </row>
    <row spans="1:10" r="36">
      <c s="4" r="A36" t="s">
        <v>46</v>
      </c>
      <c s="4" r="B36" t="s">
        <v>1127</v>
      </c>
    </row>
    <row spans="1:10" r="37">
      <c s="4" r="A37" t="s">
        <v>51</v>
      </c>
      <c s="4" r="B37" t="s">
        <v>1128</v>
      </c>
    </row>
  </sheetData>
  <mergeCells count="6">
    <mergeCell ref="A1:B2"/>
    <mergeCell ref="C1:J1"/>
    <mergeCell ref="A34:I34"/>
    <mergeCell ref="B35:I35"/>
    <mergeCell ref="B36:I36"/>
    <mergeCell ref="B37:I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9</v>
      </c>
      <c s="2" r="B1" t="s">
        <v>1</v>
      </c>
    </row>
    <row spans="1:4" r="2">
      <c s="2" r="B2" t="s">
        <v>2</v>
      </c>
      <c s="2" r="C2" t="s">
        <v>34</v>
      </c>
      <c s="2" r="D2" t="s">
        <v>80</v>
      </c>
    </row>
    <row spans="1:4" r="3">
      <c s="3" r="A3" t="s">
        <v>231</v>
      </c>
    </row>
    <row spans="1:4" r="4">
      <c s="4" r="A4" t="s">
        <v>1130</v>
      </c>
      <c s="4" r="B4" t="s">
        <v>1131</v>
      </c>
      <c s="4" r="C4" t="s">
        <v>1132</v>
      </c>
      <c s="4" r="D4" t="s">
        <v>1133</v>
      </c>
    </row>
    <row spans="1:4" r="5">
      <c s="4" r="A5" t="s">
        <v>1134</v>
      </c>
      <c s="4" r="B5" t="s">
        <v>1135</v>
      </c>
      <c s="4" r="C5" t="s">
        <v>1136</v>
      </c>
      <c s="4" r="D5" t="s">
        <v>1137</v>
      </c>
    </row>
    <row spans="1:4" r="6">
      <c s="4" r="A6" t="s">
        <v>133</v>
      </c>
      <c s="4" r="B6" t="s">
        <v>379</v>
      </c>
      <c s="4" r="C6" t="s">
        <v>379</v>
      </c>
      <c s="4" r="D6" t="s">
        <v>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45"/>
    <col customWidth="1" max="7" min="7" width="27"/>
    <col customWidth="1" max="8" min="8" width="27"/>
    <col customWidth="1" max="9" min="9" width="30"/>
    <col customWidth="1" max="10" min="10" width="20"/>
  </cols>
  <sheetData>
    <row spans="1:10" r="1">
      <c s="1" r="A1" t="s">
        <v>1138</v>
      </c>
      <c s="2" r="C1" t="s">
        <v>1139</v>
      </c>
      <c s="2" r="D1" t="s">
        <v>1140</v>
      </c>
      <c s="2" r="E1" t="s">
        <v>1141</v>
      </c>
      <c s="2" r="F1" t="s">
        <v>1142</v>
      </c>
      <c s="2" r="G1" t="s">
        <v>1143</v>
      </c>
      <c s="2" r="H1" t="s">
        <v>1144</v>
      </c>
      <c s="2" r="I1" t="s">
        <v>1145</v>
      </c>
      <c s="2" r="J1" t="s">
        <v>1146</v>
      </c>
    </row>
    <row spans="1:10" r="2">
      <c s="3" r="A2" t="s">
        <v>1147</v>
      </c>
    </row>
    <row spans="1:10" r="3">
      <c s="4" r="A3" t="s">
        <v>1148</v>
      </c>
      <c s="6" r="F3" t="n">
        <v>2</v>
      </c>
    </row>
    <row spans="1:10" r="4">
      <c s="4" r="A4" t="s">
        <v>1149</v>
      </c>
      <c s="4" r="F4" t="s">
        <v>418</v>
      </c>
    </row>
    <row spans="1:10" r="5">
      <c s="4" r="A5" t="s">
        <v>1150</v>
      </c>
      <c s="4" r="F5" t="s">
        <v>1151</v>
      </c>
    </row>
    <row spans="1:10" r="6">
      <c s="4" r="A6" t="s">
        <v>1152</v>
      </c>
      <c s="4" r="F6" t="s">
        <v>1153</v>
      </c>
    </row>
    <row spans="1:10" r="7">
      <c s="4" r="A7" t="s">
        <v>1154</v>
      </c>
      <c s="4" r="F7" t="s">
        <v>400</v>
      </c>
    </row>
    <row spans="1:10" r="8">
      <c s="4" r="A8" t="s">
        <v>1155</v>
      </c>
      <c s="4" r="F8" t="s">
        <v>1156</v>
      </c>
    </row>
    <row spans="1:10" r="9">
      <c s="4" r="A9" t="s">
        <v>1157</v>
      </c>
      <c s="4" r="F9" t="s">
        <v>1158</v>
      </c>
    </row>
    <row spans="1:10" r="10">
      <c s="4" r="A10" t="s">
        <v>1159</v>
      </c>
      <c s="4" r="F10" t="s">
        <v>408</v>
      </c>
    </row>
    <row spans="1:10" r="11">
      <c s="4" r="A11" t="s">
        <v>1160</v>
      </c>
      <c s="7" r="F11" t="n">
        <v>10</v>
      </c>
    </row>
    <row spans="1:10" r="12">
      <c s="4" r="A12" t="s">
        <v>1161</v>
      </c>
      <c s="4" r="F12" t="s">
        <v>1162</v>
      </c>
    </row>
    <row spans="1:10" r="13">
      <c s="4" r="A13" t="s">
        <v>1163</v>
      </c>
      <c s="4" r="F13" t="s">
        <v>1164</v>
      </c>
    </row>
    <row spans="1:10" r="14">
      <c s="4" r="A14" t="s">
        <v>1165</v>
      </c>
      <c s="4" r="F14" t="s">
        <v>1166</v>
      </c>
    </row>
    <row spans="1:10" r="15">
      <c s="4" r="A15" t="s">
        <v>1167</v>
      </c>
      <c s="4" r="F15" t="s">
        <v>1164</v>
      </c>
    </row>
    <row spans="1:10" r="16">
      <c s="4" r="A16" t="s">
        <v>1168</v>
      </c>
      <c s="4" r="F16" t="s">
        <v>1158</v>
      </c>
    </row>
    <row spans="1:10" r="17">
      <c s="4" r="A17" t="s">
        <v>1169</v>
      </c>
      <c s="4" r="F17" t="s">
        <v>1170</v>
      </c>
    </row>
    <row spans="1:10" r="18">
      <c s="4" r="A18" t="s">
        <v>1171</v>
      </c>
      <c s="4" r="F18" t="s">
        <v>869</v>
      </c>
    </row>
    <row spans="1:10" r="19">
      <c s="4" r="A19" t="s">
        <v>405</v>
      </c>
      <c s="4" r="F19" t="s">
        <v>406</v>
      </c>
    </row>
    <row spans="1:10" r="20">
      <c s="4" r="A20" t="s">
        <v>401</v>
      </c>
      <c s="4" r="F20" t="s">
        <v>402</v>
      </c>
    </row>
    <row spans="1:10" r="21">
      <c s="4" r="A21" t="s">
        <v>1172</v>
      </c>
      <c s="4" r="F21" t="s">
        <v>1173</v>
      </c>
    </row>
    <row spans="1:10" r="22">
      <c s="4" r="A22" t="s">
        <v>403</v>
      </c>
      <c s="4" r="F22" t="s">
        <v>404</v>
      </c>
    </row>
    <row spans="1:10" r="23">
      <c s="4" r="A23" t="s">
        <v>1174</v>
      </c>
      <c s="7" r="F23" t="n">
        <v>80609000</v>
      </c>
      <c s="7" r="G23" t="n">
        <v>74916000</v>
      </c>
      <c s="7" r="H23" t="n">
        <v>30917000</v>
      </c>
    </row>
    <row spans="1:10" r="24">
      <c s="4" r="A24" t="s">
        <v>1175</v>
      </c>
      <c s="4" r="F24" t="s">
        <v>406</v>
      </c>
    </row>
    <row spans="1:10" r="25">
      <c s="4" r="A25" t="s">
        <v>1176</v>
      </c>
      <c s="4" r="F25" t="s">
        <v>408</v>
      </c>
    </row>
    <row spans="1:10" r="26">
      <c s="4" r="A26" t="s">
        <v>1177</v>
      </c>
      <c s="6" r="F26" t="n">
        <v>164124057</v>
      </c>
      <c s="6" r="G26" t="n">
        <v>178399679</v>
      </c>
    </row>
    <row spans="1:10" r="27">
      <c s="4" r="A27" t="s">
        <v>1178</v>
      </c>
      <c s="7" r="F27" t="n">
        <v>34544000</v>
      </c>
      <c s="7" r="G27" t="n">
        <v>29575000</v>
      </c>
      <c s="7" r="H27" t="n">
        <v>25675000</v>
      </c>
    </row>
    <row spans="1:10" r="28">
      <c s="4" r="A28" t="s">
        <v>32</v>
      </c>
    </row>
    <row spans="1:10" r="29">
      <c s="3" r="A29" t="s">
        <v>1147</v>
      </c>
    </row>
    <row spans="1:10" r="30">
      <c s="4" r="A30" t="s">
        <v>1177</v>
      </c>
      <c s="6" r="F30" t="n">
        <v>23334275</v>
      </c>
      <c s="6" r="G30" t="n">
        <v>13027931</v>
      </c>
      <c s="6" r="H30" t="n">
        <v>4327000</v>
      </c>
      <c s="6" r="J30" t="n">
        <v>12000</v>
      </c>
    </row>
    <row spans="1:10" r="31">
      <c s="4" r="A31" t="s">
        <v>387</v>
      </c>
    </row>
    <row spans="1:10" r="32">
      <c s="3" r="A32" t="s">
        <v>1147</v>
      </c>
    </row>
    <row spans="1:10" r="33">
      <c s="4" r="A33" t="s">
        <v>1174</v>
      </c>
      <c s="7" r="F33" t="n">
        <v>100000000</v>
      </c>
    </row>
    <row spans="1:10" r="34">
      <c s="4" r="A34" t="s">
        <v>1179</v>
      </c>
    </row>
    <row spans="1:10" r="35">
      <c s="3" r="A35" t="s">
        <v>1147</v>
      </c>
    </row>
    <row spans="1:10" r="36">
      <c s="4" r="A36" t="s">
        <v>1174</v>
      </c>
      <c s="6" r="F36" t="n">
        <v>50800000</v>
      </c>
      <c s="7" r="G36" t="n">
        <v>43900000</v>
      </c>
      <c s="7" r="H36" t="n">
        <v>27100000</v>
      </c>
    </row>
    <row spans="1:10" r="37">
      <c s="4" r="A37" t="s">
        <v>1178</v>
      </c>
      <c s="4" r="B37" t="s">
        <v>39</v>
      </c>
      <c s="6" r="F37" t="n">
        <v>2540000</v>
      </c>
      <c s="6" r="G37" t="n">
        <v>2197000</v>
      </c>
      <c s="6" r="H37" t="n">
        <v>1358000</v>
      </c>
    </row>
    <row spans="1:10" r="38">
      <c s="4" r="A38" t="s">
        <v>116</v>
      </c>
    </row>
    <row spans="1:10" r="39">
      <c s="3" r="A39" t="s">
        <v>1147</v>
      </c>
    </row>
    <row spans="1:10" r="40">
      <c s="4" r="A40" t="s">
        <v>1178</v>
      </c>
      <c s="4" r="B40" t="s">
        <v>46</v>
      </c>
      <c s="6" r="F40" t="n">
        <v>17083000</v>
      </c>
      <c s="6" r="G40" t="n">
        <v>15919000</v>
      </c>
      <c s="6" r="H40" t="n">
        <v>15120000</v>
      </c>
    </row>
    <row spans="1:10" r="41">
      <c s="4" r="A41" t="s">
        <v>1180</v>
      </c>
    </row>
    <row spans="1:10" r="42">
      <c s="3" r="A42" t="s">
        <v>1147</v>
      </c>
    </row>
    <row spans="1:10" r="43">
      <c s="4" r="A43" t="s">
        <v>1181</v>
      </c>
      <c s="7" r="F43" t="n">
        <v>24000</v>
      </c>
      <c s="6" r="G43" t="n">
        <v>35000</v>
      </c>
      <c s="7" r="H43" t="n">
        <v>58000</v>
      </c>
    </row>
    <row spans="1:10" r="44">
      <c s="4" r="A44" t="s">
        <v>1182</v>
      </c>
    </row>
    <row spans="1:10" r="45">
      <c s="3" r="A45" t="s">
        <v>1147</v>
      </c>
    </row>
    <row spans="1:10" r="46">
      <c s="4" r="A46" t="s">
        <v>1177</v>
      </c>
      <c s="6" r="I46" t="n">
        <v>36822</v>
      </c>
    </row>
    <row spans="1:10" r="47">
      <c s="4" r="A47" t="s">
        <v>1183</v>
      </c>
      <c s="8" r="I47" t="n">
        <v>6.79</v>
      </c>
    </row>
    <row spans="1:10" r="48">
      <c s="4" r="A48" t="s">
        <v>1184</v>
      </c>
    </row>
    <row spans="1:10" r="49">
      <c s="3" r="A49" t="s">
        <v>1147</v>
      </c>
    </row>
    <row spans="1:10" r="50">
      <c s="4" r="A50" t="s">
        <v>1185</v>
      </c>
      <c s="6" r="C50" t="n">
        <v>4116</v>
      </c>
      <c s="6" r="D50" t="n">
        <v>4460</v>
      </c>
      <c s="6" r="E50" t="n">
        <v>2112</v>
      </c>
    </row>
    <row spans="1:10" r="51">
      <c s="4" r="A51" t="s">
        <v>1186</v>
      </c>
    </row>
    <row spans="1:10" r="52">
      <c s="3" r="A52" t="s">
        <v>1147</v>
      </c>
    </row>
    <row spans="1:10" r="53">
      <c s="4" r="A53" t="s">
        <v>1187</v>
      </c>
      <c s="4" r="F53" t="s">
        <v>1188</v>
      </c>
    </row>
    <row spans="1:10" r="54">
      <c s="4" r="A54" t="s">
        <v>1189</v>
      </c>
      <c s="4" r="F54" t="s">
        <v>1190</v>
      </c>
    </row>
    <row spans="1:10" r="55">
      <c s="4" r="A55" t="s">
        <v>1191</v>
      </c>
    </row>
    <row spans="1:10" r="56">
      <c s="3" r="A56" t="s">
        <v>1147</v>
      </c>
    </row>
    <row spans="1:10" r="57">
      <c s="4" r="A57" t="s">
        <v>1185</v>
      </c>
      <c s="6" r="F57" t="n">
        <v>717722</v>
      </c>
    </row>
    <row spans="1:10" r="58">
      <c s="4" r="A58" t="s">
        <v>1192</v>
      </c>
      <c s="6" r="F58" t="n">
        <v>441000</v>
      </c>
    </row>
    <row spans="1:10" r="59">
      <c s="4" r="A59" t="s">
        <v>1193</v>
      </c>
      <c s="8" r="F59" t="n">
        <v>7.06</v>
      </c>
    </row>
    <row spans="1:10" r="60">
      <c s="4" r="A60" t="s">
        <v>1177</v>
      </c>
      <c s="6" r="F60" t="n">
        <v>38000</v>
      </c>
    </row>
    <row spans="1:10" r="61">
      <c s="4" r="A61" t="s">
        <v>1194</v>
      </c>
      <c s="4" r="F61" t="s">
        <v>818</v>
      </c>
    </row>
    <row spans="1:10" r="62">
      <c s="4" r="A62" t="s">
        <v>1178</v>
      </c>
      <c s="7" r="F62" t="n">
        <v>1100000</v>
      </c>
      <c s="7" r="G62" t="n">
        <v>653000</v>
      </c>
    </row>
    <row spans="1:10" r="63">
      <c s="4" r="A63" t="s">
        <v>1195</v>
      </c>
      <c s="7" r="F63" t="n">
        <v>3300000</v>
      </c>
    </row>
    <row spans="1:10" r="64">
      <c s="4" r="A64" t="s">
        <v>1196</v>
      </c>
    </row>
    <row spans="1:10" r="65">
      <c s="3" r="A65" t="s">
        <v>1147</v>
      </c>
    </row>
    <row spans="1:10" r="66">
      <c s="4" r="A66" t="s">
        <v>1177</v>
      </c>
      <c s="6" r="F66" t="n">
        <v>153000</v>
      </c>
      <c s="6" r="G66" t="n">
        <v>123000</v>
      </c>
    </row>
    <row spans="1:10" r="67">
      <c s="4" r="A67" t="s">
        <v>1178</v>
      </c>
      <c s="7" r="F67" t="n">
        <v>1100000</v>
      </c>
      <c s="7" r="G67" t="n">
        <v>653000</v>
      </c>
    </row>
    <row spans="1:10" r="68">
      <c s="4" r="A68" t="s">
        <v>1197</v>
      </c>
    </row>
    <row spans="1:10" r="69">
      <c s="3" r="A69" t="s">
        <v>1147</v>
      </c>
    </row>
    <row spans="1:10" r="70">
      <c s="4" r="A70" t="s">
        <v>1177</v>
      </c>
      <c s="6" r="F70" t="n">
        <v>36822</v>
      </c>
    </row>
    <row spans="1:10" r="71">
      <c s="4" r="A71" t="s">
        <v>1183</v>
      </c>
      <c s="8" r="I71" t="n">
        <v>6.79</v>
      </c>
    </row>
    <row spans="1:10" r="72">
      <c s="4" r="A72" t="s">
        <v>1198</v>
      </c>
    </row>
    <row spans="1:10" r="73">
      <c s="3" r="A73" t="s">
        <v>1147</v>
      </c>
    </row>
    <row spans="1:10" r="74">
      <c s="4" r="A74" t="s">
        <v>1174</v>
      </c>
      <c s="7" r="F74" t="n">
        <v>300000000</v>
      </c>
    </row>
    <row spans="1:10" r="75">
      <c s="4" r="A75" t="s">
        <v>1199</v>
      </c>
    </row>
    <row spans="1:10" r="76">
      <c s="3" r="A76" t="s">
        <v>1147</v>
      </c>
    </row>
    <row spans="1:10" r="77">
      <c s="4" r="A77" t="s">
        <v>1178</v>
      </c>
      <c s="7" r="F77" t="n">
        <v>5000000</v>
      </c>
    </row>
    <row spans="1:10" r="78">
      <c r="A78" t="n"/>
    </row>
    <row spans="1:10" r="79">
      <c s="4" r="A79" t="s">
        <v>39</v>
      </c>
      <c s="4" r="B79" t="s">
        <v>1200</v>
      </c>
    </row>
    <row spans="1:10" r="80">
      <c s="4" r="A80" t="s">
        <v>46</v>
      </c>
      <c s="4" r="B80" t="s">
        <v>1201</v>
      </c>
    </row>
  </sheetData>
  <mergeCells count="4">
    <mergeCell ref="A1:B1"/>
    <mergeCell ref="A78:I78"/>
    <mergeCell ref="B79:I79"/>
    <mergeCell ref="B80:I80"/>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8</v>
      </c>
      <c s="2" r="C1" t="s">
        <v>1</v>
      </c>
    </row>
    <row spans="1:5" r="2">
      <c s="2" r="C2" t="s">
        <v>2</v>
      </c>
      <c s="2" r="D2" t="s">
        <v>34</v>
      </c>
      <c s="2" r="E2" t="s">
        <v>80</v>
      </c>
    </row>
    <row spans="1:5" r="3">
      <c s="3" r="A3" t="s">
        <v>159</v>
      </c>
    </row>
    <row spans="1:5" r="4">
      <c s="4" r="A4" t="s">
        <v>119</v>
      </c>
      <c s="7" r="C4" t="n">
        <v>131659</v>
      </c>
      <c s="7" r="D4" t="n">
        <v>33994</v>
      </c>
      <c s="7" r="E4" t="n">
        <v>56470</v>
      </c>
    </row>
    <row spans="1:5" r="5">
      <c s="3" r="A5" t="s">
        <v>160</v>
      </c>
    </row>
    <row spans="1:5" r="6">
      <c s="4" r="A6" t="s">
        <v>87</v>
      </c>
      <c s="6" r="C6" t="n">
        <v>83114</v>
      </c>
      <c s="6" r="D6" t="n">
        <v>88994</v>
      </c>
      <c s="6" r="E6" t="n">
        <v>108191</v>
      </c>
    </row>
    <row spans="1:5" r="7">
      <c s="4" r="A7" t="s">
        <v>161</v>
      </c>
      <c s="6" r="C7" t="n">
        <v>-134218</v>
      </c>
      <c s="6" r="D7" t="n">
        <v>-40592</v>
      </c>
      <c s="6" r="E7" t="n">
        <v>-74306</v>
      </c>
    </row>
    <row spans="1:5" r="8">
      <c s="4" r="A8" t="s">
        <v>162</v>
      </c>
      <c s="4" r="B8" t="s">
        <v>39</v>
      </c>
      <c s="6" r="C8" t="n">
        <v>8124</v>
      </c>
      <c s="6" r="D8" t="n">
        <v>9500</v>
      </c>
      <c s="6" r="E8" t="n">
        <v>2600</v>
      </c>
    </row>
    <row spans="1:5" r="9">
      <c s="4" r="A9" t="s">
        <v>163</v>
      </c>
      <c s="6" r="C9" t="n">
        <v>6421</v>
      </c>
    </row>
    <row spans="1:5" r="10">
      <c s="4" r="A10" t="s">
        <v>96</v>
      </c>
      <c s="6" r="C10" t="n">
        <v>1168</v>
      </c>
      <c s="6" r="D10" t="n">
        <v>63</v>
      </c>
      <c s="6" r="E10" t="n">
        <v>2507</v>
      </c>
    </row>
    <row spans="1:5" r="11">
      <c s="4" r="A11" t="s">
        <v>164</v>
      </c>
      <c s="6" r="C11" t="n">
        <v>4660</v>
      </c>
      <c s="6" r="D11" t="n">
        <v>8565</v>
      </c>
      <c s="6" r="E11" t="n">
        <v>7328</v>
      </c>
    </row>
    <row spans="1:5" r="12">
      <c s="4" r="A12" t="s">
        <v>165</v>
      </c>
      <c s="6" r="C12" t="n">
        <v>4602</v>
      </c>
      <c s="6" r="D12" t="n">
        <v>-13295</v>
      </c>
      <c s="6" r="E12" t="n">
        <v>-16201</v>
      </c>
    </row>
    <row spans="1:5" r="13">
      <c s="4" r="A13" t="s">
        <v>166</v>
      </c>
      <c s="6" r="C13" t="n">
        <v>105530</v>
      </c>
      <c s="6" r="D13" t="n">
        <v>87229</v>
      </c>
      <c s="6" r="E13" t="n">
        <v>86589</v>
      </c>
    </row>
    <row spans="1:5" r="14">
      <c s="3" r="A14" t="s">
        <v>167</v>
      </c>
    </row>
    <row spans="1:5" r="15">
      <c s="4" r="A15" t="s">
        <v>168</v>
      </c>
      <c s="6" r="C15" t="n">
        <v>-319577</v>
      </c>
      <c s="6" r="D15" t="n">
        <v>-125509</v>
      </c>
      <c s="6" r="E15" t="n">
        <v>-48228</v>
      </c>
    </row>
    <row spans="1:5" r="16">
      <c s="4" r="A16" t="s">
        <v>169</v>
      </c>
      <c s="6" r="C16" t="n">
        <v>-26204</v>
      </c>
      <c s="6" r="D16" t="n">
        <v>-14944</v>
      </c>
      <c s="6" r="E16" t="n">
        <v>-25436</v>
      </c>
    </row>
    <row spans="1:5" r="17">
      <c s="4" r="A17" t="s">
        <v>170</v>
      </c>
      <c s="6" r="C17" t="n">
        <v>359817</v>
      </c>
      <c s="6" r="D17" t="n">
        <v>105322</v>
      </c>
      <c s="6" r="E17" t="n">
        <v>133485</v>
      </c>
    </row>
    <row spans="1:5" r="18">
      <c s="4" r="A18" t="s">
        <v>171</v>
      </c>
      <c s="6" r="C18" t="n">
        <v>-1503</v>
      </c>
      <c s="6" r="E18" t="n">
        <v>-10848</v>
      </c>
    </row>
    <row spans="1:5" r="19">
      <c s="4" r="A19" t="s">
        <v>172</v>
      </c>
      <c s="6" r="C19" t="n">
        <v>64769</v>
      </c>
      <c s="6" r="D19" t="n">
        <v>24052</v>
      </c>
      <c s="6" r="E19" t="n">
        <v>29018</v>
      </c>
    </row>
    <row spans="1:5" r="20">
      <c s="4" r="A20" t="s">
        <v>173</v>
      </c>
      <c s="6" r="C20" t="n">
        <v>-2881</v>
      </c>
      <c s="6" r="D20" t="n">
        <v>-4023</v>
      </c>
      <c s="6" r="E20" t="n">
        <v>-5144</v>
      </c>
    </row>
    <row spans="1:5" r="21">
      <c s="4" r="A21" t="s">
        <v>174</v>
      </c>
      <c s="6" r="C21" t="n">
        <v>74421</v>
      </c>
      <c s="6" r="D21" t="n">
        <v>-15102</v>
      </c>
      <c s="6" r="E21" t="n">
        <v>72847</v>
      </c>
    </row>
    <row spans="1:5" r="22">
      <c s="3" r="A22" t="s">
        <v>175</v>
      </c>
    </row>
    <row spans="1:5" r="23">
      <c s="4" r="A23" t="s">
        <v>176</v>
      </c>
      <c s="6" r="C23" t="n">
        <v>70626</v>
      </c>
    </row>
    <row spans="1:5" r="24">
      <c s="4" r="A24" t="s">
        <v>177</v>
      </c>
      <c s="6" r="C24" t="n">
        <v>-136658</v>
      </c>
      <c s="6" r="D24" t="n">
        <v>-52977</v>
      </c>
      <c s="6" r="E24" t="n">
        <v>-29046</v>
      </c>
    </row>
    <row spans="1:5" r="25">
      <c s="4" r="A25" t="s">
        <v>178</v>
      </c>
      <c s="6" r="C25" t="n">
        <v>-53267</v>
      </c>
    </row>
    <row spans="1:5" r="26">
      <c s="4" r="A26" t="s">
        <v>179</v>
      </c>
      <c s="6" r="C26" t="n">
        <v>92000</v>
      </c>
      <c s="6" r="D26" t="n">
        <v>45000</v>
      </c>
    </row>
    <row spans="1:5" r="27">
      <c s="4" r="A27" t="s">
        <v>180</v>
      </c>
      <c s="6" r="C27" t="n">
        <v>80000</v>
      </c>
    </row>
    <row spans="1:5" r="28">
      <c s="4" r="A28" t="s">
        <v>181</v>
      </c>
      <c s="6" r="C28" t="n">
        <v>-25796</v>
      </c>
      <c s="6" r="D28" t="n">
        <v>-1122</v>
      </c>
      <c s="6" r="E28" t="n">
        <v>-44256</v>
      </c>
    </row>
    <row spans="1:5" r="29">
      <c s="4" r="A29" t="s">
        <v>182</v>
      </c>
      <c s="6" r="C29" t="n">
        <v>-225720</v>
      </c>
      <c s="6" r="D29" t="n">
        <v>-81990</v>
      </c>
      <c s="6" r="E29" t="n">
        <v>-66073</v>
      </c>
    </row>
    <row spans="1:5" r="30">
      <c s="4" r="A30" t="s">
        <v>183</v>
      </c>
      <c s="6" r="C30" t="n">
        <v>-42439</v>
      </c>
      <c s="6" r="D30" t="n">
        <v>-41239</v>
      </c>
      <c s="6" r="E30" t="n">
        <v>-41050</v>
      </c>
    </row>
    <row spans="1:5" r="31">
      <c s="4" r="A31" t="s">
        <v>184</v>
      </c>
      <c s="6" r="C31" t="n">
        <v>80609</v>
      </c>
      <c s="6" r="D31" t="n">
        <v>74916</v>
      </c>
      <c s="6" r="E31" t="n">
        <v>30917</v>
      </c>
    </row>
    <row spans="1:5" r="32">
      <c s="4" r="A32" t="s">
        <v>185</v>
      </c>
      <c s="6" r="C32" t="n">
        <v>-4602</v>
      </c>
      <c s="6" r="D32" t="n">
        <v>-4568</v>
      </c>
      <c s="6" r="E32" t="n">
        <v>-3812</v>
      </c>
    </row>
    <row spans="1:5" r="33">
      <c s="4" r="A33" t="s">
        <v>186</v>
      </c>
      <c s="6" r="C33" t="n">
        <v>-4591</v>
      </c>
      <c s="6" r="D33" t="n">
        <v>-9501</v>
      </c>
      <c s="6" r="E33" t="n">
        <v>-5599</v>
      </c>
    </row>
    <row spans="1:5" r="34">
      <c s="4" r="A34" t="s">
        <v>187</v>
      </c>
      <c s="6" r="C34" t="n">
        <v>-2750</v>
      </c>
      <c s="6" r="D34" t="n">
        <v>-8219</v>
      </c>
      <c s="6" r="E34" t="n">
        <v>-6405</v>
      </c>
    </row>
    <row spans="1:5" r="35">
      <c s="4" r="A35" t="s">
        <v>188</v>
      </c>
      <c s="6" r="C35" t="n">
        <v>-6055</v>
      </c>
      <c s="6" r="D35" t="n">
        <v>-2744</v>
      </c>
      <c s="6" r="E35" t="n">
        <v>-6206</v>
      </c>
    </row>
    <row spans="1:5" r="36">
      <c s="4" r="A36" t="s">
        <v>189</v>
      </c>
      <c s="6" r="C36" t="n">
        <v>-178643</v>
      </c>
      <c s="6" r="D36" t="n">
        <v>-82444</v>
      </c>
      <c s="6" r="E36" t="n">
        <v>-171530</v>
      </c>
    </row>
    <row spans="1:5" r="37">
      <c s="4" r="A37" t="s">
        <v>190</v>
      </c>
      <c s="6" r="C37" t="n">
        <v>1308</v>
      </c>
      <c s="6" r="D37" t="n">
        <v>-10317</v>
      </c>
      <c s="6" r="E37" t="n">
        <v>-12094</v>
      </c>
    </row>
    <row spans="1:5" r="38">
      <c s="4" r="A38" t="s">
        <v>191</v>
      </c>
      <c s="6" r="C38" t="n">
        <v>14461</v>
      </c>
      <c s="6" r="D38" t="n">
        <v>24778</v>
      </c>
      <c s="6" r="E38" t="n">
        <v>36872</v>
      </c>
    </row>
    <row spans="1:5" r="39">
      <c s="4" r="A39" t="s">
        <v>192</v>
      </c>
      <c s="6" r="C39" t="n">
        <v>15769</v>
      </c>
      <c s="6" r="D39" t="n">
        <v>14461</v>
      </c>
      <c s="6" r="E39" t="n">
        <v>24778</v>
      </c>
    </row>
    <row spans="1:5" r="40">
      <c s="3" r="A40" t="s">
        <v>193</v>
      </c>
    </row>
    <row spans="1:5" r="41">
      <c s="4" r="A41" t="s">
        <v>194</v>
      </c>
      <c s="6" r="C41" t="n">
        <v>45321</v>
      </c>
      <c s="6" r="D41" t="n">
        <v>58330</v>
      </c>
      <c s="6" r="E41" t="n">
        <v>72352</v>
      </c>
    </row>
    <row spans="1:5" r="42">
      <c s="3" r="A42" t="s">
        <v>195</v>
      </c>
    </row>
    <row spans="1:5" r="43">
      <c s="4" r="A43" t="s">
        <v>196</v>
      </c>
      <c s="6" r="C43" t="n">
        <v>11869</v>
      </c>
      <c s="6" r="E43" t="n">
        <v>57897</v>
      </c>
    </row>
    <row spans="1:5" r="44">
      <c s="4" r="A44" t="s">
        <v>197</v>
      </c>
      <c s="6" r="C44" t="n">
        <v>21347</v>
      </c>
      <c s="6" r="D44" t="n">
        <v>20831</v>
      </c>
      <c s="6" r="E44" t="n">
        <v>21473</v>
      </c>
    </row>
    <row spans="1:5" r="45">
      <c s="4" r="A45" t="s">
        <v>198</v>
      </c>
      <c s="6" r="C45" t="n">
        <v>7324</v>
      </c>
    </row>
    <row spans="1:5" r="46">
      <c s="4" r="A46" t="s">
        <v>199</v>
      </c>
      <c s="4" r="B46" t="s">
        <v>46</v>
      </c>
      <c s="6" r="C46" t="n">
        <v>139236</v>
      </c>
      <c s="6" r="D46" t="n">
        <v>115387</v>
      </c>
      <c s="6" r="E46" t="n">
        <v>285756</v>
      </c>
    </row>
    <row spans="1:5" r="47">
      <c s="4" r="A47" t="s">
        <v>200</v>
      </c>
      <c s="4" r="B47" t="s">
        <v>46</v>
      </c>
      <c s="6" r="C47" t="n">
        <v>128008</v>
      </c>
      <c s="6" r="D47" t="n">
        <v>107075</v>
      </c>
      <c s="6" r="E47" t="n">
        <v>225409</v>
      </c>
    </row>
    <row spans="1:5" r="48">
      <c s="4" r="A48" t="s">
        <v>201</v>
      </c>
      <c s="4" r="B48" t="s">
        <v>46</v>
      </c>
      <c s="6" r="C48" t="n">
        <v>11228</v>
      </c>
      <c s="6" r="D48" t="n">
        <v>7125</v>
      </c>
      <c s="7" r="E48" t="n">
        <v>46183</v>
      </c>
    </row>
    <row spans="1:5" r="49">
      <c s="4" r="A49" t="s">
        <v>202</v>
      </c>
      <c s="7" r="C49" t="n">
        <v>11869</v>
      </c>
      <c s="7" r="D49" t="n">
        <v>12232</v>
      </c>
    </row>
    <row spans="1:5" r="50">
      <c r="A50" t="n"/>
    </row>
    <row spans="1:5" r="51">
      <c s="4" r="A51" t="s">
        <v>39</v>
      </c>
      <c s="4" r="B51" t="s">
        <v>111</v>
      </c>
    </row>
    <row spans="1:5" r="52">
      <c s="4" r="A52" t="s">
        <v>46</v>
      </c>
      <c s="4" r="B52" t="s">
        <v>203</v>
      </c>
    </row>
  </sheetData>
  <mergeCells count="5">
    <mergeCell ref="A1:B2"/>
    <mergeCell ref="C1:E1"/>
    <mergeCell ref="A50:D50"/>
    <mergeCell ref="B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1202</v>
      </c>
      <c s="2" r="B1" t="s">
        <v>1203</v>
      </c>
    </row>
    <row spans="1:2" r="2">
      <c s="3" r="A2" t="s">
        <v>1204</v>
      </c>
    </row>
    <row spans="1:2" r="3">
      <c s="4" r="A3" t="s">
        <v>1205</v>
      </c>
      <c s="6" r="B3" t="n">
        <v>441</v>
      </c>
    </row>
    <row spans="1:2" r="4">
      <c s="4" r="A4" t="s">
        <v>1206</v>
      </c>
      <c s="8" r="B4" t="n">
        <v>7.06</v>
      </c>
    </row>
    <row spans="1:2" r="5">
      <c s="4" r="A5" t="s">
        <v>1207</v>
      </c>
    </row>
    <row spans="1:2" r="6">
      <c s="3" r="A6" t="s">
        <v>1204</v>
      </c>
    </row>
    <row spans="1:2" r="7">
      <c s="4" r="A7" t="s">
        <v>1205</v>
      </c>
      <c s="6" r="B7" t="n">
        <v>247</v>
      </c>
    </row>
    <row spans="1:2" r="8">
      <c s="4" r="A8" t="s">
        <v>1206</v>
      </c>
      <c s="8" r="B8" t="n">
        <v>6.96</v>
      </c>
    </row>
    <row spans="1:2" r="9">
      <c s="4" r="A9" t="s">
        <v>1208</v>
      </c>
    </row>
    <row spans="1:2" r="10">
      <c s="3" r="A10" t="s">
        <v>1204</v>
      </c>
    </row>
    <row spans="1:2" r="11">
      <c s="4" r="A11" t="s">
        <v>1205</v>
      </c>
      <c s="6" r="B11" t="n">
        <v>59</v>
      </c>
    </row>
    <row spans="1:2" r="12">
      <c s="4" r="A12" t="s">
        <v>1206</v>
      </c>
      <c s="8" r="B12" t="n">
        <v>7.18</v>
      </c>
    </row>
    <row spans="1:2" r="13">
      <c s="4" r="A13" t="s">
        <v>1208</v>
      </c>
    </row>
    <row spans="1:2" r="14">
      <c s="3" r="A14" t="s">
        <v>1204</v>
      </c>
    </row>
    <row spans="1:2" r="15">
      <c s="4" r="A15" t="s">
        <v>1205</v>
      </c>
      <c s="6" r="B15" t="n">
        <v>135</v>
      </c>
    </row>
    <row spans="1:2" r="16">
      <c s="4" r="A16" t="s">
        <v>1206</v>
      </c>
      <c s="8" r="B16" t="n">
        <v>7.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09</v>
      </c>
      <c s="2" r="C1" t="s">
        <v>1</v>
      </c>
    </row>
    <row spans="1:5" r="2">
      <c s="2" r="C2" t="s">
        <v>2</v>
      </c>
      <c s="2" r="D2" t="s">
        <v>34</v>
      </c>
      <c s="2" r="E2" t="s">
        <v>80</v>
      </c>
    </row>
    <row spans="1:5" r="3">
      <c s="3" r="A3" t="s">
        <v>1147</v>
      </c>
    </row>
    <row spans="1:5" r="4">
      <c s="4" r="A4" t="s">
        <v>1178</v>
      </c>
      <c s="7" r="C4" t="n">
        <v>34544000</v>
      </c>
      <c s="7" r="D4" t="n">
        <v>29575000</v>
      </c>
      <c s="7" r="E4" t="n">
        <v>25675000</v>
      </c>
    </row>
    <row spans="1:5" r="5">
      <c s="4" r="A5" t="s">
        <v>116</v>
      </c>
    </row>
    <row spans="1:5" r="6">
      <c s="3" r="A6" t="s">
        <v>1147</v>
      </c>
    </row>
    <row spans="1:5" r="7">
      <c s="4" r="A7" t="s">
        <v>1178</v>
      </c>
      <c s="4" r="B7" t="s">
        <v>39</v>
      </c>
      <c s="6" r="C7" t="n">
        <v>17083000</v>
      </c>
      <c s="6" r="D7" t="n">
        <v>15919000</v>
      </c>
      <c s="6" r="E7" t="n">
        <v>15120000</v>
      </c>
    </row>
    <row spans="1:5" r="8">
      <c s="4" r="A8" t="s">
        <v>1210</v>
      </c>
    </row>
    <row spans="1:5" r="9">
      <c s="3" r="A9" t="s">
        <v>1147</v>
      </c>
    </row>
    <row spans="1:5" r="10">
      <c s="4" r="A10" t="s">
        <v>1178</v>
      </c>
      <c s="4" r="B10" t="s">
        <v>46</v>
      </c>
      <c s="6" r="C10" t="n">
        <v>9008000</v>
      </c>
      <c s="6" r="D10" t="n">
        <v>8287000</v>
      </c>
      <c s="6" r="E10" t="n">
        <v>6278000</v>
      </c>
    </row>
    <row spans="1:5" r="11">
      <c s="4" r="A11" t="s">
        <v>1211</v>
      </c>
    </row>
    <row spans="1:5" r="12">
      <c s="3" r="A12" t="s">
        <v>1147</v>
      </c>
    </row>
    <row spans="1:5" r="13">
      <c s="4" r="A13" t="s">
        <v>1178</v>
      </c>
      <c s="6" r="C13" t="n">
        <v>441000</v>
      </c>
      <c s="6" r="D13" t="n">
        <v>591000</v>
      </c>
    </row>
    <row spans="1:5" r="14">
      <c s="4" r="A14" t="s">
        <v>115</v>
      </c>
    </row>
    <row spans="1:5" r="15">
      <c s="3" r="A15" t="s">
        <v>1147</v>
      </c>
    </row>
    <row spans="1:5" r="16">
      <c s="4" r="A16" t="s">
        <v>1178</v>
      </c>
      <c s="6" r="C16" t="n">
        <v>4962000</v>
      </c>
      <c s="6" r="D16" t="n">
        <v>2064000</v>
      </c>
      <c s="6" r="E16" t="n">
        <v>2639000</v>
      </c>
    </row>
    <row spans="1:5" r="17">
      <c s="4" r="A17" t="s">
        <v>1212</v>
      </c>
    </row>
    <row spans="1:5" r="18">
      <c s="3" r="A18" t="s">
        <v>1147</v>
      </c>
    </row>
    <row spans="1:5" r="19">
      <c s="4" r="A19" t="s">
        <v>1178</v>
      </c>
      <c s="6" r="C19" t="n">
        <v>88000</v>
      </c>
      <c s="6" r="D19" t="n">
        <v>181000</v>
      </c>
      <c s="6" r="E19" t="n">
        <v>223000</v>
      </c>
    </row>
    <row spans="1:5" r="20">
      <c s="4" r="A20" t="s">
        <v>1179</v>
      </c>
    </row>
    <row spans="1:5" r="21">
      <c s="3" r="A21" t="s">
        <v>1147</v>
      </c>
    </row>
    <row spans="1:5" r="22">
      <c s="4" r="A22" t="s">
        <v>1178</v>
      </c>
      <c s="4" r="B22" t="s">
        <v>51</v>
      </c>
      <c s="6" r="C22" t="n">
        <v>2540000</v>
      </c>
      <c s="6" r="D22" t="n">
        <v>2197000</v>
      </c>
      <c s="6" r="E22" t="n">
        <v>1358000</v>
      </c>
    </row>
    <row spans="1:5" r="23">
      <c s="4" r="A23" t="s">
        <v>1213</v>
      </c>
    </row>
    <row spans="1:5" r="24">
      <c s="3" r="A24" t="s">
        <v>1147</v>
      </c>
    </row>
    <row spans="1:5" r="25">
      <c s="4" r="A25" t="s">
        <v>1178</v>
      </c>
      <c s="6" r="C25" t="n">
        <v>422000</v>
      </c>
      <c s="6" r="D25" t="n">
        <v>336000</v>
      </c>
      <c s="6" r="E25" t="n">
        <v>57000</v>
      </c>
    </row>
    <row spans="1:5" r="26">
      <c s="4" r="A26" t="s">
        <v>1214</v>
      </c>
    </row>
    <row spans="1:5" r="27">
      <c s="3" r="A27" t="s">
        <v>1147</v>
      </c>
    </row>
    <row spans="1:5" r="28">
      <c s="4" r="A28" t="s">
        <v>1178</v>
      </c>
      <c s="6" r="C28" t="n">
        <v>254000</v>
      </c>
      <c s="6" r="D28" t="n">
        <v>220000</v>
      </c>
      <c s="6" r="E28" t="n">
        <v>136000</v>
      </c>
    </row>
    <row spans="1:5" r="29">
      <c s="4" r="A29" t="s">
        <v>1215</v>
      </c>
      <c s="6" r="C29" t="n">
        <v>2300000</v>
      </c>
      <c s="6" r="D29" t="n">
        <v>2000000</v>
      </c>
      <c s="7" r="E29" t="n">
        <v>1200000</v>
      </c>
    </row>
    <row spans="1:5" r="30">
      <c s="4" r="A30" t="s">
        <v>1199</v>
      </c>
    </row>
    <row spans="1:5" r="31">
      <c s="3" r="A31" t="s">
        <v>1147</v>
      </c>
    </row>
    <row spans="1:5" r="32">
      <c s="4" r="A32" t="s">
        <v>1178</v>
      </c>
      <c s="6" r="C32" t="n">
        <v>5000000</v>
      </c>
    </row>
    <row spans="1:5" r="33">
      <c s="4" r="A33" t="s">
        <v>1216</v>
      </c>
    </row>
    <row spans="1:5" r="34">
      <c s="3" r="A34" t="s">
        <v>1147</v>
      </c>
    </row>
    <row spans="1:5" r="35">
      <c s="4" r="A35" t="s">
        <v>1178</v>
      </c>
      <c s="6" r="C35" t="n">
        <v>1100000</v>
      </c>
      <c s="6" r="D35" t="n">
        <v>653000</v>
      </c>
    </row>
    <row spans="1:5" r="36">
      <c s="4" r="A36" t="s">
        <v>1217</v>
      </c>
    </row>
    <row spans="1:5" r="37">
      <c s="3" r="A37" t="s">
        <v>1147</v>
      </c>
    </row>
    <row spans="1:5" r="38">
      <c s="4" r="A38" t="s">
        <v>1178</v>
      </c>
      <c s="7" r="C38" t="n">
        <v>1100000</v>
      </c>
      <c s="7" r="D38" t="n">
        <v>653000</v>
      </c>
    </row>
    <row spans="1:5" r="39">
      <c r="A39" t="n"/>
    </row>
    <row spans="1:5" r="40">
      <c s="4" r="A40" t="s">
        <v>39</v>
      </c>
      <c s="4" r="B40" t="s">
        <v>1201</v>
      </c>
    </row>
    <row spans="1:5" r="41">
      <c s="4" r="A41" t="s">
        <v>46</v>
      </c>
      <c s="4" r="B41" t="s">
        <v>1218</v>
      </c>
    </row>
    <row spans="1:5" r="42">
      <c s="4" r="A42" t="s">
        <v>51</v>
      </c>
      <c s="4" r="B42" t="s">
        <v>1200</v>
      </c>
    </row>
  </sheetData>
  <mergeCells count="6">
    <mergeCell ref="A1:B2"/>
    <mergeCell ref="C1:E1"/>
    <mergeCell ref="A39:D39"/>
    <mergeCell ref="B40:D40"/>
    <mergeCell ref="B41:D41"/>
    <mergeCell ref="B42:D4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219</v>
      </c>
      <c s="2" r="B1" t="s">
        <v>680</v>
      </c>
      <c s="2" r="J1" t="s">
        <v>1</v>
      </c>
    </row>
    <row spans="1:14" r="2">
      <c s="2" r="B2" t="s">
        <v>2</v>
      </c>
      <c s="2" r="C2" t="s">
        <v>681</v>
      </c>
      <c s="2" r="D2" t="s">
        <v>4</v>
      </c>
      <c s="2" r="E2" t="s">
        <v>682</v>
      </c>
      <c s="2" r="F2" t="s">
        <v>34</v>
      </c>
      <c s="2" r="G2" t="s">
        <v>683</v>
      </c>
      <c s="2" r="H2" t="s">
        <v>684</v>
      </c>
      <c s="2" r="I2" t="s">
        <v>685</v>
      </c>
      <c s="2" r="J2" t="s">
        <v>2</v>
      </c>
      <c s="2" r="K2" t="s">
        <v>34</v>
      </c>
      <c s="2" r="M2" t="s">
        <v>80</v>
      </c>
    </row>
    <row spans="1:14" r="3">
      <c s="3" r="A3" t="s">
        <v>1220</v>
      </c>
    </row>
    <row spans="1:14" r="4">
      <c s="4" r="A4" t="s">
        <v>98</v>
      </c>
      <c s="7" r="B4" t="n">
        <v>776</v>
      </c>
      <c s="7" r="C4" t="n">
        <v>-1425</v>
      </c>
      <c s="7" r="D4" t="n">
        <v>107</v>
      </c>
      <c s="7" r="E4" t="n">
        <v>132201</v>
      </c>
      <c s="7" r="F4" t="n">
        <v>5700</v>
      </c>
      <c s="7" r="G4" t="n">
        <v>-7519</v>
      </c>
      <c s="7" r="H4" t="n">
        <v>3674</v>
      </c>
      <c s="7" r="I4" t="n">
        <v>2131</v>
      </c>
      <c s="7" r="J4" t="n">
        <v>131659</v>
      </c>
      <c s="7" r="K4" t="n">
        <v>3990</v>
      </c>
      <c s="7" r="M4" t="n">
        <v>-9084</v>
      </c>
    </row>
    <row spans="1:14" r="5">
      <c s="4" r="A5" t="s">
        <v>1221</v>
      </c>
      <c s="6" r="J5" t="n">
        <v>-7404</v>
      </c>
      <c s="6" r="K5" t="n">
        <v>-340</v>
      </c>
      <c s="6" r="M5" t="n">
        <v>558</v>
      </c>
    </row>
    <row spans="1:14" r="6">
      <c s="4" r="A6" t="s">
        <v>1222</v>
      </c>
      <c s="6" r="J6" t="n">
        <v>124255</v>
      </c>
      <c s="6" r="K6" t="n">
        <v>3650</v>
      </c>
      <c s="6" r="M6" t="n">
        <v>-8526</v>
      </c>
    </row>
    <row spans="1:14" r="7">
      <c s="4" r="A7" t="s">
        <v>1223</v>
      </c>
      <c s="6" r="J7" t="n">
        <v>8632</v>
      </c>
      <c s="6" r="K7" t="n">
        <v>233</v>
      </c>
      <c s="6" r="M7" t="n">
        <v>-652</v>
      </c>
    </row>
    <row spans="1:14" r="8">
      <c s="4" r="A8" t="s">
        <v>1224</v>
      </c>
      <c s="7" r="J8" t="n">
        <v>132887</v>
      </c>
      <c s="6" r="K8" t="n">
        <v>3883</v>
      </c>
      <c s="6" r="M8" t="n">
        <v>-9178</v>
      </c>
    </row>
    <row spans="1:14" r="9">
      <c s="4" r="A9" t="s">
        <v>688</v>
      </c>
      <c s="4" r="B9" t="s">
        <v>100</v>
      </c>
      <c s="4" r="C9" t="s">
        <v>100</v>
      </c>
      <c s="4" r="D9" t="s">
        <v>100</v>
      </c>
      <c s="4" r="E9" t="s">
        <v>100</v>
      </c>
      <c s="7" r="G9" t="n">
        <v>5</v>
      </c>
      <c s="7" r="H9" t="n">
        <v>142</v>
      </c>
      <c s="7" r="I9" t="n">
        <v>29857</v>
      </c>
      <c s="4" r="J9" t="s">
        <v>100</v>
      </c>
      <c s="6" r="K9" t="n">
        <v>30004</v>
      </c>
      <c s="4" r="L9" t="s">
        <v>39</v>
      </c>
      <c s="6" r="M9" t="n">
        <v>65554</v>
      </c>
      <c s="4" r="N9" t="s">
        <v>39</v>
      </c>
    </row>
    <row spans="1:14" r="10">
      <c s="4" r="A10" t="s">
        <v>1225</v>
      </c>
      <c s="6" r="K10" t="n">
        <v>-4462</v>
      </c>
      <c s="6" r="M10" t="n">
        <v>-4560</v>
      </c>
    </row>
    <row spans="1:14" r="11">
      <c s="4" r="A11" t="s">
        <v>691</v>
      </c>
      <c s="6" r="K11" t="n">
        <v>25542</v>
      </c>
      <c s="6" r="M11" t="n">
        <v>60994</v>
      </c>
    </row>
    <row spans="1:14" r="12">
      <c s="4" r="A12" t="s">
        <v>1226</v>
      </c>
      <c s="6" r="K12" t="n">
        <v>1915</v>
      </c>
      <c s="6" r="M12" t="n">
        <v>4662</v>
      </c>
    </row>
    <row spans="1:14" r="13">
      <c s="4" r="A13" t="s">
        <v>1227</v>
      </c>
      <c s="7" r="K13" t="n">
        <v>27457</v>
      </c>
      <c s="7" r="M13" t="n">
        <v>65656</v>
      </c>
    </row>
    <row spans="1:14" r="14">
      <c s="3" r="A14" t="s">
        <v>1228</v>
      </c>
    </row>
    <row spans="1:14" r="15">
      <c s="4" r="A15" t="s">
        <v>1229</v>
      </c>
      <c s="6" r="J15" t="n">
        <v>175938</v>
      </c>
      <c s="6" r="K15" t="n">
        <v>178273</v>
      </c>
      <c s="6" r="M15" t="n">
        <v>178196</v>
      </c>
    </row>
    <row spans="1:14" r="16">
      <c s="4" r="A16" t="s">
        <v>1230</v>
      </c>
      <c s="6" r="J16" t="n">
        <v>12851</v>
      </c>
      <c s="6" r="K16" t="n">
        <v>12718</v>
      </c>
      <c s="6" r="M16" t="n">
        <v>13736</v>
      </c>
    </row>
    <row spans="1:14" r="17">
      <c s="4" r="A17" t="s">
        <v>1231</v>
      </c>
      <c s="6" r="J17" t="n">
        <v>188789</v>
      </c>
      <c s="6" r="K17" t="n">
        <v>190991</v>
      </c>
      <c s="6" r="M17" t="n">
        <v>191932</v>
      </c>
    </row>
    <row spans="1:14" r="18">
      <c s="3" r="A18" t="s">
        <v>1232</v>
      </c>
    </row>
    <row spans="1:14" r="19">
      <c s="4" r="A19" t="s">
        <v>1233</v>
      </c>
      <c s="8" r="B19" t="n">
        <v>0.01</v>
      </c>
      <c s="7" r="C19" t="n">
        <v>0</v>
      </c>
      <c s="7" r="D19" t="n">
        <v>0</v>
      </c>
      <c s="8" r="E19" t="n">
        <v>0.6899999999999999</v>
      </c>
      <c s="8" r="F19" t="n">
        <v>0.03</v>
      </c>
      <c s="8" r="G19" t="n">
        <v>-0.04</v>
      </c>
      <c s="8" r="H19" t="n">
        <v>0.02</v>
      </c>
      <c s="8" r="I19" t="n">
        <v>0.01</v>
      </c>
      <c s="8" r="J19" t="n">
        <v>0.7</v>
      </c>
      <c s="8" r="K19" t="n">
        <v>0.02</v>
      </c>
      <c s="8" r="M19" t="n">
        <v>-0.05</v>
      </c>
    </row>
    <row spans="1:14" r="20">
      <c s="4" r="A20" t="s">
        <v>1234</v>
      </c>
      <c s="4" r="B20" t="s">
        <v>100</v>
      </c>
      <c s="4" r="C20" t="s">
        <v>100</v>
      </c>
      <c s="4" r="D20" t="s">
        <v>100</v>
      </c>
      <c s="4" r="E20" t="s">
        <v>100</v>
      </c>
      <c s="6" r="G20" t="n">
        <v>0</v>
      </c>
      <c s="6" r="H20" t="n">
        <v>0</v>
      </c>
      <c s="9" r="I20" t="n">
        <v>0.14</v>
      </c>
      <c s="4" r="J20" t="s">
        <v>100</v>
      </c>
      <c s="9" r="K20" t="n">
        <v>0.14</v>
      </c>
      <c s="9" r="M20" t="n">
        <v>0.34</v>
      </c>
    </row>
    <row spans="1:14" r="21">
      <c s="4" r="A21" t="s">
        <v>101</v>
      </c>
      <c s="8" r="B21" t="n">
        <v>0.01</v>
      </c>
      <c s="7" r="C21" t="n">
        <v>0</v>
      </c>
      <c s="7" r="D21" t="n">
        <v>0</v>
      </c>
      <c s="8" r="E21" t="n">
        <v>0.6899999999999999</v>
      </c>
      <c s="8" r="F21" t="n">
        <v>0.03</v>
      </c>
      <c s="8" r="G21" t="n">
        <v>-0.04</v>
      </c>
      <c s="8" r="H21" t="n">
        <v>0.02</v>
      </c>
      <c s="8" r="I21" t="n">
        <v>0.15</v>
      </c>
      <c s="8" r="J21" t="n">
        <v>0.7</v>
      </c>
      <c s="8" r="K21" t="n">
        <v>0.16</v>
      </c>
      <c s="8" r="M21" t="n">
        <v>0.29</v>
      </c>
    </row>
    <row spans="1:14" r="22">
      <c r="A22" t="n"/>
    </row>
    <row spans="1:14" r="23">
      <c s="4" r="A23" t="s">
        <v>39</v>
      </c>
      <c s="4" r="B23" t="s">
        <v>113</v>
      </c>
    </row>
  </sheetData>
  <mergeCells count="7">
    <mergeCell ref="A1:A2"/>
    <mergeCell ref="B1:I1"/>
    <mergeCell ref="J1:N1"/>
    <mergeCell ref="K2:L2"/>
    <mergeCell ref="M2:N2"/>
    <mergeCell ref="A22:N22"/>
    <mergeCell ref="B23:N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s="1" r="A1" t="s">
        <v>1235</v>
      </c>
      <c s="2" r="C1" t="s">
        <v>680</v>
      </c>
      <c s="2" r="K1" t="s">
        <v>1</v>
      </c>
    </row>
    <row spans="1:13" r="2">
      <c s="2" r="C2" t="s">
        <v>446</v>
      </c>
      <c s="2" r="D2" t="s">
        <v>459</v>
      </c>
      <c s="2" r="E2" t="s">
        <v>460</v>
      </c>
      <c s="2" r="F2" t="s">
        <v>461</v>
      </c>
      <c s="2" r="G2" t="s">
        <v>676</v>
      </c>
      <c s="2" r="H2" t="s">
        <v>463</v>
      </c>
      <c s="2" r="I2" t="s">
        <v>464</v>
      </c>
      <c s="2" r="J2" t="s">
        <v>465</v>
      </c>
      <c s="2" r="K2" t="s">
        <v>1236</v>
      </c>
      <c s="2" r="L2" t="s">
        <v>676</v>
      </c>
      <c s="2" r="M2" t="s">
        <v>784</v>
      </c>
    </row>
    <row spans="1:13" r="3">
      <c s="3" r="A3" t="s">
        <v>1237</v>
      </c>
    </row>
    <row spans="1:13" r="4">
      <c s="4" r="A4" t="s">
        <v>1238</v>
      </c>
      <c s="6" r="K4" t="n">
        <v>4</v>
      </c>
    </row>
    <row spans="1:13" r="5">
      <c s="4" r="A5" t="s">
        <v>476</v>
      </c>
      <c s="7" r="C5" t="n">
        <v>56298</v>
      </c>
      <c s="7" r="D5" t="n">
        <v>53661</v>
      </c>
      <c s="7" r="E5" t="n">
        <v>52659</v>
      </c>
      <c s="7" r="F5" t="n">
        <v>62582</v>
      </c>
      <c s="7" r="G5" t="n">
        <v>59093</v>
      </c>
      <c s="7" r="H5" t="n">
        <v>58591</v>
      </c>
      <c s="7" r="I5" t="n">
        <v>56840</v>
      </c>
      <c s="7" r="J5" t="n">
        <v>57073</v>
      </c>
      <c s="7" r="K5" t="n">
        <v>225200</v>
      </c>
      <c s="7" r="L5" t="n">
        <v>231597</v>
      </c>
      <c s="7" r="M5" t="n">
        <v>217777</v>
      </c>
    </row>
    <row spans="1:13" r="6">
      <c s="4" r="A6" t="s">
        <v>1239</v>
      </c>
      <c s="7" r="K6" t="n">
        <v>165610</v>
      </c>
      <c s="6" r="L6" t="n">
        <v>180600</v>
      </c>
      <c s="6" r="M6" t="n">
        <v>174105</v>
      </c>
    </row>
    <row spans="1:13" r="7">
      <c s="4" r="A7" t="s">
        <v>1240</v>
      </c>
    </row>
    <row spans="1:13" r="8">
      <c s="3" r="A8" t="s">
        <v>1237</v>
      </c>
    </row>
    <row spans="1:13" r="9">
      <c s="4" r="A9" t="s">
        <v>1238</v>
      </c>
      <c s="6" r="K9" t="n">
        <v>3</v>
      </c>
    </row>
    <row spans="1:13" r="10">
      <c s="4" r="A10" t="s">
        <v>1241</v>
      </c>
    </row>
    <row spans="1:13" r="11">
      <c s="3" r="A11" t="s">
        <v>1237</v>
      </c>
    </row>
    <row spans="1:13" r="12">
      <c s="4" r="A12" t="s">
        <v>1238</v>
      </c>
      <c s="6" r="K12" t="n">
        <v>1</v>
      </c>
    </row>
    <row spans="1:13" r="13">
      <c s="4" r="A13" t="s">
        <v>1242</v>
      </c>
    </row>
    <row spans="1:13" r="14">
      <c s="3" r="A14" t="s">
        <v>1237</v>
      </c>
    </row>
    <row spans="1:13" r="15">
      <c s="4" r="A15" t="s">
        <v>476</v>
      </c>
      <c s="7" r="K15" t="n">
        <v>225200</v>
      </c>
      <c s="6" r="L15" t="n">
        <v>231597</v>
      </c>
      <c s="6" r="M15" t="n">
        <v>217777</v>
      </c>
    </row>
    <row spans="1:13" r="16">
      <c s="4" r="A16" t="s">
        <v>1239</v>
      </c>
      <c s="6" r="K16" t="n">
        <v>165610</v>
      </c>
      <c s="6" r="L16" t="n">
        <v>180600</v>
      </c>
      <c s="6" r="M16" t="n">
        <v>174105</v>
      </c>
    </row>
    <row spans="1:13" r="17">
      <c s="4" r="A17" t="s">
        <v>1243</v>
      </c>
    </row>
    <row spans="1:13" r="18">
      <c s="3" r="A18" t="s">
        <v>1237</v>
      </c>
    </row>
    <row spans="1:13" r="19">
      <c s="4" r="A19" t="s">
        <v>476</v>
      </c>
      <c s="4" r="B19" t="s">
        <v>39</v>
      </c>
      <c s="6" r="K19" t="n">
        <v>137204</v>
      </c>
      <c s="6" r="L19" t="n">
        <v>139245</v>
      </c>
      <c s="6" r="M19" t="n">
        <v>123838</v>
      </c>
    </row>
    <row spans="1:13" r="20">
      <c s="4" r="A20" t="s">
        <v>1239</v>
      </c>
      <c s="4" r="B20" t="s">
        <v>39</v>
      </c>
      <c s="6" r="K20" t="n">
        <v>97441</v>
      </c>
      <c s="6" r="L20" t="n">
        <v>104533</v>
      </c>
      <c s="6" r="M20" t="n">
        <v>95618</v>
      </c>
    </row>
    <row spans="1:13" r="21">
      <c s="4" r="A21" t="s">
        <v>1244</v>
      </c>
    </row>
    <row spans="1:13" r="22">
      <c s="3" r="A22" t="s">
        <v>1237</v>
      </c>
    </row>
    <row spans="1:13" r="23">
      <c s="4" r="A23" t="s">
        <v>476</v>
      </c>
      <c s="4" r="B23" t="s">
        <v>39</v>
      </c>
      <c s="6" r="K23" t="n">
        <v>8672</v>
      </c>
      <c s="6" r="L23" t="n">
        <v>23307</v>
      </c>
      <c s="6" r="M23" t="n">
        <v>26108</v>
      </c>
    </row>
    <row spans="1:13" r="24">
      <c s="4" r="A24" t="s">
        <v>1239</v>
      </c>
      <c s="4" r="B24" t="s">
        <v>39</v>
      </c>
      <c s="6" r="K24" t="n">
        <v>6755</v>
      </c>
      <c s="6" r="L24" t="n">
        <v>20780</v>
      </c>
      <c s="6" r="M24" t="n">
        <v>23893</v>
      </c>
    </row>
    <row spans="1:13" r="25">
      <c s="4" r="A25" t="s">
        <v>1245</v>
      </c>
    </row>
    <row spans="1:13" r="26">
      <c s="3" r="A26" t="s">
        <v>1237</v>
      </c>
    </row>
    <row spans="1:13" r="27">
      <c s="4" r="A27" t="s">
        <v>476</v>
      </c>
      <c s="4" r="B27" t="s">
        <v>39</v>
      </c>
      <c s="6" r="K27" t="n">
        <v>72402</v>
      </c>
      <c s="6" r="L27" t="n">
        <v>61649</v>
      </c>
      <c s="6" r="M27" t="n">
        <v>57382</v>
      </c>
    </row>
    <row spans="1:13" r="28">
      <c s="4" r="A28" t="s">
        <v>1239</v>
      </c>
      <c s="4" r="B28" t="s">
        <v>39</v>
      </c>
      <c s="6" r="K28" t="n">
        <v>54492</v>
      </c>
      <c s="6" r="L28" t="n">
        <v>47891</v>
      </c>
      <c s="6" r="M28" t="n">
        <v>44145</v>
      </c>
    </row>
    <row spans="1:13" r="29">
      <c s="4" r="A29" t="s">
        <v>1246</v>
      </c>
    </row>
    <row spans="1:13" r="30">
      <c s="3" r="A30" t="s">
        <v>1237</v>
      </c>
    </row>
    <row spans="1:13" r="31">
      <c s="4" r="A31" t="s">
        <v>476</v>
      </c>
      <c s="6" r="K31" t="n">
        <v>6922</v>
      </c>
      <c s="6" r="L31" t="n">
        <v>7396</v>
      </c>
      <c s="6" r="M31" t="n">
        <v>10449</v>
      </c>
    </row>
    <row spans="1:13" r="32">
      <c s="4" r="A32" t="s">
        <v>1239</v>
      </c>
      <c s="7" r="K32" t="n">
        <v>6922</v>
      </c>
      <c s="7" r="L32" t="n">
        <v>7396</v>
      </c>
      <c s="7" r="M32" t="n">
        <v>10449</v>
      </c>
    </row>
    <row spans="1:13" r="33">
      <c r="A33" t="n"/>
    </row>
    <row spans="1:13" r="34">
      <c s="4" r="A34" t="s">
        <v>39</v>
      </c>
      <c s="4" r="B34" t="s">
        <v>1247</v>
      </c>
    </row>
  </sheetData>
  <mergeCells count="5">
    <mergeCell ref="A1:B2"/>
    <mergeCell ref="C1:J1"/>
    <mergeCell ref="K1:M1"/>
    <mergeCell ref="A33:L33"/>
    <mergeCell ref="B34:L3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s="1" r="A1" t="s">
        <v>1248</v>
      </c>
      <c s="2" r="C1" t="s">
        <v>680</v>
      </c>
      <c s="2" r="K1" t="s">
        <v>1</v>
      </c>
    </row>
    <row spans="1:15" r="2">
      <c s="2" r="C2" t="s">
        <v>2</v>
      </c>
      <c s="2" r="D2" t="s">
        <v>681</v>
      </c>
      <c s="2" r="E2" t="s">
        <v>4</v>
      </c>
      <c s="2" r="F2" t="s">
        <v>682</v>
      </c>
      <c s="2" r="G2" t="s">
        <v>34</v>
      </c>
      <c s="2" r="H2" t="s">
        <v>683</v>
      </c>
      <c s="2" r="I2" t="s">
        <v>684</v>
      </c>
      <c s="2" r="J2" t="s">
        <v>685</v>
      </c>
      <c s="2" r="K2" t="s">
        <v>2</v>
      </c>
      <c s="2" r="L2" t="s">
        <v>34</v>
      </c>
      <c s="2" r="N2" t="s">
        <v>80</v>
      </c>
    </row>
    <row spans="1:15" r="3">
      <c s="3" r="A3" t="s">
        <v>1249</v>
      </c>
    </row>
    <row spans="1:15" r="4">
      <c s="4" r="A4" t="s">
        <v>1250</v>
      </c>
      <c s="7" r="K4" t="n">
        <v>165610</v>
      </c>
      <c s="7" r="L4" t="n">
        <v>180600</v>
      </c>
      <c s="7" r="N4" t="n">
        <v>174105</v>
      </c>
    </row>
    <row spans="1:15" r="5">
      <c s="4" r="A5" t="s">
        <v>87</v>
      </c>
      <c s="6" r="K5" t="n">
        <v>-83114</v>
      </c>
      <c s="6" r="L5" t="n">
        <v>-88994</v>
      </c>
      <c s="6" r="N5" t="n">
        <v>-87174</v>
      </c>
    </row>
    <row spans="1:15" r="6">
      <c s="4" r="A6" t="s">
        <v>88</v>
      </c>
      <c s="4" r="B6" t="s">
        <v>39</v>
      </c>
      <c s="6" r="K6" t="n">
        <v>-10720</v>
      </c>
      <c s="6" r="L6" t="n">
        <v>-11108</v>
      </c>
      <c s="6" r="N6" t="n">
        <v>-9774</v>
      </c>
    </row>
    <row spans="1:15" r="7">
      <c s="4" r="A7" t="s">
        <v>89</v>
      </c>
      <c s="6" r="K7" t="n">
        <v>-17083</v>
      </c>
      <c s="6" r="L7" t="n">
        <v>-15919</v>
      </c>
      <c s="6" r="N7" t="n">
        <v>-15120</v>
      </c>
    </row>
    <row spans="1:15" r="8">
      <c s="4" r="A8" t="s">
        <v>90</v>
      </c>
      <c s="6" r="K8" t="n">
        <v>-2644</v>
      </c>
      <c s="6" r="L8" t="n">
        <v>-1205</v>
      </c>
      <c s="6" r="N8" t="n">
        <v>-536</v>
      </c>
    </row>
    <row spans="1:15" r="9">
      <c s="4" r="A9" t="s">
        <v>91</v>
      </c>
      <c s="4" r="B9" t="s">
        <v>46</v>
      </c>
      <c s="6" r="K9" t="n">
        <v>-8124</v>
      </c>
      <c s="6" r="L9" t="n">
        <v>-9500</v>
      </c>
      <c s="6" r="N9" t="n">
        <v>-2600</v>
      </c>
    </row>
    <row spans="1:15" r="10">
      <c s="4" r="A10" t="s">
        <v>94</v>
      </c>
      <c s="6" r="K10" t="n">
        <v>2192</v>
      </c>
      <c s="6" r="L10" t="n">
        <v>1168</v>
      </c>
      <c s="6" r="N10" t="n">
        <v>-153</v>
      </c>
    </row>
    <row spans="1:15" r="11">
      <c s="4" r="A11" t="s">
        <v>95</v>
      </c>
      <c s="6" r="K11" t="n">
        <v>-47508</v>
      </c>
      <c s="6" r="L11" t="n">
        <v>-61903</v>
      </c>
      <c s="6" r="N11" t="n">
        <v>-65325</v>
      </c>
    </row>
    <row spans="1:15" r="12">
      <c s="4" r="A12" t="s">
        <v>96</v>
      </c>
      <c s="6" r="K12" t="n">
        <v>-1168</v>
      </c>
      <c s="6" r="L12" t="n">
        <v>-63</v>
      </c>
      <c s="6" r="N12" t="n">
        <v>-2507</v>
      </c>
    </row>
    <row spans="1:15" r="13">
      <c s="4" r="A13" t="s">
        <v>97</v>
      </c>
      <c s="4" r="B13" t="s">
        <v>51</v>
      </c>
      <c s="7" r="K13" t="n">
        <v>134218</v>
      </c>
      <c s="6" r="L13" t="n">
        <v>10914</v>
      </c>
    </row>
    <row spans="1:15" r="14">
      <c s="4" r="A14" t="s">
        <v>99</v>
      </c>
      <c s="4" r="C14" t="s">
        <v>100</v>
      </c>
      <c s="4" r="D14" t="s">
        <v>100</v>
      </c>
      <c s="4" r="E14" t="s">
        <v>100</v>
      </c>
      <c s="4" r="F14" t="s">
        <v>100</v>
      </c>
      <c s="7" r="H14" t="n">
        <v>5</v>
      </c>
      <c s="7" r="I14" t="n">
        <v>142</v>
      </c>
      <c s="7" r="J14" t="n">
        <v>29857</v>
      </c>
      <c s="4" r="K14" t="s">
        <v>100</v>
      </c>
      <c s="6" r="L14" t="n">
        <v>30004</v>
      </c>
      <c s="4" r="M14" t="s">
        <v>59</v>
      </c>
      <c s="6" r="N14" t="n">
        <v>65554</v>
      </c>
      <c s="4" r="O14" t="s">
        <v>59</v>
      </c>
    </row>
    <row spans="1:15" r="15">
      <c s="4" r="A15" t="s">
        <v>102</v>
      </c>
      <c s="7" r="C15" t="n">
        <v>-46</v>
      </c>
      <c s="7" r="D15" t="n">
        <v>1297</v>
      </c>
      <c s="7" r="E15" t="n">
        <v>-37</v>
      </c>
      <c s="7" r="F15" t="n">
        <v>-8618</v>
      </c>
      <c s="7" r="G15" t="n">
        <v>-397</v>
      </c>
      <c s="6" r="H15" t="n">
        <v>475</v>
      </c>
      <c s="6" r="I15" t="n">
        <v>-330</v>
      </c>
      <c s="6" r="J15" t="n">
        <v>-4550</v>
      </c>
      <c s="7" r="K15" t="n">
        <v>-7404</v>
      </c>
      <c s="6" r="L15" t="n">
        <v>-4802</v>
      </c>
      <c s="6" r="N15" t="n">
        <v>-4002</v>
      </c>
    </row>
    <row spans="1:15" r="16">
      <c s="4" r="A16" t="s">
        <v>103</v>
      </c>
      <c s="7" r="C16" t="n">
        <v>730</v>
      </c>
      <c s="7" r="D16" t="n">
        <v>-128</v>
      </c>
      <c s="7" r="E16" t="n">
        <v>70</v>
      </c>
      <c s="7" r="F16" t="n">
        <v>123583</v>
      </c>
      <c s="7" r="G16" t="n">
        <v>5303</v>
      </c>
      <c s="7" r="H16" t="n">
        <v>-7039</v>
      </c>
      <c s="7" r="I16" t="n">
        <v>3486</v>
      </c>
      <c s="7" r="J16" t="n">
        <v>27438</v>
      </c>
      <c s="7" r="K16" t="n">
        <v>124255</v>
      </c>
      <c s="7" r="L16" t="n">
        <v>29192</v>
      </c>
      <c s="7" r="N16" t="n">
        <v>52468</v>
      </c>
    </row>
    <row spans="1:15" r="17">
      <c r="A17" t="n"/>
    </row>
    <row spans="1:15" r="18">
      <c s="4" r="A18" t="s">
        <v>39</v>
      </c>
      <c s="4" r="B18" t="s">
        <v>110</v>
      </c>
    </row>
    <row spans="1:15" r="19">
      <c s="4" r="A19" t="s">
        <v>46</v>
      </c>
      <c s="4" r="B19" t="s">
        <v>111</v>
      </c>
    </row>
    <row spans="1:15" r="20">
      <c s="4" r="A20" t="s">
        <v>51</v>
      </c>
      <c s="4" r="B20" t="s">
        <v>112</v>
      </c>
    </row>
    <row spans="1:15" r="21">
      <c s="4" r="A21" t="s">
        <v>59</v>
      </c>
      <c s="4" r="B21" t="s">
        <v>113</v>
      </c>
    </row>
  </sheetData>
  <mergeCells count="10">
    <mergeCell ref="A1:B2"/>
    <mergeCell ref="C1:J1"/>
    <mergeCell ref="K1:O1"/>
    <mergeCell ref="L2:M2"/>
    <mergeCell ref="N2:O2"/>
    <mergeCell ref="A17:N17"/>
    <mergeCell ref="B18:N18"/>
    <mergeCell ref="B19:N19"/>
    <mergeCell ref="B20:N20"/>
    <mergeCell ref="B21:N2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251</v>
      </c>
      <c s="2" r="C1" t="s">
        <v>2</v>
      </c>
      <c s="2" r="D1" t="s">
        <v>34</v>
      </c>
      <c s="2" r="E1" t="s">
        <v>80</v>
      </c>
      <c s="2" r="F1" t="s">
        <v>1252</v>
      </c>
    </row>
    <row spans="1:6" r="2">
      <c s="3" r="A2" t="s">
        <v>1253</v>
      </c>
    </row>
    <row spans="1:6" r="3">
      <c s="4" r="A3" t="s">
        <v>38</v>
      </c>
      <c s="4" r="B3" t="s">
        <v>39</v>
      </c>
      <c s="7" r="C3" t="n">
        <v>1874217</v>
      </c>
      <c s="7" r="D3" t="n">
        <v>1929426</v>
      </c>
    </row>
    <row spans="1:6" r="4">
      <c s="4" r="A4" t="s">
        <v>40</v>
      </c>
      <c s="6" r="C4" t="n">
        <v>15722</v>
      </c>
      <c s="6" r="D4" t="n">
        <v>94951</v>
      </c>
      <c s="7" r="E4" t="n">
        <v>123935</v>
      </c>
    </row>
    <row spans="1:6" r="5">
      <c s="3" r="A5" t="s">
        <v>1254</v>
      </c>
    </row>
    <row spans="1:6" r="6">
      <c s="4" r="A6" t="s">
        <v>42</v>
      </c>
      <c s="6" r="C6" t="n">
        <v>15769</v>
      </c>
      <c s="6" r="D6" t="n">
        <v>14461</v>
      </c>
      <c s="7" r="E6" t="n">
        <v>24778</v>
      </c>
      <c s="7" r="F6" t="n">
        <v>36872</v>
      </c>
    </row>
    <row spans="1:6" r="7">
      <c s="4" r="A7" t="s">
        <v>1255</v>
      </c>
      <c s="4" r="B7" t="s">
        <v>46</v>
      </c>
      <c s="6" r="C7" t="n">
        <v>61500</v>
      </c>
      <c s="6" r="D7" t="n">
        <v>87368</v>
      </c>
    </row>
    <row spans="1:6" r="8">
      <c s="4" r="A8" t="s">
        <v>45</v>
      </c>
      <c s="4" r="B8" t="s">
        <v>51</v>
      </c>
      <c s="6" r="D8" t="n">
        <v>21927</v>
      </c>
    </row>
    <row spans="1:6" r="9">
      <c s="4" r="A9" t="s">
        <v>47</v>
      </c>
      <c s="6" r="C9" t="n">
        <v>1967208</v>
      </c>
      <c s="6" r="D9" t="n">
        <v>2148133</v>
      </c>
    </row>
    <row spans="1:6" r="10">
      <c s="4" r="A10" t="s">
        <v>1242</v>
      </c>
    </row>
    <row spans="1:6" r="11">
      <c s="3" r="A11" t="s">
        <v>1254</v>
      </c>
    </row>
    <row spans="1:6" r="12">
      <c s="4" r="A12" t="s">
        <v>47</v>
      </c>
      <c s="6" r="C12" t="n">
        <v>1889939</v>
      </c>
      <c s="6" r="D12" t="n">
        <v>2024377</v>
      </c>
    </row>
    <row spans="1:6" r="13">
      <c s="4" r="A13" t="s">
        <v>1256</v>
      </c>
    </row>
    <row spans="1:6" r="14">
      <c s="3" r="A14" t="s">
        <v>1253</v>
      </c>
    </row>
    <row spans="1:6" r="15">
      <c s="4" r="A15" t="s">
        <v>38</v>
      </c>
      <c s="6" r="D15" t="n">
        <v>20300</v>
      </c>
    </row>
    <row spans="1:6" r="16">
      <c s="4" r="A16" t="s">
        <v>1257</v>
      </c>
    </row>
    <row spans="1:6" r="17">
      <c s="3" r="A17" t="s">
        <v>1253</v>
      </c>
    </row>
    <row spans="1:6" r="18">
      <c s="4" r="A18" t="s">
        <v>38</v>
      </c>
      <c s="4" r="B18" t="s">
        <v>59</v>
      </c>
      <c s="6" r="C18" t="n">
        <v>1027132</v>
      </c>
      <c s="6" r="D18" t="n">
        <v>1069584</v>
      </c>
    </row>
    <row spans="1:6" r="19">
      <c s="4" r="A19" t="s">
        <v>1258</v>
      </c>
    </row>
    <row spans="1:6" r="20">
      <c s="3" r="A20" t="s">
        <v>1253</v>
      </c>
    </row>
    <row spans="1:6" r="21">
      <c s="4" r="A21" t="s">
        <v>38</v>
      </c>
      <c s="6" r="C21" t="n">
        <v>61231</v>
      </c>
      <c s="6" r="D21" t="n">
        <v>207655</v>
      </c>
    </row>
    <row spans="1:6" r="22">
      <c s="4" r="A22" t="s">
        <v>1259</v>
      </c>
    </row>
    <row spans="1:6" r="23">
      <c s="3" r="A23" t="s">
        <v>1253</v>
      </c>
    </row>
    <row spans="1:6" r="24">
      <c s="4" r="A24" t="s">
        <v>38</v>
      </c>
      <c s="6" r="C24" t="n">
        <v>785854</v>
      </c>
      <c s="6" r="D24" t="n">
        <v>652187</v>
      </c>
    </row>
    <row spans="1:6" r="25">
      <c s="4" r="A25" t="s">
        <v>1260</v>
      </c>
    </row>
    <row spans="1:6" r="26">
      <c s="3" r="A26" t="s">
        <v>1253</v>
      </c>
    </row>
    <row spans="1:6" r="27">
      <c s="4" r="A27" t="s">
        <v>40</v>
      </c>
      <c s="7" r="C27" t="n">
        <v>15722</v>
      </c>
      <c s="7" r="D27" t="n">
        <v>94951</v>
      </c>
    </row>
    <row spans="1:6" r="28">
      <c r="A28" t="n"/>
    </row>
    <row spans="1:6" r="29">
      <c s="4" r="A29" t="s">
        <v>39</v>
      </c>
      <c s="4" r="B29" t="s">
        <v>67</v>
      </c>
    </row>
    <row spans="1:6" r="30">
      <c s="4" r="A30" t="s">
        <v>46</v>
      </c>
      <c s="4" r="B30" t="s">
        <v>1261</v>
      </c>
    </row>
    <row spans="1:6" r="31">
      <c s="4" r="A31" t="s">
        <v>51</v>
      </c>
      <c s="4" r="B31" t="s">
        <v>68</v>
      </c>
    </row>
    <row spans="1:6" r="32">
      <c s="4" r="A32" t="s">
        <v>59</v>
      </c>
      <c s="4" r="B32" t="s">
        <v>1262</v>
      </c>
    </row>
  </sheetData>
  <mergeCells count="6">
    <mergeCell ref="A1:B1"/>
    <mergeCell ref="A28:E28"/>
    <mergeCell ref="B29:E29"/>
    <mergeCell ref="B30:E30"/>
    <mergeCell ref="B31:E31"/>
    <mergeCell ref="B32:E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263</v>
      </c>
      <c s="2" r="B1" t="s">
        <v>1</v>
      </c>
    </row>
    <row spans="1:3" r="2">
      <c s="2" r="B2" t="s">
        <v>2</v>
      </c>
      <c s="2" r="C2" t="s">
        <v>34</v>
      </c>
    </row>
    <row spans="1:3" r="3">
      <c s="3" r="A3" t="s">
        <v>1264</v>
      </c>
    </row>
    <row spans="1:3" r="4">
      <c s="4" r="A4" t="s">
        <v>1265</v>
      </c>
      <c s="4" r="B4" t="s">
        <v>379</v>
      </c>
    </row>
    <row spans="1:3" r="5">
      <c s="4" r="A5" t="s">
        <v>1266</v>
      </c>
      <c s="13" r="B5" t="n">
        <v>4.4</v>
      </c>
      <c s="13" r="C5" t="n">
        <v>4.4</v>
      </c>
    </row>
    <row spans="1:3" r="6">
      <c s="4" r="A6" t="s">
        <v>1267</v>
      </c>
    </row>
    <row spans="1:3" r="7">
      <c s="3" r="A7" t="s">
        <v>1264</v>
      </c>
    </row>
    <row spans="1:3" r="8">
      <c s="4" r="A8" t="s">
        <v>1268</v>
      </c>
      <c s="6" r="B8" t="n">
        <v>2012</v>
      </c>
    </row>
    <row spans="1:3" r="9">
      <c s="4" r="A9" t="s">
        <v>1269</v>
      </c>
    </row>
    <row spans="1:3" r="10">
      <c s="3" r="A10" t="s">
        <v>1264</v>
      </c>
    </row>
    <row spans="1:3" r="11">
      <c s="4" r="A11" t="s">
        <v>1268</v>
      </c>
      <c s="6" r="B11" t="n">
        <v>2014</v>
      </c>
    </row>
    <row spans="1:3" r="12">
      <c s="4" r="A12" t="s">
        <v>1270</v>
      </c>
    </row>
    <row spans="1:3" r="13">
      <c s="3" r="A13" t="s">
        <v>1264</v>
      </c>
    </row>
    <row spans="1:3" r="14">
      <c s="4" r="A14" t="s">
        <v>1265</v>
      </c>
      <c s="4" r="B14" t="s">
        <v>12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272</v>
      </c>
      <c s="2" r="B1" t="s">
        <v>680</v>
      </c>
      <c s="2" r="J1" t="s">
        <v>1</v>
      </c>
    </row>
    <row spans="1:14" r="2">
      <c s="2" r="B2" t="s">
        <v>2</v>
      </c>
      <c s="2" r="C2" t="s">
        <v>681</v>
      </c>
      <c s="2" r="D2" t="s">
        <v>4</v>
      </c>
      <c s="2" r="E2" t="s">
        <v>682</v>
      </c>
      <c s="2" r="F2" t="s">
        <v>34</v>
      </c>
      <c s="2" r="G2" t="s">
        <v>683</v>
      </c>
      <c s="2" r="H2" t="s">
        <v>684</v>
      </c>
      <c s="2" r="I2" t="s">
        <v>685</v>
      </c>
      <c s="2" r="J2" t="s">
        <v>2</v>
      </c>
      <c s="2" r="K2" t="s">
        <v>34</v>
      </c>
      <c s="2" r="M2" t="s">
        <v>80</v>
      </c>
    </row>
    <row spans="1:14" r="3">
      <c s="3" r="A3" t="s">
        <v>249</v>
      </c>
    </row>
    <row spans="1:14" r="4">
      <c s="4" r="A4" t="s">
        <v>82</v>
      </c>
      <c s="7" r="B4" t="n">
        <v>54970</v>
      </c>
      <c s="7" r="C4" t="n">
        <v>52854</v>
      </c>
      <c s="7" r="D4" t="n">
        <v>51075</v>
      </c>
      <c s="7" r="E4" t="n">
        <v>59379</v>
      </c>
      <c s="7" r="F4" t="n">
        <v>57268</v>
      </c>
      <c s="7" r="G4" t="n">
        <v>56793</v>
      </c>
      <c s="7" r="H4" t="n">
        <v>55080</v>
      </c>
      <c s="7" r="I4" t="n">
        <v>55060</v>
      </c>
      <c s="7" r="J4" t="n">
        <v>218278</v>
      </c>
      <c s="7" r="K4" t="n">
        <v>224201</v>
      </c>
      <c s="7" r="M4" t="n">
        <v>207328</v>
      </c>
    </row>
    <row spans="1:14" r="5">
      <c s="4" r="A5" t="s">
        <v>83</v>
      </c>
      <c s="6" r="B5" t="n">
        <v>1328</v>
      </c>
      <c s="6" r="C5" t="n">
        <v>807</v>
      </c>
      <c s="6" r="D5" t="n">
        <v>1584</v>
      </c>
      <c s="6" r="E5" t="n">
        <v>3203</v>
      </c>
      <c s="6" r="F5" t="n">
        <v>1825</v>
      </c>
      <c s="6" r="G5" t="n">
        <v>1798</v>
      </c>
      <c s="6" r="H5" t="n">
        <v>1760</v>
      </c>
      <c s="6" r="I5" t="n">
        <v>2013</v>
      </c>
      <c s="6" r="J5" t="n">
        <v>6922</v>
      </c>
      <c s="6" r="K5" t="n">
        <v>7396</v>
      </c>
      <c s="6" r="M5" t="n">
        <v>10449</v>
      </c>
    </row>
    <row spans="1:14" r="6">
      <c s="4" r="A6" t="s">
        <v>1273</v>
      </c>
      <c s="6" r="B6" t="n">
        <v>56298</v>
      </c>
      <c s="6" r="C6" t="n">
        <v>53661</v>
      </c>
      <c s="6" r="D6" t="n">
        <v>52659</v>
      </c>
      <c s="6" r="E6" t="n">
        <v>62582</v>
      </c>
      <c s="6" r="F6" t="n">
        <v>59093</v>
      </c>
      <c s="6" r="G6" t="n">
        <v>58591</v>
      </c>
      <c s="6" r="H6" t="n">
        <v>56840</v>
      </c>
      <c s="6" r="I6" t="n">
        <v>57073</v>
      </c>
      <c s="6" r="J6" t="n">
        <v>225200</v>
      </c>
      <c s="6" r="K6" t="n">
        <v>231597</v>
      </c>
      <c s="6" r="M6" t="n">
        <v>217777</v>
      </c>
    </row>
    <row spans="1:14" r="7">
      <c s="4" r="A7" t="s">
        <v>1274</v>
      </c>
      <c s="6" r="B7" t="n">
        <v>-45898</v>
      </c>
      <c s="6" r="C7" t="n">
        <v>-49406</v>
      </c>
      <c s="6" r="D7" t="n">
        <v>-41168</v>
      </c>
      <c s="6" r="E7" t="n">
        <v>-44803</v>
      </c>
      <c s="6" r="F7" t="n">
        <v>-42971</v>
      </c>
      <c s="6" r="G7" t="n">
        <v>-51258</v>
      </c>
      <c s="6" r="H7" t="n">
        <v>-41239</v>
      </c>
      <c s="6" r="I7" t="n">
        <v>-42259</v>
      </c>
      <c s="6" r="J7" t="n">
        <v>-181275</v>
      </c>
      <c s="6" r="K7" t="n">
        <v>-177723</v>
      </c>
      <c s="6" r="M7" t="n">
        <v>-158876</v>
      </c>
    </row>
    <row spans="1:14" r="8">
      <c s="4" r="A8" t="s">
        <v>1275</v>
      </c>
      <c s="6" r="B8" t="n">
        <v>-9624</v>
      </c>
      <c s="6" r="C8" t="n">
        <v>-5680</v>
      </c>
      <c s="6" r="D8" t="n">
        <v>-11384</v>
      </c>
      <c s="6" r="E8" t="n">
        <v>114422</v>
      </c>
      <c s="6" r="F8" t="n">
        <v>-10422</v>
      </c>
      <c s="6" r="G8" t="n">
        <v>-14852</v>
      </c>
      <c s="6" r="H8" t="n">
        <v>-11927</v>
      </c>
      <c s="6" r="I8" t="n">
        <v>-12683</v>
      </c>
      <c s="6" r="J8" t="n">
        <v>87734</v>
      </c>
      <c s="6" r="K8" t="n">
        <v>-49884</v>
      </c>
    </row>
    <row spans="1:14" r="9">
      <c s="4" r="A9" t="s">
        <v>98</v>
      </c>
      <c s="7" r="B9" t="n">
        <v>776</v>
      </c>
      <c s="7" r="C9" t="n">
        <v>-1425</v>
      </c>
      <c s="7" r="D9" t="n">
        <v>107</v>
      </c>
      <c s="7" r="E9" t="n">
        <v>132201</v>
      </c>
      <c s="6" r="F9" t="n">
        <v>5700</v>
      </c>
      <c s="6" r="G9" t="n">
        <v>-7519</v>
      </c>
      <c s="6" r="H9" t="n">
        <v>3674</v>
      </c>
      <c s="6" r="I9" t="n">
        <v>2131</v>
      </c>
      <c s="7" r="J9" t="n">
        <v>131659</v>
      </c>
      <c s="6" r="K9" t="n">
        <v>3990</v>
      </c>
      <c s="6" r="M9" t="n">
        <v>-9084</v>
      </c>
    </row>
    <row spans="1:14" r="10">
      <c s="4" r="A10" t="s">
        <v>99</v>
      </c>
      <c s="4" r="B10" t="s">
        <v>100</v>
      </c>
      <c s="4" r="C10" t="s">
        <v>100</v>
      </c>
      <c s="4" r="D10" t="s">
        <v>100</v>
      </c>
      <c s="4" r="E10" t="s">
        <v>100</v>
      </c>
      <c s="6" r="G10" t="n">
        <v>5</v>
      </c>
      <c s="6" r="H10" t="n">
        <v>142</v>
      </c>
      <c s="6" r="I10" t="n">
        <v>29857</v>
      </c>
      <c s="4" r="J10" t="s">
        <v>100</v>
      </c>
      <c s="6" r="K10" t="n">
        <v>30004</v>
      </c>
      <c s="4" r="L10" t="s">
        <v>39</v>
      </c>
      <c s="6" r="M10" t="n">
        <v>65554</v>
      </c>
      <c s="4" r="N10" t="s">
        <v>39</v>
      </c>
    </row>
    <row spans="1:14" r="11">
      <c s="4" r="A11" t="s">
        <v>1060</v>
      </c>
      <c s="7" r="B11" t="n">
        <v>776</v>
      </c>
      <c s="7" r="C11" t="n">
        <v>-1425</v>
      </c>
      <c s="7" r="D11" t="n">
        <v>107</v>
      </c>
      <c s="7" r="E11" t="n">
        <v>132201</v>
      </c>
      <c s="6" r="F11" t="n">
        <v>5700</v>
      </c>
      <c s="6" r="G11" t="n">
        <v>-7514</v>
      </c>
      <c s="6" r="H11" t="n">
        <v>3816</v>
      </c>
      <c s="6" r="I11" t="n">
        <v>31988</v>
      </c>
      <c s="7" r="J11" t="n">
        <v>131659</v>
      </c>
      <c s="6" r="K11" t="n">
        <v>33994</v>
      </c>
      <c s="6" r="M11" t="n">
        <v>56470</v>
      </c>
    </row>
    <row spans="1:14" r="12">
      <c s="4" r="A12" t="s">
        <v>1276</v>
      </c>
      <c s="6" r="B12" t="n">
        <v>-46</v>
      </c>
      <c s="6" r="C12" t="n">
        <v>1297</v>
      </c>
      <c s="6" r="D12" t="n">
        <v>-37</v>
      </c>
      <c s="6" r="E12" t="n">
        <v>-8618</v>
      </c>
      <c s="6" r="F12" t="n">
        <v>-397</v>
      </c>
      <c s="6" r="G12" t="n">
        <v>475</v>
      </c>
      <c s="6" r="H12" t="n">
        <v>-330</v>
      </c>
      <c s="6" r="I12" t="n">
        <v>-4550</v>
      </c>
      <c s="6" r="J12" t="n">
        <v>-7404</v>
      </c>
      <c s="6" r="K12" t="n">
        <v>-4802</v>
      </c>
      <c s="6" r="M12" t="n">
        <v>-4002</v>
      </c>
    </row>
    <row spans="1:14" r="13">
      <c s="4" r="A13" t="s">
        <v>1277</v>
      </c>
      <c s="7" r="B13" t="n">
        <v>730</v>
      </c>
      <c s="7" r="C13" t="n">
        <v>-128</v>
      </c>
      <c s="7" r="D13" t="n">
        <v>70</v>
      </c>
      <c s="7" r="E13" t="n">
        <v>123583</v>
      </c>
      <c s="7" r="F13" t="n">
        <v>5303</v>
      </c>
      <c s="7" r="G13" t="n">
        <v>-7039</v>
      </c>
      <c s="7" r="H13" t="n">
        <v>3486</v>
      </c>
      <c s="7" r="I13" t="n">
        <v>27438</v>
      </c>
      <c s="7" r="J13" t="n">
        <v>124255</v>
      </c>
      <c s="7" r="K13" t="n">
        <v>29192</v>
      </c>
      <c s="7" r="M13" t="n">
        <v>52468</v>
      </c>
    </row>
    <row spans="1:14" r="14">
      <c s="3" r="A14" t="s">
        <v>104</v>
      </c>
    </row>
    <row spans="1:14" r="15">
      <c s="4" r="A15" t="s">
        <v>105</v>
      </c>
      <c s="8" r="B15" t="n">
        <v>0.01</v>
      </c>
      <c s="7" r="C15" t="n">
        <v>0</v>
      </c>
      <c s="7" r="D15" t="n">
        <v>0</v>
      </c>
      <c s="8" r="E15" t="n">
        <v>0.6899999999999999</v>
      </c>
      <c s="8" r="F15" t="n">
        <v>0.03</v>
      </c>
      <c s="8" r="G15" t="n">
        <v>-0.04</v>
      </c>
      <c s="8" r="H15" t="n">
        <v>0.02</v>
      </c>
      <c s="8" r="I15" t="n">
        <v>0.01</v>
      </c>
      <c s="8" r="J15" t="n">
        <v>0.7</v>
      </c>
      <c s="8" r="K15" t="n">
        <v>0.02</v>
      </c>
      <c s="8" r="M15" t="n">
        <v>-0.05</v>
      </c>
    </row>
    <row spans="1:14" r="16">
      <c s="4" r="A16" t="s">
        <v>99</v>
      </c>
      <c s="4" r="B16" t="s">
        <v>100</v>
      </c>
      <c s="4" r="C16" t="s">
        <v>100</v>
      </c>
      <c s="4" r="D16" t="s">
        <v>100</v>
      </c>
      <c s="4" r="E16" t="s">
        <v>100</v>
      </c>
      <c s="6" r="G16" t="n">
        <v>0</v>
      </c>
      <c s="6" r="H16" t="n">
        <v>0</v>
      </c>
      <c s="9" r="I16" t="n">
        <v>0.14</v>
      </c>
      <c s="4" r="J16" t="s">
        <v>100</v>
      </c>
      <c s="9" r="K16" t="n">
        <v>0.14</v>
      </c>
      <c s="9" r="M16" t="n">
        <v>0.34</v>
      </c>
    </row>
    <row spans="1:14" r="17">
      <c s="4" r="A17" t="s">
        <v>1278</v>
      </c>
      <c s="8" r="B17" t="n">
        <v>0.01</v>
      </c>
      <c s="7" r="C17" t="n">
        <v>0</v>
      </c>
      <c s="7" r="D17" t="n">
        <v>0</v>
      </c>
      <c s="8" r="E17" t="n">
        <v>0.6899999999999999</v>
      </c>
      <c s="8" r="F17" t="n">
        <v>0.03</v>
      </c>
      <c s="8" r="G17" t="n">
        <v>-0.04</v>
      </c>
      <c s="8" r="H17" t="n">
        <v>0.02</v>
      </c>
      <c s="8" r="I17" t="n">
        <v>0.15</v>
      </c>
      <c s="8" r="J17" t="n">
        <v>0.7</v>
      </c>
      <c s="8" r="K17" t="n">
        <v>0.16</v>
      </c>
      <c s="8" r="M17" t="n">
        <v>0.29</v>
      </c>
    </row>
    <row spans="1:14" r="18">
      <c r="A18" t="n"/>
    </row>
    <row spans="1:14" r="19">
      <c s="4" r="A19" t="s">
        <v>39</v>
      </c>
      <c s="4" r="B19" t="s">
        <v>113</v>
      </c>
    </row>
  </sheetData>
  <mergeCells count="7">
    <mergeCell ref="A1:A2"/>
    <mergeCell ref="B1:I1"/>
    <mergeCell ref="J1:N1"/>
    <mergeCell ref="K2:L2"/>
    <mergeCell ref="M2:N2"/>
    <mergeCell ref="A18:N18"/>
    <mergeCell ref="B19:N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7"/>
    <col customWidth="1" max="5" min="5" width="37"/>
    <col customWidth="1" max="6" min="6" width="24"/>
    <col customWidth="1" max="7" min="7" width="24"/>
    <col customWidth="1" max="8" min="8" width="21"/>
    <col customWidth="1" max="9" min="9" width="21"/>
    <col customWidth="1" max="10" min="10" width="21"/>
    <col customWidth="1" max="11" min="11" width="30"/>
  </cols>
  <sheetData>
    <row spans="1:11" r="1">
      <c s="1" r="A1" t="s">
        <v>1279</v>
      </c>
      <c s="2" r="C1" t="s">
        <v>1280</v>
      </c>
      <c s="2" r="D1" t="s">
        <v>1281</v>
      </c>
      <c s="2" r="E1" t="s">
        <v>1282</v>
      </c>
      <c s="2" r="F1" t="s">
        <v>633</v>
      </c>
      <c s="2" r="G1" t="s">
        <v>458</v>
      </c>
      <c s="2" r="H1" t="s">
        <v>676</v>
      </c>
      <c s="2" r="I1" t="s">
        <v>784</v>
      </c>
      <c s="2" r="J1" t="s">
        <v>1283</v>
      </c>
      <c s="2" r="K1" t="s">
        <v>1284</v>
      </c>
    </row>
    <row spans="1:11" r="2">
      <c s="3" r="A2" t="s">
        <v>1285</v>
      </c>
    </row>
    <row spans="1:11" r="3">
      <c s="4" r="A3" t="s">
        <v>1286</v>
      </c>
      <c s="7" r="J3" t="n">
        <v>183100</v>
      </c>
    </row>
    <row spans="1:11" r="4">
      <c s="4" r="A4" t="s">
        <v>1287</v>
      </c>
      <c s="10" r="K4" t="n">
        <v>17.7</v>
      </c>
    </row>
    <row spans="1:11" r="5">
      <c s="4" r="A5" t="s">
        <v>1161</v>
      </c>
      <c s="4" r="G5" t="s">
        <v>1162</v>
      </c>
      <c s="4" r="K5" t="s">
        <v>1162</v>
      </c>
    </row>
    <row spans="1:11" r="6">
      <c s="4" r="A6" t="s">
        <v>1069</v>
      </c>
      <c s="7" r="G6" t="n">
        <v>213796</v>
      </c>
      <c s="7" r="H6" t="n">
        <v>82236</v>
      </c>
      <c s="7" r="I6" t="n">
        <v>68531</v>
      </c>
    </row>
    <row spans="1:11" r="7">
      <c s="4" r="A7" t="s">
        <v>172</v>
      </c>
      <c s="6" r="G7" t="n">
        <v>64769</v>
      </c>
      <c s="6" r="H7" t="n">
        <v>24052</v>
      </c>
      <c s="6" r="I7" t="n">
        <v>29018</v>
      </c>
    </row>
    <row spans="1:11" r="8">
      <c s="4" r="A8" t="s">
        <v>170</v>
      </c>
      <c s="6" r="G8" t="n">
        <v>359817</v>
      </c>
      <c s="6" r="H8" t="n">
        <v>105322</v>
      </c>
      <c s="6" r="I8" t="n">
        <v>133485</v>
      </c>
    </row>
    <row spans="1:11" r="9">
      <c s="4" r="A9" t="s">
        <v>791</v>
      </c>
      <c s="4" r="F9" t="s">
        <v>792</v>
      </c>
    </row>
    <row spans="1:11" r="10">
      <c s="4" r="A10" t="s">
        <v>472</v>
      </c>
      <c s="7" r="F10" t="n">
        <v>398600</v>
      </c>
      <c s="7" r="G10" t="n">
        <v>496236</v>
      </c>
      <c s="6" r="H10" t="n">
        <v>230459</v>
      </c>
      <c s="6" r="I10" t="n">
        <v>389266</v>
      </c>
    </row>
    <row spans="1:11" r="11">
      <c s="4" r="A11" t="s">
        <v>759</v>
      </c>
      <c s="4" r="F11" t="s">
        <v>760</v>
      </c>
      <c s="4" r="G11" t="s">
        <v>761</v>
      </c>
    </row>
    <row spans="1:11" r="12">
      <c s="4" r="A12" t="s">
        <v>471</v>
      </c>
      <c s="6" r="F12" t="n">
        <v>2700</v>
      </c>
      <c s="6" r="G12" t="n">
        <v>2660</v>
      </c>
      <c s="6" r="K12" t="n">
        <v>2660</v>
      </c>
    </row>
    <row spans="1:11" r="13">
      <c s="4" r="A13" t="s">
        <v>38</v>
      </c>
      <c s="4" r="B13" t="s">
        <v>39</v>
      </c>
      <c s="7" r="G13" t="n">
        <v>1874217</v>
      </c>
      <c s="6" r="H13" t="n">
        <v>1929426</v>
      </c>
      <c s="7" r="K13" t="n">
        <v>1874217</v>
      </c>
    </row>
    <row spans="1:11" r="14">
      <c s="4" r="A14" t="s">
        <v>483</v>
      </c>
      <c s="7" r="G14" t="n">
        <v>26204</v>
      </c>
      <c s="7" r="H14" t="n">
        <v>14944</v>
      </c>
      <c s="6" r="I14" t="n">
        <v>25436</v>
      </c>
    </row>
    <row spans="1:11" r="15">
      <c s="4" r="A15" t="s">
        <v>28</v>
      </c>
    </row>
    <row spans="1:11" r="16">
      <c s="3" r="A16" t="s">
        <v>1285</v>
      </c>
    </row>
    <row spans="1:11" r="17">
      <c s="4" r="A17" t="s">
        <v>1183</v>
      </c>
      <c s="8" r="D17" t="n">
        <v>7.39</v>
      </c>
      <c s="8" r="E17" t="n">
        <v>7.25</v>
      </c>
    </row>
    <row spans="1:11" r="18">
      <c s="4" r="A18" t="s">
        <v>1288</v>
      </c>
      <c s="10" r="D18" t="n">
        <v>2.7</v>
      </c>
      <c s="10" r="E18" t="n">
        <v>17.2</v>
      </c>
    </row>
    <row spans="1:11" r="19">
      <c s="4" r="A19" t="s">
        <v>1069</v>
      </c>
      <c s="7" r="D19" t="n">
        <v>20100</v>
      </c>
      <c s="7" r="E19" t="n">
        <v>124400</v>
      </c>
    </row>
    <row spans="1:11" r="20">
      <c s="4" r="A20" t="s">
        <v>508</v>
      </c>
    </row>
    <row spans="1:11" r="21">
      <c s="3" r="A21" t="s">
        <v>1285</v>
      </c>
    </row>
    <row spans="1:11" r="22">
      <c s="4" r="A22" t="s">
        <v>472</v>
      </c>
      <c s="7" r="I22" t="n">
        <v>71000</v>
      </c>
    </row>
    <row spans="1:11" r="23">
      <c s="4" r="A23" t="s">
        <v>1289</v>
      </c>
    </row>
    <row spans="1:11" r="24">
      <c s="3" r="A24" t="s">
        <v>1285</v>
      </c>
    </row>
    <row spans="1:11" r="25">
      <c s="4" r="A25" t="s">
        <v>1290</v>
      </c>
      <c s="4" r="C25" t="s">
        <v>1291</v>
      </c>
    </row>
    <row spans="1:11" r="26">
      <c s="4" r="A26" t="s">
        <v>1292</v>
      </c>
      <c s="4" r="C26" t="s">
        <v>1164</v>
      </c>
    </row>
    <row spans="1:11" r="27">
      <c s="4" r="A27" t="s">
        <v>1293</v>
      </c>
      <c s="4" r="C27" t="s">
        <v>400</v>
      </c>
    </row>
    <row spans="1:11" r="28">
      <c s="4" r="A28" t="s">
        <v>1294</v>
      </c>
    </row>
    <row spans="1:11" r="29">
      <c s="3" r="A29" t="s">
        <v>1285</v>
      </c>
    </row>
    <row spans="1:11" r="30">
      <c s="4" r="A30" t="s">
        <v>1295</v>
      </c>
      <c s="4" r="C30" t="s">
        <v>1296</v>
      </c>
    </row>
    <row spans="1:11" r="31">
      <c s="4" r="A31" t="s">
        <v>1297</v>
      </c>
    </row>
    <row spans="1:11" r="32">
      <c s="3" r="A32" t="s">
        <v>1285</v>
      </c>
    </row>
    <row spans="1:11" r="33">
      <c s="4" r="A33" t="s">
        <v>1298</v>
      </c>
      <c s="6" r="C33" t="n">
        <v>1</v>
      </c>
    </row>
    <row spans="1:11" r="34">
      <c s="4" r="A34" t="s">
        <v>1299</v>
      </c>
      <c s="6" r="C34" t="n">
        <v>1</v>
      </c>
    </row>
    <row spans="1:11" r="35">
      <c s="4" r="A35" t="s">
        <v>1300</v>
      </c>
    </row>
    <row spans="1:11" r="36">
      <c s="3" r="A36" t="s">
        <v>1285</v>
      </c>
    </row>
    <row spans="1:11" r="37">
      <c s="4" r="A37" t="s">
        <v>1301</v>
      </c>
      <c s="6" r="C37" t="n">
        <v>2</v>
      </c>
    </row>
    <row spans="1:11" r="38">
      <c s="4" r="A38" t="s">
        <v>1302</v>
      </c>
      <c s="4" r="C38" t="s">
        <v>1291</v>
      </c>
    </row>
    <row spans="1:11" r="39">
      <c s="4" r="A39" t="s">
        <v>1303</v>
      </c>
    </row>
    <row spans="1:11" r="40">
      <c s="3" r="A40" t="s">
        <v>1285</v>
      </c>
    </row>
    <row spans="1:11" r="41">
      <c s="4" r="A41" t="s">
        <v>1304</v>
      </c>
      <c s="7" r="C41" t="n">
        <v>500000</v>
      </c>
    </row>
    <row spans="1:11" r="42">
      <c s="4" r="A42" t="s">
        <v>1305</v>
      </c>
      <c s="4" r="C42" t="s">
        <v>1291</v>
      </c>
    </row>
    <row spans="1:11" r="43">
      <c s="4" r="A43" t="s">
        <v>1306</v>
      </c>
      <c s="4" r="C43" t="s">
        <v>1153</v>
      </c>
    </row>
    <row spans="1:11" r="44">
      <c s="4" r="A44" t="s">
        <v>1307</v>
      </c>
      <c s="4" r="C44" t="s">
        <v>379</v>
      </c>
    </row>
    <row spans="1:11" r="45">
      <c s="4" r="A45" t="s">
        <v>1308</v>
      </c>
      <c s="4" r="C45" t="s">
        <v>1164</v>
      </c>
    </row>
    <row spans="1:11" r="46">
      <c s="4" r="A46" t="s">
        <v>1309</v>
      </c>
      <c s="4" r="C46" t="s">
        <v>1164</v>
      </c>
    </row>
    <row spans="1:11" r="47">
      <c s="4" r="A47" t="s">
        <v>1310</v>
      </c>
      <c s="4" r="C47" t="s">
        <v>1164</v>
      </c>
    </row>
    <row spans="1:11" r="48">
      <c s="4" r="A48" t="s">
        <v>1311</v>
      </c>
    </row>
    <row spans="1:11" r="49">
      <c s="3" r="A49" t="s">
        <v>1285</v>
      </c>
    </row>
    <row spans="1:11" r="50">
      <c s="4" r="A50" t="s">
        <v>1312</v>
      </c>
      <c s="4" r="C50" t="s">
        <v>1313</v>
      </c>
    </row>
    <row spans="1:11" r="51">
      <c r="A51" t="n"/>
    </row>
    <row spans="1:11" r="52">
      <c s="4" r="A52" t="s">
        <v>39</v>
      </c>
      <c s="4" r="B52" t="s">
        <v>67</v>
      </c>
    </row>
  </sheetData>
  <mergeCells count="3">
    <mergeCell ref="A1:B1"/>
    <mergeCell ref="A51:J51"/>
    <mergeCell ref="B52:J5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19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2"/>
    <col customWidth="1" max="5" min="5" width="21"/>
    <col customWidth="1" max="6" min="6" width="4"/>
    <col customWidth="1" max="7" min="7" width="21"/>
    <col customWidth="1" max="8" min="8" width="4"/>
    <col customWidth="1" max="9" min="9" width="21"/>
  </cols>
  <sheetData>
    <row spans="1:9" r="1">
      <c s="1" r="A1" t="s">
        <v>1314</v>
      </c>
      <c s="2" r="C1" t="s">
        <v>1</v>
      </c>
      <c r="E1" t="n"/>
      <c r="G1" t="n"/>
    </row>
    <row spans="1:9" r="2">
      <c s="2" r="C2" t="s">
        <v>1315</v>
      </c>
      <c s="2" r="E2" t="s">
        <v>676</v>
      </c>
      <c s="2" r="G2" t="s">
        <v>784</v>
      </c>
      <c s="2" r="I2" t="s">
        <v>1316</v>
      </c>
    </row>
    <row spans="1:9" r="3">
      <c s="3" r="A3" t="s">
        <v>1317</v>
      </c>
    </row>
    <row spans="1:9" r="4">
      <c s="4" r="A4" t="s">
        <v>1318</v>
      </c>
      <c s="6" r="C4" t="n">
        <v>93</v>
      </c>
    </row>
    <row spans="1:9" r="5">
      <c s="4" r="A5" t="s">
        <v>1319</v>
      </c>
      <c s="4" r="B5" t="s">
        <v>39</v>
      </c>
      <c s="7" r="C5" t="n">
        <v>588849</v>
      </c>
    </row>
    <row spans="1:9" r="6">
      <c s="4" r="A6" t="s">
        <v>1320</v>
      </c>
      <c s="4" r="B6" t="s">
        <v>46</v>
      </c>
      <c s="6" r="C6" t="n">
        <v>484885</v>
      </c>
    </row>
    <row spans="1:9" r="7">
      <c s="4" r="A7" t="s">
        <v>1321</v>
      </c>
      <c s="4" r="B7" t="s">
        <v>46</v>
      </c>
      <c s="6" r="C7" t="n">
        <v>1830014</v>
      </c>
    </row>
    <row spans="1:9" r="8">
      <c s="4" r="A8" t="s">
        <v>1322</v>
      </c>
      <c s="6" r="C8" t="n">
        <v>2314899</v>
      </c>
    </row>
    <row spans="1:9" r="9">
      <c s="4" r="A9" t="s">
        <v>1323</v>
      </c>
      <c s="4" r="B9" t="s">
        <v>51</v>
      </c>
      <c s="6" r="C9" t="n">
        <v>65275</v>
      </c>
    </row>
    <row spans="1:9" r="10">
      <c s="4" r="A10" t="s">
        <v>1324</v>
      </c>
      <c s="4" r="B10" t="s">
        <v>51</v>
      </c>
      <c s="6" r="C10" t="n">
        <v>474222</v>
      </c>
    </row>
    <row spans="1:9" r="11">
      <c s="4" r="A11" t="s">
        <v>1325</v>
      </c>
      <c s="4" r="B11" t="s">
        <v>46</v>
      </c>
      <c s="6" r="C11" t="n">
        <v>1905952</v>
      </c>
    </row>
    <row spans="1:9" r="12">
      <c s="4" r="A12" t="s">
        <v>1326</v>
      </c>
      <c s="6" r="C12" t="n">
        <v>2380174</v>
      </c>
      <c s="4" r="D12" t="s">
        <v>1327</v>
      </c>
      <c s="7" r="E12" t="n">
        <v>2472926</v>
      </c>
      <c s="4" r="F12" t="s">
        <v>59</v>
      </c>
      <c s="7" r="G12" t="n">
        <v>2570480</v>
      </c>
      <c s="4" r="H12" t="s">
        <v>59</v>
      </c>
      <c s="7" r="I12" t="n">
        <v>2819550</v>
      </c>
    </row>
    <row spans="1:9" r="13">
      <c s="4" r="A13" t="s">
        <v>1328</v>
      </c>
      <c s="6" r="C13" t="n">
        <v>505957</v>
      </c>
      <c s="4" r="D13" t="s">
        <v>51</v>
      </c>
      <c s="7" r="E13" t="n">
        <v>523246</v>
      </c>
      <c s="7" r="G13" t="n">
        <v>502847</v>
      </c>
      <c s="7" r="I13" t="n">
        <v>482782</v>
      </c>
    </row>
    <row spans="1:9" r="14">
      <c s="4" r="A14" t="s">
        <v>1329</v>
      </c>
      <c s="7" r="C14" t="n">
        <v>2100000</v>
      </c>
    </row>
    <row spans="1:9" r="15">
      <c s="4" r="A15" t="s">
        <v>1330</v>
      </c>
    </row>
    <row spans="1:9" r="16">
      <c s="3" r="A16" t="s">
        <v>1317</v>
      </c>
    </row>
    <row spans="1:9" r="17">
      <c s="4" r="A17" t="s">
        <v>1331</v>
      </c>
      <c s="4" r="C17" t="s">
        <v>1332</v>
      </c>
    </row>
    <row spans="1:9" r="18">
      <c s="4" r="A18" t="s">
        <v>1318</v>
      </c>
      <c s="6" r="C18" t="n">
        <v>6</v>
      </c>
    </row>
    <row spans="1:9" r="19">
      <c s="4" r="A19" t="s">
        <v>1320</v>
      </c>
      <c s="4" r="B19" t="s">
        <v>46</v>
      </c>
      <c s="7" r="C19" t="n">
        <v>9936</v>
      </c>
    </row>
    <row spans="1:9" r="20">
      <c s="4" r="A20" t="s">
        <v>1321</v>
      </c>
      <c s="4" r="B20" t="s">
        <v>46</v>
      </c>
      <c s="6" r="C20" t="n">
        <v>27552</v>
      </c>
    </row>
    <row spans="1:9" r="21">
      <c s="4" r="A21" t="s">
        <v>1322</v>
      </c>
      <c s="6" r="C21" t="n">
        <v>37488</v>
      </c>
    </row>
    <row spans="1:9" r="22">
      <c s="4" r="A22" t="s">
        <v>1323</v>
      </c>
      <c s="4" r="B22" t="s">
        <v>51</v>
      </c>
      <c s="6" r="C22" t="n">
        <v>-242</v>
      </c>
    </row>
    <row spans="1:9" r="23">
      <c s="4" r="A23" t="s">
        <v>1324</v>
      </c>
      <c s="4" r="B23" t="s">
        <v>51</v>
      </c>
      <c s="6" r="C23" t="n">
        <v>9936</v>
      </c>
    </row>
    <row spans="1:9" r="24">
      <c s="4" r="A24" t="s">
        <v>1325</v>
      </c>
      <c s="4" r="B24" t="s">
        <v>46</v>
      </c>
      <c s="6" r="C24" t="n">
        <v>27310</v>
      </c>
    </row>
    <row spans="1:9" r="25">
      <c s="4" r="A25" t="s">
        <v>1326</v>
      </c>
      <c s="4" r="B25" t="s">
        <v>1333</v>
      </c>
      <c s="6" r="C25" t="n">
        <v>37246</v>
      </c>
    </row>
    <row spans="1:9" r="26">
      <c s="4" r="A26" t="s">
        <v>1328</v>
      </c>
      <c s="4" r="B26" t="s">
        <v>51</v>
      </c>
      <c s="7" r="C26" t="n">
        <v>1406</v>
      </c>
    </row>
    <row spans="1:9" r="27">
      <c s="4" r="A27" t="s">
        <v>1334</v>
      </c>
      <c s="4" r="C27" t="s">
        <v>579</v>
      </c>
    </row>
    <row spans="1:9" r="28">
      <c s="4" r="A28" t="s">
        <v>1335</v>
      </c>
    </row>
    <row spans="1:9" r="29">
      <c s="3" r="A29" t="s">
        <v>1317</v>
      </c>
    </row>
    <row spans="1:9" r="30">
      <c s="4" r="A30" t="s">
        <v>1331</v>
      </c>
      <c s="4" r="C30" t="s">
        <v>1336</v>
      </c>
    </row>
    <row spans="1:9" r="31">
      <c s="4" r="A31" t="s">
        <v>1318</v>
      </c>
      <c s="6" r="C31" t="n">
        <v>3</v>
      </c>
    </row>
    <row spans="1:9" r="32">
      <c s="4" r="A32" t="s">
        <v>1319</v>
      </c>
      <c s="4" r="B32" t="s">
        <v>39</v>
      </c>
      <c s="7" r="C32" t="n">
        <v>10834</v>
      </c>
    </row>
    <row spans="1:9" r="33">
      <c s="4" r="A33" t="s">
        <v>1320</v>
      </c>
      <c s="4" r="B33" t="s">
        <v>46</v>
      </c>
      <c s="6" r="C33" t="n">
        <v>10501</v>
      </c>
    </row>
    <row spans="1:9" r="34">
      <c s="4" r="A34" t="s">
        <v>1321</v>
      </c>
      <c s="4" r="B34" t="s">
        <v>46</v>
      </c>
      <c s="6" r="C34" t="n">
        <v>27397</v>
      </c>
    </row>
    <row spans="1:9" r="35">
      <c s="4" r="A35" t="s">
        <v>1322</v>
      </c>
      <c s="6" r="C35" t="n">
        <v>37898</v>
      </c>
    </row>
    <row spans="1:9" r="36">
      <c s="4" r="A36" t="s">
        <v>1324</v>
      </c>
      <c s="4" r="B36" t="s">
        <v>51</v>
      </c>
      <c s="6" r="C36" t="n">
        <v>10501</v>
      </c>
    </row>
    <row spans="1:9" r="37">
      <c s="4" r="A37" t="s">
        <v>1325</v>
      </c>
      <c s="4" r="B37" t="s">
        <v>46</v>
      </c>
      <c s="6" r="C37" t="n">
        <v>27397</v>
      </c>
    </row>
    <row spans="1:9" r="38">
      <c s="4" r="A38" t="s">
        <v>1326</v>
      </c>
      <c s="4" r="B38" t="s">
        <v>1333</v>
      </c>
      <c s="6" r="C38" t="n">
        <v>37898</v>
      </c>
    </row>
    <row spans="1:9" r="39">
      <c s="4" r="A39" t="s">
        <v>1328</v>
      </c>
      <c s="4" r="B39" t="s">
        <v>51</v>
      </c>
      <c s="7" r="C39" t="n">
        <v>794</v>
      </c>
    </row>
    <row spans="1:9" r="40">
      <c s="4" r="A40" t="s">
        <v>1334</v>
      </c>
      <c s="4" r="C40" t="s">
        <v>572</v>
      </c>
    </row>
    <row spans="1:9" r="41">
      <c s="4" r="A41" t="s">
        <v>1337</v>
      </c>
    </row>
    <row spans="1:9" r="42">
      <c s="3" r="A42" t="s">
        <v>1317</v>
      </c>
    </row>
    <row spans="1:9" r="43">
      <c s="4" r="A43" t="s">
        <v>1331</v>
      </c>
      <c s="4" r="C43" t="s">
        <v>1338</v>
      </c>
    </row>
    <row spans="1:9" r="44">
      <c s="4" r="A44" t="s">
        <v>1318</v>
      </c>
      <c s="6" r="C44" t="n">
        <v>4</v>
      </c>
    </row>
    <row spans="1:9" r="45">
      <c s="4" r="A45" t="s">
        <v>1320</v>
      </c>
      <c s="4" r="B45" t="s">
        <v>46</v>
      </c>
      <c s="7" r="C45" t="n">
        <v>7376</v>
      </c>
    </row>
    <row spans="1:9" r="46">
      <c s="4" r="A46" t="s">
        <v>1321</v>
      </c>
      <c s="4" r="B46" t="s">
        <v>46</v>
      </c>
      <c s="6" r="C46" t="n">
        <v>51155</v>
      </c>
    </row>
    <row spans="1:9" r="47">
      <c s="4" r="A47" t="s">
        <v>1322</v>
      </c>
      <c s="6" r="C47" t="n">
        <v>58531</v>
      </c>
    </row>
    <row spans="1:9" r="48">
      <c s="4" r="A48" t="s">
        <v>1323</v>
      </c>
      <c s="4" r="B48" t="s">
        <v>51</v>
      </c>
      <c s="6" r="C48" t="n">
        <v>-47</v>
      </c>
    </row>
    <row spans="1:9" r="49">
      <c s="4" r="A49" t="s">
        <v>1324</v>
      </c>
      <c s="4" r="B49" t="s">
        <v>51</v>
      </c>
      <c s="6" r="C49" t="n">
        <v>7376</v>
      </c>
    </row>
    <row spans="1:9" r="50">
      <c s="4" r="A50" t="s">
        <v>1325</v>
      </c>
      <c s="4" r="B50" t="s">
        <v>46</v>
      </c>
      <c s="6" r="C50" t="n">
        <v>51108</v>
      </c>
    </row>
    <row spans="1:9" r="51">
      <c s="4" r="A51" t="s">
        <v>1326</v>
      </c>
      <c s="4" r="B51" t="s">
        <v>1333</v>
      </c>
      <c s="6" r="C51" t="n">
        <v>58484</v>
      </c>
    </row>
    <row spans="1:9" r="52">
      <c s="4" r="A52" t="s">
        <v>1328</v>
      </c>
      <c s="4" r="B52" t="s">
        <v>51</v>
      </c>
      <c s="7" r="C52" t="n">
        <v>821</v>
      </c>
    </row>
    <row spans="1:9" r="53">
      <c s="4" r="A53" t="s">
        <v>1334</v>
      </c>
      <c s="4" r="C53" t="s">
        <v>570</v>
      </c>
    </row>
    <row spans="1:9" r="54">
      <c s="4" r="A54" t="s">
        <v>1339</v>
      </c>
    </row>
    <row spans="1:9" r="55">
      <c s="3" r="A55" t="s">
        <v>1317</v>
      </c>
    </row>
    <row spans="1:9" r="56">
      <c s="4" r="A56" t="s">
        <v>1331</v>
      </c>
      <c s="4" r="C56" t="s">
        <v>1340</v>
      </c>
    </row>
    <row spans="1:9" r="57">
      <c s="4" r="A57" t="s">
        <v>1318</v>
      </c>
      <c s="6" r="C57" t="n">
        <v>4</v>
      </c>
    </row>
    <row spans="1:9" r="58">
      <c s="4" r="A58" t="s">
        <v>1320</v>
      </c>
      <c s="4" r="B58" t="s">
        <v>46</v>
      </c>
      <c s="7" r="C58" t="n">
        <v>3492</v>
      </c>
    </row>
    <row spans="1:9" r="59">
      <c s="4" r="A59" t="s">
        <v>1321</v>
      </c>
      <c s="4" r="B59" t="s">
        <v>46</v>
      </c>
      <c s="6" r="C59" t="n">
        <v>30655</v>
      </c>
    </row>
    <row spans="1:9" r="60">
      <c s="4" r="A60" t="s">
        <v>1322</v>
      </c>
      <c s="6" r="C60" t="n">
        <v>34147</v>
      </c>
    </row>
    <row spans="1:9" r="61">
      <c s="4" r="A61" t="s">
        <v>1324</v>
      </c>
      <c s="4" r="B61" t="s">
        <v>51</v>
      </c>
      <c s="6" r="C61" t="n">
        <v>3492</v>
      </c>
    </row>
    <row spans="1:9" r="62">
      <c s="4" r="A62" t="s">
        <v>1325</v>
      </c>
      <c s="4" r="B62" t="s">
        <v>46</v>
      </c>
      <c s="6" r="C62" t="n">
        <v>30655</v>
      </c>
    </row>
    <row spans="1:9" r="63">
      <c s="4" r="A63" t="s">
        <v>1326</v>
      </c>
      <c s="4" r="B63" t="s">
        <v>1333</v>
      </c>
      <c s="7" r="C63" t="n">
        <v>34147</v>
      </c>
    </row>
    <row spans="1:9" r="64">
      <c s="4" r="A64" t="s">
        <v>1334</v>
      </c>
      <c s="4" r="C64" t="s">
        <v>568</v>
      </c>
    </row>
    <row spans="1:9" r="65">
      <c s="4" r="A65" t="s">
        <v>494</v>
      </c>
    </row>
    <row spans="1:9" r="66">
      <c s="3" r="A66" t="s">
        <v>1317</v>
      </c>
    </row>
    <row spans="1:9" r="67">
      <c s="4" r="A67" t="s">
        <v>1318</v>
      </c>
      <c s="6" r="C67" t="n">
        <v>36</v>
      </c>
    </row>
    <row spans="1:9" r="68">
      <c s="4" r="A68" t="s">
        <v>1319</v>
      </c>
      <c s="4" r="B68" t="s">
        <v>39</v>
      </c>
      <c s="7" r="C68" t="n">
        <v>285113</v>
      </c>
    </row>
    <row spans="1:9" r="69">
      <c s="4" r="A69" t="s">
        <v>1320</v>
      </c>
      <c s="4" r="B69" t="s">
        <v>46</v>
      </c>
      <c s="6" r="C69" t="n">
        <v>214300</v>
      </c>
    </row>
    <row spans="1:9" r="70">
      <c s="4" r="A70" t="s">
        <v>1321</v>
      </c>
      <c s="4" r="B70" t="s">
        <v>46</v>
      </c>
      <c s="6" r="C70" t="n">
        <v>1083031</v>
      </c>
    </row>
    <row spans="1:9" r="71">
      <c s="4" r="A71" t="s">
        <v>1322</v>
      </c>
      <c s="6" r="C71" t="n">
        <v>1297331</v>
      </c>
    </row>
    <row spans="1:9" r="72">
      <c s="4" r="A72" t="s">
        <v>1323</v>
      </c>
      <c s="4" r="B72" t="s">
        <v>51</v>
      </c>
      <c s="6" r="C72" t="n">
        <v>50842</v>
      </c>
    </row>
    <row spans="1:9" r="73">
      <c s="4" r="A73" t="s">
        <v>1324</v>
      </c>
      <c s="4" r="B73" t="s">
        <v>51</v>
      </c>
      <c s="6" r="C73" t="n">
        <v>203889</v>
      </c>
    </row>
    <row spans="1:9" r="74">
      <c s="4" r="A74" t="s">
        <v>1325</v>
      </c>
      <c s="4" r="B74" t="s">
        <v>46</v>
      </c>
      <c s="6" r="C74" t="n">
        <v>1144284</v>
      </c>
    </row>
    <row spans="1:9" r="75">
      <c s="4" r="A75" t="s">
        <v>1326</v>
      </c>
      <c s="4" r="B75" t="s">
        <v>1333</v>
      </c>
      <c s="6" r="C75" t="n">
        <v>1348173</v>
      </c>
    </row>
    <row spans="1:9" r="76">
      <c s="4" r="A76" t="s">
        <v>1328</v>
      </c>
      <c s="4" r="B76" t="s">
        <v>51</v>
      </c>
      <c s="7" r="C76" t="n">
        <v>321039</v>
      </c>
    </row>
    <row spans="1:9" r="77">
      <c s="4" r="A77" t="s">
        <v>1341</v>
      </c>
    </row>
    <row spans="1:9" r="78">
      <c s="3" r="A78" t="s">
        <v>1317</v>
      </c>
    </row>
    <row spans="1:9" r="79">
      <c s="4" r="A79" t="s">
        <v>1331</v>
      </c>
      <c s="4" r="C79" t="s">
        <v>1342</v>
      </c>
    </row>
    <row spans="1:9" r="80">
      <c s="4" r="A80" t="s">
        <v>1318</v>
      </c>
      <c s="6" r="C80" t="n">
        <v>3</v>
      </c>
    </row>
    <row spans="1:9" r="81">
      <c s="4" r="A81" t="s">
        <v>1319</v>
      </c>
      <c s="4" r="B81" t="s">
        <v>39</v>
      </c>
      <c s="7" r="C81" t="n">
        <v>23500</v>
      </c>
    </row>
    <row spans="1:9" r="82">
      <c s="4" r="A82" t="s">
        <v>1320</v>
      </c>
      <c s="4" r="B82" t="s">
        <v>46</v>
      </c>
      <c s="6" r="C82" t="n">
        <v>13859</v>
      </c>
    </row>
    <row spans="1:9" r="83">
      <c s="4" r="A83" t="s">
        <v>1321</v>
      </c>
      <c s="4" r="B83" t="s">
        <v>46</v>
      </c>
      <c s="6" r="C83" t="n">
        <v>21974</v>
      </c>
    </row>
    <row spans="1:9" r="84">
      <c s="4" r="A84" t="s">
        <v>1322</v>
      </c>
      <c s="6" r="C84" t="n">
        <v>35833</v>
      </c>
    </row>
    <row spans="1:9" r="85">
      <c s="4" r="A85" t="s">
        <v>1323</v>
      </c>
      <c s="4" r="B85" t="s">
        <v>51</v>
      </c>
      <c s="6" r="C85" t="n">
        <v>6079</v>
      </c>
    </row>
    <row spans="1:9" r="86">
      <c s="4" r="A86" t="s">
        <v>1324</v>
      </c>
      <c s="4" r="B86" t="s">
        <v>51</v>
      </c>
      <c s="6" r="C86" t="n">
        <v>13859</v>
      </c>
    </row>
    <row spans="1:9" r="87">
      <c s="4" r="A87" t="s">
        <v>1325</v>
      </c>
      <c s="4" r="B87" t="s">
        <v>46</v>
      </c>
      <c s="6" r="C87" t="n">
        <v>28053</v>
      </c>
    </row>
    <row spans="1:9" r="88">
      <c s="4" r="A88" t="s">
        <v>1326</v>
      </c>
      <c s="4" r="B88" t="s">
        <v>1333</v>
      </c>
      <c s="6" r="C88" t="n">
        <v>41912</v>
      </c>
    </row>
    <row spans="1:9" r="89">
      <c s="4" r="A89" t="s">
        <v>1328</v>
      </c>
      <c s="4" r="B89" t="s">
        <v>51</v>
      </c>
      <c s="7" r="C89" t="n">
        <v>9412</v>
      </c>
    </row>
    <row spans="1:9" r="90">
      <c s="4" r="A90" t="s">
        <v>1334</v>
      </c>
      <c s="4" r="C90" t="s">
        <v>1343</v>
      </c>
    </row>
    <row spans="1:9" r="91">
      <c s="4" r="A91" t="s">
        <v>1344</v>
      </c>
    </row>
    <row spans="1:9" r="92">
      <c s="3" r="A92" t="s">
        <v>1317</v>
      </c>
    </row>
    <row spans="1:9" r="93">
      <c s="4" r="A93" t="s">
        <v>1331</v>
      </c>
      <c s="4" r="C93" t="s">
        <v>1345</v>
      </c>
    </row>
    <row spans="1:9" r="94">
      <c s="4" r="A94" t="s">
        <v>1318</v>
      </c>
      <c s="6" r="C94" t="n">
        <v>1</v>
      </c>
    </row>
    <row spans="1:9" r="95">
      <c s="4" r="A95" t="s">
        <v>1319</v>
      </c>
      <c s="4" r="B95" t="s">
        <v>39</v>
      </c>
      <c s="7" r="C95" t="n">
        <v>24000</v>
      </c>
    </row>
    <row spans="1:9" r="96">
      <c s="4" r="A96" t="s">
        <v>1320</v>
      </c>
      <c s="4" r="B96" t="s">
        <v>46</v>
      </c>
      <c s="6" r="C96" t="n">
        <v>10115</v>
      </c>
    </row>
    <row spans="1:9" r="97">
      <c s="4" r="A97" t="s">
        <v>1321</v>
      </c>
      <c s="4" r="B97" t="s">
        <v>46</v>
      </c>
      <c s="6" r="C97" t="n">
        <v>27516</v>
      </c>
    </row>
    <row spans="1:9" r="98">
      <c s="4" r="A98" t="s">
        <v>1322</v>
      </c>
      <c s="6" r="C98" t="n">
        <v>37631</v>
      </c>
    </row>
    <row spans="1:9" r="99">
      <c s="4" r="A99" t="s">
        <v>1323</v>
      </c>
      <c s="4" r="B99" t="s">
        <v>51</v>
      </c>
      <c s="6" r="C99" t="n">
        <v>5851</v>
      </c>
    </row>
    <row spans="1:9" r="100">
      <c s="4" r="A100" t="s">
        <v>1324</v>
      </c>
      <c s="4" r="B100" t="s">
        <v>51</v>
      </c>
      <c s="6" r="C100" t="n">
        <v>10115</v>
      </c>
    </row>
    <row spans="1:9" r="101">
      <c s="4" r="A101" t="s">
        <v>1325</v>
      </c>
      <c s="4" r="B101" t="s">
        <v>46</v>
      </c>
      <c s="6" r="C101" t="n">
        <v>33367</v>
      </c>
    </row>
    <row spans="1:9" r="102">
      <c s="4" r="A102" t="s">
        <v>1326</v>
      </c>
      <c s="4" r="B102" t="s">
        <v>1333</v>
      </c>
      <c s="6" r="C102" t="n">
        <v>43482</v>
      </c>
    </row>
    <row spans="1:9" r="103">
      <c s="4" r="A103" t="s">
        <v>1328</v>
      </c>
      <c s="4" r="B103" t="s">
        <v>51</v>
      </c>
      <c s="7" r="C103" t="n">
        <v>12584</v>
      </c>
    </row>
    <row spans="1:9" r="104">
      <c s="4" r="A104" t="s">
        <v>1334</v>
      </c>
      <c s="4" r="C104" t="s">
        <v>1346</v>
      </c>
    </row>
    <row spans="1:9" r="105">
      <c s="4" r="A105" t="s">
        <v>1347</v>
      </c>
    </row>
    <row spans="1:9" r="106">
      <c s="3" r="A106" t="s">
        <v>1317</v>
      </c>
    </row>
    <row spans="1:9" r="107">
      <c s="4" r="A107" t="s">
        <v>1331</v>
      </c>
      <c s="4" r="C107" t="s">
        <v>1348</v>
      </c>
    </row>
    <row spans="1:9" r="108">
      <c s="4" r="A108" t="s">
        <v>1318</v>
      </c>
      <c s="6" r="C108" t="n">
        <v>1</v>
      </c>
    </row>
    <row spans="1:9" r="109">
      <c s="4" r="A109" t="s">
        <v>1319</v>
      </c>
      <c s="4" r="B109" t="s">
        <v>39</v>
      </c>
      <c s="7" r="C109" t="n">
        <v>7890</v>
      </c>
    </row>
    <row spans="1:9" r="110">
      <c s="4" r="A110" t="s">
        <v>1320</v>
      </c>
      <c s="4" r="B110" t="s">
        <v>46</v>
      </c>
      <c s="6" r="C110" t="n">
        <v>2611</v>
      </c>
    </row>
    <row spans="1:9" r="111">
      <c s="4" r="A111" t="s">
        <v>1321</v>
      </c>
      <c s="4" r="B111" t="s">
        <v>46</v>
      </c>
      <c s="6" r="C111" t="n">
        <v>7797</v>
      </c>
    </row>
    <row spans="1:9" r="112">
      <c s="4" r="A112" t="s">
        <v>1322</v>
      </c>
      <c s="6" r="C112" t="n">
        <v>10408</v>
      </c>
    </row>
    <row spans="1:9" r="113">
      <c s="4" r="A113" t="s">
        <v>1323</v>
      </c>
      <c s="4" r="B113" t="s">
        <v>51</v>
      </c>
      <c s="6" r="C113" t="n">
        <v>6210</v>
      </c>
    </row>
    <row spans="1:9" r="114">
      <c s="4" r="A114" t="s">
        <v>1324</v>
      </c>
      <c s="4" r="B114" t="s">
        <v>51</v>
      </c>
      <c s="6" r="C114" t="n">
        <v>2611</v>
      </c>
    </row>
    <row spans="1:9" r="115">
      <c s="4" r="A115" t="s">
        <v>1325</v>
      </c>
      <c s="4" r="B115" t="s">
        <v>46</v>
      </c>
      <c s="6" r="C115" t="n">
        <v>14007</v>
      </c>
    </row>
    <row spans="1:9" r="116">
      <c s="4" r="A116" t="s">
        <v>1326</v>
      </c>
      <c s="4" r="B116" t="s">
        <v>1333</v>
      </c>
      <c s="6" r="C116" t="n">
        <v>16618</v>
      </c>
    </row>
    <row spans="1:9" r="117">
      <c s="4" r="A117" t="s">
        <v>1328</v>
      </c>
      <c s="4" r="B117" t="s">
        <v>51</v>
      </c>
      <c s="7" r="C117" t="n">
        <v>7112</v>
      </c>
    </row>
    <row spans="1:9" r="118">
      <c s="4" r="A118" t="s">
        <v>1334</v>
      </c>
      <c s="4" r="C118" t="s">
        <v>1349</v>
      </c>
    </row>
    <row spans="1:9" r="119">
      <c s="4" r="A119" t="s">
        <v>1350</v>
      </c>
    </row>
    <row spans="1:9" r="120">
      <c s="3" r="A120" t="s">
        <v>1317</v>
      </c>
    </row>
    <row spans="1:9" r="121">
      <c s="4" r="A121" t="s">
        <v>1331</v>
      </c>
      <c s="4" r="C121" t="s">
        <v>1348</v>
      </c>
    </row>
    <row spans="1:9" r="122">
      <c s="4" r="A122" t="s">
        <v>1318</v>
      </c>
      <c s="6" r="C122" t="n">
        <v>10</v>
      </c>
    </row>
    <row spans="1:9" r="123">
      <c s="4" r="A123" t="s">
        <v>1319</v>
      </c>
      <c s="4" r="B123" t="s">
        <v>39</v>
      </c>
      <c s="7" r="C123" t="n">
        <v>21300</v>
      </c>
    </row>
    <row spans="1:9" r="124">
      <c s="4" r="A124" t="s">
        <v>1320</v>
      </c>
      <c s="4" r="B124" t="s">
        <v>46</v>
      </c>
      <c s="6" r="C124" t="n">
        <v>9019</v>
      </c>
    </row>
    <row spans="1:9" r="125">
      <c s="4" r="A125" t="s">
        <v>1321</v>
      </c>
      <c s="4" r="B125" t="s">
        <v>46</v>
      </c>
      <c s="6" r="C125" t="n">
        <v>16622</v>
      </c>
    </row>
    <row spans="1:9" r="126">
      <c s="4" r="A126" t="s">
        <v>1322</v>
      </c>
      <c s="6" r="C126" t="n">
        <v>25641</v>
      </c>
    </row>
    <row spans="1:9" r="127">
      <c s="4" r="A127" t="s">
        <v>1323</v>
      </c>
      <c s="4" r="B127" t="s">
        <v>51</v>
      </c>
      <c s="6" r="C127" t="n">
        <v>1485</v>
      </c>
    </row>
    <row spans="1:9" r="128">
      <c s="4" r="A128" t="s">
        <v>1324</v>
      </c>
      <c s="4" r="B128" t="s">
        <v>51</v>
      </c>
      <c s="6" r="C128" t="n">
        <v>6302</v>
      </c>
    </row>
    <row spans="1:9" r="129">
      <c s="4" r="A129" t="s">
        <v>1325</v>
      </c>
      <c s="4" r="B129" t="s">
        <v>46</v>
      </c>
      <c s="6" r="C129" t="n">
        <v>20824</v>
      </c>
    </row>
    <row spans="1:9" r="130">
      <c s="4" r="A130" t="s">
        <v>1326</v>
      </c>
      <c s="4" r="B130" t="s">
        <v>1333</v>
      </c>
      <c s="6" r="C130" t="n">
        <v>27126</v>
      </c>
    </row>
    <row spans="1:9" r="131">
      <c s="4" r="A131" t="s">
        <v>1328</v>
      </c>
      <c s="4" r="B131" t="s">
        <v>51</v>
      </c>
      <c s="7" r="C131" t="n">
        <v>10150</v>
      </c>
    </row>
    <row spans="1:9" r="132">
      <c s="4" r="A132" t="s">
        <v>1334</v>
      </c>
      <c s="4" r="C132" t="s">
        <v>1351</v>
      </c>
    </row>
    <row spans="1:9" r="133">
      <c s="4" r="A133" t="s">
        <v>1352</v>
      </c>
    </row>
    <row spans="1:9" r="134">
      <c s="3" r="A134" t="s">
        <v>1317</v>
      </c>
    </row>
    <row spans="1:9" r="135">
      <c s="4" r="A135" t="s">
        <v>1331</v>
      </c>
      <c s="4" r="C135" t="s">
        <v>1353</v>
      </c>
    </row>
    <row spans="1:9" r="136">
      <c s="4" r="A136" t="s">
        <v>1318</v>
      </c>
      <c s="6" r="C136" t="n">
        <v>1</v>
      </c>
    </row>
    <row spans="1:9" r="137">
      <c s="4" r="A137" t="s">
        <v>1320</v>
      </c>
      <c s="4" r="B137" t="s">
        <v>46</v>
      </c>
      <c s="7" r="C137" t="n">
        <v>2699</v>
      </c>
    </row>
    <row spans="1:9" r="138">
      <c s="4" r="A138" t="s">
        <v>1321</v>
      </c>
      <c s="4" r="B138" t="s">
        <v>46</v>
      </c>
      <c s="6" r="C138" t="n">
        <v>8996</v>
      </c>
    </row>
    <row spans="1:9" r="139">
      <c s="4" r="A139" t="s">
        <v>1322</v>
      </c>
      <c s="6" r="C139" t="n">
        <v>11695</v>
      </c>
    </row>
    <row spans="1:9" r="140">
      <c s="4" r="A140" t="s">
        <v>1324</v>
      </c>
      <c s="4" r="B140" t="s">
        <v>51</v>
      </c>
      <c s="6" r="C140" t="n">
        <v>2699</v>
      </c>
    </row>
    <row spans="1:9" r="141">
      <c s="4" r="A141" t="s">
        <v>1325</v>
      </c>
      <c s="4" r="B141" t="s">
        <v>46</v>
      </c>
      <c s="6" r="C141" t="n">
        <v>8996</v>
      </c>
    </row>
    <row spans="1:9" r="142">
      <c s="4" r="A142" t="s">
        <v>1326</v>
      </c>
      <c s="4" r="B142" t="s">
        <v>1333</v>
      </c>
      <c s="6" r="C142" t="n">
        <v>11695</v>
      </c>
    </row>
    <row spans="1:9" r="143">
      <c s="4" r="A143" t="s">
        <v>1328</v>
      </c>
      <c s="4" r="B143" t="s">
        <v>51</v>
      </c>
      <c s="7" r="C143" t="n">
        <v>2889</v>
      </c>
    </row>
    <row spans="1:9" r="144">
      <c s="4" r="A144" t="s">
        <v>1334</v>
      </c>
      <c s="4" r="C144" t="s">
        <v>1354</v>
      </c>
    </row>
    <row spans="1:9" r="145">
      <c s="4" r="A145" t="s">
        <v>1355</v>
      </c>
    </row>
    <row spans="1:9" r="146">
      <c s="3" r="A146" t="s">
        <v>1317</v>
      </c>
    </row>
    <row spans="1:9" r="147">
      <c s="4" r="A147" t="s">
        <v>1331</v>
      </c>
      <c s="4" r="C147" t="s">
        <v>1356</v>
      </c>
    </row>
    <row spans="1:9" r="148">
      <c s="4" r="A148" t="s">
        <v>1318</v>
      </c>
      <c s="6" r="C148" t="n">
        <v>1</v>
      </c>
    </row>
    <row spans="1:9" r="149">
      <c s="4" r="A149" t="s">
        <v>1320</v>
      </c>
      <c s="4" r="B149" t="s">
        <v>46</v>
      </c>
      <c s="7" r="C149" t="n">
        <v>3538</v>
      </c>
    </row>
    <row spans="1:9" r="150">
      <c s="4" r="A150" t="s">
        <v>1321</v>
      </c>
      <c s="4" r="B150" t="s">
        <v>46</v>
      </c>
      <c s="6" r="C150" t="n">
        <v>25865</v>
      </c>
    </row>
    <row spans="1:9" r="151">
      <c s="4" r="A151" t="s">
        <v>1322</v>
      </c>
      <c s="6" r="C151" t="n">
        <v>29403</v>
      </c>
    </row>
    <row spans="1:9" r="152">
      <c s="4" r="A152" t="s">
        <v>1323</v>
      </c>
      <c s="4" r="B152" t="s">
        <v>51</v>
      </c>
      <c s="6" r="C152" t="n">
        <v>112</v>
      </c>
    </row>
    <row spans="1:9" r="153">
      <c s="4" r="A153" t="s">
        <v>1324</v>
      </c>
      <c s="4" r="B153" t="s">
        <v>51</v>
      </c>
      <c s="6" r="C153" t="n">
        <v>3538</v>
      </c>
    </row>
    <row spans="1:9" r="154">
      <c s="4" r="A154" t="s">
        <v>1325</v>
      </c>
      <c s="4" r="B154" t="s">
        <v>46</v>
      </c>
      <c s="6" r="C154" t="n">
        <v>25977</v>
      </c>
    </row>
    <row spans="1:9" r="155">
      <c s="4" r="A155" t="s">
        <v>1326</v>
      </c>
      <c s="4" r="B155" t="s">
        <v>1333</v>
      </c>
      <c s="6" r="C155" t="n">
        <v>29515</v>
      </c>
    </row>
    <row spans="1:9" r="156">
      <c s="4" r="A156" t="s">
        <v>1328</v>
      </c>
      <c s="4" r="B156" t="s">
        <v>51</v>
      </c>
      <c s="7" r="C156" t="n">
        <v>6790</v>
      </c>
    </row>
    <row spans="1:9" r="157">
      <c s="4" r="A157" t="s">
        <v>1334</v>
      </c>
      <c s="4" r="C157" t="s">
        <v>1357</v>
      </c>
    </row>
    <row spans="1:9" r="158">
      <c s="4" r="A158" t="s">
        <v>1358</v>
      </c>
    </row>
    <row spans="1:9" r="159">
      <c s="3" r="A159" t="s">
        <v>1317</v>
      </c>
    </row>
    <row spans="1:9" r="160">
      <c s="4" r="A160" t="s">
        <v>1331</v>
      </c>
      <c s="4" r="C160" t="s">
        <v>1359</v>
      </c>
    </row>
    <row spans="1:9" r="161">
      <c s="4" r="A161" t="s">
        <v>1318</v>
      </c>
      <c s="6" r="C161" t="n">
        <v>1</v>
      </c>
    </row>
    <row spans="1:9" r="162">
      <c s="4" r="A162" t="s">
        <v>1320</v>
      </c>
      <c s="4" r="B162" t="s">
        <v>46</v>
      </c>
      <c s="7" r="C162" t="n">
        <v>2663</v>
      </c>
    </row>
    <row spans="1:9" r="163">
      <c s="4" r="A163" t="s">
        <v>1321</v>
      </c>
      <c s="4" r="B163" t="s">
        <v>46</v>
      </c>
      <c s="6" r="C163" t="n">
        <v>42315</v>
      </c>
    </row>
    <row spans="1:9" r="164">
      <c s="4" r="A164" t="s">
        <v>1322</v>
      </c>
      <c s="6" r="C164" t="n">
        <v>44978</v>
      </c>
    </row>
    <row spans="1:9" r="165">
      <c s="4" r="A165" t="s">
        <v>1324</v>
      </c>
      <c s="4" r="B165" t="s">
        <v>51</v>
      </c>
      <c s="6" r="C165" t="n">
        <v>2663</v>
      </c>
    </row>
    <row spans="1:9" r="166">
      <c s="4" r="A166" t="s">
        <v>1325</v>
      </c>
      <c s="4" r="B166" t="s">
        <v>46</v>
      </c>
      <c s="6" r="C166" t="n">
        <v>42315</v>
      </c>
    </row>
    <row spans="1:9" r="167">
      <c s="4" r="A167" t="s">
        <v>1326</v>
      </c>
      <c s="4" r="B167" t="s">
        <v>1333</v>
      </c>
      <c s="6" r="C167" t="n">
        <v>44978</v>
      </c>
    </row>
    <row spans="1:9" r="168">
      <c s="4" r="A168" t="s">
        <v>1328</v>
      </c>
      <c s="4" r="B168" t="s">
        <v>51</v>
      </c>
      <c s="7" r="C168" t="n">
        <v>11351</v>
      </c>
    </row>
    <row spans="1:9" r="169">
      <c s="4" r="A169" t="s">
        <v>1334</v>
      </c>
      <c s="4" r="C169" t="s">
        <v>1360</v>
      </c>
    </row>
    <row spans="1:9" r="170">
      <c s="4" r="A170" t="s">
        <v>1361</v>
      </c>
    </row>
    <row spans="1:9" r="171">
      <c s="3" r="A171" t="s">
        <v>1317</v>
      </c>
    </row>
    <row spans="1:9" r="172">
      <c s="4" r="A172" t="s">
        <v>1331</v>
      </c>
      <c s="4" r="C172" t="s">
        <v>1362</v>
      </c>
    </row>
    <row spans="1:9" r="173">
      <c s="4" r="A173" t="s">
        <v>1318</v>
      </c>
      <c s="6" r="C173" t="n">
        <v>1</v>
      </c>
    </row>
    <row spans="1:9" r="174">
      <c s="4" r="A174" t="s">
        <v>1319</v>
      </c>
      <c s="4" r="B174" t="s">
        <v>39</v>
      </c>
      <c s="7" r="C174" t="n">
        <v>45041</v>
      </c>
    </row>
    <row spans="1:9" r="175">
      <c s="4" r="A175" t="s">
        <v>1320</v>
      </c>
      <c s="4" r="B175" t="s">
        <v>46</v>
      </c>
      <c s="6" r="C175" t="n">
        <v>25177</v>
      </c>
    </row>
    <row spans="1:9" r="176">
      <c s="4" r="A176" t="s">
        <v>1321</v>
      </c>
      <c s="4" r="B176" t="s">
        <v>46</v>
      </c>
      <c s="6" r="C176" t="n">
        <v>41250</v>
      </c>
    </row>
    <row spans="1:9" r="177">
      <c s="4" r="A177" t="s">
        <v>1322</v>
      </c>
      <c s="6" r="C177" t="n">
        <v>66427</v>
      </c>
    </row>
    <row spans="1:9" r="178">
      <c s="4" r="A178" t="s">
        <v>1323</v>
      </c>
      <c s="4" r="B178" t="s">
        <v>51</v>
      </c>
      <c s="6" r="C178" t="n">
        <v>2783</v>
      </c>
    </row>
    <row spans="1:9" r="179">
      <c s="4" r="A179" t="s">
        <v>1324</v>
      </c>
      <c s="4" r="B179" t="s">
        <v>51</v>
      </c>
      <c s="6" r="C179" t="n">
        <v>25177</v>
      </c>
    </row>
    <row spans="1:9" r="180">
      <c s="4" r="A180" t="s">
        <v>1325</v>
      </c>
      <c s="4" r="B180" t="s">
        <v>46</v>
      </c>
      <c s="6" r="C180" t="n">
        <v>44033</v>
      </c>
    </row>
    <row spans="1:9" r="181">
      <c s="4" r="A181" t="s">
        <v>1326</v>
      </c>
      <c s="4" r="B181" t="s">
        <v>1333</v>
      </c>
      <c s="6" r="C181" t="n">
        <v>69210</v>
      </c>
    </row>
    <row spans="1:9" r="182">
      <c s="4" r="A182" t="s">
        <v>1328</v>
      </c>
      <c s="4" r="B182" t="s">
        <v>51</v>
      </c>
      <c s="7" r="C182" t="n">
        <v>18930</v>
      </c>
    </row>
    <row spans="1:9" r="183">
      <c s="4" r="A183" t="s">
        <v>1334</v>
      </c>
      <c s="4" r="C183" t="s">
        <v>1363</v>
      </c>
    </row>
    <row spans="1:9" r="184">
      <c s="4" r="A184" t="s">
        <v>1364</v>
      </c>
    </row>
    <row spans="1:9" r="185">
      <c s="3" r="A185" t="s">
        <v>1317</v>
      </c>
    </row>
    <row spans="1:9" r="186">
      <c s="4" r="A186" t="s">
        <v>1331</v>
      </c>
      <c s="4" r="C186" t="s">
        <v>1365</v>
      </c>
    </row>
    <row spans="1:9" r="187">
      <c s="4" r="A187" t="s">
        <v>1318</v>
      </c>
      <c s="6" r="C187" t="n">
        <v>1</v>
      </c>
    </row>
    <row spans="1:9" r="188">
      <c s="4" r="A188" t="s">
        <v>1320</v>
      </c>
      <c s="4" r="B188" t="s">
        <v>46</v>
      </c>
      <c s="7" r="C188" t="n">
        <v>5302</v>
      </c>
    </row>
    <row spans="1:9" r="189">
      <c s="4" r="A189" t="s">
        <v>1321</v>
      </c>
      <c s="4" r="B189" t="s">
        <v>46</v>
      </c>
      <c s="6" r="C189" t="n">
        <v>45773</v>
      </c>
    </row>
    <row spans="1:9" r="190">
      <c s="4" r="A190" t="s">
        <v>1322</v>
      </c>
      <c s="6" r="C190" t="n">
        <v>51075</v>
      </c>
    </row>
    <row spans="1:9" r="191">
      <c s="4" r="A191" t="s">
        <v>1323</v>
      </c>
      <c s="4" r="B191" t="s">
        <v>51</v>
      </c>
      <c s="6" r="C191" t="n">
        <v>158</v>
      </c>
    </row>
    <row spans="1:9" r="192">
      <c s="4" r="A192" t="s">
        <v>1324</v>
      </c>
      <c s="4" r="B192" t="s">
        <v>51</v>
      </c>
      <c s="6" r="C192" t="n">
        <v>5302</v>
      </c>
    </row>
    <row spans="1:9" r="193">
      <c s="4" r="A193" t="s">
        <v>1325</v>
      </c>
      <c s="4" r="B193" t="s">
        <v>46</v>
      </c>
      <c s="6" r="C193" t="n">
        <v>45931</v>
      </c>
    </row>
    <row spans="1:9" r="194">
      <c s="4" r="A194" t="s">
        <v>1326</v>
      </c>
      <c s="4" r="B194" t="s">
        <v>1333</v>
      </c>
      <c s="6" r="C194" t="n">
        <v>51233</v>
      </c>
    </row>
    <row spans="1:9" r="195">
      <c s="4" r="A195" t="s">
        <v>1328</v>
      </c>
      <c s="4" r="B195" t="s">
        <v>51</v>
      </c>
      <c s="7" r="C195" t="n">
        <v>11390</v>
      </c>
    </row>
    <row spans="1:9" r="196">
      <c s="4" r="A196" t="s">
        <v>1334</v>
      </c>
      <c s="4" r="C196" t="s">
        <v>1366</v>
      </c>
    </row>
    <row spans="1:9" r="197">
      <c s="4" r="A197" t="s">
        <v>1367</v>
      </c>
    </row>
    <row spans="1:9" r="198">
      <c s="3" r="A198" t="s">
        <v>1317</v>
      </c>
    </row>
    <row spans="1:9" r="199">
      <c s="4" r="A199" t="s">
        <v>1331</v>
      </c>
      <c s="4" r="C199" t="s">
        <v>1368</v>
      </c>
    </row>
    <row spans="1:9" r="200">
      <c s="4" r="A200" t="s">
        <v>1318</v>
      </c>
      <c s="6" r="C200" t="n">
        <v>1</v>
      </c>
    </row>
    <row spans="1:9" r="201">
      <c s="4" r="A201" t="s">
        <v>1320</v>
      </c>
      <c s="4" r="B201" t="s">
        <v>46</v>
      </c>
      <c s="7" r="C201" t="n">
        <v>7500</v>
      </c>
    </row>
    <row spans="1:9" r="202">
      <c s="4" r="A202" t="s">
        <v>1321</v>
      </c>
      <c s="4" r="B202" t="s">
        <v>46</v>
      </c>
      <c s="6" r="C202" t="n">
        <v>22303</v>
      </c>
    </row>
    <row spans="1:9" r="203">
      <c s="4" r="A203" t="s">
        <v>1322</v>
      </c>
      <c s="6" r="C203" t="n">
        <v>29803</v>
      </c>
    </row>
    <row spans="1:9" r="204">
      <c s="4" r="A204" t="s">
        <v>1323</v>
      </c>
      <c s="4" r="B204" t="s">
        <v>51</v>
      </c>
      <c s="6" r="C204" t="n">
        <v>6072</v>
      </c>
    </row>
    <row spans="1:9" r="205">
      <c s="4" r="A205" t="s">
        <v>1324</v>
      </c>
      <c s="4" r="B205" t="s">
        <v>51</v>
      </c>
      <c s="6" r="C205" t="n">
        <v>7500</v>
      </c>
    </row>
    <row spans="1:9" r="206">
      <c s="4" r="A206" t="s">
        <v>1325</v>
      </c>
      <c s="4" r="B206" t="s">
        <v>46</v>
      </c>
      <c s="6" r="C206" t="n">
        <v>28375</v>
      </c>
    </row>
    <row spans="1:9" r="207">
      <c s="4" r="A207" t="s">
        <v>1326</v>
      </c>
      <c s="4" r="B207" t="s">
        <v>1333</v>
      </c>
      <c s="6" r="C207" t="n">
        <v>35875</v>
      </c>
    </row>
    <row spans="1:9" r="208">
      <c s="4" r="A208" t="s">
        <v>1328</v>
      </c>
      <c s="4" r="B208" t="s">
        <v>51</v>
      </c>
      <c s="7" r="C208" t="n">
        <v>10213</v>
      </c>
    </row>
    <row spans="1:9" r="209">
      <c s="4" r="A209" t="s">
        <v>1334</v>
      </c>
      <c s="4" r="C209" t="s">
        <v>1369</v>
      </c>
    </row>
    <row spans="1:9" r="210">
      <c s="4" r="A210" t="s">
        <v>1370</v>
      </c>
    </row>
    <row spans="1:9" r="211">
      <c s="3" r="A211" t="s">
        <v>1317</v>
      </c>
    </row>
    <row spans="1:9" r="212">
      <c s="4" r="A212" t="s">
        <v>1331</v>
      </c>
      <c s="4" r="C212" t="s">
        <v>1338</v>
      </c>
    </row>
    <row spans="1:9" r="213">
      <c s="4" r="A213" t="s">
        <v>1318</v>
      </c>
      <c s="6" r="C213" t="n">
        <v>1</v>
      </c>
    </row>
    <row spans="1:9" r="214">
      <c s="4" r="A214" t="s">
        <v>1319</v>
      </c>
      <c s="4" r="B214" t="s">
        <v>39</v>
      </c>
      <c s="7" r="C214" t="n">
        <v>107248</v>
      </c>
    </row>
    <row spans="1:9" r="215">
      <c s="4" r="A215" t="s">
        <v>1320</v>
      </c>
      <c s="4" r="B215" t="s">
        <v>46</v>
      </c>
      <c s="6" r="C215" t="n">
        <v>16800</v>
      </c>
    </row>
    <row spans="1:9" r="216">
      <c s="4" r="A216" t="s">
        <v>1321</v>
      </c>
      <c s="4" r="B216" t="s">
        <v>46</v>
      </c>
      <c s="6" r="C216" t="n">
        <v>193742</v>
      </c>
    </row>
    <row spans="1:9" r="217">
      <c s="4" r="A217" t="s">
        <v>1322</v>
      </c>
      <c s="6" r="C217" t="n">
        <v>210542</v>
      </c>
    </row>
    <row spans="1:9" r="218">
      <c s="4" r="A218" t="s">
        <v>1323</v>
      </c>
      <c s="4" r="B218" t="s">
        <v>51</v>
      </c>
      <c s="6" r="C218" t="n">
        <v>14004</v>
      </c>
    </row>
    <row spans="1:9" r="219">
      <c s="4" r="A219" t="s">
        <v>1324</v>
      </c>
      <c s="4" r="B219" t="s">
        <v>51</v>
      </c>
      <c s="6" r="C219" t="n">
        <v>16800</v>
      </c>
    </row>
    <row spans="1:9" r="220">
      <c s="4" r="A220" t="s">
        <v>1325</v>
      </c>
      <c s="4" r="B220" t="s">
        <v>46</v>
      </c>
      <c s="6" r="C220" t="n">
        <v>207746</v>
      </c>
    </row>
    <row spans="1:9" r="221">
      <c s="4" r="A221" t="s">
        <v>1326</v>
      </c>
      <c s="4" r="B221" t="s">
        <v>1333</v>
      </c>
      <c s="6" r="C221" t="n">
        <v>224546</v>
      </c>
    </row>
    <row spans="1:9" r="222">
      <c s="4" r="A222" t="s">
        <v>1328</v>
      </c>
      <c s="4" r="B222" t="s">
        <v>51</v>
      </c>
      <c s="7" r="C222" t="n">
        <v>66422</v>
      </c>
    </row>
    <row spans="1:9" r="223">
      <c s="4" r="A223" t="s">
        <v>1334</v>
      </c>
      <c s="4" r="C223" t="s">
        <v>1371</v>
      </c>
    </row>
    <row spans="1:9" r="224">
      <c s="4" r="A224" t="s">
        <v>1372</v>
      </c>
    </row>
    <row spans="1:9" r="225">
      <c s="3" r="A225" t="s">
        <v>1317</v>
      </c>
    </row>
    <row spans="1:9" r="226">
      <c s="4" r="A226" t="s">
        <v>1331</v>
      </c>
      <c s="4" r="C226" t="s">
        <v>1362</v>
      </c>
    </row>
    <row spans="1:9" r="227">
      <c s="4" r="A227" t="s">
        <v>1318</v>
      </c>
      <c s="6" r="C227" t="n">
        <v>1</v>
      </c>
    </row>
    <row spans="1:9" r="228">
      <c s="4" r="A228" t="s">
        <v>1320</v>
      </c>
      <c s="4" r="B228" t="s">
        <v>46</v>
      </c>
      <c s="7" r="C228" t="n">
        <v>21100</v>
      </c>
    </row>
    <row spans="1:9" r="229">
      <c s="4" r="A229" t="s">
        <v>1321</v>
      </c>
      <c s="4" r="B229" t="s">
        <v>46</v>
      </c>
      <c s="6" r="C229" t="n">
        <v>157983</v>
      </c>
    </row>
    <row spans="1:9" r="230">
      <c s="4" r="A230" t="s">
        <v>1322</v>
      </c>
      <c s="6" r="C230" t="n">
        <v>179083</v>
      </c>
    </row>
    <row spans="1:9" r="231">
      <c s="4" r="A231" t="s">
        <v>1323</v>
      </c>
      <c s="4" r="B231" t="s">
        <v>51</v>
      </c>
      <c s="6" r="C231" t="n">
        <v>-5</v>
      </c>
    </row>
    <row spans="1:9" r="232">
      <c s="4" r="A232" t="s">
        <v>1324</v>
      </c>
      <c s="4" r="B232" t="s">
        <v>51</v>
      </c>
      <c s="6" r="C232" t="n">
        <v>21100</v>
      </c>
    </row>
    <row spans="1:9" r="233">
      <c s="4" r="A233" t="s">
        <v>1325</v>
      </c>
      <c s="4" r="B233" t="s">
        <v>46</v>
      </c>
      <c s="6" r="C233" t="n">
        <v>157978</v>
      </c>
    </row>
    <row spans="1:9" r="234">
      <c s="4" r="A234" t="s">
        <v>1326</v>
      </c>
      <c s="4" r="B234" t="s">
        <v>1333</v>
      </c>
      <c s="6" r="C234" t="n">
        <v>179078</v>
      </c>
    </row>
    <row spans="1:9" r="235">
      <c s="4" r="A235" t="s">
        <v>1328</v>
      </c>
      <c s="4" r="B235" t="s">
        <v>51</v>
      </c>
      <c s="7" r="C235" t="n">
        <v>60520</v>
      </c>
    </row>
    <row spans="1:9" r="236">
      <c s="4" r="A236" t="s">
        <v>1334</v>
      </c>
      <c s="4" r="C236" t="s">
        <v>1371</v>
      </c>
    </row>
    <row spans="1:9" r="237">
      <c s="4" r="A237" t="s">
        <v>1373</v>
      </c>
    </row>
    <row spans="1:9" r="238">
      <c s="3" r="A238" t="s">
        <v>1317</v>
      </c>
    </row>
    <row spans="1:9" r="239">
      <c s="4" r="A239" t="s">
        <v>1331</v>
      </c>
      <c s="4" r="C239" t="s">
        <v>1362</v>
      </c>
    </row>
    <row spans="1:9" r="240">
      <c s="4" r="A240" t="s">
        <v>1318</v>
      </c>
      <c s="6" r="C240" t="n">
        <v>1</v>
      </c>
    </row>
    <row spans="1:9" r="241">
      <c s="4" r="A241" t="s">
        <v>1320</v>
      </c>
      <c s="4" r="B241" t="s">
        <v>46</v>
      </c>
      <c s="7" r="C241" t="n">
        <v>2700</v>
      </c>
    </row>
    <row spans="1:9" r="242">
      <c s="4" r="A242" t="s">
        <v>1321</v>
      </c>
      <c s="4" r="B242" t="s">
        <v>46</v>
      </c>
      <c s="6" r="C242" t="n">
        <v>31915</v>
      </c>
    </row>
    <row spans="1:9" r="243">
      <c s="4" r="A243" t="s">
        <v>1322</v>
      </c>
      <c s="6" r="C243" t="n">
        <v>34615</v>
      </c>
    </row>
    <row spans="1:9" r="244">
      <c s="4" r="A244" t="s">
        <v>1323</v>
      </c>
      <c s="4" r="B244" t="s">
        <v>51</v>
      </c>
      <c s="6" r="C244" t="n">
        <v>36</v>
      </c>
    </row>
    <row spans="1:9" r="245">
      <c s="4" r="A245" t="s">
        <v>1324</v>
      </c>
      <c s="4" r="B245" t="s">
        <v>51</v>
      </c>
      <c s="6" r="C245" t="n">
        <v>2700</v>
      </c>
    </row>
    <row spans="1:9" r="246">
      <c s="4" r="A246" t="s">
        <v>1325</v>
      </c>
      <c s="4" r="B246" t="s">
        <v>46</v>
      </c>
      <c s="6" r="C246" t="n">
        <v>31951</v>
      </c>
    </row>
    <row spans="1:9" r="247">
      <c s="4" r="A247" t="s">
        <v>1326</v>
      </c>
      <c s="4" r="B247" t="s">
        <v>1333</v>
      </c>
      <c s="6" r="C247" t="n">
        <v>34651</v>
      </c>
    </row>
    <row spans="1:9" r="248">
      <c s="4" r="A248" t="s">
        <v>1328</v>
      </c>
      <c s="4" r="B248" t="s">
        <v>51</v>
      </c>
      <c s="7" r="C248" t="n">
        <v>14087</v>
      </c>
    </row>
    <row spans="1:9" r="249">
      <c s="4" r="A249" t="s">
        <v>1334</v>
      </c>
      <c s="4" r="C249" t="s">
        <v>1371</v>
      </c>
    </row>
    <row spans="1:9" r="250">
      <c s="4" r="A250" t="s">
        <v>1374</v>
      </c>
    </row>
    <row spans="1:9" r="251">
      <c s="3" r="A251" t="s">
        <v>1317</v>
      </c>
    </row>
    <row spans="1:9" r="252">
      <c s="4" r="A252" t="s">
        <v>1331</v>
      </c>
      <c s="4" r="C252" t="s">
        <v>1375</v>
      </c>
    </row>
    <row spans="1:9" r="253">
      <c s="4" r="A253" t="s">
        <v>1318</v>
      </c>
      <c s="6" r="C253" t="n">
        <v>1</v>
      </c>
    </row>
    <row spans="1:9" r="254">
      <c s="4" r="A254" t="s">
        <v>1320</v>
      </c>
      <c s="4" r="B254" t="s">
        <v>46</v>
      </c>
      <c s="7" r="C254" t="n">
        <v>8400</v>
      </c>
    </row>
    <row spans="1:9" r="255">
      <c s="4" r="A255" t="s">
        <v>1321</v>
      </c>
      <c s="4" r="B255" t="s">
        <v>46</v>
      </c>
      <c s="6" r="C255" t="n">
        <v>136797</v>
      </c>
    </row>
    <row spans="1:9" r="256">
      <c s="4" r="A256" t="s">
        <v>1322</v>
      </c>
      <c s="6" r="C256" t="n">
        <v>145197</v>
      </c>
    </row>
    <row spans="1:9" r="257">
      <c s="4" r="A257" t="s">
        <v>1323</v>
      </c>
      <c s="4" r="B257" t="s">
        <v>51</v>
      </c>
      <c s="6" r="C257" t="n">
        <v>142</v>
      </c>
    </row>
    <row spans="1:9" r="258">
      <c s="4" r="A258" t="s">
        <v>1324</v>
      </c>
      <c s="4" r="B258" t="s">
        <v>51</v>
      </c>
      <c s="6" r="C258" t="n">
        <v>8400</v>
      </c>
    </row>
    <row spans="1:9" r="259">
      <c s="4" r="A259" t="s">
        <v>1325</v>
      </c>
      <c s="4" r="B259" t="s">
        <v>46</v>
      </c>
      <c s="6" r="C259" t="n">
        <v>136939</v>
      </c>
    </row>
    <row spans="1:9" r="260">
      <c s="4" r="A260" t="s">
        <v>1326</v>
      </c>
      <c s="4" r="B260" t="s">
        <v>1333</v>
      </c>
      <c s="6" r="C260" t="n">
        <v>145339</v>
      </c>
    </row>
    <row spans="1:9" r="261">
      <c s="4" r="A261" t="s">
        <v>1328</v>
      </c>
      <c s="4" r="B261" t="s">
        <v>51</v>
      </c>
      <c s="7" r="C261" t="n">
        <v>54156</v>
      </c>
    </row>
    <row spans="1:9" r="262">
      <c s="4" r="A262" t="s">
        <v>1334</v>
      </c>
      <c s="4" r="C262" t="s">
        <v>1371</v>
      </c>
    </row>
    <row spans="1:9" r="263">
      <c s="4" r="A263" t="s">
        <v>1376</v>
      </c>
    </row>
    <row spans="1:9" r="264">
      <c s="3" r="A264" t="s">
        <v>1317</v>
      </c>
    </row>
    <row spans="1:9" r="265">
      <c s="4" r="A265" t="s">
        <v>1331</v>
      </c>
      <c s="4" r="C265" t="s">
        <v>1377</v>
      </c>
    </row>
    <row spans="1:9" r="266">
      <c s="4" r="A266" t="s">
        <v>1318</v>
      </c>
      <c s="6" r="C266" t="n">
        <v>1</v>
      </c>
    </row>
    <row spans="1:9" r="267">
      <c s="4" r="A267" t="s">
        <v>1319</v>
      </c>
      <c s="4" r="B267" t="s">
        <v>39</v>
      </c>
      <c s="7" r="C267" t="n">
        <v>56134</v>
      </c>
    </row>
    <row spans="1:9" r="268">
      <c s="4" r="A268" t="s">
        <v>1320</v>
      </c>
      <c s="4" r="B268" t="s">
        <v>46</v>
      </c>
      <c s="6" r="C268" t="n">
        <v>40327</v>
      </c>
    </row>
    <row spans="1:9" r="269">
      <c s="4" r="A269" t="s">
        <v>1321</v>
      </c>
      <c s="4" r="B269" t="s">
        <v>46</v>
      </c>
      <c s="6" r="C269" t="n">
        <v>73961</v>
      </c>
    </row>
    <row spans="1:9" r="270">
      <c s="4" r="A270" t="s">
        <v>1322</v>
      </c>
      <c s="6" r="C270" t="n">
        <v>114288</v>
      </c>
    </row>
    <row spans="1:9" r="271">
      <c s="4" r="A271" t="s">
        <v>1323</v>
      </c>
      <c s="4" r="B271" t="s">
        <v>51</v>
      </c>
      <c s="6" r="C271" t="n">
        <v>5950</v>
      </c>
    </row>
    <row spans="1:9" r="272">
      <c s="4" r="A272" t="s">
        <v>1324</v>
      </c>
      <c s="4" r="B272" t="s">
        <v>51</v>
      </c>
      <c s="6" r="C272" t="n">
        <v>32633</v>
      </c>
    </row>
    <row spans="1:9" r="273">
      <c s="4" r="A273" t="s">
        <v>1325</v>
      </c>
      <c s="4" r="B273" t="s">
        <v>46</v>
      </c>
      <c s="6" r="C273" t="n">
        <v>87605</v>
      </c>
    </row>
    <row spans="1:9" r="274">
      <c s="4" r="A274" t="s">
        <v>1326</v>
      </c>
      <c s="4" r="B274" t="s">
        <v>1333</v>
      </c>
      <c s="6" r="C274" t="n">
        <v>120238</v>
      </c>
    </row>
    <row spans="1:9" r="275">
      <c s="4" r="A275" t="s">
        <v>1328</v>
      </c>
      <c s="4" r="B275" t="s">
        <v>51</v>
      </c>
      <c s="7" r="C275" t="n">
        <v>13046</v>
      </c>
    </row>
    <row spans="1:9" r="276">
      <c s="4" r="A276" t="s">
        <v>1334</v>
      </c>
      <c s="4" r="C276" t="s">
        <v>1378</v>
      </c>
    </row>
    <row spans="1:9" r="277">
      <c s="4" r="A277" t="s">
        <v>1379</v>
      </c>
    </row>
    <row spans="1:9" r="278">
      <c s="3" r="A278" t="s">
        <v>1317</v>
      </c>
    </row>
    <row spans="1:9" r="279">
      <c s="4" r="A279" t="s">
        <v>1331</v>
      </c>
      <c s="4" r="C279" t="s">
        <v>1380</v>
      </c>
    </row>
    <row spans="1:9" r="280">
      <c s="4" r="A280" t="s">
        <v>1318</v>
      </c>
      <c s="6" r="C280" t="n">
        <v>2</v>
      </c>
    </row>
    <row spans="1:9" r="281">
      <c s="4" r="A281" t="s">
        <v>1320</v>
      </c>
      <c s="4" r="B281" t="s">
        <v>46</v>
      </c>
      <c s="7" r="C281" t="n">
        <v>15713</v>
      </c>
    </row>
    <row spans="1:9" r="282">
      <c s="4" r="A282" t="s">
        <v>1321</v>
      </c>
      <c s="4" r="B282" t="s">
        <v>46</v>
      </c>
      <c s="6" r="C282" t="n">
        <v>65252</v>
      </c>
    </row>
    <row spans="1:9" r="283">
      <c s="4" r="A283" t="s">
        <v>1322</v>
      </c>
      <c s="6" r="C283" t="n">
        <v>80965</v>
      </c>
    </row>
    <row spans="1:9" r="284">
      <c s="4" r="A284" t="s">
        <v>1323</v>
      </c>
      <c s="4" r="B284" t="s">
        <v>51</v>
      </c>
      <c s="6" r="C284" t="n">
        <v>1142</v>
      </c>
    </row>
    <row spans="1:9" r="285">
      <c s="4" r="A285" t="s">
        <v>1324</v>
      </c>
      <c s="4" r="B285" t="s">
        <v>51</v>
      </c>
      <c s="6" r="C285" t="n">
        <v>15713</v>
      </c>
    </row>
    <row spans="1:9" r="286">
      <c s="4" r="A286" t="s">
        <v>1325</v>
      </c>
      <c s="4" r="B286" t="s">
        <v>46</v>
      </c>
      <c s="6" r="C286" t="n">
        <v>66394</v>
      </c>
    </row>
    <row spans="1:9" r="287">
      <c s="4" r="A287" t="s">
        <v>1326</v>
      </c>
      <c s="4" r="B287" t="s">
        <v>1333</v>
      </c>
      <c s="6" r="C287" t="n">
        <v>82107</v>
      </c>
    </row>
    <row spans="1:9" r="288">
      <c s="4" r="A288" t="s">
        <v>1328</v>
      </c>
      <c s="4" r="B288" t="s">
        <v>51</v>
      </c>
      <c s="7" r="C288" t="n">
        <v>5922</v>
      </c>
    </row>
    <row spans="1:9" r="289">
      <c s="4" r="A289" t="s">
        <v>1334</v>
      </c>
      <c s="4" r="C289" t="s">
        <v>1381</v>
      </c>
    </row>
    <row spans="1:9" r="290">
      <c s="4" r="A290" t="s">
        <v>1382</v>
      </c>
    </row>
    <row spans="1:9" r="291">
      <c s="3" r="A291" t="s">
        <v>1317</v>
      </c>
    </row>
    <row spans="1:9" r="292">
      <c s="4" r="A292" t="s">
        <v>1331</v>
      </c>
      <c s="4" r="C292" t="s">
        <v>1359</v>
      </c>
    </row>
    <row spans="1:9" r="293">
      <c s="4" r="A293" t="s">
        <v>1318</v>
      </c>
      <c s="6" r="C293" t="n">
        <v>2</v>
      </c>
    </row>
    <row spans="1:9" r="294">
      <c s="4" r="A294" t="s">
        <v>1320</v>
      </c>
      <c s="4" r="B294" t="s">
        <v>46</v>
      </c>
      <c s="7" r="C294" t="n">
        <v>5094</v>
      </c>
    </row>
    <row spans="1:9" r="295">
      <c s="4" r="A295" t="s">
        <v>1321</v>
      </c>
      <c s="4" r="B295" t="s">
        <v>46</v>
      </c>
      <c s="6" r="C295" t="n">
        <v>32652</v>
      </c>
    </row>
    <row spans="1:9" r="296">
      <c s="4" r="A296" t="s">
        <v>1322</v>
      </c>
      <c s="6" r="C296" t="n">
        <v>37746</v>
      </c>
    </row>
    <row spans="1:9" r="297">
      <c s="4" r="A297" t="s">
        <v>1323</v>
      </c>
      <c s="4" r="B297" t="s">
        <v>51</v>
      </c>
      <c s="6" r="C297" t="n">
        <v>252</v>
      </c>
    </row>
    <row spans="1:9" r="298">
      <c s="4" r="A298" t="s">
        <v>1324</v>
      </c>
      <c s="4" r="B298" t="s">
        <v>51</v>
      </c>
      <c s="6" r="C298" t="n">
        <v>5094</v>
      </c>
    </row>
    <row spans="1:9" r="299">
      <c s="4" r="A299" t="s">
        <v>1325</v>
      </c>
      <c s="4" r="B299" t="s">
        <v>46</v>
      </c>
      <c s="6" r="C299" t="n">
        <v>32904</v>
      </c>
    </row>
    <row spans="1:9" r="300">
      <c s="4" r="A300" t="s">
        <v>1326</v>
      </c>
      <c s="4" r="B300" t="s">
        <v>1333</v>
      </c>
      <c s="6" r="C300" t="n">
        <v>37998</v>
      </c>
    </row>
    <row spans="1:9" r="301">
      <c s="4" r="A301" t="s">
        <v>1328</v>
      </c>
      <c s="4" r="B301" t="s">
        <v>51</v>
      </c>
      <c s="7" r="C301" t="n">
        <v>2344</v>
      </c>
    </row>
    <row spans="1:9" r="302">
      <c s="4" r="A302" t="s">
        <v>1334</v>
      </c>
      <c s="4" r="C302" t="s">
        <v>582</v>
      </c>
    </row>
    <row spans="1:9" r="303">
      <c s="4" r="A303" t="s">
        <v>1383</v>
      </c>
    </row>
    <row spans="1:9" r="304">
      <c s="3" r="A304" t="s">
        <v>1317</v>
      </c>
    </row>
    <row spans="1:9" r="305">
      <c s="4" r="A305" t="s">
        <v>1331</v>
      </c>
      <c s="4" r="C305" t="s">
        <v>1359</v>
      </c>
    </row>
    <row spans="1:9" r="306">
      <c s="4" r="A306" t="s">
        <v>1318</v>
      </c>
      <c s="6" r="C306" t="n">
        <v>2</v>
      </c>
    </row>
    <row spans="1:9" r="307">
      <c s="4" r="A307" t="s">
        <v>1320</v>
      </c>
      <c s="4" r="B307" t="s">
        <v>46</v>
      </c>
      <c s="7" r="C307" t="n">
        <v>4606</v>
      </c>
    </row>
    <row spans="1:9" r="308">
      <c s="4" r="A308" t="s">
        <v>1321</v>
      </c>
      <c s="4" r="B308" t="s">
        <v>46</v>
      </c>
      <c s="6" r="C308" t="n">
        <v>65250</v>
      </c>
    </row>
    <row spans="1:9" r="309">
      <c s="4" r="A309" t="s">
        <v>1322</v>
      </c>
      <c s="6" r="C309" t="n">
        <v>69856</v>
      </c>
    </row>
    <row spans="1:9" r="310">
      <c s="4" r="A310" t="s">
        <v>1323</v>
      </c>
      <c s="4" r="B310" t="s">
        <v>51</v>
      </c>
      <c s="6" r="C310" t="n">
        <v>587</v>
      </c>
    </row>
    <row spans="1:9" r="311">
      <c s="4" r="A311" t="s">
        <v>1324</v>
      </c>
      <c s="4" r="B311" t="s">
        <v>51</v>
      </c>
      <c s="6" r="C311" t="n">
        <v>4606</v>
      </c>
    </row>
    <row spans="1:9" r="312">
      <c s="4" r="A312" t="s">
        <v>1325</v>
      </c>
      <c s="4" r="B312" t="s">
        <v>46</v>
      </c>
      <c s="6" r="C312" t="n">
        <v>65837</v>
      </c>
    </row>
    <row spans="1:9" r="313">
      <c s="4" r="A313" t="s">
        <v>1326</v>
      </c>
      <c s="4" r="B313" t="s">
        <v>1333</v>
      </c>
      <c s="6" r="C313" t="n">
        <v>70443</v>
      </c>
    </row>
    <row spans="1:9" r="314">
      <c s="4" r="A314" t="s">
        <v>1328</v>
      </c>
      <c s="4" r="B314" t="s">
        <v>51</v>
      </c>
      <c s="7" r="C314" t="n">
        <v>2415</v>
      </c>
    </row>
    <row spans="1:9" r="315">
      <c s="4" r="A315" t="s">
        <v>1334</v>
      </c>
      <c s="4" r="C315" t="s">
        <v>576</v>
      </c>
    </row>
    <row spans="1:9" r="316">
      <c s="4" r="A316" t="s">
        <v>1384</v>
      </c>
    </row>
    <row spans="1:9" r="317">
      <c s="3" r="A317" t="s">
        <v>1317</v>
      </c>
    </row>
    <row spans="1:9" r="318">
      <c s="4" r="A318" t="s">
        <v>1331</v>
      </c>
      <c s="4" r="C318" t="s">
        <v>1336</v>
      </c>
    </row>
    <row spans="1:9" r="319">
      <c s="4" r="A319" t="s">
        <v>1318</v>
      </c>
      <c s="6" r="C319" t="n">
        <v>3</v>
      </c>
    </row>
    <row spans="1:9" r="320">
      <c s="4" r="A320" t="s">
        <v>1320</v>
      </c>
      <c s="4" r="B320" t="s">
        <v>46</v>
      </c>
      <c s="7" r="C320" t="n">
        <v>12047</v>
      </c>
    </row>
    <row spans="1:9" r="321">
      <c s="4" r="A321" t="s">
        <v>1321</v>
      </c>
      <c s="4" r="B321" t="s">
        <v>46</v>
      </c>
      <c s="6" r="C321" t="n">
        <v>34151</v>
      </c>
    </row>
    <row spans="1:9" r="322">
      <c s="4" r="A322" t="s">
        <v>1322</v>
      </c>
      <c s="6" r="C322" t="n">
        <v>46198</v>
      </c>
    </row>
    <row spans="1:9" r="323">
      <c s="4" r="A323" t="s">
        <v>1323</v>
      </c>
      <c s="4" r="B323" t="s">
        <v>51</v>
      </c>
      <c s="6" r="C323" t="n">
        <v>-16</v>
      </c>
    </row>
    <row spans="1:9" r="324">
      <c s="4" r="A324" t="s">
        <v>1324</v>
      </c>
      <c s="4" r="B324" t="s">
        <v>51</v>
      </c>
      <c s="6" r="C324" t="n">
        <v>12047</v>
      </c>
    </row>
    <row spans="1:9" r="325">
      <c s="4" r="A325" t="s">
        <v>1325</v>
      </c>
      <c s="4" r="B325" t="s">
        <v>46</v>
      </c>
      <c s="6" r="C325" t="n">
        <v>34135</v>
      </c>
    </row>
    <row spans="1:9" r="326">
      <c s="4" r="A326" t="s">
        <v>1326</v>
      </c>
      <c s="4" r="B326" t="s">
        <v>1333</v>
      </c>
      <c s="6" r="C326" t="n">
        <v>46182</v>
      </c>
    </row>
    <row spans="1:9" r="327">
      <c s="4" r="A327" t="s">
        <v>1328</v>
      </c>
      <c s="4" r="B327" t="s">
        <v>51</v>
      </c>
      <c s="7" r="C327" t="n">
        <v>1306</v>
      </c>
    </row>
    <row spans="1:9" r="328">
      <c s="4" r="A328" t="s">
        <v>1334</v>
      </c>
      <c s="4" r="C328" t="s">
        <v>572</v>
      </c>
    </row>
    <row spans="1:9" r="329">
      <c s="4" r="A329" t="s">
        <v>1385</v>
      </c>
    </row>
    <row spans="1:9" r="330">
      <c s="3" r="A330" t="s">
        <v>1317</v>
      </c>
    </row>
    <row spans="1:9" r="331">
      <c s="4" r="A331" t="s">
        <v>1331</v>
      </c>
      <c s="4" r="C331" t="s">
        <v>1336</v>
      </c>
    </row>
    <row spans="1:9" r="332">
      <c s="4" r="A332" t="s">
        <v>1318</v>
      </c>
      <c s="6" r="C332" t="n">
        <v>1</v>
      </c>
    </row>
    <row spans="1:9" r="333">
      <c s="4" r="A333" t="s">
        <v>1320</v>
      </c>
      <c s="4" r="B333" t="s">
        <v>46</v>
      </c>
      <c s="7" r="C333" t="n">
        <v>5030</v>
      </c>
    </row>
    <row spans="1:9" r="334">
      <c s="4" r="A334" t="s">
        <v>1321</v>
      </c>
      <c s="4" r="B334" t="s">
        <v>46</v>
      </c>
      <c s="6" r="C334" t="n">
        <v>30917</v>
      </c>
    </row>
    <row spans="1:9" r="335">
      <c s="4" r="A335" t="s">
        <v>1322</v>
      </c>
      <c s="6" r="C335" t="n">
        <v>35947</v>
      </c>
    </row>
    <row spans="1:9" r="336">
      <c s="4" r="A336" t="s">
        <v>1324</v>
      </c>
      <c s="4" r="B336" t="s">
        <v>51</v>
      </c>
      <c s="6" r="C336" t="n">
        <v>5030</v>
      </c>
    </row>
    <row spans="1:9" r="337">
      <c s="4" r="A337" t="s">
        <v>1325</v>
      </c>
      <c s="4" r="B337" t="s">
        <v>46</v>
      </c>
      <c s="6" r="C337" t="n">
        <v>30917</v>
      </c>
    </row>
    <row spans="1:9" r="338">
      <c s="4" r="A338" t="s">
        <v>1326</v>
      </c>
      <c s="4" r="B338" t="s">
        <v>1333</v>
      </c>
      <c s="7" r="C338" t="n">
        <v>35947</v>
      </c>
    </row>
    <row spans="1:9" r="339">
      <c s="4" r="A339" t="s">
        <v>1334</v>
      </c>
      <c s="4" r="C339" t="s">
        <v>564</v>
      </c>
    </row>
    <row spans="1:9" r="340">
      <c s="4" r="A340" t="s">
        <v>1386</v>
      </c>
    </row>
    <row spans="1:9" r="341">
      <c s="3" r="A341" t="s">
        <v>1317</v>
      </c>
    </row>
    <row spans="1:9" r="342">
      <c s="4" r="A342" t="s">
        <v>1387</v>
      </c>
      <c s="4" r="C342" t="s">
        <v>414</v>
      </c>
    </row>
    <row spans="1:9" r="343">
      <c s="4" r="A343" t="s">
        <v>1388</v>
      </c>
    </row>
    <row spans="1:9" r="344">
      <c s="3" r="A344" t="s">
        <v>1317</v>
      </c>
    </row>
    <row spans="1:9" r="345">
      <c s="4" r="A345" t="s">
        <v>1387</v>
      </c>
      <c s="4" r="C345" t="s">
        <v>1389</v>
      </c>
    </row>
    <row spans="1:9" r="346">
      <c s="4" r="A346" t="s">
        <v>1390</v>
      </c>
    </row>
    <row spans="1:9" r="347">
      <c s="3" r="A347" t="s">
        <v>1317</v>
      </c>
    </row>
    <row spans="1:9" r="348">
      <c s="4" r="A348" t="s">
        <v>1387</v>
      </c>
      <c s="4" r="C348" t="s">
        <v>414</v>
      </c>
    </row>
    <row spans="1:9" r="349">
      <c s="4" r="A349" t="s">
        <v>1391</v>
      </c>
    </row>
    <row spans="1:9" r="350">
      <c s="3" r="A350" t="s">
        <v>1317</v>
      </c>
    </row>
    <row spans="1:9" r="351">
      <c s="4" r="A351" t="s">
        <v>1387</v>
      </c>
      <c s="4" r="C351" t="s">
        <v>418</v>
      </c>
    </row>
    <row spans="1:9" r="352">
      <c s="4" r="A352" t="s">
        <v>1392</v>
      </c>
    </row>
    <row spans="1:9" r="353">
      <c s="3" r="A353" t="s">
        <v>1317</v>
      </c>
    </row>
    <row spans="1:9" r="354">
      <c s="4" r="A354" t="s">
        <v>1387</v>
      </c>
      <c s="4" r="C354" t="s">
        <v>1393</v>
      </c>
    </row>
    <row spans="1:9" r="355">
      <c s="4" r="A355" t="s">
        <v>1394</v>
      </c>
    </row>
    <row spans="1:9" r="356">
      <c s="3" r="A356" t="s">
        <v>1317</v>
      </c>
    </row>
    <row spans="1:9" r="357">
      <c s="4" r="A357" t="s">
        <v>1387</v>
      </c>
      <c s="4" r="C357" t="s">
        <v>437</v>
      </c>
    </row>
    <row spans="1:9" r="358">
      <c s="4" r="A358" t="s">
        <v>1395</v>
      </c>
    </row>
    <row spans="1:9" r="359">
      <c s="3" r="A359" t="s">
        <v>1317</v>
      </c>
    </row>
    <row spans="1:9" r="360">
      <c s="4" r="A360" t="s">
        <v>1387</v>
      </c>
      <c s="4" r="C360" t="s">
        <v>1396</v>
      </c>
    </row>
    <row spans="1:9" r="361">
      <c s="4" r="A361" t="s">
        <v>1397</v>
      </c>
    </row>
    <row spans="1:9" r="362">
      <c s="3" r="A362" t="s">
        <v>1317</v>
      </c>
    </row>
    <row spans="1:9" r="363">
      <c s="4" r="A363" t="s">
        <v>1387</v>
      </c>
      <c s="4" r="C363" t="s">
        <v>437</v>
      </c>
    </row>
    <row spans="1:9" r="364">
      <c s="4" r="A364" t="s">
        <v>1398</v>
      </c>
    </row>
    <row spans="1:9" r="365">
      <c s="3" r="A365" t="s">
        <v>1317</v>
      </c>
    </row>
    <row spans="1:9" r="366">
      <c s="4" r="A366" t="s">
        <v>1387</v>
      </c>
      <c s="4" r="C366" t="s">
        <v>1393</v>
      </c>
    </row>
    <row spans="1:9" r="367">
      <c s="4" r="A367" t="s">
        <v>1399</v>
      </c>
    </row>
    <row spans="1:9" r="368">
      <c s="3" r="A368" t="s">
        <v>1317</v>
      </c>
    </row>
    <row spans="1:9" r="369">
      <c s="4" r="A369" t="s">
        <v>1387</v>
      </c>
      <c s="4" r="C369" t="s">
        <v>414</v>
      </c>
    </row>
    <row spans="1:9" r="370">
      <c s="4" r="A370" t="s">
        <v>1400</v>
      </c>
    </row>
    <row spans="1:9" r="371">
      <c s="3" r="A371" t="s">
        <v>1317</v>
      </c>
    </row>
    <row spans="1:9" r="372">
      <c s="4" r="A372" t="s">
        <v>1387</v>
      </c>
      <c s="4" r="C372" t="s">
        <v>414</v>
      </c>
    </row>
    <row spans="1:9" r="373">
      <c s="4" r="A373" t="s">
        <v>1401</v>
      </c>
    </row>
    <row spans="1:9" r="374">
      <c s="3" r="A374" t="s">
        <v>1317</v>
      </c>
    </row>
    <row spans="1:9" r="375">
      <c s="4" r="A375" t="s">
        <v>1387</v>
      </c>
      <c s="4" r="C375" t="s">
        <v>840</v>
      </c>
    </row>
    <row spans="1:9" r="376">
      <c s="4" r="A376" t="s">
        <v>1402</v>
      </c>
    </row>
    <row spans="1:9" r="377">
      <c s="3" r="A377" t="s">
        <v>1317</v>
      </c>
    </row>
    <row spans="1:9" r="378">
      <c s="4" r="A378" t="s">
        <v>1387</v>
      </c>
      <c s="4" r="C378" t="s">
        <v>437</v>
      </c>
    </row>
    <row spans="1:9" r="379">
      <c s="4" r="A379" t="s">
        <v>1403</v>
      </c>
    </row>
    <row spans="1:9" r="380">
      <c s="3" r="A380" t="s">
        <v>1317</v>
      </c>
    </row>
    <row spans="1:9" r="381">
      <c s="4" r="A381" t="s">
        <v>1387</v>
      </c>
      <c s="4" r="C381" t="s">
        <v>840</v>
      </c>
    </row>
    <row spans="1:9" r="382">
      <c s="4" r="A382" t="s">
        <v>1404</v>
      </c>
    </row>
    <row spans="1:9" r="383">
      <c s="3" r="A383" t="s">
        <v>1317</v>
      </c>
    </row>
    <row spans="1:9" r="384">
      <c s="4" r="A384" t="s">
        <v>1387</v>
      </c>
      <c s="4" r="C384" t="s">
        <v>1389</v>
      </c>
    </row>
    <row spans="1:9" r="385">
      <c s="4" r="A385" t="s">
        <v>1405</v>
      </c>
    </row>
    <row spans="1:9" r="386">
      <c s="3" r="A386" t="s">
        <v>1317</v>
      </c>
    </row>
    <row spans="1:9" r="387">
      <c s="4" r="A387" t="s">
        <v>1387</v>
      </c>
      <c s="4" r="C387" t="s">
        <v>418</v>
      </c>
    </row>
    <row spans="1:9" r="388">
      <c s="4" r="A388" t="s">
        <v>1406</v>
      </c>
    </row>
    <row spans="1:9" r="389">
      <c s="3" r="A389" t="s">
        <v>1317</v>
      </c>
    </row>
    <row spans="1:9" r="390">
      <c s="4" r="A390" t="s">
        <v>1387</v>
      </c>
      <c s="4" r="C390" t="s">
        <v>418</v>
      </c>
    </row>
    <row spans="1:9" r="391">
      <c s="4" r="A391" t="s">
        <v>1407</v>
      </c>
    </row>
    <row spans="1:9" r="392">
      <c s="3" r="A392" t="s">
        <v>1317</v>
      </c>
    </row>
    <row spans="1:9" r="393">
      <c s="4" r="A393" t="s">
        <v>1387</v>
      </c>
      <c s="4" r="C393" t="s">
        <v>418</v>
      </c>
    </row>
    <row spans="1:9" r="394">
      <c s="4" r="A394" t="s">
        <v>1408</v>
      </c>
    </row>
    <row spans="1:9" r="395">
      <c s="3" r="A395" t="s">
        <v>1317</v>
      </c>
    </row>
    <row spans="1:9" r="396">
      <c s="4" r="A396" t="s">
        <v>1387</v>
      </c>
      <c s="4" r="C396" t="s">
        <v>418</v>
      </c>
    </row>
    <row spans="1:9" r="397">
      <c s="4" r="A397" t="s">
        <v>1409</v>
      </c>
    </row>
    <row spans="1:9" r="398">
      <c s="3" r="A398" t="s">
        <v>1317</v>
      </c>
    </row>
    <row spans="1:9" r="399">
      <c s="4" r="A399" t="s">
        <v>1387</v>
      </c>
      <c s="4" r="C399" t="s">
        <v>418</v>
      </c>
    </row>
    <row spans="1:9" r="400">
      <c s="4" r="A400" t="s">
        <v>1410</v>
      </c>
    </row>
    <row spans="1:9" r="401">
      <c s="3" r="A401" t="s">
        <v>1317</v>
      </c>
    </row>
    <row spans="1:9" r="402">
      <c s="4" r="A402" t="s">
        <v>1387</v>
      </c>
      <c s="4" r="C402" t="s">
        <v>435</v>
      </c>
    </row>
    <row spans="1:9" r="403">
      <c s="4" r="A403" t="s">
        <v>1411</v>
      </c>
    </row>
    <row spans="1:9" r="404">
      <c s="3" r="A404" t="s">
        <v>1317</v>
      </c>
    </row>
    <row spans="1:9" r="405">
      <c s="4" r="A405" t="s">
        <v>1387</v>
      </c>
      <c s="4" r="C405" t="s">
        <v>435</v>
      </c>
    </row>
    <row spans="1:9" r="406">
      <c s="4" r="A406" t="s">
        <v>1412</v>
      </c>
    </row>
    <row spans="1:9" r="407">
      <c s="3" r="A407" t="s">
        <v>1317</v>
      </c>
    </row>
    <row spans="1:9" r="408">
      <c s="4" r="A408" t="s">
        <v>1387</v>
      </c>
      <c s="4" r="C408" t="s">
        <v>435</v>
      </c>
    </row>
    <row spans="1:9" r="409">
      <c s="4" r="A409" t="s">
        <v>1413</v>
      </c>
    </row>
    <row spans="1:9" r="410">
      <c s="3" r="A410" t="s">
        <v>1317</v>
      </c>
    </row>
    <row spans="1:9" r="411">
      <c s="4" r="A411" t="s">
        <v>1387</v>
      </c>
      <c s="4" r="C411" t="s">
        <v>435</v>
      </c>
    </row>
    <row spans="1:9" r="412">
      <c s="4" r="A412" t="s">
        <v>1414</v>
      </c>
    </row>
    <row spans="1:9" r="413">
      <c s="3" r="A413" t="s">
        <v>1317</v>
      </c>
    </row>
    <row spans="1:9" r="414">
      <c s="4" r="A414" t="s">
        <v>1387</v>
      </c>
      <c s="4" r="C414" t="s">
        <v>435</v>
      </c>
    </row>
    <row spans="1:9" r="415">
      <c s="4" r="A415" t="s">
        <v>1415</v>
      </c>
    </row>
    <row spans="1:9" r="416">
      <c s="3" r="A416" t="s">
        <v>1317</v>
      </c>
    </row>
    <row spans="1:9" r="417">
      <c s="4" r="A417" t="s">
        <v>1387</v>
      </c>
      <c s="4" r="C417" t="s">
        <v>435</v>
      </c>
    </row>
    <row spans="1:9" r="418">
      <c s="4" r="A418" t="s">
        <v>1416</v>
      </c>
    </row>
    <row spans="1:9" r="419">
      <c s="3" r="A419" t="s">
        <v>1317</v>
      </c>
    </row>
    <row spans="1:9" r="420">
      <c s="4" r="A420" t="s">
        <v>1387</v>
      </c>
      <c s="4" r="C420" t="s">
        <v>435</v>
      </c>
    </row>
    <row spans="1:9" r="421">
      <c s="4" r="A421" t="s">
        <v>1417</v>
      </c>
    </row>
    <row spans="1:9" r="422">
      <c s="3" r="A422" t="s">
        <v>1317</v>
      </c>
    </row>
    <row spans="1:9" r="423">
      <c s="4" r="A423" t="s">
        <v>1387</v>
      </c>
      <c s="4" r="C423" t="s">
        <v>435</v>
      </c>
    </row>
    <row spans="1:9" r="424">
      <c s="4" r="A424" t="s">
        <v>1418</v>
      </c>
    </row>
    <row spans="1:9" r="425">
      <c s="3" r="A425" t="s">
        <v>1317</v>
      </c>
    </row>
    <row spans="1:9" r="426">
      <c s="4" r="A426" t="s">
        <v>1387</v>
      </c>
      <c s="4" r="C426" t="s">
        <v>435</v>
      </c>
    </row>
    <row spans="1:9" r="427">
      <c s="4" r="A427" t="s">
        <v>1419</v>
      </c>
    </row>
    <row spans="1:9" r="428">
      <c s="3" r="A428" t="s">
        <v>1317</v>
      </c>
    </row>
    <row spans="1:9" r="429">
      <c s="4" r="A429" t="s">
        <v>1387</v>
      </c>
      <c s="4" r="C429" t="s">
        <v>435</v>
      </c>
    </row>
    <row spans="1:9" r="430">
      <c s="4" r="A430" t="s">
        <v>1420</v>
      </c>
    </row>
    <row spans="1:9" r="431">
      <c s="3" r="A431" t="s">
        <v>1317</v>
      </c>
    </row>
    <row spans="1:9" r="432">
      <c s="4" r="A432" t="s">
        <v>1387</v>
      </c>
      <c s="4" r="C432" t="s">
        <v>435</v>
      </c>
    </row>
    <row spans="1:9" r="433">
      <c s="4" r="A433" t="s">
        <v>1421</v>
      </c>
    </row>
    <row spans="1:9" r="434">
      <c s="3" r="A434" t="s">
        <v>1317</v>
      </c>
    </row>
    <row spans="1:9" r="435">
      <c s="4" r="A435" t="s">
        <v>1387</v>
      </c>
      <c s="4" r="C435" t="s">
        <v>435</v>
      </c>
    </row>
    <row spans="1:9" r="436">
      <c s="4" r="A436" t="s">
        <v>1422</v>
      </c>
    </row>
    <row spans="1:9" r="437">
      <c s="3" r="A437" t="s">
        <v>1317</v>
      </c>
    </row>
    <row spans="1:9" r="438">
      <c s="4" r="A438" t="s">
        <v>1387</v>
      </c>
      <c s="4" r="C438" t="s">
        <v>435</v>
      </c>
    </row>
    <row spans="1:9" r="439">
      <c s="4" r="A439" t="s">
        <v>1423</v>
      </c>
    </row>
    <row spans="1:9" r="440">
      <c s="3" r="A440" t="s">
        <v>1317</v>
      </c>
    </row>
    <row spans="1:9" r="441">
      <c s="4" r="A441" t="s">
        <v>1387</v>
      </c>
      <c s="4" r="C441" t="s">
        <v>435</v>
      </c>
    </row>
    <row spans="1:9" r="442">
      <c s="4" r="A442" t="s">
        <v>1424</v>
      </c>
    </row>
    <row spans="1:9" r="443">
      <c s="3" r="A443" t="s">
        <v>1317</v>
      </c>
    </row>
    <row spans="1:9" r="444">
      <c s="4" r="A444" t="s">
        <v>1387</v>
      </c>
      <c s="4" r="C444" t="s">
        <v>435</v>
      </c>
    </row>
    <row spans="1:9" r="445">
      <c s="4" r="A445" t="s">
        <v>1425</v>
      </c>
    </row>
    <row spans="1:9" r="446">
      <c s="3" r="A446" t="s">
        <v>1317</v>
      </c>
    </row>
    <row spans="1:9" r="447">
      <c s="4" r="A447" t="s">
        <v>1387</v>
      </c>
      <c s="4" r="C447" t="s">
        <v>435</v>
      </c>
    </row>
    <row spans="1:9" r="448">
      <c s="4" r="A448" t="s">
        <v>1426</v>
      </c>
    </row>
    <row spans="1:9" r="449">
      <c s="3" r="A449" t="s">
        <v>1317</v>
      </c>
    </row>
    <row spans="1:9" r="450">
      <c s="4" r="A450" t="s">
        <v>1387</v>
      </c>
      <c s="4" r="C450" t="s">
        <v>435</v>
      </c>
    </row>
    <row spans="1:9" r="451">
      <c s="4" r="A451" t="s">
        <v>1427</v>
      </c>
    </row>
    <row spans="1:9" r="452">
      <c s="3" r="A452" t="s">
        <v>1317</v>
      </c>
    </row>
    <row spans="1:9" r="453">
      <c s="4" r="A453" t="s">
        <v>1387</v>
      </c>
      <c s="4" r="C453" t="s">
        <v>435</v>
      </c>
    </row>
    <row spans="1:9" r="454">
      <c s="4" r="A454" t="s">
        <v>1428</v>
      </c>
    </row>
    <row spans="1:9" r="455">
      <c s="3" r="A455" t="s">
        <v>1317</v>
      </c>
    </row>
    <row spans="1:9" r="456">
      <c s="4" r="A456" t="s">
        <v>1387</v>
      </c>
      <c s="4" r="C456" t="s">
        <v>435</v>
      </c>
    </row>
    <row spans="1:9" r="457">
      <c s="4" r="A457" t="s">
        <v>1429</v>
      </c>
    </row>
    <row spans="1:9" r="458">
      <c s="3" r="A458" t="s">
        <v>1317</v>
      </c>
    </row>
    <row spans="1:9" r="459">
      <c s="4" r="A459" t="s">
        <v>1387</v>
      </c>
      <c s="4" r="C459" t="s">
        <v>435</v>
      </c>
    </row>
    <row spans="1:9" r="460">
      <c s="4" r="A460" t="s">
        <v>492</v>
      </c>
    </row>
    <row spans="1:9" r="461">
      <c s="3" r="A461" t="s">
        <v>1317</v>
      </c>
    </row>
    <row spans="1:9" r="462">
      <c s="4" r="A462" t="s">
        <v>1318</v>
      </c>
      <c s="6" r="C462" t="n">
        <v>8</v>
      </c>
    </row>
    <row spans="1:9" r="463">
      <c s="4" r="A463" t="s">
        <v>1319</v>
      </c>
      <c s="4" r="B463" t="s">
        <v>39</v>
      </c>
      <c s="7" r="C463" t="n">
        <v>22700</v>
      </c>
    </row>
    <row spans="1:9" r="464">
      <c s="4" r="A464" t="s">
        <v>1320</v>
      </c>
      <c s="6" r="C464" t="n">
        <v>9569</v>
      </c>
    </row>
    <row spans="1:9" r="465">
      <c s="4" r="A465" t="s">
        <v>1321</v>
      </c>
      <c s="4" r="B465" t="s">
        <v>46</v>
      </c>
      <c s="6" r="C465" t="n">
        <v>76712</v>
      </c>
    </row>
    <row spans="1:9" r="466">
      <c s="4" r="A466" t="s">
        <v>1322</v>
      </c>
      <c s="6" r="C466" t="n">
        <v>86281</v>
      </c>
    </row>
    <row spans="1:9" r="467">
      <c s="4" r="A467" t="s">
        <v>1323</v>
      </c>
      <c s="4" r="B467" t="s">
        <v>51</v>
      </c>
      <c s="6" r="C467" t="n">
        <v>5034</v>
      </c>
    </row>
    <row spans="1:9" r="468">
      <c s="4" r="A468" t="s">
        <v>1324</v>
      </c>
      <c s="6" r="C468" t="n">
        <v>9572</v>
      </c>
    </row>
    <row spans="1:9" r="469">
      <c s="4" r="A469" t="s">
        <v>1325</v>
      </c>
      <c s="4" r="B469" t="s">
        <v>46</v>
      </c>
      <c s="6" r="C469" t="n">
        <v>81743</v>
      </c>
    </row>
    <row spans="1:9" r="470">
      <c s="4" r="A470" t="s">
        <v>1326</v>
      </c>
      <c s="4" r="B470" t="s">
        <v>1333</v>
      </c>
      <c s="6" r="C470" t="n">
        <v>91315</v>
      </c>
    </row>
    <row spans="1:9" r="471">
      <c s="4" r="A471" t="s">
        <v>1328</v>
      </c>
      <c s="4" r="B471" t="s">
        <v>51</v>
      </c>
      <c s="7" r="C471" t="n">
        <v>30083</v>
      </c>
    </row>
    <row spans="1:9" r="472">
      <c s="4" r="A472" t="s">
        <v>1430</v>
      </c>
    </row>
    <row spans="1:9" r="473">
      <c s="3" r="A473" t="s">
        <v>1317</v>
      </c>
    </row>
    <row spans="1:9" r="474">
      <c s="4" r="A474" t="s">
        <v>1331</v>
      </c>
      <c s="4" r="C474" t="s">
        <v>1368</v>
      </c>
    </row>
    <row spans="1:9" r="475">
      <c s="4" r="A475" t="s">
        <v>1318</v>
      </c>
      <c s="6" r="C475" t="n">
        <v>3</v>
      </c>
    </row>
    <row spans="1:9" r="476">
      <c s="4" r="A476" t="s">
        <v>1319</v>
      </c>
      <c s="4" r="B476" t="s">
        <v>39</v>
      </c>
      <c s="7" r="C476" t="n">
        <v>22700</v>
      </c>
    </row>
    <row spans="1:9" r="477">
      <c s="4" r="A477" t="s">
        <v>1320</v>
      </c>
      <c s="6" r="C477" t="n">
        <v>5162</v>
      </c>
    </row>
    <row spans="1:9" r="478">
      <c s="4" r="A478" t="s">
        <v>1321</v>
      </c>
      <c s="4" r="B478" t="s">
        <v>46</v>
      </c>
      <c s="6" r="C478" t="n">
        <v>30192</v>
      </c>
    </row>
    <row spans="1:9" r="479">
      <c s="4" r="A479" t="s">
        <v>1322</v>
      </c>
      <c s="6" r="C479" t="n">
        <v>35354</v>
      </c>
    </row>
    <row spans="1:9" r="480">
      <c s="4" r="A480" t="s">
        <v>1323</v>
      </c>
      <c s="4" r="B480" t="s">
        <v>51</v>
      </c>
      <c s="6" r="C480" t="n">
        <v>392</v>
      </c>
    </row>
    <row spans="1:9" r="481">
      <c s="4" r="A481" t="s">
        <v>1324</v>
      </c>
      <c s="6" r="C481" t="n">
        <v>5165</v>
      </c>
    </row>
    <row spans="1:9" r="482">
      <c s="4" r="A482" t="s">
        <v>1325</v>
      </c>
      <c s="4" r="B482" t="s">
        <v>46</v>
      </c>
      <c s="6" r="C482" t="n">
        <v>30581</v>
      </c>
    </row>
    <row spans="1:9" r="483">
      <c s="4" r="A483" t="s">
        <v>1326</v>
      </c>
      <c s="4" r="B483" t="s">
        <v>1333</v>
      </c>
      <c s="6" r="C483" t="n">
        <v>35746</v>
      </c>
    </row>
    <row spans="1:9" r="484">
      <c s="4" r="A484" t="s">
        <v>1328</v>
      </c>
      <c s="4" r="B484" t="s">
        <v>51</v>
      </c>
      <c s="7" r="C484" t="n">
        <v>11244</v>
      </c>
    </row>
    <row spans="1:9" r="485">
      <c s="4" r="A485" t="s">
        <v>1334</v>
      </c>
      <c s="4" r="C485" t="s">
        <v>1431</v>
      </c>
    </row>
    <row spans="1:9" r="486">
      <c s="4" r="A486" t="s">
        <v>1432</v>
      </c>
    </row>
    <row spans="1:9" r="487">
      <c s="3" r="A487" t="s">
        <v>1317</v>
      </c>
    </row>
    <row spans="1:9" r="488">
      <c s="4" r="A488" t="s">
        <v>1331</v>
      </c>
      <c s="4" r="C488" t="s">
        <v>1433</v>
      </c>
    </row>
    <row spans="1:9" r="489">
      <c s="4" r="A489" t="s">
        <v>1318</v>
      </c>
      <c s="6" r="C489" t="n">
        <v>1</v>
      </c>
    </row>
    <row spans="1:9" r="490">
      <c s="4" r="A490" t="s">
        <v>1320</v>
      </c>
      <c s="7" r="C490" t="n">
        <v>751</v>
      </c>
    </row>
    <row spans="1:9" r="491">
      <c s="4" r="A491" t="s">
        <v>1321</v>
      </c>
      <c s="4" r="B491" t="s">
        <v>46</v>
      </c>
      <c s="6" r="C491" t="n">
        <v>4131</v>
      </c>
    </row>
    <row spans="1:9" r="492">
      <c s="4" r="A492" t="s">
        <v>1322</v>
      </c>
      <c s="6" r="C492" t="n">
        <v>4882</v>
      </c>
    </row>
    <row spans="1:9" r="493">
      <c s="4" r="A493" t="s">
        <v>1323</v>
      </c>
      <c s="4" r="B493" t="s">
        <v>51</v>
      </c>
      <c s="6" r="C493" t="n">
        <v>434</v>
      </c>
    </row>
    <row spans="1:9" r="494">
      <c s="4" r="A494" t="s">
        <v>1324</v>
      </c>
      <c s="6" r="C494" t="n">
        <v>751</v>
      </c>
    </row>
    <row spans="1:9" r="495">
      <c s="4" r="A495" t="s">
        <v>1325</v>
      </c>
      <c s="4" r="B495" t="s">
        <v>46</v>
      </c>
      <c s="6" r="C495" t="n">
        <v>4565</v>
      </c>
    </row>
    <row spans="1:9" r="496">
      <c s="4" r="A496" t="s">
        <v>1326</v>
      </c>
      <c s="4" r="B496" t="s">
        <v>1333</v>
      </c>
      <c s="6" r="C496" t="n">
        <v>5316</v>
      </c>
    </row>
    <row spans="1:9" r="497">
      <c s="4" r="A497" t="s">
        <v>1328</v>
      </c>
      <c s="4" r="B497" t="s">
        <v>51</v>
      </c>
      <c s="7" r="C497" t="n">
        <v>1348</v>
      </c>
    </row>
    <row spans="1:9" r="498">
      <c s="4" r="A498" t="s">
        <v>1334</v>
      </c>
      <c s="4" r="C498" t="s">
        <v>1434</v>
      </c>
    </row>
    <row spans="1:9" r="499">
      <c s="4" r="A499" t="s">
        <v>1435</v>
      </c>
    </row>
    <row spans="1:9" r="500">
      <c s="3" r="A500" t="s">
        <v>1317</v>
      </c>
    </row>
    <row spans="1:9" r="501">
      <c s="4" r="A501" t="s">
        <v>1331</v>
      </c>
      <c s="4" r="C501" t="s">
        <v>1433</v>
      </c>
    </row>
    <row spans="1:9" r="502">
      <c s="4" r="A502" t="s">
        <v>1318</v>
      </c>
      <c s="6" r="C502" t="n">
        <v>1</v>
      </c>
    </row>
    <row spans="1:9" r="503">
      <c s="4" r="A503" t="s">
        <v>1320</v>
      </c>
      <c s="7" r="C503" t="n">
        <v>1124</v>
      </c>
    </row>
    <row spans="1:9" r="504">
      <c s="4" r="A504" t="s">
        <v>1321</v>
      </c>
      <c s="4" r="B504" t="s">
        <v>46</v>
      </c>
      <c s="6" r="C504" t="n">
        <v>6821</v>
      </c>
    </row>
    <row spans="1:9" r="505">
      <c s="4" r="A505" t="s">
        <v>1322</v>
      </c>
      <c s="6" r="C505" t="n">
        <v>7945</v>
      </c>
    </row>
    <row spans="1:9" r="506">
      <c s="4" r="A506" t="s">
        <v>1323</v>
      </c>
      <c s="4" r="B506" t="s">
        <v>51</v>
      </c>
      <c s="6" r="C506" t="n">
        <v>778</v>
      </c>
    </row>
    <row spans="1:9" r="507">
      <c s="4" r="A507" t="s">
        <v>1324</v>
      </c>
      <c s="6" r="C507" t="n">
        <v>1124</v>
      </c>
    </row>
    <row spans="1:9" r="508">
      <c s="4" r="A508" t="s">
        <v>1325</v>
      </c>
      <c s="4" r="B508" t="s">
        <v>46</v>
      </c>
      <c s="6" r="C508" t="n">
        <v>7599</v>
      </c>
    </row>
    <row spans="1:9" r="509">
      <c s="4" r="A509" t="s">
        <v>1326</v>
      </c>
      <c s="4" r="B509" t="s">
        <v>1333</v>
      </c>
      <c s="6" r="C509" t="n">
        <v>8723</v>
      </c>
    </row>
    <row spans="1:9" r="510">
      <c s="4" r="A510" t="s">
        <v>1328</v>
      </c>
      <c s="4" r="B510" t="s">
        <v>51</v>
      </c>
      <c s="7" r="C510" t="n">
        <v>2535</v>
      </c>
    </row>
    <row spans="1:9" r="511">
      <c s="4" r="A511" t="s">
        <v>1334</v>
      </c>
      <c s="4" r="C511" t="s">
        <v>1434</v>
      </c>
    </row>
    <row spans="1:9" r="512">
      <c s="4" r="A512" t="s">
        <v>1436</v>
      </c>
    </row>
    <row spans="1:9" r="513">
      <c s="3" r="A513" t="s">
        <v>1317</v>
      </c>
    </row>
    <row spans="1:9" r="514">
      <c s="4" r="A514" t="s">
        <v>1331</v>
      </c>
      <c s="4" r="C514" t="s">
        <v>1433</v>
      </c>
    </row>
    <row spans="1:9" r="515">
      <c s="4" r="A515" t="s">
        <v>1318</v>
      </c>
      <c s="6" r="C515" t="n">
        <v>1</v>
      </c>
    </row>
    <row spans="1:9" r="516">
      <c s="4" r="A516" t="s">
        <v>1320</v>
      </c>
      <c s="7" r="C516" t="n">
        <v>672</v>
      </c>
    </row>
    <row spans="1:9" r="517">
      <c s="4" r="A517" t="s">
        <v>1321</v>
      </c>
      <c s="4" r="B517" t="s">
        <v>46</v>
      </c>
      <c s="6" r="C517" t="n">
        <v>3862</v>
      </c>
    </row>
    <row spans="1:9" r="518">
      <c s="4" r="A518" t="s">
        <v>1322</v>
      </c>
      <c s="6" r="C518" t="n">
        <v>4534</v>
      </c>
    </row>
    <row spans="1:9" r="519">
      <c s="4" r="A519" t="s">
        <v>1323</v>
      </c>
      <c s="4" r="B519" t="s">
        <v>51</v>
      </c>
      <c s="6" r="C519" t="n">
        <v>252</v>
      </c>
    </row>
    <row spans="1:9" r="520">
      <c s="4" r="A520" t="s">
        <v>1324</v>
      </c>
      <c s="6" r="C520" t="n">
        <v>672</v>
      </c>
    </row>
    <row spans="1:9" r="521">
      <c s="4" r="A521" t="s">
        <v>1325</v>
      </c>
      <c s="4" r="B521" t="s">
        <v>46</v>
      </c>
      <c s="6" r="C521" t="n">
        <v>4114</v>
      </c>
    </row>
    <row spans="1:9" r="522">
      <c s="4" r="A522" t="s">
        <v>1326</v>
      </c>
      <c s="4" r="B522" t="s">
        <v>1333</v>
      </c>
      <c s="6" r="C522" t="n">
        <v>4786</v>
      </c>
    </row>
    <row spans="1:9" r="523">
      <c s="4" r="A523" t="s">
        <v>1328</v>
      </c>
      <c s="4" r="B523" t="s">
        <v>51</v>
      </c>
      <c s="7" r="C523" t="n">
        <v>1564</v>
      </c>
    </row>
    <row spans="1:9" r="524">
      <c s="4" r="A524" t="s">
        <v>1334</v>
      </c>
      <c s="4" r="C524" t="s">
        <v>1434</v>
      </c>
    </row>
    <row spans="1:9" r="525">
      <c s="4" r="A525" t="s">
        <v>1437</v>
      </c>
    </row>
    <row spans="1:9" r="526">
      <c s="3" r="A526" t="s">
        <v>1317</v>
      </c>
    </row>
    <row spans="1:9" r="527">
      <c s="4" r="A527" t="s">
        <v>1331</v>
      </c>
      <c s="4" r="C527" t="s">
        <v>1433</v>
      </c>
    </row>
    <row spans="1:9" r="528">
      <c s="4" r="A528" t="s">
        <v>1318</v>
      </c>
      <c s="6" r="C528" t="n">
        <v>1</v>
      </c>
    </row>
    <row spans="1:9" r="529">
      <c s="4" r="A529" t="s">
        <v>1320</v>
      </c>
      <c s="7" r="C529" t="n">
        <v>1130</v>
      </c>
    </row>
    <row spans="1:9" r="530">
      <c s="4" r="A530" t="s">
        <v>1321</v>
      </c>
      <c s="4" r="B530" t="s">
        <v>46</v>
      </c>
      <c s="6" r="C530" t="n">
        <v>6614</v>
      </c>
    </row>
    <row spans="1:9" r="531">
      <c s="4" r="A531" t="s">
        <v>1322</v>
      </c>
      <c s="6" r="C531" t="n">
        <v>7744</v>
      </c>
    </row>
    <row spans="1:9" r="532">
      <c s="4" r="A532" t="s">
        <v>1323</v>
      </c>
      <c s="4" r="B532" t="s">
        <v>51</v>
      </c>
      <c s="6" r="C532" t="n">
        <v>703</v>
      </c>
    </row>
    <row spans="1:9" r="533">
      <c s="4" r="A533" t="s">
        <v>1324</v>
      </c>
      <c s="6" r="C533" t="n">
        <v>1130</v>
      </c>
    </row>
    <row spans="1:9" r="534">
      <c s="4" r="A534" t="s">
        <v>1325</v>
      </c>
      <c s="4" r="B534" t="s">
        <v>46</v>
      </c>
      <c s="6" r="C534" t="n">
        <v>7317</v>
      </c>
    </row>
    <row spans="1:9" r="535">
      <c s="4" r="A535" t="s">
        <v>1326</v>
      </c>
      <c s="4" r="B535" t="s">
        <v>1333</v>
      </c>
      <c s="6" r="C535" t="n">
        <v>8447</v>
      </c>
    </row>
    <row spans="1:9" r="536">
      <c s="4" r="A536" t="s">
        <v>1328</v>
      </c>
      <c s="4" r="B536" t="s">
        <v>51</v>
      </c>
      <c s="7" r="C536" t="n">
        <v>2352</v>
      </c>
    </row>
    <row spans="1:9" r="537">
      <c s="4" r="A537" t="s">
        <v>1334</v>
      </c>
      <c s="4" r="C537" t="s">
        <v>1434</v>
      </c>
    </row>
    <row spans="1:9" r="538">
      <c s="4" r="A538" t="s">
        <v>1438</v>
      </c>
    </row>
    <row spans="1:9" r="539">
      <c s="3" r="A539" t="s">
        <v>1317</v>
      </c>
    </row>
    <row spans="1:9" r="540">
      <c s="4" r="A540" t="s">
        <v>1331</v>
      </c>
      <c s="4" r="C540" t="s">
        <v>1439</v>
      </c>
    </row>
    <row spans="1:9" r="541">
      <c s="4" r="A541" t="s">
        <v>1318</v>
      </c>
      <c s="6" r="C541" t="n">
        <v>1</v>
      </c>
    </row>
    <row spans="1:9" r="542">
      <c s="4" r="A542" t="s">
        <v>1320</v>
      </c>
      <c s="7" r="C542" t="n">
        <v>730</v>
      </c>
    </row>
    <row spans="1:9" r="543">
      <c s="4" r="A543" t="s">
        <v>1321</v>
      </c>
      <c s="4" r="B543" t="s">
        <v>46</v>
      </c>
      <c s="6" r="C543" t="n">
        <v>25092</v>
      </c>
    </row>
    <row spans="1:9" r="544">
      <c s="4" r="A544" t="s">
        <v>1322</v>
      </c>
      <c s="6" r="C544" t="n">
        <v>25822</v>
      </c>
    </row>
    <row spans="1:9" r="545">
      <c s="4" r="A545" t="s">
        <v>1323</v>
      </c>
      <c s="4" r="B545" t="s">
        <v>51</v>
      </c>
      <c s="6" r="C545" t="n">
        <v>2475</v>
      </c>
    </row>
    <row spans="1:9" r="546">
      <c s="4" r="A546" t="s">
        <v>1324</v>
      </c>
      <c s="6" r="C546" t="n">
        <v>730</v>
      </c>
    </row>
    <row spans="1:9" r="547">
      <c s="4" r="A547" t="s">
        <v>1325</v>
      </c>
      <c s="4" r="B547" t="s">
        <v>46</v>
      </c>
      <c s="6" r="C547" t="n">
        <v>27567</v>
      </c>
    </row>
    <row spans="1:9" r="548">
      <c s="4" r="A548" t="s">
        <v>1326</v>
      </c>
      <c s="4" r="B548" t="s">
        <v>1333</v>
      </c>
      <c s="6" r="C548" t="n">
        <v>28297</v>
      </c>
    </row>
    <row spans="1:9" r="549">
      <c s="4" r="A549" t="s">
        <v>1328</v>
      </c>
      <c s="4" r="B549" t="s">
        <v>51</v>
      </c>
      <c s="7" r="C549" t="n">
        <v>11040</v>
      </c>
    </row>
    <row spans="1:9" r="550">
      <c s="4" r="A550" t="s">
        <v>1334</v>
      </c>
      <c s="4" r="C550" t="s">
        <v>1371</v>
      </c>
    </row>
    <row spans="1:9" r="551">
      <c s="4" r="A551" t="s">
        <v>1440</v>
      </c>
    </row>
    <row spans="1:9" r="552">
      <c s="3" r="A552" t="s">
        <v>1317</v>
      </c>
    </row>
    <row spans="1:9" r="553">
      <c s="4" r="A553" t="s">
        <v>1387</v>
      </c>
      <c s="4" r="C553" t="s">
        <v>1441</v>
      </c>
    </row>
    <row spans="1:9" r="554">
      <c s="4" r="A554" t="s">
        <v>1442</v>
      </c>
    </row>
    <row spans="1:9" r="555">
      <c s="3" r="A555" t="s">
        <v>1317</v>
      </c>
    </row>
    <row spans="1:9" r="556">
      <c s="4" r="A556" t="s">
        <v>1387</v>
      </c>
      <c s="4" r="C556" t="s">
        <v>414</v>
      </c>
    </row>
    <row spans="1:9" r="557">
      <c s="4" r="A557" t="s">
        <v>1443</v>
      </c>
    </row>
    <row spans="1:9" r="558">
      <c s="3" r="A558" t="s">
        <v>1317</v>
      </c>
    </row>
    <row spans="1:9" r="559">
      <c s="4" r="A559" t="s">
        <v>1387</v>
      </c>
      <c s="4" r="C559" t="s">
        <v>437</v>
      </c>
    </row>
    <row spans="1:9" r="560">
      <c s="4" r="A560" t="s">
        <v>1444</v>
      </c>
    </row>
    <row spans="1:9" r="561">
      <c s="3" r="A561" t="s">
        <v>1317</v>
      </c>
    </row>
    <row spans="1:9" r="562">
      <c s="4" r="A562" t="s">
        <v>1387</v>
      </c>
      <c s="4" r="C562" t="s">
        <v>437</v>
      </c>
    </row>
    <row spans="1:9" r="563">
      <c s="4" r="A563" t="s">
        <v>1445</v>
      </c>
    </row>
    <row spans="1:9" r="564">
      <c s="3" r="A564" t="s">
        <v>1317</v>
      </c>
    </row>
    <row spans="1:9" r="565">
      <c s="4" r="A565" t="s">
        <v>1387</v>
      </c>
      <c s="4" r="C565" t="s">
        <v>414</v>
      </c>
    </row>
    <row spans="1:9" r="566">
      <c s="4" r="A566" t="s">
        <v>1446</v>
      </c>
    </row>
    <row spans="1:9" r="567">
      <c s="3" r="A567" t="s">
        <v>1317</v>
      </c>
    </row>
    <row spans="1:9" r="568">
      <c s="4" r="A568" t="s">
        <v>1387</v>
      </c>
      <c s="4" r="C568" t="s">
        <v>840</v>
      </c>
    </row>
    <row spans="1:9" r="569">
      <c s="4" r="A569" t="s">
        <v>1447</v>
      </c>
    </row>
    <row spans="1:9" r="570">
      <c s="3" r="A570" t="s">
        <v>1317</v>
      </c>
    </row>
    <row spans="1:9" r="571">
      <c s="4" r="A571" t="s">
        <v>1387</v>
      </c>
      <c s="4" r="C571" t="s">
        <v>435</v>
      </c>
    </row>
    <row spans="1:9" r="572">
      <c s="4" r="A572" t="s">
        <v>1448</v>
      </c>
    </row>
    <row spans="1:9" r="573">
      <c s="3" r="A573" t="s">
        <v>1317</v>
      </c>
    </row>
    <row spans="1:9" r="574">
      <c s="4" r="A574" t="s">
        <v>1387</v>
      </c>
      <c s="4" r="C574" t="s">
        <v>435</v>
      </c>
    </row>
    <row spans="1:9" r="575">
      <c s="4" r="A575" t="s">
        <v>1449</v>
      </c>
    </row>
    <row spans="1:9" r="576">
      <c s="3" r="A576" t="s">
        <v>1317</v>
      </c>
    </row>
    <row spans="1:9" r="577">
      <c s="4" r="A577" t="s">
        <v>1387</v>
      </c>
      <c s="4" r="C577" t="s">
        <v>435</v>
      </c>
    </row>
    <row spans="1:9" r="578">
      <c s="4" r="A578" t="s">
        <v>1450</v>
      </c>
    </row>
    <row spans="1:9" r="579">
      <c s="3" r="A579" t="s">
        <v>1317</v>
      </c>
    </row>
    <row spans="1:9" r="580">
      <c s="4" r="A580" t="s">
        <v>1387</v>
      </c>
      <c s="4" r="C580" t="s">
        <v>435</v>
      </c>
    </row>
    <row spans="1:9" r="581">
      <c s="4" r="A581" t="s">
        <v>1451</v>
      </c>
    </row>
    <row spans="1:9" r="582">
      <c s="3" r="A582" t="s">
        <v>1317</v>
      </c>
    </row>
    <row spans="1:9" r="583">
      <c s="4" r="A583" t="s">
        <v>1387</v>
      </c>
      <c s="4" r="C583" t="s">
        <v>435</v>
      </c>
    </row>
    <row spans="1:9" r="584">
      <c s="4" r="A584" t="s">
        <v>1452</v>
      </c>
    </row>
    <row spans="1:9" r="585">
      <c s="3" r="A585" t="s">
        <v>1317</v>
      </c>
    </row>
    <row spans="1:9" r="586">
      <c s="4" r="A586" t="s">
        <v>1387</v>
      </c>
      <c s="4" r="C586" t="s">
        <v>435</v>
      </c>
    </row>
    <row spans="1:9" r="587">
      <c s="4" r="A587" t="s">
        <v>545</v>
      </c>
    </row>
    <row spans="1:9" r="588">
      <c s="3" r="A588" t="s">
        <v>1317</v>
      </c>
    </row>
    <row spans="1:9" r="589">
      <c s="4" r="A589" t="s">
        <v>1318</v>
      </c>
      <c s="6" r="C589" t="n">
        <v>49</v>
      </c>
    </row>
    <row spans="1:9" r="590">
      <c s="4" r="A590" t="s">
        <v>1319</v>
      </c>
      <c s="4" r="B590" t="s">
        <v>39</v>
      </c>
      <c s="7" r="C590" t="n">
        <v>281036</v>
      </c>
    </row>
    <row spans="1:9" r="591">
      <c s="4" r="A591" t="s">
        <v>1320</v>
      </c>
      <c s="4" r="B591" t="s">
        <v>46</v>
      </c>
      <c s="6" r="C591" t="n">
        <v>261016</v>
      </c>
    </row>
    <row spans="1:9" r="592">
      <c s="4" r="A592" t="s">
        <v>1321</v>
      </c>
      <c s="4" r="B592" t="s">
        <v>46</v>
      </c>
      <c s="6" r="C592" t="n">
        <v>670271</v>
      </c>
    </row>
    <row spans="1:9" r="593">
      <c s="4" r="A593" t="s">
        <v>1322</v>
      </c>
      <c s="6" r="C593" t="n">
        <v>931287</v>
      </c>
    </row>
    <row spans="1:9" r="594">
      <c s="4" r="A594" t="s">
        <v>1323</v>
      </c>
      <c s="4" r="B594" t="s">
        <v>51</v>
      </c>
      <c s="6" r="C594" t="n">
        <v>9399</v>
      </c>
    </row>
    <row spans="1:9" r="595">
      <c s="4" r="A595" t="s">
        <v>1324</v>
      </c>
      <c s="4" r="B595" t="s">
        <v>51</v>
      </c>
      <c s="6" r="C595" t="n">
        <v>260761</v>
      </c>
    </row>
    <row spans="1:9" r="596">
      <c s="4" r="A596" t="s">
        <v>1325</v>
      </c>
      <c s="4" r="B596" t="s">
        <v>46</v>
      </c>
      <c s="6" r="C596" t="n">
        <v>679925</v>
      </c>
    </row>
    <row spans="1:9" r="597">
      <c s="4" r="A597" t="s">
        <v>1326</v>
      </c>
      <c s="4" r="B597" t="s">
        <v>1333</v>
      </c>
      <c s="6" r="C597" t="n">
        <v>940686</v>
      </c>
    </row>
    <row spans="1:9" r="598">
      <c s="4" r="A598" t="s">
        <v>1328</v>
      </c>
      <c s="4" r="B598" t="s">
        <v>51</v>
      </c>
      <c s="7" r="C598" t="n">
        <v>154835</v>
      </c>
    </row>
    <row spans="1:9" r="599">
      <c s="4" r="A599" t="s">
        <v>1453</v>
      </c>
    </row>
    <row spans="1:9" r="600">
      <c s="3" r="A600" t="s">
        <v>1317</v>
      </c>
    </row>
    <row spans="1:9" r="601">
      <c s="4" r="A601" t="s">
        <v>1331</v>
      </c>
      <c s="4" r="C601" t="s">
        <v>1454</v>
      </c>
    </row>
    <row spans="1:9" r="602">
      <c s="4" r="A602" t="s">
        <v>1318</v>
      </c>
      <c s="6" r="C602" t="n">
        <v>1</v>
      </c>
    </row>
    <row spans="1:9" r="603">
      <c s="4" r="A603" t="s">
        <v>1319</v>
      </c>
      <c s="4" r="B603" t="s">
        <v>39</v>
      </c>
      <c s="7" r="C603" t="n">
        <v>21500</v>
      </c>
    </row>
    <row spans="1:9" r="604">
      <c s="4" r="A604" t="s">
        <v>1320</v>
      </c>
      <c s="4" r="B604" t="s">
        <v>46</v>
      </c>
      <c s="6" r="C604" t="n">
        <v>8221</v>
      </c>
    </row>
    <row spans="1:9" r="605">
      <c s="4" r="A605" t="s">
        <v>1321</v>
      </c>
      <c s="4" r="B605" t="s">
        <v>46</v>
      </c>
      <c s="6" r="C605" t="n">
        <v>23472</v>
      </c>
    </row>
    <row spans="1:9" r="606">
      <c s="4" r="A606" t="s">
        <v>1322</v>
      </c>
      <c s="6" r="C606" t="n">
        <v>31693</v>
      </c>
    </row>
    <row spans="1:9" r="607">
      <c s="4" r="A607" t="s">
        <v>1323</v>
      </c>
      <c s="4" r="B607" t="s">
        <v>51</v>
      </c>
      <c s="6" r="C607" t="n">
        <v>376</v>
      </c>
    </row>
    <row spans="1:9" r="608">
      <c s="4" r="A608" t="s">
        <v>1324</v>
      </c>
      <c s="4" r="B608" t="s">
        <v>51</v>
      </c>
      <c s="6" r="C608" t="n">
        <v>8221</v>
      </c>
    </row>
    <row spans="1:9" r="609">
      <c s="4" r="A609" t="s">
        <v>1325</v>
      </c>
      <c s="4" r="B609" t="s">
        <v>46</v>
      </c>
      <c s="6" r="C609" t="n">
        <v>23848</v>
      </c>
    </row>
    <row spans="1:9" r="610">
      <c s="4" r="A610" t="s">
        <v>1326</v>
      </c>
      <c s="4" r="B610" t="s">
        <v>1333</v>
      </c>
      <c s="6" r="C610" t="n">
        <v>32069</v>
      </c>
    </row>
    <row spans="1:9" r="611">
      <c s="4" r="A611" t="s">
        <v>1328</v>
      </c>
      <c s="4" r="B611" t="s">
        <v>51</v>
      </c>
      <c s="7" r="C611" t="n">
        <v>7342</v>
      </c>
    </row>
    <row spans="1:9" r="612">
      <c s="4" r="A612" t="s">
        <v>1334</v>
      </c>
      <c s="4" r="C612" t="s">
        <v>1351</v>
      </c>
    </row>
    <row spans="1:9" r="613">
      <c s="4" r="A613" t="s">
        <v>1455</v>
      </c>
    </row>
    <row spans="1:9" r="614">
      <c s="3" r="A614" t="s">
        <v>1317</v>
      </c>
    </row>
    <row spans="1:9" r="615">
      <c s="4" r="A615" t="s">
        <v>1331</v>
      </c>
      <c s="4" r="C615" t="s">
        <v>1456</v>
      </c>
    </row>
    <row spans="1:9" r="616">
      <c s="4" r="A616" t="s">
        <v>1318</v>
      </c>
      <c s="6" r="C616" t="n">
        <v>1</v>
      </c>
    </row>
    <row spans="1:9" r="617">
      <c s="4" r="A617" t="s">
        <v>1319</v>
      </c>
      <c s="4" r="B617" t="s">
        <v>39</v>
      </c>
      <c s="7" r="C617" t="n">
        <v>26200</v>
      </c>
    </row>
    <row spans="1:9" r="618">
      <c s="4" r="A618" t="s">
        <v>1320</v>
      </c>
      <c s="4" r="B618" t="s">
        <v>46</v>
      </c>
      <c s="6" r="C618" t="n">
        <v>13017</v>
      </c>
    </row>
    <row spans="1:9" r="619">
      <c s="4" r="A619" t="s">
        <v>1321</v>
      </c>
      <c s="4" r="B619" t="s">
        <v>46</v>
      </c>
      <c s="6" r="C619" t="n">
        <v>31375</v>
      </c>
    </row>
    <row spans="1:9" r="620">
      <c s="4" r="A620" t="s">
        <v>1322</v>
      </c>
      <c s="6" r="C620" t="n">
        <v>44392</v>
      </c>
    </row>
    <row spans="1:9" r="621">
      <c s="4" r="A621" t="s">
        <v>1323</v>
      </c>
      <c s="4" r="B621" t="s">
        <v>51</v>
      </c>
      <c s="6" r="C621" t="n">
        <v>1161</v>
      </c>
    </row>
    <row spans="1:9" r="622">
      <c s="4" r="A622" t="s">
        <v>1324</v>
      </c>
      <c s="4" r="B622" t="s">
        <v>51</v>
      </c>
      <c s="6" r="C622" t="n">
        <v>13017</v>
      </c>
    </row>
    <row spans="1:9" r="623">
      <c s="4" r="A623" t="s">
        <v>1325</v>
      </c>
      <c s="4" r="B623" t="s">
        <v>46</v>
      </c>
      <c s="6" r="C623" t="n">
        <v>32536</v>
      </c>
    </row>
    <row spans="1:9" r="624">
      <c s="4" r="A624" t="s">
        <v>1326</v>
      </c>
      <c s="4" r="B624" t="s">
        <v>1333</v>
      </c>
      <c s="6" r="C624" t="n">
        <v>45553</v>
      </c>
    </row>
    <row spans="1:9" r="625">
      <c s="4" r="A625" t="s">
        <v>1328</v>
      </c>
      <c s="4" r="B625" t="s">
        <v>51</v>
      </c>
      <c s="7" r="C625" t="n">
        <v>9338</v>
      </c>
    </row>
    <row spans="1:9" r="626">
      <c s="4" r="A626" t="s">
        <v>1334</v>
      </c>
      <c s="4" r="C626" t="s">
        <v>1457</v>
      </c>
    </row>
    <row spans="1:9" r="627">
      <c s="4" r="A627" t="s">
        <v>1458</v>
      </c>
    </row>
    <row spans="1:9" r="628">
      <c s="3" r="A628" t="s">
        <v>1317</v>
      </c>
    </row>
    <row spans="1:9" r="629">
      <c s="4" r="A629" t="s">
        <v>1331</v>
      </c>
      <c s="4" r="C629" t="s">
        <v>1345</v>
      </c>
    </row>
    <row spans="1:9" r="630">
      <c s="4" r="A630" t="s">
        <v>1318</v>
      </c>
      <c s="6" r="C630" t="n">
        <v>1</v>
      </c>
    </row>
    <row spans="1:9" r="631">
      <c s="4" r="A631" t="s">
        <v>1319</v>
      </c>
      <c s="4" r="B631" t="s">
        <v>39</v>
      </c>
      <c s="7" r="C631" t="n">
        <v>67800</v>
      </c>
    </row>
    <row spans="1:9" r="632">
      <c s="4" r="A632" t="s">
        <v>1320</v>
      </c>
      <c s="4" r="B632" t="s">
        <v>46</v>
      </c>
      <c s="6" r="C632" t="n">
        <v>26488</v>
      </c>
    </row>
    <row spans="1:9" r="633">
      <c s="4" r="A633" t="s">
        <v>1321</v>
      </c>
      <c s="4" r="B633" t="s">
        <v>46</v>
      </c>
      <c s="6" r="C633" t="n">
        <v>76838</v>
      </c>
    </row>
    <row spans="1:9" r="634">
      <c s="4" r="A634" t="s">
        <v>1322</v>
      </c>
      <c s="6" r="C634" t="n">
        <v>103326</v>
      </c>
    </row>
    <row spans="1:9" r="635">
      <c s="4" r="A635" t="s">
        <v>1323</v>
      </c>
      <c s="4" r="B635" t="s">
        <v>51</v>
      </c>
      <c s="6" r="C635" t="n">
        <v>1800</v>
      </c>
    </row>
    <row spans="1:9" r="636">
      <c s="4" r="A636" t="s">
        <v>1324</v>
      </c>
      <c s="4" r="B636" t="s">
        <v>51</v>
      </c>
      <c s="6" r="C636" t="n">
        <v>26488</v>
      </c>
    </row>
    <row spans="1:9" r="637">
      <c s="4" r="A637" t="s">
        <v>1325</v>
      </c>
      <c s="4" r="B637" t="s">
        <v>46</v>
      </c>
      <c s="6" r="C637" t="n">
        <v>78638</v>
      </c>
    </row>
    <row spans="1:9" r="638">
      <c s="4" r="A638" t="s">
        <v>1326</v>
      </c>
      <c s="4" r="B638" t="s">
        <v>1333</v>
      </c>
      <c s="6" r="C638" t="n">
        <v>105126</v>
      </c>
    </row>
    <row spans="1:9" r="639">
      <c s="4" r="A639" t="s">
        <v>1328</v>
      </c>
      <c s="4" r="B639" t="s">
        <v>51</v>
      </c>
      <c s="7" r="C639" t="n">
        <v>24301</v>
      </c>
    </row>
    <row spans="1:9" r="640">
      <c s="4" r="A640" t="s">
        <v>1334</v>
      </c>
      <c s="4" r="C640" t="s">
        <v>1457</v>
      </c>
    </row>
    <row spans="1:9" r="641">
      <c s="4" r="A641" t="s">
        <v>1459</v>
      </c>
    </row>
    <row spans="1:9" r="642">
      <c s="3" r="A642" t="s">
        <v>1317</v>
      </c>
    </row>
    <row spans="1:9" r="643">
      <c s="4" r="A643" t="s">
        <v>1331</v>
      </c>
      <c s="4" r="C643" t="s">
        <v>1460</v>
      </c>
    </row>
    <row spans="1:9" r="644">
      <c s="4" r="A644" t="s">
        <v>1318</v>
      </c>
      <c s="6" r="C644" t="n">
        <v>1</v>
      </c>
    </row>
    <row spans="1:9" r="645">
      <c s="4" r="A645" t="s">
        <v>1320</v>
      </c>
      <c s="4" r="B645" t="s">
        <v>46</v>
      </c>
      <c s="7" r="C645" t="n">
        <v>3768</v>
      </c>
    </row>
    <row spans="1:9" r="646">
      <c s="4" r="A646" t="s">
        <v>1321</v>
      </c>
      <c s="4" r="B646" t="s">
        <v>46</v>
      </c>
      <c s="6" r="C646" t="n">
        <v>16660</v>
      </c>
    </row>
    <row spans="1:9" r="647">
      <c s="4" r="A647" t="s">
        <v>1322</v>
      </c>
      <c s="6" r="C647" t="n">
        <v>20428</v>
      </c>
    </row>
    <row spans="1:9" r="648">
      <c s="4" r="A648" t="s">
        <v>1323</v>
      </c>
      <c s="4" r="B648" t="s">
        <v>51</v>
      </c>
      <c s="6" r="C648" t="n">
        <v>-934</v>
      </c>
    </row>
    <row spans="1:9" r="649">
      <c s="4" r="A649" t="s">
        <v>1324</v>
      </c>
      <c s="4" r="B649" t="s">
        <v>51</v>
      </c>
      <c s="6" r="C649" t="n">
        <v>3768</v>
      </c>
    </row>
    <row spans="1:9" r="650">
      <c s="4" r="A650" t="s">
        <v>1325</v>
      </c>
      <c s="4" r="B650" t="s">
        <v>46</v>
      </c>
      <c s="6" r="C650" t="n">
        <v>15726</v>
      </c>
    </row>
    <row spans="1:9" r="651">
      <c s="4" r="A651" t="s">
        <v>1326</v>
      </c>
      <c s="4" r="B651" t="s">
        <v>1333</v>
      </c>
      <c s="6" r="C651" t="n">
        <v>19494</v>
      </c>
    </row>
    <row spans="1:9" r="652">
      <c s="4" r="A652" t="s">
        <v>1328</v>
      </c>
      <c s="4" r="B652" t="s">
        <v>51</v>
      </c>
      <c s="7" r="C652" t="n">
        <v>4009</v>
      </c>
    </row>
    <row spans="1:9" r="653">
      <c s="4" r="A653" t="s">
        <v>1334</v>
      </c>
      <c s="4" r="C653" t="s">
        <v>1461</v>
      </c>
    </row>
    <row spans="1:9" r="654">
      <c s="4" r="A654" t="s">
        <v>1462</v>
      </c>
    </row>
    <row spans="1:9" r="655">
      <c s="3" r="A655" t="s">
        <v>1317</v>
      </c>
    </row>
    <row spans="1:9" r="656">
      <c s="4" r="A656" t="s">
        <v>1331</v>
      </c>
      <c s="4" r="C656" t="s">
        <v>1332</v>
      </c>
    </row>
    <row spans="1:9" r="657">
      <c s="4" r="A657" t="s">
        <v>1318</v>
      </c>
      <c s="6" r="C657" t="n">
        <v>1</v>
      </c>
    </row>
    <row spans="1:9" r="658">
      <c s="4" r="A658" t="s">
        <v>1320</v>
      </c>
      <c s="4" r="B658" t="s">
        <v>46</v>
      </c>
      <c s="7" r="C658" t="n">
        <v>9270</v>
      </c>
    </row>
    <row spans="1:9" r="659">
      <c s="4" r="A659" t="s">
        <v>1321</v>
      </c>
      <c s="4" r="B659" t="s">
        <v>46</v>
      </c>
      <c s="6" r="C659" t="n">
        <v>31266</v>
      </c>
    </row>
    <row spans="1:9" r="660">
      <c s="4" r="A660" t="s">
        <v>1322</v>
      </c>
      <c s="6" r="C660" t="n">
        <v>40536</v>
      </c>
    </row>
    <row spans="1:9" r="661">
      <c s="4" r="A661" t="s">
        <v>1323</v>
      </c>
      <c s="4" r="B661" t="s">
        <v>51</v>
      </c>
      <c s="6" r="C661" t="n">
        <v>581</v>
      </c>
    </row>
    <row spans="1:9" r="662">
      <c s="4" r="A662" t="s">
        <v>1324</v>
      </c>
      <c s="4" r="B662" t="s">
        <v>51</v>
      </c>
      <c s="6" r="C662" t="n">
        <v>9270</v>
      </c>
    </row>
    <row spans="1:9" r="663">
      <c s="4" r="A663" t="s">
        <v>1325</v>
      </c>
      <c s="4" r="B663" t="s">
        <v>46</v>
      </c>
      <c s="6" r="C663" t="n">
        <v>31847</v>
      </c>
    </row>
    <row spans="1:9" r="664">
      <c s="4" r="A664" t="s">
        <v>1326</v>
      </c>
      <c s="4" r="B664" t="s">
        <v>1333</v>
      </c>
      <c s="6" r="C664" t="n">
        <v>41117</v>
      </c>
    </row>
    <row spans="1:9" r="665">
      <c s="4" r="A665" t="s">
        <v>1328</v>
      </c>
      <c s="4" r="B665" t="s">
        <v>51</v>
      </c>
      <c s="7" r="C665" t="n">
        <v>9780</v>
      </c>
    </row>
    <row spans="1:9" r="666">
      <c s="4" r="A666" t="s">
        <v>1334</v>
      </c>
      <c s="4" r="C666" t="s">
        <v>1463</v>
      </c>
    </row>
    <row spans="1:9" r="667">
      <c s="4" r="A667" t="s">
        <v>1464</v>
      </c>
    </row>
    <row spans="1:9" r="668">
      <c s="3" r="A668" t="s">
        <v>1317</v>
      </c>
    </row>
    <row spans="1:9" r="669">
      <c s="4" r="A669" t="s">
        <v>1331</v>
      </c>
      <c s="4" r="C669" t="s">
        <v>1332</v>
      </c>
    </row>
    <row spans="1:9" r="670">
      <c s="4" r="A670" t="s">
        <v>1318</v>
      </c>
      <c s="6" r="C670" t="n">
        <v>1</v>
      </c>
    </row>
    <row spans="1:9" r="671">
      <c s="4" r="A671" t="s">
        <v>1320</v>
      </c>
      <c s="4" r="B671" t="s">
        <v>46</v>
      </c>
      <c s="7" r="C671" t="n">
        <v>4590</v>
      </c>
    </row>
    <row spans="1:9" r="672">
      <c s="4" r="A672" t="s">
        <v>1321</v>
      </c>
      <c s="4" r="B672" t="s">
        <v>46</v>
      </c>
      <c s="6" r="C672" t="n">
        <v>14724</v>
      </c>
    </row>
    <row spans="1:9" r="673">
      <c s="4" r="A673" t="s">
        <v>1322</v>
      </c>
      <c s="6" r="C673" t="n">
        <v>19314</v>
      </c>
    </row>
    <row spans="1:9" r="674">
      <c s="4" r="A674" t="s">
        <v>1323</v>
      </c>
      <c s="4" r="B674" t="s">
        <v>51</v>
      </c>
      <c s="6" r="C674" t="n">
        <v>202</v>
      </c>
    </row>
    <row spans="1:9" r="675">
      <c s="4" r="A675" t="s">
        <v>1324</v>
      </c>
      <c s="4" r="B675" t="s">
        <v>51</v>
      </c>
      <c s="6" r="C675" t="n">
        <v>4590</v>
      </c>
    </row>
    <row spans="1:9" r="676">
      <c s="4" r="A676" t="s">
        <v>1325</v>
      </c>
      <c s="4" r="B676" t="s">
        <v>46</v>
      </c>
      <c s="6" r="C676" t="n">
        <v>14926</v>
      </c>
    </row>
    <row spans="1:9" r="677">
      <c s="4" r="A677" t="s">
        <v>1326</v>
      </c>
      <c s="4" r="B677" t="s">
        <v>1333</v>
      </c>
      <c s="6" r="C677" t="n">
        <v>19516</v>
      </c>
    </row>
    <row spans="1:9" r="678">
      <c s="4" r="A678" t="s">
        <v>1328</v>
      </c>
      <c s="4" r="B678" t="s">
        <v>51</v>
      </c>
      <c s="7" r="C678" t="n">
        <v>5212</v>
      </c>
    </row>
    <row spans="1:9" r="679">
      <c s="4" r="A679" t="s">
        <v>1334</v>
      </c>
      <c s="4" r="C679" t="s">
        <v>1463</v>
      </c>
    </row>
    <row spans="1:9" r="680">
      <c s="4" r="A680" t="s">
        <v>1465</v>
      </c>
    </row>
    <row spans="1:9" r="681">
      <c s="3" r="A681" t="s">
        <v>1317</v>
      </c>
    </row>
    <row spans="1:9" r="682">
      <c s="4" r="A682" t="s">
        <v>1331</v>
      </c>
      <c s="4" r="C682" t="s">
        <v>1332</v>
      </c>
    </row>
    <row spans="1:9" r="683">
      <c s="4" r="A683" t="s">
        <v>1318</v>
      </c>
      <c s="6" r="C683" t="n">
        <v>1</v>
      </c>
    </row>
    <row spans="1:9" r="684">
      <c s="4" r="A684" t="s">
        <v>1319</v>
      </c>
      <c s="4" r="B684" t="s">
        <v>39</v>
      </c>
      <c s="7" r="C684" t="n">
        <v>10574</v>
      </c>
    </row>
    <row spans="1:9" r="685">
      <c s="4" r="A685" t="s">
        <v>1320</v>
      </c>
      <c s="4" r="B685" t="s">
        <v>46</v>
      </c>
      <c s="6" r="C685" t="n">
        <v>8580</v>
      </c>
    </row>
    <row spans="1:9" r="686">
      <c s="4" r="A686" t="s">
        <v>1321</v>
      </c>
      <c s="4" r="B686" t="s">
        <v>46</v>
      </c>
      <c s="6" r="C686" t="n">
        <v>12494</v>
      </c>
    </row>
    <row spans="1:9" r="687">
      <c s="4" r="A687" t="s">
        <v>1322</v>
      </c>
      <c s="6" r="C687" t="n">
        <v>21074</v>
      </c>
    </row>
    <row spans="1:9" r="688">
      <c s="4" r="A688" t="s">
        <v>1323</v>
      </c>
      <c s="4" r="B688" t="s">
        <v>51</v>
      </c>
      <c s="6" r="C688" t="n">
        <v>1178</v>
      </c>
    </row>
    <row spans="1:9" r="689">
      <c s="4" r="A689" t="s">
        <v>1324</v>
      </c>
      <c s="4" r="B689" t="s">
        <v>51</v>
      </c>
      <c s="6" r="C689" t="n">
        <v>8580</v>
      </c>
    </row>
    <row spans="1:9" r="690">
      <c s="4" r="A690" t="s">
        <v>1325</v>
      </c>
      <c s="4" r="B690" t="s">
        <v>46</v>
      </c>
      <c s="6" r="C690" t="n">
        <v>13672</v>
      </c>
    </row>
    <row spans="1:9" r="691">
      <c s="4" r="A691" t="s">
        <v>1326</v>
      </c>
      <c s="4" r="B691" t="s">
        <v>1333</v>
      </c>
      <c s="6" r="C691" t="n">
        <v>22252</v>
      </c>
    </row>
    <row spans="1:9" r="692">
      <c s="4" r="A692" t="s">
        <v>1328</v>
      </c>
      <c s="4" r="B692" t="s">
        <v>51</v>
      </c>
      <c s="7" r="C692" t="n">
        <v>4824</v>
      </c>
    </row>
    <row spans="1:9" r="693">
      <c s="4" r="A693" t="s">
        <v>1334</v>
      </c>
      <c s="4" r="C693" t="s">
        <v>1463</v>
      </c>
    </row>
    <row spans="1:9" r="694">
      <c s="4" r="A694" t="s">
        <v>1466</v>
      </c>
    </row>
    <row spans="1:9" r="695">
      <c s="3" r="A695" t="s">
        <v>1317</v>
      </c>
    </row>
    <row spans="1:9" r="696">
      <c s="4" r="A696" t="s">
        <v>1331</v>
      </c>
      <c s="4" r="C696" t="s">
        <v>1332</v>
      </c>
    </row>
    <row spans="1:9" r="697">
      <c s="4" r="A697" t="s">
        <v>1318</v>
      </c>
      <c s="6" r="C697" t="n">
        <v>1</v>
      </c>
    </row>
    <row spans="1:9" r="698">
      <c s="4" r="A698" t="s">
        <v>1320</v>
      </c>
      <c s="4" r="B698" t="s">
        <v>46</v>
      </c>
      <c s="7" r="C698" t="n">
        <v>1890</v>
      </c>
    </row>
    <row spans="1:9" r="699">
      <c s="4" r="A699" t="s">
        <v>1321</v>
      </c>
      <c s="4" r="B699" t="s">
        <v>46</v>
      </c>
      <c s="6" r="C699" t="n">
        <v>6480</v>
      </c>
    </row>
    <row spans="1:9" r="700">
      <c s="4" r="A700" t="s">
        <v>1322</v>
      </c>
      <c s="6" r="C700" t="n">
        <v>8370</v>
      </c>
    </row>
    <row spans="1:9" r="701">
      <c s="4" r="A701" t="s">
        <v>1323</v>
      </c>
      <c s="4" r="B701" t="s">
        <v>51</v>
      </c>
      <c s="6" r="C701" t="n">
        <v>379</v>
      </c>
    </row>
    <row spans="1:9" r="702">
      <c s="4" r="A702" t="s">
        <v>1324</v>
      </c>
      <c s="4" r="B702" t="s">
        <v>51</v>
      </c>
      <c s="6" r="C702" t="n">
        <v>1890</v>
      </c>
    </row>
    <row spans="1:9" r="703">
      <c s="4" r="A703" t="s">
        <v>1325</v>
      </c>
      <c s="4" r="B703" t="s">
        <v>46</v>
      </c>
      <c s="6" r="C703" t="n">
        <v>6859</v>
      </c>
    </row>
    <row spans="1:9" r="704">
      <c s="4" r="A704" t="s">
        <v>1326</v>
      </c>
      <c s="4" r="B704" t="s">
        <v>1333</v>
      </c>
      <c s="6" r="C704" t="n">
        <v>8749</v>
      </c>
    </row>
    <row spans="1:9" r="705">
      <c s="4" r="A705" t="s">
        <v>1328</v>
      </c>
      <c s="4" r="B705" t="s">
        <v>51</v>
      </c>
      <c s="7" r="C705" t="n">
        <v>2269</v>
      </c>
    </row>
    <row spans="1:9" r="706">
      <c s="4" r="A706" t="s">
        <v>1334</v>
      </c>
      <c s="4" r="C706" t="s">
        <v>1463</v>
      </c>
    </row>
    <row spans="1:9" r="707">
      <c s="4" r="A707" t="s">
        <v>1467</v>
      </c>
    </row>
    <row spans="1:9" r="708">
      <c s="3" r="A708" t="s">
        <v>1317</v>
      </c>
    </row>
    <row spans="1:9" r="709">
      <c s="4" r="A709" t="s">
        <v>1331</v>
      </c>
      <c s="4" r="C709" t="s">
        <v>1332</v>
      </c>
    </row>
    <row spans="1:9" r="710">
      <c s="4" r="A710" t="s">
        <v>1318</v>
      </c>
      <c s="6" r="C710" t="n">
        <v>1</v>
      </c>
    </row>
    <row spans="1:9" r="711">
      <c s="4" r="A711" t="s">
        <v>1320</v>
      </c>
      <c s="4" r="B711" t="s">
        <v>46</v>
      </c>
      <c s="7" r="C711" t="n">
        <v>8780</v>
      </c>
    </row>
    <row spans="1:9" r="712">
      <c s="4" r="A712" t="s">
        <v>1321</v>
      </c>
      <c s="4" r="B712" t="s">
        <v>46</v>
      </c>
      <c s="6" r="C712" t="n">
        <v>23683</v>
      </c>
    </row>
    <row spans="1:9" r="713">
      <c s="4" r="A713" t="s">
        <v>1322</v>
      </c>
      <c s="6" r="C713" t="n">
        <v>32463</v>
      </c>
    </row>
    <row spans="1:9" r="714">
      <c s="4" r="A714" t="s">
        <v>1323</v>
      </c>
      <c s="4" r="B714" t="s">
        <v>51</v>
      </c>
      <c s="6" r="C714" t="n">
        <v>473</v>
      </c>
    </row>
    <row spans="1:9" r="715">
      <c s="4" r="A715" t="s">
        <v>1324</v>
      </c>
      <c s="4" r="B715" t="s">
        <v>51</v>
      </c>
      <c s="6" r="C715" t="n">
        <v>8780</v>
      </c>
    </row>
    <row spans="1:9" r="716">
      <c s="4" r="A716" t="s">
        <v>1325</v>
      </c>
      <c s="4" r="B716" t="s">
        <v>46</v>
      </c>
      <c s="6" r="C716" t="n">
        <v>24156</v>
      </c>
    </row>
    <row spans="1:9" r="717">
      <c s="4" r="A717" t="s">
        <v>1326</v>
      </c>
      <c s="4" r="B717" t="s">
        <v>1333</v>
      </c>
      <c s="6" r="C717" t="n">
        <v>32936</v>
      </c>
    </row>
    <row spans="1:9" r="718">
      <c s="4" r="A718" t="s">
        <v>1328</v>
      </c>
      <c s="4" r="B718" t="s">
        <v>51</v>
      </c>
      <c s="7" r="C718" t="n">
        <v>7062</v>
      </c>
    </row>
    <row spans="1:9" r="719">
      <c s="4" r="A719" t="s">
        <v>1334</v>
      </c>
      <c s="4" r="C719" t="s">
        <v>1463</v>
      </c>
    </row>
    <row spans="1:9" r="720">
      <c s="4" r="A720" t="s">
        <v>1468</v>
      </c>
    </row>
    <row spans="1:9" r="721">
      <c s="3" r="A721" t="s">
        <v>1317</v>
      </c>
    </row>
    <row spans="1:9" r="722">
      <c s="4" r="A722" t="s">
        <v>1331</v>
      </c>
      <c s="4" r="C722" t="s">
        <v>1332</v>
      </c>
    </row>
    <row spans="1:9" r="723">
      <c s="4" r="A723" t="s">
        <v>1318</v>
      </c>
      <c s="6" r="C723" t="n">
        <v>1</v>
      </c>
    </row>
    <row spans="1:9" r="724">
      <c s="4" r="A724" t="s">
        <v>1319</v>
      </c>
      <c s="4" r="B724" t="s">
        <v>39</v>
      </c>
      <c s="7" r="C724" t="n">
        <v>15825</v>
      </c>
    </row>
    <row spans="1:9" r="725">
      <c s="4" r="A725" t="s">
        <v>1320</v>
      </c>
      <c s="4" r="B725" t="s">
        <v>46</v>
      </c>
      <c s="6" r="C725" t="n">
        <v>7380</v>
      </c>
    </row>
    <row spans="1:9" r="726">
      <c s="4" r="A726" t="s">
        <v>1321</v>
      </c>
      <c s="4" r="B726" t="s">
        <v>46</v>
      </c>
      <c s="6" r="C726" t="n">
        <v>25778</v>
      </c>
    </row>
    <row spans="1:9" r="727">
      <c s="4" r="A727" t="s">
        <v>1322</v>
      </c>
      <c s="6" r="C727" t="n">
        <v>33158</v>
      </c>
    </row>
    <row spans="1:9" r="728">
      <c s="4" r="A728" t="s">
        <v>1323</v>
      </c>
      <c s="4" r="B728" t="s">
        <v>51</v>
      </c>
      <c s="6" r="C728" t="n">
        <v>79</v>
      </c>
    </row>
    <row spans="1:9" r="729">
      <c s="4" r="A729" t="s">
        <v>1324</v>
      </c>
      <c s="4" r="B729" t="s">
        <v>51</v>
      </c>
      <c s="6" r="C729" t="n">
        <v>7380</v>
      </c>
    </row>
    <row spans="1:9" r="730">
      <c s="4" r="A730" t="s">
        <v>1325</v>
      </c>
      <c s="4" r="B730" t="s">
        <v>46</v>
      </c>
      <c s="6" r="C730" t="n">
        <v>25857</v>
      </c>
    </row>
    <row spans="1:9" r="731">
      <c s="4" r="A731" t="s">
        <v>1326</v>
      </c>
      <c s="4" r="B731" t="s">
        <v>1333</v>
      </c>
      <c s="6" r="C731" t="n">
        <v>33237</v>
      </c>
    </row>
    <row spans="1:9" r="732">
      <c s="4" r="A732" t="s">
        <v>1328</v>
      </c>
      <c s="4" r="B732" t="s">
        <v>51</v>
      </c>
      <c s="7" r="C732" t="n">
        <v>7133</v>
      </c>
    </row>
    <row spans="1:9" r="733">
      <c s="4" r="A733" t="s">
        <v>1334</v>
      </c>
      <c s="4" r="C733" t="s">
        <v>1463</v>
      </c>
    </row>
    <row spans="1:9" r="734">
      <c s="4" r="A734" t="s">
        <v>1469</v>
      </c>
    </row>
    <row spans="1:9" r="735">
      <c s="3" r="A735" t="s">
        <v>1317</v>
      </c>
    </row>
    <row spans="1:9" r="736">
      <c s="4" r="A736" t="s">
        <v>1331</v>
      </c>
      <c s="4" r="C736" t="s">
        <v>1332</v>
      </c>
    </row>
    <row spans="1:9" r="737">
      <c s="4" r="A737" t="s">
        <v>1318</v>
      </c>
      <c s="6" r="C737" t="n">
        <v>1</v>
      </c>
    </row>
    <row spans="1:9" r="738">
      <c s="4" r="A738" t="s">
        <v>1319</v>
      </c>
      <c s="4" r="B738" t="s">
        <v>39</v>
      </c>
      <c s="7" r="C738" t="n">
        <v>24400</v>
      </c>
    </row>
    <row spans="1:9" r="739">
      <c s="4" r="A739" t="s">
        <v>1320</v>
      </c>
      <c s="4" r="B739" t="s">
        <v>46</v>
      </c>
      <c s="6" r="C739" t="n">
        <v>13130</v>
      </c>
    </row>
    <row spans="1:9" r="740">
      <c s="4" r="A740" t="s">
        <v>1321</v>
      </c>
      <c s="4" r="B740" t="s">
        <v>46</v>
      </c>
      <c s="6" r="C740" t="n">
        <v>27030</v>
      </c>
    </row>
    <row spans="1:9" r="741">
      <c s="4" r="A741" t="s">
        <v>1322</v>
      </c>
      <c s="6" r="C741" t="n">
        <v>40160</v>
      </c>
    </row>
    <row spans="1:9" r="742">
      <c s="4" r="A742" t="s">
        <v>1323</v>
      </c>
      <c s="4" r="B742" t="s">
        <v>51</v>
      </c>
      <c s="6" r="C742" t="n">
        <v>1719</v>
      </c>
    </row>
    <row spans="1:9" r="743">
      <c s="4" r="A743" t="s">
        <v>1324</v>
      </c>
      <c s="4" r="B743" t="s">
        <v>51</v>
      </c>
      <c s="6" r="C743" t="n">
        <v>13130</v>
      </c>
    </row>
    <row spans="1:9" r="744">
      <c s="4" r="A744" t="s">
        <v>1325</v>
      </c>
      <c s="4" r="B744" t="s">
        <v>46</v>
      </c>
      <c s="6" r="C744" t="n">
        <v>28749</v>
      </c>
    </row>
    <row spans="1:9" r="745">
      <c s="4" r="A745" t="s">
        <v>1326</v>
      </c>
      <c s="4" r="B745" t="s">
        <v>1333</v>
      </c>
      <c s="6" r="C745" t="n">
        <v>41879</v>
      </c>
    </row>
    <row spans="1:9" r="746">
      <c s="4" r="A746" t="s">
        <v>1328</v>
      </c>
      <c s="4" r="B746" t="s">
        <v>51</v>
      </c>
      <c s="7" r="C746" t="n">
        <v>8727</v>
      </c>
    </row>
    <row spans="1:9" r="747">
      <c s="4" r="A747" t="s">
        <v>1334</v>
      </c>
      <c s="4" r="C747" t="s">
        <v>1463</v>
      </c>
    </row>
    <row spans="1:9" r="748">
      <c s="4" r="A748" t="s">
        <v>1470</v>
      </c>
    </row>
    <row spans="1:9" r="749">
      <c s="3" r="A749" t="s">
        <v>1317</v>
      </c>
    </row>
    <row spans="1:9" r="750">
      <c s="4" r="A750" t="s">
        <v>1331</v>
      </c>
      <c s="4" r="C750" t="s">
        <v>1332</v>
      </c>
    </row>
    <row spans="1:9" r="751">
      <c s="4" r="A751" t="s">
        <v>1318</v>
      </c>
      <c s="6" r="C751" t="n">
        <v>1</v>
      </c>
    </row>
    <row spans="1:9" r="752">
      <c s="4" r="A752" t="s">
        <v>1320</v>
      </c>
      <c s="4" r="B752" t="s">
        <v>46</v>
      </c>
      <c s="7" r="C752" t="n">
        <v>14396</v>
      </c>
    </row>
    <row spans="1:9" r="753">
      <c s="4" r="A753" t="s">
        <v>1321</v>
      </c>
      <c s="4" r="B753" t="s">
        <v>46</v>
      </c>
      <c s="6" r="C753" t="n">
        <v>594</v>
      </c>
    </row>
    <row spans="1:9" r="754">
      <c s="4" r="A754" t="s">
        <v>1322</v>
      </c>
      <c s="6" r="C754" t="n">
        <v>14990</v>
      </c>
    </row>
    <row spans="1:9" r="755">
      <c s="4" r="A755" t="s">
        <v>1324</v>
      </c>
      <c s="4" r="B755" t="s">
        <v>51</v>
      </c>
      <c s="6" r="C755" t="n">
        <v>14396</v>
      </c>
    </row>
    <row spans="1:9" r="756">
      <c s="4" r="A756" t="s">
        <v>1325</v>
      </c>
      <c s="4" r="B756" t="s">
        <v>46</v>
      </c>
      <c s="6" r="C756" t="n">
        <v>594</v>
      </c>
    </row>
    <row spans="1:9" r="757">
      <c s="4" r="A757" t="s">
        <v>1326</v>
      </c>
      <c s="4" r="B757" t="s">
        <v>1333</v>
      </c>
      <c s="6" r="C757" t="n">
        <v>14990</v>
      </c>
    </row>
    <row spans="1:9" r="758">
      <c s="4" r="A758" t="s">
        <v>1328</v>
      </c>
      <c s="4" r="B758" t="s">
        <v>51</v>
      </c>
      <c s="7" r="C758" t="n">
        <v>594</v>
      </c>
    </row>
    <row spans="1:9" r="759">
      <c s="4" r="A759" t="s">
        <v>1334</v>
      </c>
      <c s="4" r="C759" t="s">
        <v>1463</v>
      </c>
    </row>
    <row spans="1:9" r="760">
      <c s="4" r="A760" t="s">
        <v>1387</v>
      </c>
      <c s="4" r="C760" t="s">
        <v>1471</v>
      </c>
    </row>
    <row spans="1:9" r="761">
      <c s="4" r="A761" t="s">
        <v>1472</v>
      </c>
    </row>
    <row spans="1:9" r="762">
      <c s="3" r="A762" t="s">
        <v>1317</v>
      </c>
    </row>
    <row spans="1:9" r="763">
      <c s="4" r="A763" t="s">
        <v>1331</v>
      </c>
      <c s="4" r="C763" t="s">
        <v>1332</v>
      </c>
    </row>
    <row spans="1:9" r="764">
      <c s="4" r="A764" t="s">
        <v>1318</v>
      </c>
      <c s="6" r="C764" t="n">
        <v>1</v>
      </c>
    </row>
    <row spans="1:9" r="765">
      <c s="4" r="A765" t="s">
        <v>1320</v>
      </c>
      <c s="4" r="B765" t="s">
        <v>46</v>
      </c>
      <c s="7" r="C765" t="n">
        <v>10405</v>
      </c>
    </row>
    <row spans="1:9" r="766">
      <c s="4" r="A766" t="s">
        <v>1321</v>
      </c>
      <c s="4" r="B766" t="s">
        <v>46</v>
      </c>
      <c s="6" r="C766" t="n">
        <v>917</v>
      </c>
    </row>
    <row spans="1:9" r="767">
      <c s="4" r="A767" t="s">
        <v>1322</v>
      </c>
      <c s="6" r="C767" t="n">
        <v>11322</v>
      </c>
    </row>
    <row spans="1:9" r="768">
      <c s="4" r="A768" t="s">
        <v>1324</v>
      </c>
      <c s="4" r="B768" t="s">
        <v>51</v>
      </c>
      <c s="6" r="C768" t="n">
        <v>10405</v>
      </c>
    </row>
    <row spans="1:9" r="769">
      <c s="4" r="A769" t="s">
        <v>1325</v>
      </c>
      <c s="4" r="B769" t="s">
        <v>46</v>
      </c>
      <c s="6" r="C769" t="n">
        <v>917</v>
      </c>
    </row>
    <row spans="1:9" r="770">
      <c s="4" r="A770" t="s">
        <v>1326</v>
      </c>
      <c s="4" r="B770" t="s">
        <v>1333</v>
      </c>
      <c s="6" r="C770" t="n">
        <v>11322</v>
      </c>
    </row>
    <row spans="1:9" r="771">
      <c s="4" r="A771" t="s">
        <v>1328</v>
      </c>
      <c s="4" r="B771" t="s">
        <v>51</v>
      </c>
      <c s="7" r="C771" t="n">
        <v>419</v>
      </c>
    </row>
    <row spans="1:9" r="772">
      <c s="4" r="A772" t="s">
        <v>1334</v>
      </c>
      <c s="4" r="C772" t="s">
        <v>1463</v>
      </c>
    </row>
    <row spans="1:9" r="773">
      <c s="4" r="A773" t="s">
        <v>1473</v>
      </c>
    </row>
    <row spans="1:9" r="774">
      <c s="3" r="A774" t="s">
        <v>1317</v>
      </c>
    </row>
    <row spans="1:9" r="775">
      <c s="4" r="A775" t="s">
        <v>1331</v>
      </c>
      <c s="4" r="C775" t="s">
        <v>1332</v>
      </c>
    </row>
    <row spans="1:9" r="776">
      <c s="4" r="A776" t="s">
        <v>1318</v>
      </c>
      <c s="6" r="C776" t="n">
        <v>1</v>
      </c>
    </row>
    <row spans="1:9" r="777">
      <c s="4" r="A777" t="s">
        <v>1320</v>
      </c>
      <c s="4" r="B777" t="s">
        <v>46</v>
      </c>
      <c s="7" r="C777" t="n">
        <v>5340</v>
      </c>
    </row>
    <row spans="1:9" r="778">
      <c s="4" r="A778" t="s">
        <v>1321</v>
      </c>
      <c s="4" r="B778" t="s">
        <v>46</v>
      </c>
      <c s="6" r="C778" t="n">
        <v>16490</v>
      </c>
    </row>
    <row spans="1:9" r="779">
      <c s="4" r="A779" t="s">
        <v>1322</v>
      </c>
      <c s="6" r="C779" t="n">
        <v>21830</v>
      </c>
    </row>
    <row spans="1:9" r="780">
      <c s="4" r="A780" t="s">
        <v>1324</v>
      </c>
      <c s="4" r="B780" t="s">
        <v>51</v>
      </c>
      <c s="6" r="C780" t="n">
        <v>5340</v>
      </c>
    </row>
    <row spans="1:9" r="781">
      <c s="4" r="A781" t="s">
        <v>1325</v>
      </c>
      <c s="4" r="B781" t="s">
        <v>46</v>
      </c>
      <c s="6" r="C781" t="n">
        <v>16490</v>
      </c>
    </row>
    <row spans="1:9" r="782">
      <c s="4" r="A782" t="s">
        <v>1326</v>
      </c>
      <c s="4" r="B782" t="s">
        <v>1333</v>
      </c>
      <c s="6" r="C782" t="n">
        <v>21830</v>
      </c>
    </row>
    <row spans="1:9" r="783">
      <c s="4" r="A783" t="s">
        <v>1328</v>
      </c>
      <c s="4" r="B783" t="s">
        <v>51</v>
      </c>
      <c s="7" r="C783" t="n">
        <v>4259</v>
      </c>
    </row>
    <row spans="1:9" r="784">
      <c s="4" r="A784" t="s">
        <v>1334</v>
      </c>
      <c s="4" r="C784" t="s">
        <v>1463</v>
      </c>
    </row>
    <row spans="1:9" r="785">
      <c s="4" r="A785" t="s">
        <v>1474</v>
      </c>
    </row>
    <row spans="1:9" r="786">
      <c s="3" r="A786" t="s">
        <v>1317</v>
      </c>
    </row>
    <row spans="1:9" r="787">
      <c s="4" r="A787" t="s">
        <v>1331</v>
      </c>
      <c s="4" r="C787" t="s">
        <v>1332</v>
      </c>
    </row>
    <row spans="1:9" r="788">
      <c s="4" r="A788" t="s">
        <v>1318</v>
      </c>
      <c s="6" r="C788" t="n">
        <v>1</v>
      </c>
    </row>
    <row spans="1:9" r="789">
      <c s="4" r="A789" t="s">
        <v>1320</v>
      </c>
      <c s="4" r="B789" t="s">
        <v>46</v>
      </c>
      <c s="7" r="C789" t="n">
        <v>6560</v>
      </c>
    </row>
    <row spans="1:9" r="790">
      <c s="4" r="A790" t="s">
        <v>1321</v>
      </c>
      <c s="4" r="B790" t="s">
        <v>46</v>
      </c>
      <c s="6" r="C790" t="n">
        <v>22014</v>
      </c>
    </row>
    <row spans="1:9" r="791">
      <c s="4" r="A791" t="s">
        <v>1322</v>
      </c>
      <c s="6" r="C791" t="n">
        <v>28574</v>
      </c>
    </row>
    <row spans="1:9" r="792">
      <c s="4" r="A792" t="s">
        <v>1324</v>
      </c>
      <c s="4" r="B792" t="s">
        <v>51</v>
      </c>
      <c s="6" r="C792" t="n">
        <v>6560</v>
      </c>
    </row>
    <row spans="1:9" r="793">
      <c s="4" r="A793" t="s">
        <v>1325</v>
      </c>
      <c s="4" r="B793" t="s">
        <v>46</v>
      </c>
      <c s="6" r="C793" t="n">
        <v>22014</v>
      </c>
    </row>
    <row spans="1:9" r="794">
      <c s="4" r="A794" t="s">
        <v>1326</v>
      </c>
      <c s="4" r="B794" t="s">
        <v>1333</v>
      </c>
      <c s="6" r="C794" t="n">
        <v>28574</v>
      </c>
    </row>
    <row spans="1:9" r="795">
      <c s="4" r="A795" t="s">
        <v>1328</v>
      </c>
      <c s="4" r="B795" t="s">
        <v>51</v>
      </c>
      <c s="7" r="C795" t="n">
        <v>5993</v>
      </c>
    </row>
    <row spans="1:9" r="796">
      <c s="4" r="A796" t="s">
        <v>1334</v>
      </c>
      <c s="4" r="C796" t="s">
        <v>1463</v>
      </c>
    </row>
    <row spans="1:9" r="797">
      <c s="4" r="A797" t="s">
        <v>1475</v>
      </c>
    </row>
    <row spans="1:9" r="798">
      <c s="3" r="A798" t="s">
        <v>1317</v>
      </c>
    </row>
    <row spans="1:9" r="799">
      <c s="4" r="A799" t="s">
        <v>1331</v>
      </c>
      <c s="4" r="C799" t="s">
        <v>1332</v>
      </c>
    </row>
    <row spans="1:9" r="800">
      <c s="4" r="A800" t="s">
        <v>1318</v>
      </c>
      <c s="6" r="C800" t="n">
        <v>1</v>
      </c>
    </row>
    <row spans="1:9" r="801">
      <c s="4" r="A801" t="s">
        <v>1319</v>
      </c>
      <c s="4" r="B801" t="s">
        <v>39</v>
      </c>
      <c s="7" r="C801" t="n">
        <v>16000</v>
      </c>
    </row>
    <row spans="1:9" r="802">
      <c s="4" r="A802" t="s">
        <v>1320</v>
      </c>
      <c s="4" r="B802" t="s">
        <v>46</v>
      </c>
      <c s="6" r="C802" t="n">
        <v>5170</v>
      </c>
    </row>
    <row spans="1:9" r="803">
      <c s="4" r="A803" t="s">
        <v>1321</v>
      </c>
      <c s="4" r="B803" t="s">
        <v>46</v>
      </c>
      <c s="6" r="C803" t="n">
        <v>19396</v>
      </c>
    </row>
    <row spans="1:9" r="804">
      <c s="4" r="A804" t="s">
        <v>1322</v>
      </c>
      <c s="6" r="C804" t="n">
        <v>24566</v>
      </c>
    </row>
    <row spans="1:9" r="805">
      <c s="4" r="A805" t="s">
        <v>1323</v>
      </c>
      <c s="4" r="B805" t="s">
        <v>51</v>
      </c>
      <c s="6" r="C805" t="n">
        <v>-257</v>
      </c>
    </row>
    <row spans="1:9" r="806">
      <c s="4" r="A806" t="s">
        <v>1324</v>
      </c>
      <c s="4" r="B806" t="s">
        <v>51</v>
      </c>
      <c s="6" r="C806" t="n">
        <v>4913</v>
      </c>
    </row>
    <row spans="1:9" r="807">
      <c s="4" r="A807" t="s">
        <v>1325</v>
      </c>
      <c s="4" r="B807" t="s">
        <v>46</v>
      </c>
      <c s="6" r="C807" t="n">
        <v>19396</v>
      </c>
    </row>
    <row spans="1:9" r="808">
      <c s="4" r="A808" t="s">
        <v>1326</v>
      </c>
      <c s="4" r="B808" t="s">
        <v>1333</v>
      </c>
      <c s="6" r="C808" t="n">
        <v>24309</v>
      </c>
    </row>
    <row spans="1:9" r="809">
      <c s="4" r="A809" t="s">
        <v>1328</v>
      </c>
      <c s="4" r="B809" t="s">
        <v>51</v>
      </c>
      <c s="7" r="C809" t="n">
        <v>5818</v>
      </c>
    </row>
    <row spans="1:9" r="810">
      <c s="4" r="A810" t="s">
        <v>1334</v>
      </c>
      <c s="4" r="C810" t="s">
        <v>1463</v>
      </c>
    </row>
    <row spans="1:9" r="811">
      <c s="4" r="A811" t="s">
        <v>1387</v>
      </c>
      <c s="4" r="C811" t="s">
        <v>435</v>
      </c>
    </row>
    <row spans="1:9" r="812">
      <c s="4" r="A812" t="s">
        <v>1476</v>
      </c>
    </row>
    <row spans="1:9" r="813">
      <c s="3" r="A813" t="s">
        <v>1317</v>
      </c>
    </row>
    <row spans="1:9" r="814">
      <c s="4" r="A814" t="s">
        <v>1331</v>
      </c>
      <c s="4" r="C814" t="s">
        <v>1332</v>
      </c>
    </row>
    <row spans="1:9" r="815">
      <c s="4" r="A815" t="s">
        <v>1318</v>
      </c>
      <c s="6" r="C815" t="n">
        <v>1</v>
      </c>
    </row>
    <row spans="1:9" r="816">
      <c s="4" r="A816" t="s">
        <v>1320</v>
      </c>
      <c s="4" r="B816" t="s">
        <v>46</v>
      </c>
      <c s="7" r="C816" t="n">
        <v>3610</v>
      </c>
    </row>
    <row spans="1:9" r="817">
      <c s="4" r="A817" t="s">
        <v>1321</v>
      </c>
      <c s="4" r="B817" t="s">
        <v>46</v>
      </c>
      <c s="6" r="C817" t="n">
        <v>11682</v>
      </c>
    </row>
    <row spans="1:9" r="818">
      <c s="4" r="A818" t="s">
        <v>1322</v>
      </c>
      <c s="6" r="C818" t="n">
        <v>15292</v>
      </c>
    </row>
    <row spans="1:9" r="819">
      <c s="4" r="A819" t="s">
        <v>1324</v>
      </c>
      <c s="4" r="B819" t="s">
        <v>51</v>
      </c>
      <c s="6" r="C819" t="n">
        <v>3610</v>
      </c>
    </row>
    <row spans="1:9" r="820">
      <c s="4" r="A820" t="s">
        <v>1325</v>
      </c>
      <c s="4" r="B820" t="s">
        <v>46</v>
      </c>
      <c s="6" r="C820" t="n">
        <v>11682</v>
      </c>
    </row>
    <row spans="1:9" r="821">
      <c s="4" r="A821" t="s">
        <v>1326</v>
      </c>
      <c s="4" r="B821" t="s">
        <v>1333</v>
      </c>
      <c s="6" r="C821" t="n">
        <v>15292</v>
      </c>
    </row>
    <row spans="1:9" r="822">
      <c s="4" r="A822" t="s">
        <v>1328</v>
      </c>
      <c s="4" r="B822" t="s">
        <v>51</v>
      </c>
      <c s="7" r="C822" t="n">
        <v>3118</v>
      </c>
    </row>
    <row spans="1:9" r="823">
      <c s="4" r="A823" t="s">
        <v>1334</v>
      </c>
      <c s="4" r="C823" t="s">
        <v>1463</v>
      </c>
    </row>
    <row spans="1:9" r="824">
      <c s="4" r="A824" t="s">
        <v>1477</v>
      </c>
    </row>
    <row spans="1:9" r="825">
      <c s="3" r="A825" t="s">
        <v>1317</v>
      </c>
    </row>
    <row spans="1:9" r="826">
      <c s="4" r="A826" t="s">
        <v>1331</v>
      </c>
      <c s="4" r="C826" t="s">
        <v>1332</v>
      </c>
    </row>
    <row spans="1:9" r="827">
      <c s="4" r="A827" t="s">
        <v>1318</v>
      </c>
      <c s="6" r="C827" t="n">
        <v>1</v>
      </c>
    </row>
    <row spans="1:9" r="828">
      <c s="4" r="A828" t="s">
        <v>1320</v>
      </c>
      <c s="4" r="B828" t="s">
        <v>46</v>
      </c>
      <c s="7" r="C828" t="n">
        <v>2530</v>
      </c>
    </row>
    <row spans="1:9" r="829">
      <c s="4" r="A829" t="s">
        <v>1321</v>
      </c>
      <c s="4" r="B829" t="s">
        <v>46</v>
      </c>
      <c s="6" r="C829" t="n">
        <v>2074</v>
      </c>
    </row>
    <row spans="1:9" r="830">
      <c s="4" r="A830" t="s">
        <v>1322</v>
      </c>
      <c s="6" r="C830" t="n">
        <v>4604</v>
      </c>
    </row>
    <row spans="1:9" r="831">
      <c s="4" r="A831" t="s">
        <v>1323</v>
      </c>
      <c s="4" r="B831" t="s">
        <v>51</v>
      </c>
      <c s="6" r="C831" t="n">
        <v>748</v>
      </c>
    </row>
    <row spans="1:9" r="832">
      <c s="4" r="A832" t="s">
        <v>1324</v>
      </c>
      <c s="4" r="B832" t="s">
        <v>51</v>
      </c>
      <c s="6" r="C832" t="n">
        <v>2530</v>
      </c>
    </row>
    <row spans="1:9" r="833">
      <c s="4" r="A833" t="s">
        <v>1325</v>
      </c>
      <c s="4" r="B833" t="s">
        <v>46</v>
      </c>
      <c s="6" r="C833" t="n">
        <v>2822</v>
      </c>
    </row>
    <row spans="1:9" r="834">
      <c s="4" r="A834" t="s">
        <v>1326</v>
      </c>
      <c s="4" r="B834" t="s">
        <v>1333</v>
      </c>
      <c s="6" r="C834" t="n">
        <v>5352</v>
      </c>
    </row>
    <row spans="1:9" r="835">
      <c s="4" r="A835" t="s">
        <v>1328</v>
      </c>
      <c s="4" r="B835" t="s">
        <v>51</v>
      </c>
      <c s="7" r="C835" t="n">
        <v>1136</v>
      </c>
    </row>
    <row spans="1:9" r="836">
      <c s="4" r="A836" t="s">
        <v>1334</v>
      </c>
      <c s="4" r="C836" t="s">
        <v>1463</v>
      </c>
    </row>
    <row spans="1:9" r="837">
      <c s="4" r="A837" t="s">
        <v>1478</v>
      </c>
    </row>
    <row spans="1:9" r="838">
      <c s="3" r="A838" t="s">
        <v>1317</v>
      </c>
    </row>
    <row spans="1:9" r="839">
      <c s="4" r="A839" t="s">
        <v>1331</v>
      </c>
      <c s="4" r="C839" t="s">
        <v>1332</v>
      </c>
    </row>
    <row spans="1:9" r="840">
      <c s="4" r="A840" t="s">
        <v>1318</v>
      </c>
      <c s="6" r="C840" t="n">
        <v>1</v>
      </c>
    </row>
    <row spans="1:9" r="841">
      <c s="4" r="A841" t="s">
        <v>1320</v>
      </c>
      <c s="4" r="B841" t="s">
        <v>46</v>
      </c>
      <c s="7" r="C841" t="n">
        <v>3920</v>
      </c>
    </row>
    <row spans="1:9" r="842">
      <c s="4" r="A842" t="s">
        <v>1321</v>
      </c>
      <c s="4" r="B842" t="s">
        <v>46</v>
      </c>
      <c s="6" r="C842" t="n">
        <v>7765</v>
      </c>
    </row>
    <row spans="1:9" r="843">
      <c s="4" r="A843" t="s">
        <v>1322</v>
      </c>
      <c s="6" r="C843" t="n">
        <v>11685</v>
      </c>
    </row>
    <row spans="1:9" r="844">
      <c s="4" r="A844" t="s">
        <v>1323</v>
      </c>
      <c s="4" r="B844" t="s">
        <v>51</v>
      </c>
      <c s="6" r="C844" t="n">
        <v>1028</v>
      </c>
    </row>
    <row spans="1:9" r="845">
      <c s="4" r="A845" t="s">
        <v>1324</v>
      </c>
      <c s="4" r="B845" t="s">
        <v>51</v>
      </c>
      <c s="6" r="C845" t="n">
        <v>3920</v>
      </c>
    </row>
    <row spans="1:9" r="846">
      <c s="4" r="A846" t="s">
        <v>1325</v>
      </c>
      <c s="4" r="B846" t="s">
        <v>46</v>
      </c>
      <c s="6" r="C846" t="n">
        <v>8793</v>
      </c>
    </row>
    <row spans="1:9" r="847">
      <c s="4" r="A847" t="s">
        <v>1326</v>
      </c>
      <c s="4" r="B847" t="s">
        <v>1333</v>
      </c>
      <c s="6" r="C847" t="n">
        <v>12713</v>
      </c>
    </row>
    <row spans="1:9" r="848">
      <c s="4" r="A848" t="s">
        <v>1328</v>
      </c>
      <c s="4" r="B848" t="s">
        <v>51</v>
      </c>
      <c s="7" r="C848" t="n">
        <v>2614</v>
      </c>
    </row>
    <row spans="1:9" r="849">
      <c s="4" r="A849" t="s">
        <v>1334</v>
      </c>
      <c s="4" r="C849" t="s">
        <v>1463</v>
      </c>
    </row>
    <row spans="1:9" r="850">
      <c s="4" r="A850" t="s">
        <v>1479</v>
      </c>
    </row>
    <row spans="1:9" r="851">
      <c s="3" r="A851" t="s">
        <v>1317</v>
      </c>
    </row>
    <row spans="1:9" r="852">
      <c s="4" r="A852" t="s">
        <v>1331</v>
      </c>
      <c s="4" r="C852" t="s">
        <v>1332</v>
      </c>
    </row>
    <row spans="1:9" r="853">
      <c s="4" r="A853" t="s">
        <v>1318</v>
      </c>
      <c s="6" r="C853" t="n">
        <v>1</v>
      </c>
    </row>
    <row spans="1:9" r="854">
      <c s="4" r="A854" t="s">
        <v>1320</v>
      </c>
      <c s="4" r="B854" t="s">
        <v>46</v>
      </c>
      <c s="7" r="C854" t="n">
        <v>1490</v>
      </c>
    </row>
    <row spans="1:9" r="855">
      <c s="4" r="A855" t="s">
        <v>1321</v>
      </c>
      <c s="4" r="B855" t="s">
        <v>46</v>
      </c>
      <c s="6" r="C855" t="n">
        <v>5084</v>
      </c>
    </row>
    <row spans="1:9" r="856">
      <c s="4" r="A856" t="s">
        <v>1322</v>
      </c>
      <c s="6" r="C856" t="n">
        <v>6574</v>
      </c>
    </row>
    <row spans="1:9" r="857">
      <c s="4" r="A857" t="s">
        <v>1323</v>
      </c>
      <c s="4" r="B857" t="s">
        <v>51</v>
      </c>
      <c s="6" r="C857" t="n">
        <v>768</v>
      </c>
    </row>
    <row spans="1:9" r="858">
      <c s="4" r="A858" t="s">
        <v>1324</v>
      </c>
      <c s="4" r="B858" t="s">
        <v>51</v>
      </c>
      <c s="6" r="C858" t="n">
        <v>1490</v>
      </c>
    </row>
    <row spans="1:9" r="859">
      <c s="4" r="A859" t="s">
        <v>1325</v>
      </c>
      <c s="4" r="B859" t="s">
        <v>46</v>
      </c>
      <c s="6" r="C859" t="n">
        <v>5852</v>
      </c>
    </row>
    <row spans="1:9" r="860">
      <c s="4" r="A860" t="s">
        <v>1326</v>
      </c>
      <c s="4" r="B860" t="s">
        <v>1333</v>
      </c>
      <c s="6" r="C860" t="n">
        <v>7342</v>
      </c>
    </row>
    <row spans="1:9" r="861">
      <c s="4" r="A861" t="s">
        <v>1328</v>
      </c>
      <c s="4" r="B861" t="s">
        <v>51</v>
      </c>
      <c s="7" r="C861" t="n">
        <v>1719</v>
      </c>
    </row>
    <row spans="1:9" r="862">
      <c s="4" r="A862" t="s">
        <v>1334</v>
      </c>
      <c s="4" r="C862" t="s">
        <v>1463</v>
      </c>
    </row>
    <row spans="1:9" r="863">
      <c s="4" r="A863" t="s">
        <v>1480</v>
      </c>
    </row>
    <row spans="1:9" r="864">
      <c s="3" r="A864" t="s">
        <v>1317</v>
      </c>
    </row>
    <row spans="1:9" r="865">
      <c s="4" r="A865" t="s">
        <v>1331</v>
      </c>
      <c s="4" r="C865" t="s">
        <v>1332</v>
      </c>
    </row>
    <row spans="1:9" r="866">
      <c s="4" r="A866" t="s">
        <v>1318</v>
      </c>
      <c s="6" r="C866" t="n">
        <v>1</v>
      </c>
    </row>
    <row spans="1:9" r="867">
      <c s="4" r="A867" t="s">
        <v>1320</v>
      </c>
      <c s="4" r="B867" t="s">
        <v>46</v>
      </c>
      <c s="7" r="C867" t="n">
        <v>1200</v>
      </c>
    </row>
    <row spans="1:9" r="868">
      <c s="4" r="A868" t="s">
        <v>1321</v>
      </c>
      <c s="4" r="B868" t="s">
        <v>46</v>
      </c>
      <c s="6" r="C868" t="n">
        <v>2437</v>
      </c>
    </row>
    <row spans="1:9" r="869">
      <c s="4" r="A869" t="s">
        <v>1322</v>
      </c>
      <c s="6" r="C869" t="n">
        <v>3637</v>
      </c>
    </row>
    <row spans="1:9" r="870">
      <c s="4" r="A870" t="s">
        <v>1324</v>
      </c>
      <c s="4" r="B870" t="s">
        <v>51</v>
      </c>
      <c s="6" r="C870" t="n">
        <v>1200</v>
      </c>
    </row>
    <row spans="1:9" r="871">
      <c s="4" r="A871" t="s">
        <v>1325</v>
      </c>
      <c s="4" r="B871" t="s">
        <v>46</v>
      </c>
      <c s="6" r="C871" t="n">
        <v>2437</v>
      </c>
    </row>
    <row spans="1:9" r="872">
      <c s="4" r="A872" t="s">
        <v>1326</v>
      </c>
      <c s="4" r="B872" t="s">
        <v>1333</v>
      </c>
      <c s="6" r="C872" t="n">
        <v>3637</v>
      </c>
    </row>
    <row spans="1:9" r="873">
      <c s="4" r="A873" t="s">
        <v>1328</v>
      </c>
      <c s="4" r="B873" t="s">
        <v>51</v>
      </c>
      <c s="7" r="C873" t="n">
        <v>1033</v>
      </c>
    </row>
    <row spans="1:9" r="874">
      <c s="4" r="A874" t="s">
        <v>1334</v>
      </c>
      <c s="4" r="C874" t="s">
        <v>1463</v>
      </c>
    </row>
    <row spans="1:9" r="875">
      <c s="4" r="A875" t="s">
        <v>1387</v>
      </c>
      <c s="4" r="C875" t="s">
        <v>435</v>
      </c>
    </row>
    <row spans="1:9" r="876">
      <c s="4" r="A876" t="s">
        <v>1481</v>
      </c>
    </row>
    <row spans="1:9" r="877">
      <c s="3" r="A877" t="s">
        <v>1317</v>
      </c>
    </row>
    <row spans="1:9" r="878">
      <c s="4" r="A878" t="s">
        <v>1331</v>
      </c>
      <c s="4" r="C878" t="s">
        <v>1332</v>
      </c>
    </row>
    <row spans="1:9" r="879">
      <c s="4" r="A879" t="s">
        <v>1318</v>
      </c>
      <c s="6" r="C879" t="n">
        <v>1</v>
      </c>
    </row>
    <row spans="1:9" r="880">
      <c s="4" r="A880" t="s">
        <v>1320</v>
      </c>
      <c s="4" r="B880" t="s">
        <v>46</v>
      </c>
      <c s="7" r="C880" t="n">
        <v>3650</v>
      </c>
    </row>
    <row spans="1:9" r="881">
      <c s="4" r="A881" t="s">
        <v>1321</v>
      </c>
      <c s="4" r="B881" t="s">
        <v>46</v>
      </c>
      <c s="6" r="C881" t="n">
        <v>6507</v>
      </c>
    </row>
    <row spans="1:9" r="882">
      <c s="4" r="A882" t="s">
        <v>1322</v>
      </c>
      <c s="6" r="C882" t="n">
        <v>10157</v>
      </c>
    </row>
    <row spans="1:9" r="883">
      <c s="4" r="A883" t="s">
        <v>1323</v>
      </c>
      <c s="4" r="B883" t="s">
        <v>51</v>
      </c>
      <c s="6" r="C883" t="n">
        <v>34</v>
      </c>
    </row>
    <row spans="1:9" r="884">
      <c s="4" r="A884" t="s">
        <v>1324</v>
      </c>
      <c s="4" r="B884" t="s">
        <v>51</v>
      </c>
      <c s="6" r="C884" t="n">
        <v>3650</v>
      </c>
    </row>
    <row spans="1:9" r="885">
      <c s="4" r="A885" t="s">
        <v>1325</v>
      </c>
      <c s="4" r="B885" t="s">
        <v>46</v>
      </c>
      <c s="6" r="C885" t="n">
        <v>6541</v>
      </c>
    </row>
    <row spans="1:9" r="886">
      <c s="4" r="A886" t="s">
        <v>1326</v>
      </c>
      <c s="4" r="B886" t="s">
        <v>1333</v>
      </c>
      <c s="6" r="C886" t="n">
        <v>10191</v>
      </c>
    </row>
    <row spans="1:9" r="887">
      <c s="4" r="A887" t="s">
        <v>1328</v>
      </c>
      <c s="4" r="B887" t="s">
        <v>51</v>
      </c>
      <c s="7" r="C887" t="n">
        <v>2357</v>
      </c>
    </row>
    <row spans="1:9" r="888">
      <c s="4" r="A888" t="s">
        <v>1334</v>
      </c>
      <c s="4" r="C888" t="s">
        <v>1463</v>
      </c>
    </row>
    <row spans="1:9" r="889">
      <c s="4" r="A889" t="s">
        <v>1482</v>
      </c>
    </row>
    <row spans="1:9" r="890">
      <c s="3" r="A890" t="s">
        <v>1317</v>
      </c>
    </row>
    <row spans="1:9" r="891">
      <c s="4" r="A891" t="s">
        <v>1331</v>
      </c>
      <c s="4" r="C891" t="s">
        <v>1332</v>
      </c>
    </row>
    <row spans="1:9" r="892">
      <c s="4" r="A892" t="s">
        <v>1318</v>
      </c>
      <c s="6" r="C892" t="n">
        <v>1</v>
      </c>
    </row>
    <row spans="1:9" r="893">
      <c s="4" r="A893" t="s">
        <v>1319</v>
      </c>
      <c s="4" r="B893" t="s">
        <v>39</v>
      </c>
      <c s="7" r="C893" t="n">
        <v>5337</v>
      </c>
    </row>
    <row spans="1:9" r="894">
      <c s="4" r="A894" t="s">
        <v>1320</v>
      </c>
      <c s="4" r="B894" t="s">
        <v>46</v>
      </c>
      <c s="6" r="C894" t="n">
        <v>5290</v>
      </c>
    </row>
    <row spans="1:9" r="895">
      <c s="4" r="A895" t="s">
        <v>1321</v>
      </c>
      <c s="4" r="B895" t="s">
        <v>46</v>
      </c>
      <c s="6" r="C895" t="n">
        <v>8814</v>
      </c>
    </row>
    <row spans="1:9" r="896">
      <c s="4" r="A896" t="s">
        <v>1322</v>
      </c>
      <c s="6" r="C896" t="n">
        <v>14104</v>
      </c>
    </row>
    <row spans="1:9" r="897">
      <c s="4" r="A897" t="s">
        <v>1324</v>
      </c>
      <c s="4" r="B897" t="s">
        <v>51</v>
      </c>
      <c s="6" r="C897" t="n">
        <v>5290</v>
      </c>
    </row>
    <row spans="1:9" r="898">
      <c s="4" r="A898" t="s">
        <v>1325</v>
      </c>
      <c s="4" r="B898" t="s">
        <v>46</v>
      </c>
      <c s="6" r="C898" t="n">
        <v>8814</v>
      </c>
    </row>
    <row spans="1:9" r="899">
      <c s="4" r="A899" t="s">
        <v>1326</v>
      </c>
      <c s="4" r="B899" t="s">
        <v>1333</v>
      </c>
      <c s="6" r="C899" t="n">
        <v>14104</v>
      </c>
    </row>
    <row spans="1:9" r="900">
      <c s="4" r="A900" t="s">
        <v>1328</v>
      </c>
      <c s="4" r="B900" t="s">
        <v>51</v>
      </c>
      <c s="7" r="C900" t="n">
        <v>2246</v>
      </c>
    </row>
    <row spans="1:9" r="901">
      <c s="4" r="A901" t="s">
        <v>1334</v>
      </c>
      <c s="4" r="C901" t="s">
        <v>1483</v>
      </c>
    </row>
    <row spans="1:9" r="902">
      <c s="4" r="A902" t="s">
        <v>1484</v>
      </c>
    </row>
    <row spans="1:9" r="903">
      <c s="3" r="A903" t="s">
        <v>1317</v>
      </c>
    </row>
    <row spans="1:9" r="904">
      <c s="4" r="A904" t="s">
        <v>1331</v>
      </c>
      <c s="4" r="C904" t="s">
        <v>1332</v>
      </c>
    </row>
    <row spans="1:9" r="905">
      <c s="4" r="A905" t="s">
        <v>1318</v>
      </c>
      <c s="6" r="C905" t="n">
        <v>1</v>
      </c>
    </row>
    <row spans="1:9" r="906">
      <c s="4" r="A906" t="s">
        <v>1319</v>
      </c>
      <c s="4" r="B906" t="s">
        <v>39</v>
      </c>
      <c s="7" r="C906" t="n">
        <v>7580</v>
      </c>
    </row>
    <row spans="1:9" r="907">
      <c s="4" r="A907" t="s">
        <v>1320</v>
      </c>
      <c s="4" r="B907" t="s">
        <v>46</v>
      </c>
      <c s="6" r="C907" t="n">
        <v>3790</v>
      </c>
    </row>
    <row spans="1:9" r="908">
      <c s="4" r="A908" t="s">
        <v>1321</v>
      </c>
      <c s="4" r="B908" t="s">
        <v>46</v>
      </c>
      <c s="6" r="C908" t="n">
        <v>11152</v>
      </c>
    </row>
    <row spans="1:9" r="909">
      <c s="4" r="A909" t="s">
        <v>1322</v>
      </c>
      <c s="6" r="C909" t="n">
        <v>14942</v>
      </c>
    </row>
    <row spans="1:9" r="910">
      <c s="4" r="A910" t="s">
        <v>1324</v>
      </c>
      <c s="4" r="B910" t="s">
        <v>51</v>
      </c>
      <c s="6" r="C910" t="n">
        <v>3790</v>
      </c>
    </row>
    <row spans="1:9" r="911">
      <c s="4" r="A911" t="s">
        <v>1325</v>
      </c>
      <c s="4" r="B911" t="s">
        <v>46</v>
      </c>
      <c s="6" r="C911" t="n">
        <v>11152</v>
      </c>
    </row>
    <row spans="1:9" r="912">
      <c s="4" r="A912" t="s">
        <v>1326</v>
      </c>
      <c s="4" r="B912" t="s">
        <v>1333</v>
      </c>
      <c s="6" r="C912" t="n">
        <v>14942</v>
      </c>
    </row>
    <row spans="1:9" r="913">
      <c s="4" r="A913" t="s">
        <v>1328</v>
      </c>
      <c s="4" r="B913" t="s">
        <v>51</v>
      </c>
      <c s="7" r="C913" t="n">
        <v>2721</v>
      </c>
    </row>
    <row spans="1:9" r="914">
      <c s="4" r="A914" t="s">
        <v>1334</v>
      </c>
      <c s="4" r="C914" t="s">
        <v>1483</v>
      </c>
    </row>
    <row spans="1:9" r="915">
      <c s="4" r="A915" t="s">
        <v>1485</v>
      </c>
    </row>
    <row spans="1:9" r="916">
      <c s="3" r="A916" t="s">
        <v>1317</v>
      </c>
    </row>
    <row spans="1:9" r="917">
      <c s="4" r="A917" t="s">
        <v>1331</v>
      </c>
      <c s="4" r="C917" t="s">
        <v>1332</v>
      </c>
    </row>
    <row spans="1:9" r="918">
      <c s="4" r="A918" t="s">
        <v>1318</v>
      </c>
      <c s="6" r="C918" t="n">
        <v>1</v>
      </c>
    </row>
    <row spans="1:9" r="919">
      <c s="4" r="A919" t="s">
        <v>1319</v>
      </c>
      <c s="4" r="B919" t="s">
        <v>39</v>
      </c>
      <c s="7" r="C919" t="n">
        <v>4986</v>
      </c>
    </row>
    <row spans="1:9" r="920">
      <c s="4" r="A920" t="s">
        <v>1320</v>
      </c>
      <c s="4" r="B920" t="s">
        <v>46</v>
      </c>
      <c s="6" r="C920" t="n">
        <v>5850</v>
      </c>
    </row>
    <row spans="1:9" r="921">
      <c s="4" r="A921" t="s">
        <v>1321</v>
      </c>
      <c s="4" r="B921" t="s">
        <v>46</v>
      </c>
      <c s="6" r="C921" t="n">
        <v>14547</v>
      </c>
    </row>
    <row spans="1:9" r="922">
      <c s="4" r="A922" t="s">
        <v>1322</v>
      </c>
      <c s="6" r="C922" t="n">
        <v>20397</v>
      </c>
    </row>
    <row spans="1:9" r="923">
      <c s="4" r="A923" t="s">
        <v>1324</v>
      </c>
      <c s="4" r="B923" t="s">
        <v>51</v>
      </c>
      <c s="6" r="C923" t="n">
        <v>5850</v>
      </c>
    </row>
    <row spans="1:9" r="924">
      <c s="4" r="A924" t="s">
        <v>1325</v>
      </c>
      <c s="4" r="B924" t="s">
        <v>46</v>
      </c>
      <c s="6" r="C924" t="n">
        <v>14547</v>
      </c>
    </row>
    <row spans="1:9" r="925">
      <c s="4" r="A925" t="s">
        <v>1326</v>
      </c>
      <c s="4" r="B925" t="s">
        <v>1333</v>
      </c>
      <c s="6" r="C925" t="n">
        <v>20397</v>
      </c>
    </row>
    <row spans="1:9" r="926">
      <c s="4" r="A926" t="s">
        <v>1328</v>
      </c>
      <c s="4" r="B926" t="s">
        <v>51</v>
      </c>
      <c s="7" r="C926" t="n">
        <v>3798</v>
      </c>
    </row>
    <row spans="1:9" r="927">
      <c s="4" r="A927" t="s">
        <v>1334</v>
      </c>
      <c s="4" r="C927" t="s">
        <v>1483</v>
      </c>
    </row>
    <row spans="1:9" r="928">
      <c s="4" r="A928" t="s">
        <v>1486</v>
      </c>
    </row>
    <row spans="1:9" r="929">
      <c s="3" r="A929" t="s">
        <v>1317</v>
      </c>
    </row>
    <row spans="1:9" r="930">
      <c s="4" r="A930" t="s">
        <v>1331</v>
      </c>
      <c s="4" r="C930" t="s">
        <v>1362</v>
      </c>
    </row>
    <row spans="1:9" r="931">
      <c s="4" r="A931" t="s">
        <v>1318</v>
      </c>
      <c s="6" r="C931" t="n">
        <v>1</v>
      </c>
    </row>
    <row spans="1:9" r="932">
      <c s="4" r="A932" t="s">
        <v>1319</v>
      </c>
      <c s="4" r="B932" t="s">
        <v>39</v>
      </c>
      <c s="7" r="C932" t="n">
        <v>70000</v>
      </c>
    </row>
    <row spans="1:9" r="933">
      <c s="4" r="A933" t="s">
        <v>1320</v>
      </c>
      <c s="4" r="B933" t="s">
        <v>46</v>
      </c>
      <c s="6" r="C933" t="n">
        <v>19779</v>
      </c>
    </row>
    <row spans="1:9" r="934">
      <c s="4" r="A934" t="s">
        <v>1321</v>
      </c>
      <c s="4" r="B934" t="s">
        <v>46</v>
      </c>
      <c s="6" r="C934" t="n">
        <v>42515</v>
      </c>
    </row>
    <row spans="1:9" r="935">
      <c s="4" r="A935" t="s">
        <v>1322</v>
      </c>
      <c s="6" r="C935" t="n">
        <v>62294</v>
      </c>
    </row>
    <row spans="1:9" r="936">
      <c s="4" r="A936" t="s">
        <v>1323</v>
      </c>
      <c s="4" r="B936" t="s">
        <v>51</v>
      </c>
      <c s="6" r="C936" t="n">
        <v>239</v>
      </c>
    </row>
    <row spans="1:9" r="937">
      <c s="4" r="A937" t="s">
        <v>1324</v>
      </c>
      <c s="4" r="B937" t="s">
        <v>51</v>
      </c>
      <c s="6" r="C937" t="n">
        <v>19781</v>
      </c>
    </row>
    <row spans="1:9" r="938">
      <c s="4" r="A938" t="s">
        <v>1325</v>
      </c>
      <c s="4" r="B938" t="s">
        <v>46</v>
      </c>
      <c s="6" r="C938" t="n">
        <v>42752</v>
      </c>
    </row>
    <row spans="1:9" r="939">
      <c s="4" r="A939" t="s">
        <v>1326</v>
      </c>
      <c s="4" r="B939" t="s">
        <v>1333</v>
      </c>
      <c s="6" r="C939" t="n">
        <v>62533</v>
      </c>
    </row>
    <row spans="1:9" r="940">
      <c s="4" r="A940" t="s">
        <v>1328</v>
      </c>
      <c s="4" r="B940" t="s">
        <v>51</v>
      </c>
      <c s="7" r="C940" t="n">
        <v>14688</v>
      </c>
    </row>
    <row spans="1:9" r="941">
      <c s="4" r="A941" t="s">
        <v>1334</v>
      </c>
      <c s="4" r="C941" t="s">
        <v>1487</v>
      </c>
    </row>
    <row spans="1:9" r="942">
      <c s="4" r="A942" t="s">
        <v>1488</v>
      </c>
    </row>
    <row spans="1:9" r="943">
      <c s="3" r="A943" t="s">
        <v>1317</v>
      </c>
    </row>
    <row spans="1:9" r="944">
      <c s="4" r="A944" t="s">
        <v>1331</v>
      </c>
      <c s="4" r="C944" t="s">
        <v>1332</v>
      </c>
    </row>
    <row spans="1:9" r="945">
      <c s="4" r="A945" t="s">
        <v>1318</v>
      </c>
      <c s="6" r="C945" t="n">
        <v>1</v>
      </c>
    </row>
    <row spans="1:9" r="946">
      <c s="4" r="A946" t="s">
        <v>1320</v>
      </c>
      <c s="4" r="B946" t="s">
        <v>46</v>
      </c>
      <c s="7" r="C946" t="n">
        <v>11866</v>
      </c>
    </row>
    <row spans="1:9" r="947">
      <c s="4" r="A947" t="s">
        <v>1321</v>
      </c>
      <c s="4" r="B947" t="s">
        <v>46</v>
      </c>
      <c s="6" r="C947" t="n">
        <v>723</v>
      </c>
    </row>
    <row spans="1:9" r="948">
      <c s="4" r="A948" t="s">
        <v>1322</v>
      </c>
      <c s="6" r="C948" t="n">
        <v>12589</v>
      </c>
    </row>
    <row spans="1:9" r="949">
      <c s="4" r="A949" t="s">
        <v>1323</v>
      </c>
      <c s="4" r="B949" t="s">
        <v>51</v>
      </c>
      <c s="6" r="C949" t="n">
        <v>8</v>
      </c>
    </row>
    <row spans="1:9" r="950">
      <c s="4" r="A950" t="s">
        <v>1324</v>
      </c>
      <c s="4" r="B950" t="s">
        <v>51</v>
      </c>
      <c s="6" r="C950" t="n">
        <v>11866</v>
      </c>
    </row>
    <row spans="1:9" r="951">
      <c s="4" r="A951" t="s">
        <v>1325</v>
      </c>
      <c s="4" r="B951" t="s">
        <v>46</v>
      </c>
      <c s="6" r="C951" t="n">
        <v>731</v>
      </c>
    </row>
    <row spans="1:9" r="952">
      <c s="4" r="A952" t="s">
        <v>1326</v>
      </c>
      <c s="4" r="B952" t="s">
        <v>1333</v>
      </c>
      <c s="6" r="C952" t="n">
        <v>12597</v>
      </c>
    </row>
    <row spans="1:9" r="953">
      <c s="4" r="A953" t="s">
        <v>1328</v>
      </c>
      <c s="4" r="B953" t="s">
        <v>51</v>
      </c>
      <c s="7" r="C953" t="n">
        <v>319</v>
      </c>
    </row>
    <row spans="1:9" r="954">
      <c s="4" r="A954" t="s">
        <v>1334</v>
      </c>
      <c s="4" r="C954" t="s">
        <v>1489</v>
      </c>
    </row>
    <row spans="1:9" r="955">
      <c s="4" r="A955" t="s">
        <v>1490</v>
      </c>
    </row>
    <row spans="1:9" r="956">
      <c s="3" r="A956" t="s">
        <v>1317</v>
      </c>
    </row>
    <row spans="1:9" r="957">
      <c s="4" r="A957" t="s">
        <v>1331</v>
      </c>
      <c s="4" r="C957" t="s">
        <v>1332</v>
      </c>
    </row>
    <row spans="1:9" r="958">
      <c s="4" r="A958" t="s">
        <v>1318</v>
      </c>
      <c s="6" r="C958" t="n">
        <v>1</v>
      </c>
    </row>
    <row spans="1:9" r="959">
      <c s="4" r="A959" t="s">
        <v>1320</v>
      </c>
      <c s="4" r="B959" t="s">
        <v>46</v>
      </c>
      <c s="7" r="C959" t="n">
        <v>3783</v>
      </c>
    </row>
    <row spans="1:9" r="960">
      <c s="4" r="A960" t="s">
        <v>1321</v>
      </c>
      <c s="4" r="B960" t="s">
        <v>46</v>
      </c>
      <c s="6" r="C960" t="n">
        <v>9713</v>
      </c>
    </row>
    <row spans="1:9" r="961">
      <c s="4" r="A961" t="s">
        <v>1322</v>
      </c>
      <c s="6" r="C961" t="n">
        <v>13496</v>
      </c>
    </row>
    <row spans="1:9" r="962">
      <c s="4" r="A962" t="s">
        <v>1323</v>
      </c>
      <c s="4" r="B962" t="s">
        <v>51</v>
      </c>
      <c s="6" r="C962" t="n">
        <v>91</v>
      </c>
    </row>
    <row spans="1:9" r="963">
      <c s="4" r="A963" t="s">
        <v>1324</v>
      </c>
      <c s="4" r="B963" t="s">
        <v>51</v>
      </c>
      <c s="6" r="C963" t="n">
        <v>3783</v>
      </c>
    </row>
    <row spans="1:9" r="964">
      <c s="4" r="A964" t="s">
        <v>1325</v>
      </c>
      <c s="4" r="B964" t="s">
        <v>46</v>
      </c>
      <c s="6" r="C964" t="n">
        <v>9804</v>
      </c>
    </row>
    <row spans="1:9" r="965">
      <c s="4" r="A965" t="s">
        <v>1326</v>
      </c>
      <c s="4" r="B965" t="s">
        <v>1333</v>
      </c>
      <c s="6" r="C965" t="n">
        <v>13587</v>
      </c>
    </row>
    <row spans="1:9" r="966">
      <c s="4" r="A966" t="s">
        <v>1328</v>
      </c>
      <c s="4" r="B966" t="s">
        <v>51</v>
      </c>
      <c s="7" r="C966" t="n">
        <v>4071</v>
      </c>
    </row>
    <row spans="1:9" r="967">
      <c s="4" r="A967" t="s">
        <v>1334</v>
      </c>
      <c s="4" r="C967" t="s">
        <v>1491</v>
      </c>
    </row>
    <row spans="1:9" r="968">
      <c s="4" r="A968" t="s">
        <v>1492</v>
      </c>
    </row>
    <row spans="1:9" r="969">
      <c s="3" r="A969" t="s">
        <v>1317</v>
      </c>
    </row>
    <row spans="1:9" r="970">
      <c s="4" r="A970" t="s">
        <v>1331</v>
      </c>
      <c s="4" r="C970" t="s">
        <v>1332</v>
      </c>
    </row>
    <row spans="1:9" r="971">
      <c s="4" r="A971" t="s">
        <v>1318</v>
      </c>
      <c s="6" r="C971" t="n">
        <v>2</v>
      </c>
    </row>
    <row spans="1:9" r="972">
      <c s="4" r="A972" t="s">
        <v>1320</v>
      </c>
      <c s="4" r="B972" t="s">
        <v>46</v>
      </c>
      <c s="7" r="C972" t="n">
        <v>7209</v>
      </c>
    </row>
    <row spans="1:9" r="973">
      <c s="4" r="A973" t="s">
        <v>1321</v>
      </c>
      <c s="4" r="B973" t="s">
        <v>46</v>
      </c>
      <c s="6" r="C973" t="n">
        <v>21055</v>
      </c>
    </row>
    <row spans="1:9" r="974">
      <c s="4" r="A974" t="s">
        <v>1322</v>
      </c>
      <c s="6" r="C974" t="n">
        <v>28264</v>
      </c>
    </row>
    <row spans="1:9" r="975">
      <c s="4" r="A975" t="s">
        <v>1324</v>
      </c>
      <c s="4" r="B975" t="s">
        <v>51</v>
      </c>
      <c s="6" r="C975" t="n">
        <v>7209</v>
      </c>
    </row>
    <row spans="1:9" r="976">
      <c s="4" r="A976" t="s">
        <v>1325</v>
      </c>
      <c s="4" r="B976" t="s">
        <v>46</v>
      </c>
      <c s="6" r="C976" t="n">
        <v>21055</v>
      </c>
    </row>
    <row spans="1:9" r="977">
      <c s="4" r="A977" t="s">
        <v>1326</v>
      </c>
      <c s="4" r="B977" t="s">
        <v>1333</v>
      </c>
      <c s="6" r="C977" t="n">
        <v>28264</v>
      </c>
    </row>
    <row spans="1:9" r="978">
      <c s="4" r="A978" t="s">
        <v>1328</v>
      </c>
      <c s="4" r="B978" t="s">
        <v>51</v>
      </c>
      <c s="7" r="C978" t="n">
        <v>2256</v>
      </c>
    </row>
    <row spans="1:9" r="979">
      <c s="4" r="A979" t="s">
        <v>1334</v>
      </c>
      <c s="4" r="C979" t="s">
        <v>1493</v>
      </c>
    </row>
    <row spans="1:9" r="980">
      <c s="4" r="A980" t="s">
        <v>1494</v>
      </c>
    </row>
    <row spans="1:9" r="981">
      <c s="3" r="A981" t="s">
        <v>1317</v>
      </c>
    </row>
    <row spans="1:9" r="982">
      <c s="4" r="A982" t="s">
        <v>1331</v>
      </c>
      <c s="4" r="C982" t="s">
        <v>1332</v>
      </c>
    </row>
    <row spans="1:9" r="983">
      <c s="4" r="A983" t="s">
        <v>1318</v>
      </c>
      <c s="6" r="C983" t="n">
        <v>2</v>
      </c>
    </row>
    <row spans="1:9" r="984">
      <c s="4" r="A984" t="s">
        <v>1320</v>
      </c>
      <c s="4" r="B984" t="s">
        <v>46</v>
      </c>
      <c s="7" r="C984" t="n">
        <v>8759</v>
      </c>
    </row>
    <row spans="1:9" r="985">
      <c s="4" r="A985" t="s">
        <v>1321</v>
      </c>
      <c s="4" r="B985" t="s">
        <v>46</v>
      </c>
      <c s="6" r="C985" t="n">
        <v>40233</v>
      </c>
    </row>
    <row spans="1:9" r="986">
      <c s="4" r="A986" t="s">
        <v>1322</v>
      </c>
      <c s="6" r="C986" t="n">
        <v>48992</v>
      </c>
    </row>
    <row spans="1:9" r="987">
      <c s="4" r="A987" t="s">
        <v>1323</v>
      </c>
      <c s="4" r="B987" t="s">
        <v>51</v>
      </c>
      <c s="6" r="C987" t="n">
        <v>15</v>
      </c>
    </row>
    <row spans="1:9" r="988">
      <c s="4" r="A988" t="s">
        <v>1324</v>
      </c>
      <c s="4" r="B988" t="s">
        <v>51</v>
      </c>
      <c s="6" r="C988" t="n">
        <v>8759</v>
      </c>
    </row>
    <row spans="1:9" r="989">
      <c s="4" r="A989" t="s">
        <v>1325</v>
      </c>
      <c s="4" r="B989" t="s">
        <v>46</v>
      </c>
      <c s="6" r="C989" t="n">
        <v>40248</v>
      </c>
    </row>
    <row spans="1:9" r="990">
      <c s="4" r="A990" t="s">
        <v>1326</v>
      </c>
      <c s="4" r="B990" t="s">
        <v>1333</v>
      </c>
      <c s="6" r="C990" t="n">
        <v>49007</v>
      </c>
    </row>
    <row spans="1:9" r="991">
      <c s="4" r="A991" t="s">
        <v>1328</v>
      </c>
      <c s="4" r="B991" t="s">
        <v>51</v>
      </c>
      <c s="7" r="C991" t="n">
        <v>2658</v>
      </c>
    </row>
    <row spans="1:9" r="992">
      <c s="4" r="A992" t="s">
        <v>1334</v>
      </c>
      <c s="4" r="C992" t="s">
        <v>1495</v>
      </c>
    </row>
    <row spans="1:9" r="993">
      <c s="4" r="A993" t="s">
        <v>1496</v>
      </c>
    </row>
    <row spans="1:9" r="994">
      <c s="3" r="A994" t="s">
        <v>1317</v>
      </c>
    </row>
    <row spans="1:9" r="995">
      <c s="4" r="A995" t="s">
        <v>1387</v>
      </c>
      <c s="4" r="C995" t="s">
        <v>1471</v>
      </c>
    </row>
    <row spans="1:9" r="996">
      <c s="4" r="A996" t="s">
        <v>1497</v>
      </c>
    </row>
    <row spans="1:9" r="997">
      <c s="3" r="A997" t="s">
        <v>1317</v>
      </c>
    </row>
    <row spans="1:9" r="998">
      <c s="4" r="A998" t="s">
        <v>1387</v>
      </c>
      <c s="4" r="C998" t="s">
        <v>437</v>
      </c>
    </row>
    <row spans="1:9" r="999">
      <c s="4" r="A999" t="s">
        <v>1498</v>
      </c>
    </row>
    <row spans="1:9" r="1000">
      <c s="3" r="A1000" t="s">
        <v>1317</v>
      </c>
    </row>
    <row spans="1:9" r="1001">
      <c s="4" r="A1001" t="s">
        <v>1387</v>
      </c>
      <c s="4" r="C1001" t="s">
        <v>437</v>
      </c>
    </row>
    <row spans="1:9" r="1002">
      <c s="4" r="A1002" t="s">
        <v>1499</v>
      </c>
    </row>
    <row spans="1:9" r="1003">
      <c s="3" r="A1003" t="s">
        <v>1317</v>
      </c>
    </row>
    <row spans="1:9" r="1004">
      <c s="4" r="A1004" t="s">
        <v>1387</v>
      </c>
      <c s="4" r="C1004" t="s">
        <v>437</v>
      </c>
    </row>
    <row spans="1:9" r="1005">
      <c s="4" r="A1005" t="s">
        <v>1500</v>
      </c>
    </row>
    <row spans="1:9" r="1006">
      <c s="3" r="A1006" t="s">
        <v>1317</v>
      </c>
    </row>
    <row spans="1:9" r="1007">
      <c s="4" r="A1007" t="s">
        <v>1387</v>
      </c>
      <c s="4" r="C1007" t="s">
        <v>1441</v>
      </c>
    </row>
    <row spans="1:9" r="1008">
      <c s="4" r="A1008" t="s">
        <v>1501</v>
      </c>
    </row>
    <row spans="1:9" r="1009">
      <c s="3" r="A1009" t="s">
        <v>1317</v>
      </c>
    </row>
    <row spans="1:9" r="1010">
      <c s="4" r="A1010" t="s">
        <v>1387</v>
      </c>
      <c s="4" r="C1010" t="s">
        <v>437</v>
      </c>
    </row>
    <row spans="1:9" r="1011">
      <c s="4" r="A1011" t="s">
        <v>1502</v>
      </c>
    </row>
    <row spans="1:9" r="1012">
      <c s="3" r="A1012" t="s">
        <v>1317</v>
      </c>
    </row>
    <row spans="1:9" r="1013">
      <c s="4" r="A1013" t="s">
        <v>1387</v>
      </c>
      <c s="4" r="C1013" t="s">
        <v>1393</v>
      </c>
    </row>
    <row spans="1:9" r="1014">
      <c s="4" r="A1014" t="s">
        <v>1503</v>
      </c>
    </row>
    <row spans="1:9" r="1015">
      <c s="3" r="A1015" t="s">
        <v>1317</v>
      </c>
    </row>
    <row spans="1:9" r="1016">
      <c s="4" r="A1016" t="s">
        <v>1387</v>
      </c>
      <c s="4" r="C1016" t="s">
        <v>437</v>
      </c>
    </row>
    <row spans="1:9" r="1017">
      <c s="4" r="A1017" t="s">
        <v>1504</v>
      </c>
    </row>
    <row spans="1:9" r="1018">
      <c s="3" r="A1018" t="s">
        <v>1317</v>
      </c>
    </row>
    <row spans="1:9" r="1019">
      <c s="4" r="A1019" t="s">
        <v>1387</v>
      </c>
      <c s="4" r="C1019" t="s">
        <v>437</v>
      </c>
    </row>
    <row spans="1:9" r="1020">
      <c s="4" r="A1020" t="s">
        <v>1505</v>
      </c>
    </row>
    <row spans="1:9" r="1021">
      <c s="3" r="A1021" t="s">
        <v>1317</v>
      </c>
    </row>
    <row spans="1:9" r="1022">
      <c s="4" r="A1022" t="s">
        <v>1387</v>
      </c>
      <c s="4" r="C1022" t="s">
        <v>1389</v>
      </c>
    </row>
    <row spans="1:9" r="1023">
      <c s="4" r="A1023" t="s">
        <v>1506</v>
      </c>
    </row>
    <row spans="1:9" r="1024">
      <c s="3" r="A1024" t="s">
        <v>1317</v>
      </c>
    </row>
    <row spans="1:9" r="1025">
      <c s="4" r="A1025" t="s">
        <v>1387</v>
      </c>
      <c s="4" r="C1025" t="s">
        <v>437</v>
      </c>
    </row>
    <row spans="1:9" r="1026">
      <c s="4" r="A1026" t="s">
        <v>1507</v>
      </c>
    </row>
    <row spans="1:9" r="1027">
      <c s="3" r="A1027" t="s">
        <v>1317</v>
      </c>
    </row>
    <row spans="1:9" r="1028">
      <c s="4" r="A1028" t="s">
        <v>1387</v>
      </c>
      <c s="4" r="C1028" t="s">
        <v>437</v>
      </c>
    </row>
    <row spans="1:9" r="1029">
      <c s="4" r="A1029" t="s">
        <v>1508</v>
      </c>
    </row>
    <row spans="1:9" r="1030">
      <c s="3" r="A1030" t="s">
        <v>1317</v>
      </c>
    </row>
    <row spans="1:9" r="1031">
      <c s="4" r="A1031" t="s">
        <v>1387</v>
      </c>
      <c s="4" r="C1031" t="s">
        <v>1509</v>
      </c>
    </row>
    <row spans="1:9" r="1032">
      <c s="4" r="A1032" t="s">
        <v>1510</v>
      </c>
    </row>
    <row spans="1:9" r="1033">
      <c s="3" r="A1033" t="s">
        <v>1317</v>
      </c>
    </row>
    <row spans="1:9" r="1034">
      <c s="4" r="A1034" t="s">
        <v>1387</v>
      </c>
      <c s="4" r="C1034" t="s">
        <v>1511</v>
      </c>
    </row>
    <row spans="1:9" r="1035">
      <c s="4" r="A1035" t="s">
        <v>1512</v>
      </c>
    </row>
    <row spans="1:9" r="1036">
      <c s="3" r="A1036" t="s">
        <v>1317</v>
      </c>
    </row>
    <row spans="1:9" r="1037">
      <c s="4" r="A1037" t="s">
        <v>1387</v>
      </c>
      <c s="4" r="C1037" t="s">
        <v>605</v>
      </c>
    </row>
    <row spans="1:9" r="1038">
      <c s="4" r="A1038" t="s">
        <v>1513</v>
      </c>
    </row>
    <row spans="1:9" r="1039">
      <c s="3" r="A1039" t="s">
        <v>1317</v>
      </c>
    </row>
    <row spans="1:9" r="1040">
      <c s="4" r="A1040" t="s">
        <v>1387</v>
      </c>
      <c s="4" r="C1040" t="s">
        <v>1511</v>
      </c>
    </row>
    <row spans="1:9" r="1041">
      <c s="4" r="A1041" t="s">
        <v>1514</v>
      </c>
    </row>
    <row spans="1:9" r="1042">
      <c s="3" r="A1042" t="s">
        <v>1317</v>
      </c>
    </row>
    <row spans="1:9" r="1043">
      <c s="4" r="A1043" t="s">
        <v>1387</v>
      </c>
      <c s="4" r="C1043" t="s">
        <v>437</v>
      </c>
    </row>
    <row spans="1:9" r="1044">
      <c s="4" r="A1044" t="s">
        <v>1515</v>
      </c>
    </row>
    <row spans="1:9" r="1045">
      <c s="3" r="A1045" t="s">
        <v>1317</v>
      </c>
    </row>
    <row spans="1:9" r="1046">
      <c s="4" r="A1046" t="s">
        <v>1387</v>
      </c>
      <c s="4" r="C1046" t="s">
        <v>1441</v>
      </c>
    </row>
    <row spans="1:9" r="1047">
      <c s="4" r="A1047" t="s">
        <v>1516</v>
      </c>
    </row>
    <row spans="1:9" r="1048">
      <c s="3" r="A1048" t="s">
        <v>1317</v>
      </c>
    </row>
    <row spans="1:9" r="1049">
      <c s="4" r="A1049" t="s">
        <v>1387</v>
      </c>
      <c s="4" r="C1049" t="s">
        <v>437</v>
      </c>
    </row>
    <row spans="1:9" r="1050">
      <c s="4" r="A1050" t="s">
        <v>1517</v>
      </c>
    </row>
    <row spans="1:9" r="1051">
      <c s="3" r="A1051" t="s">
        <v>1317</v>
      </c>
    </row>
    <row spans="1:9" r="1052">
      <c s="4" r="A1052" t="s">
        <v>1387</v>
      </c>
      <c s="4" r="C1052" t="s">
        <v>1396</v>
      </c>
    </row>
    <row spans="1:9" r="1053">
      <c s="4" r="A1053" t="s">
        <v>1518</v>
      </c>
    </row>
    <row spans="1:9" r="1054">
      <c s="3" r="A1054" t="s">
        <v>1317</v>
      </c>
    </row>
    <row spans="1:9" r="1055">
      <c s="4" r="A1055" t="s">
        <v>1387</v>
      </c>
      <c s="4" r="C1055" t="s">
        <v>1519</v>
      </c>
    </row>
    <row spans="1:9" r="1056">
      <c s="4" r="A1056" t="s">
        <v>1520</v>
      </c>
    </row>
    <row spans="1:9" r="1057">
      <c s="3" r="A1057" t="s">
        <v>1317</v>
      </c>
    </row>
    <row spans="1:9" r="1058">
      <c s="4" r="A1058" t="s">
        <v>1387</v>
      </c>
      <c s="4" r="C1058" t="s">
        <v>1521</v>
      </c>
    </row>
    <row spans="1:9" r="1059">
      <c s="4" r="A1059" t="s">
        <v>1522</v>
      </c>
    </row>
    <row spans="1:9" r="1060">
      <c s="3" r="A1060" t="s">
        <v>1317</v>
      </c>
    </row>
    <row spans="1:9" r="1061">
      <c s="4" r="A1061" t="s">
        <v>1387</v>
      </c>
      <c s="4" r="C1061" t="s">
        <v>1523</v>
      </c>
    </row>
    <row spans="1:9" r="1062">
      <c s="4" r="A1062" t="s">
        <v>1524</v>
      </c>
    </row>
    <row spans="1:9" r="1063">
      <c s="3" r="A1063" t="s">
        <v>1317</v>
      </c>
    </row>
    <row spans="1:9" r="1064">
      <c s="4" r="A1064" t="s">
        <v>1387</v>
      </c>
      <c s="4" r="C1064" t="s">
        <v>437</v>
      </c>
    </row>
    <row spans="1:9" r="1065">
      <c s="4" r="A1065" t="s">
        <v>1525</v>
      </c>
    </row>
    <row spans="1:9" r="1066">
      <c s="3" r="A1066" t="s">
        <v>1317</v>
      </c>
    </row>
    <row spans="1:9" r="1067">
      <c s="4" r="A1067" t="s">
        <v>1387</v>
      </c>
      <c s="4" r="C1067" t="s">
        <v>1441</v>
      </c>
    </row>
    <row spans="1:9" r="1068">
      <c s="4" r="A1068" t="s">
        <v>1526</v>
      </c>
    </row>
    <row spans="1:9" r="1069">
      <c s="3" r="A1069" t="s">
        <v>1317</v>
      </c>
    </row>
    <row spans="1:9" r="1070">
      <c s="4" r="A1070" t="s">
        <v>1387</v>
      </c>
      <c s="4" r="C1070" t="s">
        <v>437</v>
      </c>
    </row>
    <row spans="1:9" r="1071">
      <c s="4" r="A1071" t="s">
        <v>1527</v>
      </c>
    </row>
    <row spans="1:9" r="1072">
      <c s="3" r="A1072" t="s">
        <v>1317</v>
      </c>
    </row>
    <row spans="1:9" r="1073">
      <c s="4" r="A1073" t="s">
        <v>1387</v>
      </c>
      <c s="4" r="C1073" t="s">
        <v>416</v>
      </c>
    </row>
    <row spans="1:9" r="1074">
      <c s="4" r="A1074" t="s">
        <v>1528</v>
      </c>
    </row>
    <row spans="1:9" r="1075">
      <c s="3" r="A1075" t="s">
        <v>1317</v>
      </c>
    </row>
    <row spans="1:9" r="1076">
      <c s="4" r="A1076" t="s">
        <v>1387</v>
      </c>
      <c s="4" r="C1076" t="s">
        <v>1389</v>
      </c>
    </row>
    <row spans="1:9" r="1077">
      <c s="4" r="A1077" t="s">
        <v>1529</v>
      </c>
    </row>
    <row spans="1:9" r="1078">
      <c s="3" r="A1078" t="s">
        <v>1317</v>
      </c>
    </row>
    <row spans="1:9" r="1079">
      <c s="4" r="A1079" t="s">
        <v>1387</v>
      </c>
      <c s="4" r="C1079" t="s">
        <v>418</v>
      </c>
    </row>
    <row spans="1:9" r="1080">
      <c s="4" r="A1080" t="s">
        <v>1530</v>
      </c>
    </row>
    <row spans="1:9" r="1081">
      <c s="3" r="A1081" t="s">
        <v>1317</v>
      </c>
    </row>
    <row spans="1:9" r="1082">
      <c s="4" r="A1082" t="s">
        <v>1387</v>
      </c>
      <c s="4" r="C1082" t="s">
        <v>418</v>
      </c>
    </row>
    <row spans="1:9" r="1083">
      <c s="4" r="A1083" t="s">
        <v>1531</v>
      </c>
    </row>
    <row spans="1:9" r="1084">
      <c s="3" r="A1084" t="s">
        <v>1317</v>
      </c>
    </row>
    <row spans="1:9" r="1085">
      <c s="4" r="A1085" t="s">
        <v>1387</v>
      </c>
      <c s="4" r="C1085" t="s">
        <v>418</v>
      </c>
    </row>
    <row spans="1:9" r="1086">
      <c s="4" r="A1086" t="s">
        <v>1532</v>
      </c>
    </row>
    <row spans="1:9" r="1087">
      <c s="3" r="A1087" t="s">
        <v>1317</v>
      </c>
    </row>
    <row spans="1:9" r="1088">
      <c s="4" r="A1088" t="s">
        <v>1387</v>
      </c>
      <c s="4" r="C1088" t="s">
        <v>414</v>
      </c>
    </row>
    <row spans="1:9" r="1089">
      <c s="4" r="A1089" t="s">
        <v>1533</v>
      </c>
    </row>
    <row spans="1:9" r="1090">
      <c s="3" r="A1090" t="s">
        <v>1317</v>
      </c>
    </row>
    <row spans="1:9" r="1091">
      <c s="4" r="A1091" t="s">
        <v>1387</v>
      </c>
      <c s="4" r="C1091" t="s">
        <v>435</v>
      </c>
    </row>
    <row spans="1:9" r="1092">
      <c s="4" r="A1092" t="s">
        <v>1534</v>
      </c>
    </row>
    <row spans="1:9" r="1093">
      <c s="3" r="A1093" t="s">
        <v>1317</v>
      </c>
    </row>
    <row spans="1:9" r="1094">
      <c s="4" r="A1094" t="s">
        <v>1387</v>
      </c>
      <c s="4" r="C1094" t="s">
        <v>435</v>
      </c>
    </row>
    <row spans="1:9" r="1095">
      <c s="4" r="A1095" t="s">
        <v>1535</v>
      </c>
    </row>
    <row spans="1:9" r="1096">
      <c s="3" r="A1096" t="s">
        <v>1317</v>
      </c>
    </row>
    <row spans="1:9" r="1097">
      <c s="4" r="A1097" t="s">
        <v>1387</v>
      </c>
      <c s="4" r="C1097" t="s">
        <v>435</v>
      </c>
    </row>
    <row spans="1:9" r="1098">
      <c s="4" r="A1098" t="s">
        <v>1536</v>
      </c>
    </row>
    <row spans="1:9" r="1099">
      <c s="3" r="A1099" t="s">
        <v>1317</v>
      </c>
    </row>
    <row spans="1:9" r="1100">
      <c s="4" r="A1100" t="s">
        <v>1387</v>
      </c>
      <c s="4" r="C1100" t="s">
        <v>435</v>
      </c>
    </row>
    <row spans="1:9" r="1101">
      <c s="4" r="A1101" t="s">
        <v>1537</v>
      </c>
    </row>
    <row spans="1:9" r="1102">
      <c s="3" r="A1102" t="s">
        <v>1317</v>
      </c>
    </row>
    <row spans="1:9" r="1103">
      <c s="4" r="A1103" t="s">
        <v>1387</v>
      </c>
      <c s="4" r="C1103" t="s">
        <v>435</v>
      </c>
    </row>
    <row spans="1:9" r="1104">
      <c s="4" r="A1104" t="s">
        <v>1538</v>
      </c>
    </row>
    <row spans="1:9" r="1105">
      <c s="3" r="A1105" t="s">
        <v>1317</v>
      </c>
    </row>
    <row spans="1:9" r="1106">
      <c s="4" r="A1106" t="s">
        <v>1387</v>
      </c>
      <c s="4" r="C1106" t="s">
        <v>435</v>
      </c>
    </row>
    <row spans="1:9" r="1107">
      <c s="4" r="A1107" t="s">
        <v>1539</v>
      </c>
    </row>
    <row spans="1:9" r="1108">
      <c s="3" r="A1108" t="s">
        <v>1317</v>
      </c>
    </row>
    <row spans="1:9" r="1109">
      <c s="4" r="A1109" t="s">
        <v>1387</v>
      </c>
      <c s="4" r="C1109" t="s">
        <v>435</v>
      </c>
    </row>
    <row spans="1:9" r="1110">
      <c s="4" r="A1110" t="s">
        <v>1540</v>
      </c>
    </row>
    <row spans="1:9" r="1111">
      <c s="3" r="A1111" t="s">
        <v>1317</v>
      </c>
    </row>
    <row spans="1:9" r="1112">
      <c s="4" r="A1112" t="s">
        <v>1387</v>
      </c>
      <c s="4" r="C1112" t="s">
        <v>435</v>
      </c>
    </row>
    <row spans="1:9" r="1113">
      <c s="4" r="A1113" t="s">
        <v>1541</v>
      </c>
    </row>
    <row spans="1:9" r="1114">
      <c s="3" r="A1114" t="s">
        <v>1317</v>
      </c>
    </row>
    <row spans="1:9" r="1115">
      <c s="4" r="A1115" t="s">
        <v>1387</v>
      </c>
      <c s="4" r="C1115" t="s">
        <v>435</v>
      </c>
    </row>
    <row spans="1:9" r="1116">
      <c s="4" r="A1116" t="s">
        <v>1542</v>
      </c>
    </row>
    <row spans="1:9" r="1117">
      <c s="3" r="A1117" t="s">
        <v>1317</v>
      </c>
    </row>
    <row spans="1:9" r="1118">
      <c s="4" r="A1118" t="s">
        <v>1387</v>
      </c>
      <c s="4" r="C1118" t="s">
        <v>435</v>
      </c>
    </row>
    <row spans="1:9" r="1119">
      <c s="4" r="A1119" t="s">
        <v>1543</v>
      </c>
    </row>
    <row spans="1:9" r="1120">
      <c s="3" r="A1120" t="s">
        <v>1317</v>
      </c>
    </row>
    <row spans="1:9" r="1121">
      <c s="4" r="A1121" t="s">
        <v>1387</v>
      </c>
      <c s="4" r="C1121" t="s">
        <v>435</v>
      </c>
    </row>
    <row spans="1:9" r="1122">
      <c s="4" r="A1122" t="s">
        <v>1544</v>
      </c>
    </row>
    <row spans="1:9" r="1123">
      <c s="3" r="A1123" t="s">
        <v>1317</v>
      </c>
    </row>
    <row spans="1:9" r="1124">
      <c s="4" r="A1124" t="s">
        <v>1387</v>
      </c>
      <c s="4" r="C1124" t="s">
        <v>435</v>
      </c>
    </row>
    <row spans="1:9" r="1125">
      <c s="4" r="A1125" t="s">
        <v>1545</v>
      </c>
    </row>
    <row spans="1:9" r="1126">
      <c s="3" r="A1126" t="s">
        <v>1317</v>
      </c>
    </row>
    <row spans="1:9" r="1127">
      <c s="4" r="A1127" t="s">
        <v>1387</v>
      </c>
      <c s="4" r="C1127" t="s">
        <v>435</v>
      </c>
    </row>
    <row spans="1:9" r="1128">
      <c s="4" r="A1128" t="s">
        <v>1546</v>
      </c>
    </row>
    <row spans="1:9" r="1129">
      <c s="3" r="A1129" t="s">
        <v>1317</v>
      </c>
    </row>
    <row spans="1:9" r="1130">
      <c s="4" r="A1130" t="s">
        <v>1387</v>
      </c>
      <c s="4" r="C1130" t="s">
        <v>435</v>
      </c>
    </row>
    <row spans="1:9" r="1131">
      <c s="4" r="A1131" t="s">
        <v>1547</v>
      </c>
    </row>
    <row spans="1:9" r="1132">
      <c s="3" r="A1132" t="s">
        <v>1317</v>
      </c>
    </row>
    <row spans="1:9" r="1133">
      <c s="4" r="A1133" t="s">
        <v>1387</v>
      </c>
      <c s="4" r="C1133" t="s">
        <v>435</v>
      </c>
    </row>
    <row spans="1:9" r="1134">
      <c s="4" r="A1134" t="s">
        <v>1548</v>
      </c>
    </row>
    <row spans="1:9" r="1135">
      <c s="3" r="A1135" t="s">
        <v>1317</v>
      </c>
    </row>
    <row spans="1:9" r="1136">
      <c s="4" r="A1136" t="s">
        <v>1387</v>
      </c>
      <c s="4" r="C1136" t="s">
        <v>435</v>
      </c>
    </row>
    <row spans="1:9" r="1137">
      <c s="4" r="A1137" t="s">
        <v>1549</v>
      </c>
    </row>
    <row spans="1:9" r="1138">
      <c s="3" r="A1138" t="s">
        <v>1317</v>
      </c>
    </row>
    <row spans="1:9" r="1139">
      <c s="4" r="A1139" t="s">
        <v>1387</v>
      </c>
      <c s="4" r="C1139" t="s">
        <v>435</v>
      </c>
    </row>
    <row spans="1:9" r="1140">
      <c s="4" r="A1140" t="s">
        <v>1550</v>
      </c>
    </row>
    <row spans="1:9" r="1141">
      <c s="3" r="A1141" t="s">
        <v>1317</v>
      </c>
    </row>
    <row spans="1:9" r="1142">
      <c s="4" r="A1142" t="s">
        <v>1387</v>
      </c>
      <c s="4" r="C1142" t="s">
        <v>435</v>
      </c>
    </row>
    <row spans="1:9" r="1143">
      <c s="4" r="A1143" t="s">
        <v>1551</v>
      </c>
    </row>
    <row spans="1:9" r="1144">
      <c s="3" r="A1144" t="s">
        <v>1317</v>
      </c>
    </row>
    <row spans="1:9" r="1145">
      <c s="4" r="A1145" t="s">
        <v>1387</v>
      </c>
      <c s="4" r="C1145" t="s">
        <v>435</v>
      </c>
    </row>
    <row spans="1:9" r="1146">
      <c s="4" r="A1146" t="s">
        <v>1552</v>
      </c>
    </row>
    <row spans="1:9" r="1147">
      <c s="3" r="A1147" t="s">
        <v>1317</v>
      </c>
    </row>
    <row spans="1:9" r="1148">
      <c s="4" r="A1148" t="s">
        <v>1387</v>
      </c>
      <c s="4" r="C1148" t="s">
        <v>435</v>
      </c>
    </row>
    <row spans="1:9" r="1149">
      <c s="4" r="A1149" t="s">
        <v>1553</v>
      </c>
    </row>
    <row spans="1:9" r="1150">
      <c s="3" r="A1150" t="s">
        <v>1317</v>
      </c>
    </row>
    <row spans="1:9" r="1151">
      <c s="4" r="A1151" t="s">
        <v>1387</v>
      </c>
      <c s="4" r="C1151" t="s">
        <v>435</v>
      </c>
    </row>
    <row spans="1:9" r="1152">
      <c s="4" r="A1152" t="s">
        <v>1554</v>
      </c>
    </row>
    <row spans="1:9" r="1153">
      <c s="3" r="A1153" t="s">
        <v>1317</v>
      </c>
    </row>
    <row spans="1:9" r="1154">
      <c s="4" r="A1154" t="s">
        <v>1387</v>
      </c>
      <c s="4" r="C1154" t="s">
        <v>435</v>
      </c>
    </row>
    <row spans="1:9" r="1155">
      <c s="4" r="A1155" t="s">
        <v>1555</v>
      </c>
    </row>
    <row spans="1:9" r="1156">
      <c s="3" r="A1156" t="s">
        <v>1317</v>
      </c>
    </row>
    <row spans="1:9" r="1157">
      <c s="4" r="A1157" t="s">
        <v>1387</v>
      </c>
      <c s="4" r="C1157" t="s">
        <v>435</v>
      </c>
    </row>
    <row spans="1:9" r="1158">
      <c s="4" r="A1158" t="s">
        <v>1556</v>
      </c>
    </row>
    <row spans="1:9" r="1159">
      <c s="3" r="A1159" t="s">
        <v>1317</v>
      </c>
    </row>
    <row spans="1:9" r="1160">
      <c s="4" r="A1160" t="s">
        <v>1387</v>
      </c>
      <c s="4" r="C1160" t="s">
        <v>435</v>
      </c>
    </row>
    <row spans="1:9" r="1161">
      <c s="4" r="A1161" t="s">
        <v>1557</v>
      </c>
    </row>
    <row spans="1:9" r="1162">
      <c s="3" r="A1162" t="s">
        <v>1317</v>
      </c>
    </row>
    <row spans="1:9" r="1163">
      <c s="4" r="A1163" t="s">
        <v>1387</v>
      </c>
      <c s="4" r="C1163" t="s">
        <v>1558</v>
      </c>
    </row>
    <row spans="1:9" r="1164">
      <c s="4" r="A1164" t="s">
        <v>1559</v>
      </c>
    </row>
    <row spans="1:9" r="1165">
      <c s="3" r="A1165" t="s">
        <v>1317</v>
      </c>
    </row>
    <row spans="1:9" r="1166">
      <c s="4" r="A1166" t="s">
        <v>1387</v>
      </c>
      <c s="4" r="C1166" t="s">
        <v>435</v>
      </c>
    </row>
    <row spans="1:9" r="1167">
      <c s="4" r="A1167" t="s">
        <v>1560</v>
      </c>
    </row>
    <row spans="1:9" r="1168">
      <c s="3" r="A1168" t="s">
        <v>1317</v>
      </c>
    </row>
    <row spans="1:9" r="1169">
      <c s="4" r="A1169" t="s">
        <v>1387</v>
      </c>
      <c s="4" r="C1169" t="s">
        <v>435</v>
      </c>
    </row>
    <row spans="1:9" r="1170">
      <c s="4" r="A1170" t="s">
        <v>1561</v>
      </c>
    </row>
    <row spans="1:9" r="1171">
      <c s="3" r="A1171" t="s">
        <v>1317</v>
      </c>
    </row>
    <row spans="1:9" r="1172">
      <c s="4" r="A1172" t="s">
        <v>1387</v>
      </c>
      <c s="4" r="C1172" t="s">
        <v>435</v>
      </c>
    </row>
    <row spans="1:9" r="1173">
      <c s="4" r="A1173" t="s">
        <v>1562</v>
      </c>
    </row>
    <row spans="1:9" r="1174">
      <c s="3" r="A1174" t="s">
        <v>1317</v>
      </c>
    </row>
    <row spans="1:9" r="1175">
      <c s="4" r="A1175" t="s">
        <v>1387</v>
      </c>
      <c s="4" r="C1175" t="s">
        <v>435</v>
      </c>
    </row>
    <row spans="1:9" r="1176">
      <c s="4" r="A1176" t="s">
        <v>1563</v>
      </c>
    </row>
    <row spans="1:9" r="1177">
      <c s="3" r="A1177" t="s">
        <v>1317</v>
      </c>
    </row>
    <row spans="1:9" r="1178">
      <c s="4" r="A1178" t="s">
        <v>1387</v>
      </c>
      <c s="4" r="C1178" t="s">
        <v>435</v>
      </c>
    </row>
    <row spans="1:9" r="1179">
      <c s="4" r="A1179" t="s">
        <v>1564</v>
      </c>
    </row>
    <row spans="1:9" r="1180">
      <c s="3" r="A1180" t="s">
        <v>1317</v>
      </c>
    </row>
    <row spans="1:9" r="1181">
      <c s="4" r="A1181" t="s">
        <v>1387</v>
      </c>
      <c s="4" r="C1181" t="s">
        <v>435</v>
      </c>
    </row>
    <row spans="1:9" r="1182">
      <c s="4" r="A1182" t="s">
        <v>1565</v>
      </c>
    </row>
    <row spans="1:9" r="1183">
      <c s="3" r="A1183" t="s">
        <v>1317</v>
      </c>
    </row>
    <row spans="1:9" r="1184">
      <c s="4" r="A1184" t="s">
        <v>1387</v>
      </c>
      <c s="4" r="C1184" t="s">
        <v>435</v>
      </c>
    </row>
    <row spans="1:9" r="1185">
      <c r="A1185" t="n"/>
    </row>
    <row spans="1:9" r="1186">
      <c s="4" r="A1186" t="s">
        <v>39</v>
      </c>
      <c s="4" r="B1186" t="s">
        <v>1566</v>
      </c>
    </row>
    <row spans="1:9" r="1187">
      <c s="4" r="A1187" t="s">
        <v>46</v>
      </c>
      <c s="4" r="B1187" t="s">
        <v>1567</v>
      </c>
    </row>
    <row spans="1:9" r="1188">
      <c s="4" r="A1188" t="s">
        <v>51</v>
      </c>
      <c s="4" r="B1188" t="s">
        <v>1568</v>
      </c>
    </row>
    <row spans="1:9" r="1189">
      <c s="4" r="A1189" t="s">
        <v>59</v>
      </c>
      <c s="4" r="B1189" t="s">
        <v>1569</v>
      </c>
    </row>
    <row spans="1:9" r="1190">
      <c s="4" r="A1190" t="s">
        <v>876</v>
      </c>
      <c s="4" r="B1190" t="s">
        <v>1570</v>
      </c>
    </row>
  </sheetData>
  <mergeCells count="13">
    <mergeCell ref="A1:B2"/>
    <mergeCell ref="C1:D1"/>
    <mergeCell ref="E1:F1"/>
    <mergeCell ref="G1:H1"/>
    <mergeCell ref="C2:D2"/>
    <mergeCell ref="E2:F2"/>
    <mergeCell ref="G2:H2"/>
    <mergeCell ref="A1185:H1185"/>
    <mergeCell ref="B1186:H1186"/>
    <mergeCell ref="B1187:H1187"/>
    <mergeCell ref="B1188:H1188"/>
    <mergeCell ref="B1189:H1189"/>
    <mergeCell ref="B1190:H119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 customWidth="1" max="7" min="7" width="14"/>
  </cols>
  <sheetData>
    <row spans="1:7" r="1">
      <c s="1" r="A1" t="s">
        <v>1571</v>
      </c>
      <c s="2" r="C1" t="s">
        <v>1</v>
      </c>
    </row>
    <row spans="1:7" r="2">
      <c s="2" r="C2" t="s">
        <v>2</v>
      </c>
      <c s="2" r="E2" t="s">
        <v>34</v>
      </c>
      <c s="2" r="G2" t="s">
        <v>80</v>
      </c>
    </row>
    <row spans="1:7" r="3">
      <c s="3" r="A3" t="s">
        <v>1572</v>
      </c>
    </row>
    <row spans="1:7" r="4">
      <c s="4" r="A4" t="s">
        <v>1573</v>
      </c>
      <c s="7" r="C4" t="n">
        <v>2472926</v>
      </c>
      <c s="4" r="D4" t="s">
        <v>39</v>
      </c>
      <c s="7" r="E4" t="n">
        <v>2570480</v>
      </c>
      <c s="4" r="F4" t="s">
        <v>39</v>
      </c>
      <c s="7" r="G4" t="n">
        <v>2819550</v>
      </c>
    </row>
    <row spans="1:7" r="5">
      <c s="4" r="A5" t="s">
        <v>1574</v>
      </c>
      <c s="6" r="C5" t="n">
        <v>357811</v>
      </c>
      <c s="6" r="E5" t="n">
        <v>158221</v>
      </c>
      <c s="6" r="G5" t="n">
        <v>114827</v>
      </c>
    </row>
    <row spans="1:7" r="6">
      <c s="4" r="A6" t="s">
        <v>1575</v>
      </c>
      <c s="6" r="C6" t="n">
        <v>25557</v>
      </c>
      <c s="6" r="E6" t="n">
        <v>12512</v>
      </c>
      <c s="6" r="G6" t="n">
        <v>26680</v>
      </c>
    </row>
    <row spans="1:7" r="7">
      <c s="4" r="A7" t="s">
        <v>1576</v>
      </c>
      <c s="6" r="C7" t="n">
        <v>-467996</v>
      </c>
      <c s="6" r="E7" t="n">
        <v>-258787</v>
      </c>
      <c s="6" r="G7" t="n">
        <v>-387977</v>
      </c>
    </row>
    <row spans="1:7" r="8">
      <c s="4" r="A8" t="s">
        <v>1577</v>
      </c>
      <c s="4" r="B8" t="s">
        <v>46</v>
      </c>
      <c s="6" r="C8" t="n">
        <v>-8124</v>
      </c>
      <c s="6" r="E8" t="n">
        <v>-9500</v>
      </c>
      <c s="6" r="G8" t="n">
        <v>-2600</v>
      </c>
    </row>
    <row spans="1:7" r="9">
      <c s="4" r="A9" t="s">
        <v>1578</v>
      </c>
      <c s="4" r="B9" t="s">
        <v>39</v>
      </c>
      <c s="6" r="C9" t="n">
        <v>2380174</v>
      </c>
      <c s="4" r="D9" t="s">
        <v>1579</v>
      </c>
      <c s="6" r="E9" t="n">
        <v>2472926</v>
      </c>
      <c s="6" r="G9" t="n">
        <v>2570480</v>
      </c>
    </row>
    <row spans="1:7" r="10">
      <c s="3" r="A10" t="s">
        <v>1580</v>
      </c>
    </row>
    <row spans="1:7" r="11">
      <c s="4" r="A11" t="s">
        <v>1573</v>
      </c>
      <c s="6" r="C11" t="n">
        <v>523246</v>
      </c>
      <c s="6" r="E11" t="n">
        <v>502847</v>
      </c>
      <c s="6" r="G11" t="n">
        <v>482782</v>
      </c>
    </row>
    <row spans="1:7" r="12">
      <c s="4" r="A12" t="s">
        <v>87</v>
      </c>
      <c s="4" r="B12" t="s">
        <v>876</v>
      </c>
      <c s="6" r="C12" t="n">
        <v>83114</v>
      </c>
      <c s="6" r="E12" t="n">
        <v>88994</v>
      </c>
      <c s="6" r="G12" t="n">
        <v>108191</v>
      </c>
    </row>
    <row spans="1:7" r="13">
      <c s="4" r="A13" t="s">
        <v>1581</v>
      </c>
      <c s="6" r="C13" t="n">
        <v>5216</v>
      </c>
      <c s="6" r="E13" t="n">
        <v>6708</v>
      </c>
      <c s="6" r="G13" t="n">
        <v>7293</v>
      </c>
    </row>
    <row spans="1:7" r="14">
      <c s="4" r="A14" t="s">
        <v>1582</v>
      </c>
      <c s="4" r="B14" t="s">
        <v>886</v>
      </c>
      <c s="6" r="C14" t="n">
        <v>-105619</v>
      </c>
      <c s="6" r="E14" t="n">
        <v>-75303</v>
      </c>
      <c s="6" r="G14" t="n">
        <v>-95419</v>
      </c>
    </row>
    <row spans="1:7" r="15">
      <c s="4" r="A15" t="s">
        <v>1578</v>
      </c>
      <c s="7" r="C15" t="n">
        <v>505957</v>
      </c>
      <c s="4" r="D15" t="s">
        <v>51</v>
      </c>
      <c s="6" r="E15" t="n">
        <v>523246</v>
      </c>
      <c s="6" r="G15" t="n">
        <v>502847</v>
      </c>
    </row>
    <row spans="1:7" r="16">
      <c s="4" r="A16" t="s">
        <v>1583</v>
      </c>
      <c s="6" r="E16" t="n">
        <v>19337</v>
      </c>
    </row>
    <row spans="1:7" r="17">
      <c s="4" r="A17" t="s">
        <v>1584</v>
      </c>
      <c s="6" r="G17" t="n">
        <v>21000</v>
      </c>
    </row>
    <row spans="1:7" r="18">
      <c s="4" r="A18" t="s">
        <v>1585</v>
      </c>
    </row>
    <row spans="1:7" r="19">
      <c s="3" r="A19" t="s">
        <v>1580</v>
      </c>
    </row>
    <row spans="1:7" r="20">
      <c s="4" r="A20" t="s">
        <v>1583</v>
      </c>
      <c s="7" r="E20" t="n">
        <v>30100</v>
      </c>
      <c s="7" r="G20" t="n">
        <v>193600</v>
      </c>
    </row>
    <row spans="1:7" r="21">
      <c r="A21" t="n"/>
    </row>
    <row spans="1:7" r="22">
      <c s="4" r="A22" t="s">
        <v>39</v>
      </c>
      <c s="4" r="B22" t="s">
        <v>1569</v>
      </c>
    </row>
    <row spans="1:7" r="23">
      <c s="4" r="A23" t="s">
        <v>46</v>
      </c>
      <c s="4" r="B23" t="s">
        <v>111</v>
      </c>
    </row>
    <row spans="1:7" r="24">
      <c s="4" r="A24" t="s">
        <v>51</v>
      </c>
      <c s="4" r="B24" t="s">
        <v>1568</v>
      </c>
    </row>
    <row spans="1:7" r="25">
      <c s="4" r="A25" t="s">
        <v>59</v>
      </c>
      <c s="4" r="B25" t="s">
        <v>1570</v>
      </c>
    </row>
    <row spans="1:7" r="26">
      <c s="4" r="A26" t="s">
        <v>876</v>
      </c>
      <c s="4" r="B26" t="s">
        <v>1586</v>
      </c>
    </row>
    <row spans="1:7" r="27">
      <c s="4" r="A27" t="s">
        <v>886</v>
      </c>
      <c s="4" r="B27" t="s">
        <v>1587</v>
      </c>
    </row>
  </sheetData>
  <mergeCells count="11">
    <mergeCell ref="A1:B2"/>
    <mergeCell ref="C1:G1"/>
    <mergeCell ref="C2:D2"/>
    <mergeCell ref="E2:F2"/>
    <mergeCell ref="A21:F21"/>
    <mergeCell ref="B22:F22"/>
    <mergeCell ref="B23:F23"/>
    <mergeCell ref="B24:F24"/>
    <mergeCell ref="B25:F25"/>
    <mergeCell ref="B26:F26"/>
    <mergeCell ref="B27:F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INC5</vt:lpstr>
      <vt:lpstr>CONDENSED CONSOLIDATED STATEMEN</vt:lpstr>
      <vt:lpstr>CONDENSED CONSOLIDATED STATEME7</vt:lpstr>
      <vt:lpstr>CONDENSED CONSOLIDATED STATEME8</vt:lpstr>
      <vt:lpstr>Organization</vt:lpstr>
      <vt:lpstr>Summary of Significant Accounti</vt:lpstr>
      <vt:lpstr>Investments in Real Property</vt:lpstr>
      <vt:lpstr>Debt Related Investments</vt:lpstr>
      <vt:lpstr>Debt Obligations</vt:lpstr>
      <vt:lpstr>Derivatives And Hedging Activit</vt:lpstr>
      <vt:lpstr>Fair Value Disclosures</vt:lpstr>
      <vt:lpstr>Fair Value of Financial Instrum</vt:lpstr>
      <vt:lpstr>Noncontrolling Interests</vt:lpstr>
      <vt:lpstr>Stockholders' Equity</vt:lpstr>
      <vt:lpstr>Related Party Transactions</vt:lpstr>
      <vt:lpstr>Net Income (Loss) Per Common Sh</vt:lpstr>
      <vt:lpstr>Segment Information</vt:lpstr>
      <vt:lpstr>Income Taxes</vt:lpstr>
      <vt:lpstr>Commitments and Contingencies</vt:lpstr>
      <vt:lpstr>Quarterly Financial Data</vt:lpstr>
      <vt:lpstr>Subsequent Events</vt:lpstr>
      <vt:lpstr>Schedule III - Real Estate and </vt:lpstr>
      <vt:lpstr>Summary of Significant Accoun27</vt:lpstr>
      <vt:lpstr>Summary of Significant Accoun28</vt:lpstr>
      <vt:lpstr>Investments in Real Property (T</vt:lpstr>
      <vt:lpstr>Debt Related Investments (Table</vt:lpstr>
      <vt:lpstr>Debt Obligations (Tables)</vt:lpstr>
      <vt:lpstr>Derivatives And Hedging Activ32</vt:lpstr>
      <vt:lpstr>Fair Value Disclosures (Tables)</vt:lpstr>
      <vt:lpstr>Fair Value of Financial Instr34</vt:lpstr>
      <vt:lpstr>Noncontrolling Interests (Table</vt:lpstr>
      <vt:lpstr>Stockholders' Equity (Tables)</vt:lpstr>
      <vt:lpstr>Related Party Transactions (Tab</vt:lpstr>
      <vt:lpstr>Net Income (Loss) Per Common 38</vt:lpstr>
      <vt:lpstr>Segment Information (Tables)</vt:lpstr>
      <vt:lpstr>Quarterly Financial Data (Table</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Investments in Real Property (N</vt:lpstr>
      <vt:lpstr>Investments In Real Property (C</vt:lpstr>
      <vt:lpstr>Investments in Real Property (S</vt:lpstr>
      <vt:lpstr>Investments in Real Property 50</vt:lpstr>
      <vt:lpstr>Investments in Real Property 51</vt:lpstr>
      <vt:lpstr>Investments in Real Property 52</vt:lpstr>
      <vt:lpstr>Investments in Real Property 53</vt:lpstr>
      <vt:lpstr>Investments in Real Property 54</vt:lpstr>
      <vt:lpstr>Investments in Real Property (F</vt:lpstr>
      <vt:lpstr>Investments in Real Property 56</vt:lpstr>
      <vt:lpstr>Debt Related Investments (Narra</vt:lpstr>
      <vt:lpstr>Debt Related Investments (Sched</vt:lpstr>
      <vt:lpstr>Debt Related Investments (Debt </vt:lpstr>
      <vt:lpstr>Debt Related Investments (Summa</vt:lpstr>
      <vt:lpstr>Debt Obligations (Narrative) (D</vt:lpstr>
      <vt:lpstr>Debt Obligations (Summary of Bo</vt:lpstr>
      <vt:lpstr>Debt Obligations (Summary of 63</vt:lpstr>
      <vt:lpstr>Derivatives And Hedging Activ64</vt:lpstr>
      <vt:lpstr>Derivatives And Hedging Activ65</vt:lpstr>
      <vt:lpstr>Derivatives And Hedging Activ66</vt:lpstr>
      <vt:lpstr>Derivatives And Hedging Activ67</vt:lpstr>
      <vt:lpstr>Fair Value Disclosures (Narrati</vt:lpstr>
      <vt:lpstr>Fair Value Disclosures (Assets </vt:lpstr>
      <vt:lpstr>Fair Value Disclosures (Reconci</vt:lpstr>
      <vt:lpstr>Fair Value of Financial Instr71</vt:lpstr>
      <vt:lpstr>Noncontrolling Interests (Narra</vt:lpstr>
      <vt:lpstr>Noncontrolling Interests (Summa</vt:lpstr>
      <vt:lpstr>Stockholders' Equity (Narrative</vt:lpstr>
      <vt:lpstr>Stockholders' Equity (Informati</vt:lpstr>
      <vt:lpstr>Stockholders' Equity (Total Dis</vt:lpstr>
      <vt:lpstr>Stockholders' Equity (Distribut</vt:lpstr>
      <vt:lpstr>Stockholders' Equity (Summary o</vt:lpstr>
      <vt:lpstr>Related Party Transactions (Nar</vt:lpstr>
      <vt:lpstr>Related Party Transactions (Sch</vt:lpstr>
      <vt:lpstr>Related Party Transactions (Sum</vt:lpstr>
      <vt:lpstr>Net Income (Loss) Per Common 82</vt:lpstr>
      <vt:lpstr>Segment Information (Revenue an</vt:lpstr>
      <vt:lpstr>Segment Information (Reconcilia</vt:lpstr>
      <vt:lpstr>Segment Information (Schedule o</vt:lpstr>
      <vt:lpstr>Income Taxes (Details)</vt:lpstr>
      <vt:lpstr>Quarterly Financial Data (Detai</vt:lpstr>
      <vt:lpstr>Subsequent Events (Narrative) (</vt:lpstr>
      <vt:lpstr>Schedule III - Real Estate an89</vt:lpstr>
      <vt:lpstr>Schedule III - Real Estate an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59:38Z</dcterms:created>
  <dcterms:modified xmlns:dcterms="http://purl.org/dc/terms/" xmlns:xsi="http://www.w3.org/2001/XMLSchema-instance" xsi:type="dcterms:W3CDTF">2016-03-03T16:59:38Z</dcterms:modified>
  <dc:title xmlns:dc="http://purl.org/dc/elements/1.1/">Untitled</dc:title>
  <dc:description xmlns:dc="http://purl.org/dc/elements/1.1/"/>
  <dc:subject xmlns:dc="http://purl.org/dc/elements/1.1/"/>
  <cp:keywords/>
  <cp:category/>
</cp:coreProperties>
</file>